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Impairment Charges" sheetId="9" state="visible" r:id="rId9"/>
    <sheet xmlns:r="http://schemas.openxmlformats.org/officeDocument/2006/relationships" name="Divestitures" sheetId="10" state="visible" r:id="rId10"/>
    <sheet xmlns:r="http://schemas.openxmlformats.org/officeDocument/2006/relationships" name="Discontinued Operations" sheetId="11" state="visible" r:id="rId11"/>
    <sheet xmlns:r="http://schemas.openxmlformats.org/officeDocument/2006/relationships" name="Restructuring Charges" sheetId="12" state="visible" r:id="rId12"/>
    <sheet xmlns:r="http://schemas.openxmlformats.org/officeDocument/2006/relationships" name="Revenues" sheetId="13" state="visible" r:id="rId13"/>
    <sheet xmlns:r="http://schemas.openxmlformats.org/officeDocument/2006/relationships" name="Loss Per Share and Dividends" sheetId="14" state="visible" r:id="rId14"/>
    <sheet xmlns:r="http://schemas.openxmlformats.org/officeDocument/2006/relationships" name="Business Segment Data" sheetId="15" state="visible" r:id="rId15"/>
    <sheet xmlns:r="http://schemas.openxmlformats.org/officeDocument/2006/relationships" name="Income Taxes" sheetId="16" state="visible" r:id="rId16"/>
    <sheet xmlns:r="http://schemas.openxmlformats.org/officeDocument/2006/relationships" name="Insurance Risks" sheetId="17" state="visible" r:id="rId17"/>
    <sheet xmlns:r="http://schemas.openxmlformats.org/officeDocument/2006/relationships" name="Insurance Subsidiary Investment" sheetId="18" state="visible" r:id="rId18"/>
    <sheet xmlns:r="http://schemas.openxmlformats.org/officeDocument/2006/relationships" name="Long-Term Debt" sheetId="19" state="visible" r:id="rId19"/>
    <sheet xmlns:r="http://schemas.openxmlformats.org/officeDocument/2006/relationships" name="Contingencies" sheetId="20" state="visible" r:id="rId20"/>
    <sheet xmlns:r="http://schemas.openxmlformats.org/officeDocument/2006/relationships" name="Financial Instruments and Fair " sheetId="21" state="visible" r:id="rId21"/>
    <sheet xmlns:r="http://schemas.openxmlformats.org/officeDocument/2006/relationships" name="Condensed Consolidating Financi" sheetId="22" state="visible" r:id="rId22"/>
    <sheet xmlns:r="http://schemas.openxmlformats.org/officeDocument/2006/relationships" name="Legal and Regulatory Proceeding"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Discontinued Operations (Tables" sheetId="27" state="visible" r:id="rId27"/>
    <sheet xmlns:r="http://schemas.openxmlformats.org/officeDocument/2006/relationships" name="Restructuring Charges (Tables)" sheetId="28" state="visible" r:id="rId28"/>
    <sheet xmlns:r="http://schemas.openxmlformats.org/officeDocument/2006/relationships" name="Revenues (Tables)" sheetId="29" state="visible" r:id="rId29"/>
    <sheet xmlns:r="http://schemas.openxmlformats.org/officeDocument/2006/relationships" name="Business Segment Data (Tables)" sheetId="30" state="visible" r:id="rId30"/>
    <sheet xmlns:r="http://schemas.openxmlformats.org/officeDocument/2006/relationships" name="Insurance Risks (Tables)" sheetId="31" state="visible" r:id="rId31"/>
    <sheet xmlns:r="http://schemas.openxmlformats.org/officeDocument/2006/relationships" name="Insurance Subsidiary Investme32" sheetId="32" state="visible" r:id="rId32"/>
    <sheet xmlns:r="http://schemas.openxmlformats.org/officeDocument/2006/relationships" name="Financial Instruments and Fai33" sheetId="33" state="visible" r:id="rId33"/>
    <sheet xmlns:r="http://schemas.openxmlformats.org/officeDocument/2006/relationships" name="Condensed Consolidating Finan34" sheetId="34" state="visible" r:id="rId34"/>
    <sheet xmlns:r="http://schemas.openxmlformats.org/officeDocument/2006/relationships" name="Basis of Presentation - Additio" sheetId="35" state="visible" r:id="rId35"/>
    <sheet xmlns:r="http://schemas.openxmlformats.org/officeDocument/2006/relationships" name="Summary of Changes in Equity At" sheetId="36" state="visible" r:id="rId36"/>
    <sheet xmlns:r="http://schemas.openxmlformats.org/officeDocument/2006/relationships" name="Summary of Changes in Classific" sheetId="37" state="visible" r:id="rId37"/>
    <sheet xmlns:r="http://schemas.openxmlformats.org/officeDocument/2006/relationships" name="Acquisitions - Additional Infor" sheetId="38" state="visible" r:id="rId38"/>
    <sheet xmlns:r="http://schemas.openxmlformats.org/officeDocument/2006/relationships" name="Impairment Charges - Additional" sheetId="39" state="visible" r:id="rId39"/>
    <sheet xmlns:r="http://schemas.openxmlformats.org/officeDocument/2006/relationships" name="Divestitures - Additional Infor" sheetId="40" state="visible" r:id="rId40"/>
    <sheet xmlns:r="http://schemas.openxmlformats.org/officeDocument/2006/relationships" name="Discontinued Operations - Addit" sheetId="41" state="visible" r:id="rId41"/>
    <sheet xmlns:r="http://schemas.openxmlformats.org/officeDocument/2006/relationships" name="Discontinued Operations - Sched" sheetId="42" state="visible" r:id="rId42"/>
    <sheet xmlns:r="http://schemas.openxmlformats.org/officeDocument/2006/relationships" name="Discontinued Operations - Disco" sheetId="43" state="visible" r:id="rId43"/>
    <sheet xmlns:r="http://schemas.openxmlformats.org/officeDocument/2006/relationships" name="Discontinued Operations - Dis44" sheetId="44" state="visible" r:id="rId44"/>
    <sheet xmlns:r="http://schemas.openxmlformats.org/officeDocument/2006/relationships" name="Discontinued Operations - Summa" sheetId="45" state="visible" r:id="rId45"/>
    <sheet xmlns:r="http://schemas.openxmlformats.org/officeDocument/2006/relationships" name="Restructuring Charges Incurred " sheetId="46" state="visible" r:id="rId46"/>
    <sheet xmlns:r="http://schemas.openxmlformats.org/officeDocument/2006/relationships" name="Restructuring Charges - Additio" sheetId="47" state="visible" r:id="rId47"/>
    <sheet xmlns:r="http://schemas.openxmlformats.org/officeDocument/2006/relationships" name="Restructuring Charges Incurre48" sheetId="48" state="visible" r:id="rId48"/>
    <sheet xmlns:r="http://schemas.openxmlformats.org/officeDocument/2006/relationships" name="Summary of Company LTAC Hospita" sheetId="49" state="visible" r:id="rId49"/>
    <sheet xmlns:r="http://schemas.openxmlformats.org/officeDocument/2006/relationships" name="Restructuring Costs Incurred fo" sheetId="50" state="visible" r:id="rId50"/>
    <sheet xmlns:r="http://schemas.openxmlformats.org/officeDocument/2006/relationships" name="Summary of Restructuring Liabil" sheetId="51" state="visible" r:id="rId51"/>
    <sheet xmlns:r="http://schemas.openxmlformats.org/officeDocument/2006/relationships" name="Restructuring Costs Incurred 52" sheetId="52" state="visible" r:id="rId52"/>
    <sheet xmlns:r="http://schemas.openxmlformats.org/officeDocument/2006/relationships" name="Summary of Revenues by Payor Ty" sheetId="53" state="visible" r:id="rId53"/>
    <sheet xmlns:r="http://schemas.openxmlformats.org/officeDocument/2006/relationships" name="Loss Per Share and Dividends - " sheetId="54" state="visible" r:id="rId54"/>
    <sheet xmlns:r="http://schemas.openxmlformats.org/officeDocument/2006/relationships" name="Business Segment Data - Additio" sheetId="55" state="visible" r:id="rId55"/>
    <sheet xmlns:r="http://schemas.openxmlformats.org/officeDocument/2006/relationships" name="Data by Business Segment (Detai" sheetId="56" state="visible" r:id="rId56"/>
    <sheet xmlns:r="http://schemas.openxmlformats.org/officeDocument/2006/relationships" name="Income Taxes - Additional Infor" sheetId="57" state="visible" r:id="rId57"/>
    <sheet xmlns:r="http://schemas.openxmlformats.org/officeDocument/2006/relationships" name="Provision for Loss for Insuranc" sheetId="58" state="visible" r:id="rId58"/>
    <sheet xmlns:r="http://schemas.openxmlformats.org/officeDocument/2006/relationships" name="Assets and Liabilities Related " sheetId="59" state="visible" r:id="rId59"/>
    <sheet xmlns:r="http://schemas.openxmlformats.org/officeDocument/2006/relationships" name="Insurance Risks - Additional In" sheetId="60" state="visible" r:id="rId60"/>
    <sheet xmlns:r="http://schemas.openxmlformats.org/officeDocument/2006/relationships" name="Cost of Equities, Amortized Cos" sheetId="61" state="visible" r:id="rId61"/>
    <sheet xmlns:r="http://schemas.openxmlformats.org/officeDocument/2006/relationships" name="Cost of Equities, Amortized C62" sheetId="62" state="visible" r:id="rId62"/>
    <sheet xmlns:r="http://schemas.openxmlformats.org/officeDocument/2006/relationships" name="Insurance Subsidiary Investme63" sheetId="63" state="visible" r:id="rId63"/>
    <sheet xmlns:r="http://schemas.openxmlformats.org/officeDocument/2006/relationships" name="Long-Term Debt - Additional Inf" sheetId="64" state="visible" r:id="rId64"/>
    <sheet xmlns:r="http://schemas.openxmlformats.org/officeDocument/2006/relationships" name="Fair Value of Assets and Liabil" sheetId="65" state="visible" r:id="rId65"/>
    <sheet xmlns:r="http://schemas.openxmlformats.org/officeDocument/2006/relationships" name="Financial Instruments and Fai66" sheetId="66" state="visible" r:id="rId66"/>
    <sheet xmlns:r="http://schemas.openxmlformats.org/officeDocument/2006/relationships" name="Carrying Amount and Fair Value " sheetId="67" state="visible" r:id="rId67"/>
    <sheet xmlns:r="http://schemas.openxmlformats.org/officeDocument/2006/relationships" name="Carrying Amount and Fair Valu68" sheetId="68" state="visible" r:id="rId68"/>
    <sheet xmlns:r="http://schemas.openxmlformats.org/officeDocument/2006/relationships" name="Condensed Consolidating Finan69" sheetId="69" state="visible" r:id="rId69"/>
    <sheet xmlns:r="http://schemas.openxmlformats.org/officeDocument/2006/relationships" name="Condensed Consolidating Stateme" sheetId="70" state="visible" r:id="rId70"/>
    <sheet xmlns:r="http://schemas.openxmlformats.org/officeDocument/2006/relationships" name="Condensed Consolidating Balance" sheetId="71" state="visible" r:id="rId71"/>
    <sheet xmlns:r="http://schemas.openxmlformats.org/officeDocument/2006/relationships" name="Condensed Consolidating State72" sheetId="72" state="visible" r:id="rId72"/>
    <sheet xmlns:r="http://schemas.openxmlformats.org/officeDocument/2006/relationships" name="Legal and Regulatory Proceedi73" sheetId="73" state="visible" r:id="rId73"/>
    <sheet xmlns:r="http://schemas.openxmlformats.org/officeDocument/2006/relationships" name="Subsequent Events- Additional I" sheetId="74" state="visible" r:id="rId74"/>
  </sheets>
  <definedNames/>
  <calcPr calcId="124519" fullCalcOnLoad="1"/>
</workbook>
</file>

<file path=xl/sharedStrings.xml><?xml version="1.0" encoding="utf-8"?>
<sst xmlns="http://schemas.openxmlformats.org/spreadsheetml/2006/main" uniqueCount="838">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KND</t>
  </si>
  <si>
    <t>Entity Registrant Name</t>
  </si>
  <si>
    <t>KINDRED HEALTHCARE, INC</t>
  </si>
  <si>
    <t>Entity Central Index Key</t>
  </si>
  <si>
    <t>Current Fiscal Year End Date</t>
  </si>
  <si>
    <t>--12-31</t>
  </si>
  <si>
    <t>Entity Filer Category</t>
  </si>
  <si>
    <t>Large Accelerated Filer</t>
  </si>
  <si>
    <t>Entity Common Stock, Shares Outstanding</t>
  </si>
  <si>
    <t>CONDENSED CONSOLIDATED STATEMENT OF OPERATIONS (Unaudited) - USD ($) shares in Thousands, $ in Thousands</t>
  </si>
  <si>
    <t>3 Months Ended</t>
  </si>
  <si>
    <t>Sep. 30, 2016</t>
  </si>
  <si>
    <t>Revenues</t>
  </si>
  <si>
    <t>Salaries, wages and benefits</t>
  </si>
  <si>
    <t>Supplies</t>
  </si>
  <si>
    <t>Other operating expenses</t>
  </si>
  <si>
    <t>General and administrative expenses (exclusive of depreciation and amortization expense included below)</t>
  </si>
  <si>
    <t>Other income</t>
  </si>
  <si>
    <t>Litigation contingency expense</t>
  </si>
  <si>
    <t>Impairment charges</t>
  </si>
  <si>
    <t>Restructuring charges</t>
  </si>
  <si>
    <t>Depreciation and amortization</t>
  </si>
  <si>
    <t>Interest expense</t>
  </si>
  <si>
    <t>Investment income</t>
  </si>
  <si>
    <t>Operating expenses</t>
  </si>
  <si>
    <t>Loss from continuing operations before income taxes</t>
  </si>
  <si>
    <t>Provision (benefit) for income taxes</t>
  </si>
  <si>
    <t>Loss from continuing operations</t>
  </si>
  <si>
    <t>Discontinued operations, net of income taxes:</t>
  </si>
  <si>
    <t>Loss from operations</t>
  </si>
  <si>
    <t>Gain (loss) on divestiture of operations</t>
  </si>
  <si>
    <t>Loss from discontinued operations</t>
  </si>
  <si>
    <t>Net loss</t>
  </si>
  <si>
    <t>Earnings attributable to noncontrolling interests:</t>
  </si>
  <si>
    <t>Continuing operations</t>
  </si>
  <si>
    <t>Discontinued operations</t>
  </si>
  <si>
    <t>(Earnings) loss attributable to noncontrolling interests</t>
  </si>
  <si>
    <t>Loss attributable to Kindred</t>
  </si>
  <si>
    <t>Amounts attributable to Kindred stockholders:</t>
  </si>
  <si>
    <t>Basic:</t>
  </si>
  <si>
    <t>Discontinued operations:</t>
  </si>
  <si>
    <t>Diluted:</t>
  </si>
  <si>
    <t>Shares used in computing loss per common share:</t>
  </si>
  <si>
    <t>Basic</t>
  </si>
  <si>
    <t>Diluted</t>
  </si>
  <si>
    <t>Cash dividends declared and paid per common share</t>
  </si>
  <si>
    <t>Building</t>
  </si>
  <si>
    <t>Rent</t>
  </si>
  <si>
    <t>Equipment</t>
  </si>
  <si>
    <t>CONDENSED CONSOLIDATED STATEMENT OF COMPREHENSIVE INCOME (LOSS) (Unaudited) - USD ($) $ in Thousands</t>
  </si>
  <si>
    <t>Statement Of Income And Comprehensive Income [Abstract]</t>
  </si>
  <si>
    <t>Available-for-sale securities (Note 12):</t>
  </si>
  <si>
    <t>Change in unrealized investment gains</t>
  </si>
  <si>
    <t>Reclassification of gains realized in net loss</t>
  </si>
  <si>
    <t>Net change</t>
  </si>
  <si>
    <t>Interest rate swaps (Note 1):</t>
  </si>
  <si>
    <t>Change in unrealized gains (losses)</t>
  </si>
  <si>
    <t>Reclassification of (gains) losses realized in net loss, net of payments</t>
  </si>
  <si>
    <t>Income tax (expense) benefit related to items of other comprehensive income (loss)</t>
  </si>
  <si>
    <t>Other comprehensive income (loss)</t>
  </si>
  <si>
    <t>Comprehensive loss</t>
  </si>
  <si>
    <t>Earnings attributable to noncontrolling interests</t>
  </si>
  <si>
    <t>Comprehensive loss attributable to Kindred</t>
  </si>
  <si>
    <t>CONDENSED CONSOLIDATED BALANCE SHEET (Unaudited) - USD ($) $ in Thousands</t>
  </si>
  <si>
    <t>Dec. 31, 2016</t>
  </si>
  <si>
    <t>Current assets:</t>
  </si>
  <si>
    <t>Cash and cash equivalents</t>
  </si>
  <si>
    <t>Insurance subsidiary investments</t>
  </si>
  <si>
    <t>Accounts receivable less allowance for loss of $103,997 ─ September 30, 2017 and $71,070 ─ December 31, 2016</t>
  </si>
  <si>
    <t>Inventories</t>
  </si>
  <si>
    <t>Income taxes</t>
  </si>
  <si>
    <t>Assets held for sale</t>
  </si>
  <si>
    <t>Other</t>
  </si>
  <si>
    <t>Current assets</t>
  </si>
  <si>
    <t>Property and equipment</t>
  </si>
  <si>
    <t>Accumulated depreciation</t>
  </si>
  <si>
    <t>Property and equipment, net</t>
  </si>
  <si>
    <t>Goodwill</t>
  </si>
  <si>
    <t>Intangible assets less accumulated amortization of $79,276 ─ September 30, 2017 and $101,612 ─ December 31, 2016</t>
  </si>
  <si>
    <t>Total assets</t>
  </si>
  <si>
    <t>[1]</t>
  </si>
  <si>
    <t>Current liabilities:</t>
  </si>
  <si>
    <t>Accounts payable</t>
  </si>
  <si>
    <t>Salaries, wages and other compensation</t>
  </si>
  <si>
    <t>Due to third party payors</t>
  </si>
  <si>
    <t>Professional liability risks</t>
  </si>
  <si>
    <t>Accrued lease termination fees</t>
  </si>
  <si>
    <t>Other accrued liabilities</t>
  </si>
  <si>
    <t>Long-term debt due within one year</t>
  </si>
  <si>
    <t>Current liabilities</t>
  </si>
  <si>
    <t>Long-term debt</t>
  </si>
  <si>
    <t>Deferred tax liabilities</t>
  </si>
  <si>
    <t>Deferred credits and other liabilities</t>
  </si>
  <si>
    <t>Commitments and contingencies (Note 14)</t>
  </si>
  <si>
    <t xml:space="preserve"> </t>
  </si>
  <si>
    <t>Stockholders' equity:</t>
  </si>
  <si>
    <t>Common stock, $0.25 par value; authorized 175,000 shares; issued 86,980 shares ─ September 30, 2017 and 85,166 shares ─ December 31, 2016</t>
  </si>
  <si>
    <t>Capital in excess of par value</t>
  </si>
  <si>
    <t>Accumulated other comprehensive income</t>
  </si>
  <si>
    <t>Accumulated deficit</t>
  </si>
  <si>
    <t>Stockholders' equity</t>
  </si>
  <si>
    <t>Noncontrolling interests</t>
  </si>
  <si>
    <t>Total equity</t>
  </si>
  <si>
    <t>Total liabilities and equity</t>
  </si>
  <si>
    <t>The Company’s consolidated assets as of September 30, 2017 and December 31, 2016 include total assets of variable interest entities of $404.2 million and $394.1 million, respectively, which can only be used to settle the obligations of the variable interest entities. The Company’s consolidated liabilities as of September 30, 2017 and December 31, 2016 include total liabilities of variable interest entities of $41.8 million and $38.9 million, respectively. See note 1 of the notes to unaudited condensed consolidated financial statements</t>
  </si>
  <si>
    <t>CONDENSED CONSOLIDATED BALANCE SHEET (Unaudited) (Parenthetical) - USD ($) $ in Thousands</t>
  </si>
  <si>
    <t>Statement Of Financial Position [Abstract]</t>
  </si>
  <si>
    <t>Allowance for loss</t>
  </si>
  <si>
    <t>Accumulated amortization</t>
  </si>
  <si>
    <t>Common stock, par value</t>
  </si>
  <si>
    <t>Common stock, shares authorized</t>
  </si>
  <si>
    <t>Common stock, shares issued</t>
  </si>
  <si>
    <t>Total assets of variable interest entities</t>
  </si>
  <si>
    <t>Total liabilities of variable interest entities</t>
  </si>
  <si>
    <t>CONDENSED CONSOLIDATED STATEMENT OF CASH FLOWS (Unaudited) - USD ($) $ in Thousands</t>
  </si>
  <si>
    <t>Cash flows from operating activities:</t>
  </si>
  <si>
    <t>Adjustments to reconcile net loss to net cash provided by operating activities:</t>
  </si>
  <si>
    <t>Depreciation expense</t>
  </si>
  <si>
    <t>Amortization of intangible assets</t>
  </si>
  <si>
    <t>Amortization of stock-based compensation costs</t>
  </si>
  <si>
    <t>Amortization of deferred financing costs</t>
  </si>
  <si>
    <t>Payment of capitalized lender fees related to debt amendment</t>
  </si>
  <si>
    <t>Provision for doubtful accounts</t>
  </si>
  <si>
    <t>Deferred income taxes</t>
  </si>
  <si>
    <t>(Gain) loss on divestiture of discontinued operations</t>
  </si>
  <si>
    <t>Change in operating assets and liabilities:</t>
  </si>
  <si>
    <t>Accounts receivable</t>
  </si>
  <si>
    <t>Inventories and other assets</t>
  </si>
  <si>
    <t>Net cash provided by operating activities</t>
  </si>
  <si>
    <t>Cash flows from investing activities:</t>
  </si>
  <si>
    <t>Routine capital expenditures</t>
  </si>
  <si>
    <t>Development capital expenditures</t>
  </si>
  <si>
    <t>Acquisitions, net of cash acquired</t>
  </si>
  <si>
    <t>Acquisition deposits</t>
  </si>
  <si>
    <t>Sale of assets</t>
  </si>
  <si>
    <t>Purchase of insurance subsidiary investments</t>
  </si>
  <si>
    <t>Sale of insurance subsidiary investments</t>
  </si>
  <si>
    <t>Net change in insurance subsidiary cash and cash equivalents</t>
  </si>
  <si>
    <t>Net change in other investments</t>
  </si>
  <si>
    <t>Net cash provided by (used in) investing activities</t>
  </si>
  <si>
    <t>Cash flows from financing activities:</t>
  </si>
  <si>
    <t>Proceeds from borrowings under revolving credit</t>
  </si>
  <si>
    <t>Repayment of borrowings under revolving credit</t>
  </si>
  <si>
    <t>Proceeds from issuance of term loan, net of discount</t>
  </si>
  <si>
    <t>Proceeds from other long-term debt</t>
  </si>
  <si>
    <t>Repayment of term loan</t>
  </si>
  <si>
    <t>Repayment of other long-term debt</t>
  </si>
  <si>
    <t>Payment of deferred financing costs</t>
  </si>
  <si>
    <t>Issuance of common stock in connection with employee benefit plans</t>
  </si>
  <si>
    <t>Payment of dividend for mandatory redeemable preferred stock</t>
  </si>
  <si>
    <t>Dividends paid</t>
  </si>
  <si>
    <t>Contributions made by noncontrolling interests</t>
  </si>
  <si>
    <t>Distributions to noncontrolling interests</t>
  </si>
  <si>
    <t>Purchase of noncontrolling interests</t>
  </si>
  <si>
    <t>Payroll tax payments for equity awards issuance</t>
  </si>
  <si>
    <t>Net cash provided by (used in) financing activities</t>
  </si>
  <si>
    <t>Change in cash and cash equivalents</t>
  </si>
  <si>
    <t>Cash and cash equivalents at beginning of period</t>
  </si>
  <si>
    <t>Cash and cash equivalents at end of period</t>
  </si>
  <si>
    <t>Supplemental information:</t>
  </si>
  <si>
    <t>Interest payments</t>
  </si>
  <si>
    <t>Income tax payments (refunds)</t>
  </si>
  <si>
    <t>Non-cash contributions made by noncontrolling interests</t>
  </si>
  <si>
    <t>Non-cash investing activities (see Note 4):</t>
  </si>
  <si>
    <t>Net sale proceeds from the SNF Divestiture (as defined) placed in third party escrow</t>
  </si>
  <si>
    <t>Payments from third party escrow funds to landlords related to the SNF Divestiture</t>
  </si>
  <si>
    <t>Basis of Presentation</t>
  </si>
  <si>
    <t>Organization Consolidation And Presentation Of Financial Statements [Abstract]</t>
  </si>
  <si>
    <t>NOTE 1 – BASIS OF PRESENTATION Business Kindred Healthcare, Inc. is a healthcare services company that through its subsidiaries operates a home health, hospice and community care business, transitional care (“TC”) hospitals, inpatient rehabilitation hospitals (“IRFs”), and a contract rehabilitation services business across the United States (collectively, the “Company” or “Kindred”). At September 30, 2017, the Company’s Kindred at Home division primarily provided home health, hospice, and community care services from 609 sites of service in 40 states. The Company’s hospital division operated 77 TC hospitals (certified as long-term acute care (“LTAC”) hospitals under the Medicare program) in 18 states. The Company’s Kindred Rehabilitation Services division operated 19 IRFs and 101 hospital-based acute rehabilitation units (“ARUs”) (certified as IRFs), and provided rehabilitation services primarily in hospitals and long-term care settings in 45 states. Discontinued operations The Company has completed several transactions related to the divestiture of unprofitable hospitals and nursing centers to improve its future operating results. The Company is also currently in the process of completing the SNF Divestiture (as defined and described more fully in Note 4). For accounting purposes, the operating results of these businesses and the gains or losses associated with these transactions were classified as discontinued operations in the accompanying unaudited condensed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See Notes 4 and 5. Recently issued accounting requirements In August 2017, the Financial Accounting Standards Board (the “FASB”) issued authoritative guidance with the objective of improving the financial reporting of hedging relationships under United States generally accepted accounting principles (“GAAP”) to better portray economic results and to simplify the application of the current hedge accounting guidance. The new guidance is effective for annual and interim periods beginning after December 15, 2018 and early adoption is permitted. The adoption of this standard is not expected to have a material impact on the Company’s business, financial position, results of operations or liquidity. In May 2017, the FASB issued authoritative guidance to provide clarity and reduce diversity in practice when accounting for changes to terms or conditions of a share-based payment award. The new guidance is effective for annual and interim periods beginning after December 15, 2017 and early adoption is permitted. The adoption of this standard is not expected to have a material impact on the Company’s business, financial position, results of operations or liquidity. In January 2017, the FASB issued authoritative guidance that simplifies the measurement of goodwill impairment to a single-step test. The guidance removes step two of the goodwill impairment test, which required a hypothetical purchase price allocation. The measurement of goodwill impairment will now be the amount by which a reporting unit’s carrying value exceeds its fair value, not to exceed the carrying amount of goodwill. Under the revised guidance, failing step one will always result in goodwill impairment. The new guidance is effective for annual and interim periods beginning after December 15, 2019 and early adoption is permitted. The Company adopted the new guidance on January 1, 2017 on a prospective basis. If the Company fails step one of the goodwill impairment test under the new guidance, the results could materially impact the Company’s financial position and results of operations but not its business or liquidity. In January 2017, the FASB issued authoritative guidance that revises the definition of a business, which affects accounting for acquisitions, disposals, goodwill impairment, and consolidation. The guidance is intended to help entities evaluate whether transactions should be accounted for as acquisitions (or disposals) of assets or businesses. The revision provides a more robust framework to use in determining when a set of assets and activities is a business. The new guidance is effective for annual and interim periods beginning after December 15, 2017 and early adoption is permitted. The adoption of this standard is not expected to have a material impact on the Company’s business, financial position, results of operations or liquidity. In November 2016, the FASB issued authoritative guidance that simplifies the disclosure of restricted cash within the statement of cash flows. The guidance is intended to reduce diversity when reporting restricted cash and requires entities to explain changes in the combined total of restricted and unrestricted balances in the statement of cash flows. The new guidance is effective for annual and interim periods beginning after December 15, 2017 and early adoption is permitted. The adoption of this standard is not expected to have a material impact on the Company’s consolidated statement of cash flows. NOTE 1 – BASIS OF PRESENTATION (Continued) Recently issued accounting requirements (Continued) In August 2016, the FASB issued authoritative guidance to eliminate diversity in practice related to the cash flow statement classification of eight specific cash flow issues, which include debt prepayment or extinguishment costs, maturity of a zero coupon bond, settlement of contingent consideration liabilities after a business combination, proceeds from insurance settlements and distribution from certain equity method investees. The new guidance is effective for annual and interim periods beginning after December 15, 2017 and early adoption is permitted. The Company is still evaluating this standard and will continue to assess it. In June 2016, the FASB issued authoritative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annual periods beginning after December 15, 2019 and early adoption is permitted beginning after December 15, 2018. The adoption of this standard is not expected to have a material impact on the Company’s business, financial position, results of operations, and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The Company will not elect early adoption and will apply the modified retrospective approach as required. The adoption of this standard is expected to have a material impact on the Company’s financial position. The Company does not expect an impact on its business, results of operations or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a material impact on the Company’s business, financial position, results of operations, or liquidity.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
In July 2015, the FASB finalized a one year deferral of the new revenue standard with an updated effective date for interim and annual periods beginning on or after December 15, 2017. Entities are not permitted to adopt the standard earlier than the original effective date, which was on or after December 15, 2016.
•
In March 2016, the FASB finalized its amendments to the guidance in the new revenue standard on assessing whether an entity is a principal or an agent in a revenue transaction. Under the new amendments, the FASB confirmed that a principal in an arrangement controls a good or service before it is transferred to a customer but revised the structure of indicators when an entity is the principal. The amendments have the same effective date and transition requirements as the new revenue standard.
•
In May 2016, the FASB finalized its amendments to the guidance in the new revenue standard on contracts with customers and specifically, collectability, non-cash consideration, presentation of sales taxes, and completed contracts. The amendments are intended to reduce the risk of diversity in practice and the cost and complexity of applying certain aspects of the revenue standard. The amendments have the same effective date and transition requirements as the new revenue standard, which is effective for interim and annual periods beginning on or after December 15, 2017, with early adoption permitted on or after December 15, 2016. NOTE 1 – BASIS OF PRESENTATION (Continued) Recently issued accounting requirements (Continued) The Company will not elect early adoption but will apply the modified retrospective approach upon the required effective date. Based upon the Company’s assessment of the new guidance, it anticipates an opening balance sheet adjustment to reduce 2017 retained earnings in the range of $7 million to $10 million, which primarily relates to recognizing contractual adjustments to revenues earlier due primarily to variable considerations arising from its private payor portfolio. In addition, the Company anticipates a reclassification of bad debt expense to revenue contractual allowance in the range of $9 million to $12 million as a result of the provisions of the new standard in 2018. Management will continue to evaluate and review its estimates of the anticipated impact that the new guidance will have on its revenue recognition policies, procedures, financial position, results of operations, financial disclosures and control policies through December 31, 2017. Equity The following table sets forth the changes in equity attributable to noncontrolling interests and equity attributable to Kindred stockholders for the nine months ended September 30, 2017 and 2016 (in thousands):
For the nine months ended September 30, 2017
Amounts attributable to Kindred stockholders
Noncontrolling interests
Total equity
Balance at December 31, 2016
$
812,551
$
228,970
$
1,041,521
Comprehensive income (loss):
Net income (loss)
(510,652
)
44,831
(465,821
)
Other comprehensive income
1,356
-
1,356
(509,296
)
44,831
(464,465
)
Issuance of common stock in connection with employee benefit plans
32
-
32
Shares tendered by employees for statutory tax withholdings upon issuance of common stock
(2,417
)
-
(2,417
)
Amortization of stock-based compensation
13,316
-
13,316
Dividends paid
(10,228
)
-
(10,228
)
Distributions to noncontrolling interests
-
(48,372
)
(48,372
)
Contributions made by noncontrolling interests (cash and non-cash)
-
1,263
1,263
Balance at September 30, 2017
$
303,958
$
226,692
$
530,650
For the nine months ended September 30, 2016
Balance at December 31, 2015
$
1,499,854
$
206,193
$
1,706,047
Comprehensive income (loss):
Net income (loss)
(648,823
)
40,347
(608,476
)
Other comprehensive loss
(1,702
)
-
(1,702
)
(650,525
)
40,347
(610,178
)
Shares tendered by employees for statutory tax withholdings upon issuance of common stock
(3,079
)
-
(3,079
)
Income tax benefit in connection with the issuance of common stock under employee benefit plans
434
-
434
Amortization of stock-based compensation
13,058
-
13,058
Dividends paid
(30,517
)
-
(30,517
)
Contributions made by noncontrolling interests (cash and non-cash)
-
14,061
14,061
Distributions to noncontrolling interests
-
(35,240
)
(35,240
)
Purchase of noncontrolling interests
(234
)
(2,158
)
(2,392
)
Balance at September 30, 2016
$
828,991
$
223,203
$
1,052,194
Property and equipment Beginning April 1, 2017, the Company changed the estimated useful life of certain information technology equipment and software based upon a detailed review of actual utilization. Following the acquisition of Gentiva (as defined in Note 6), the Company made significant investments in information technology and software. The actual usage and longevity of these assets supports longer lives than previously estimated. The change in estimate extended the expected useful life by one to two years depending on the asset category and has been accounted for prospectively. The impact from this change in accounting estimate was a decrease to loss from continuing operations before income taxes of approximately $3.2 million ($1.9 million net of income taxes) in the third quarter of 2017 and $7.1 million ($4.3 million net of income taxes) for the nine months ended September 30, 2017. NOTE 1 – BASIS OF PRESENTATION (Continued) Derivative financial instruments In January 2016, the Company entered into three interest rate swap agreements to hedge its floating interest rate on an aggregate of $325 million of debt outstanding under its Term Loan Facility (as defined in Note 13).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ondon Interbank Offered Rate (“LIBOR”) , subject to a minimum rate of 1.0%. In March 2014, the Company entered into an interest rate swap agreement to hedge its floating interest rate on an aggregate of $400 million of debt outstanding under its Term Loan Facility.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will expire on April 9, 2018, and continues to apply to the Term Loan Facility. The Company is required to make payments based upon a fixed interest rate of 1.867% calculated on the notional amount of $400 million. In exchange, the Company will receive interest on $400 million at a variable interest rate that is based upon the three-month LIBOR, subject to a minimum rate of 1.0%. The interest rate swaps were assessed for hedge effectiveness for accounting purposes and the Company determined the interest rate swaps qualify for cash flow hedge accounting at September 30, 2017.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and nine months ended September 30, 2017 and 2016, there was no ineffectiveness related to the interest rate swaps. The aggregate fair value of the interest rate swaps recorded in other accrued liabilities was $0.6 million and $2.7 million at September 30, 2017 and December 31, 2016, respectively. Variable interest entities The Company follows the provisions of the authoritative guidance for determining whether an entity is a variable interest entity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Of the Company’s 19 operating IRFs, 17 are partnerships subject to an operating and management services agreement. Under GAAP, the Company determined that 14 of these 17 partnerships qualify as VIEs and concluded that the Company is the primary beneficiary in all but one partnership. The Company holds an ownership interest and acts as manager in each of the partnerships. Through the management services agreement, the Company is delegated necessary responsibilities to provide management services, administrative services and direction of the day-to-day operations. Based upon the Company’s assessment of the most significant activities of the IRFs, the manager has the ability to direct the majority of those activities in 13 of the partnerships. The analysis upon which the consolidation determination rests can be complex, can involve uncertainties, and requires judgment on various matters, some of which could be subject to different interpretations. NOTE 1 – BASIS OF PRESENTATION (Continued) Variable interest entities (Continued) The carrying amounts and classifications of the assets and liabilities of the consolidated VIEs are as follows (in thousands):
September 30,
December 31,
2017
2016
Assets:
Current assets:
Cash and cash equivalents
$
40,848
$
41,681
Accounts receivable, net
46,703
33,996
Inventories
1,633
1,641
Other
3,624
2,824
92,808
80,142
Property and equipment, net
14,771
16,736
Goodwill
275,375
275,375
Intangible assets, net
21,211
21,839
Other
10
15
Total assets
$
404,175
$
394,107
Liabilities:
Current liabilities:
Accounts payable
$
24,354
$
23,345
Salaries, wages and other compensation
2,516
3,160
Other accrued liabilities
4,903
3,046
Long-term debt due within one year
1,037
1,571
32,810
31,122
Long-term debt
149
455
Deferred credits and other liabilities
8,815
7,357
Total liabilities
$
41,774
$
38,934
Other information The accompanying unaudited condensed consolidated financial statements have been prepared in accordance with the instructions for quarterly reports on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6 filed with the Securities and Exchange Commission (the “SEC”) on Form 10-K. The accompanying condensed consolidated balance sheet at December 31, 2016 was derived from audited consolidated financial statements, but does not include all disclosures required by GAAP. 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he accompanying unaudited condensed consolidated financial statements have been prepared in accordance with GAAP and include amounts based upon the estimates and judgments of management. Actual amounts may differ from those estimates. Reclassifications Certain prior period amounts have been reclassified to conform with the current period presentation.</t>
  </si>
  <si>
    <t>Acquisitions</t>
  </si>
  <si>
    <t>Business Combinations [Abstract]</t>
  </si>
  <si>
    <t xml:space="preserve">NOTE 2 – ACQUISITIONS The following is a summary of the Company’s acquisition activities. The operating results of the acquired businesses have been included in the accompanying unaudited condensed consolidated financial statements of the Company from the respective acquisition dates. The purchase price of acquired businesses resulted from negotiations with each of the sellers that were based upon both the historical and expected future cash flows of the respective businesses. Each of these acquisitions was financed through operating cash flows and borrowings under the Company’s ABL Facility (as defined in Note 13). Unaudited pro forma financial data related to the acquired businesses have not been presented because the acquisitions are not material individually to the Company’s consolidated financial statements. During the nine months ended September 30, 2017, the Company acquired three home health businesses for $6.7 million in cash. During the third quarter of 2016, the Company acquired home health operations from the Arkansas Department of Health, which included licenses to provide home health, hospice and personal care services throughout the state of Arkansas, for approximately $39 million. In addition, the Company also acquired two certificates of need, one for home health and one for hospice, and an IRF Medicare license for $4.3 million, in aggregate. In June 2016, the Company acquired five LTAC hospitals (233 licensed beds) operated by Select Medical Holdings Corporation (“Select”) and sold three of its LTAC hospitals (255 licensed beds) to Select. In the third quarter of 2016, the Company paid Select $6 million in lieu of selling another LTAC hospital to Select. In connection with the facility swap with Select, the Company recorded a gain of $0.9 million ($0.5 million net of income taxes) during the nine months ended September 30, 2016. In addition, during the nine months ended September 30, 2016, the Company acquired four home health and hospice businesses for $26.3 million in cash. The Company also acquired a hospice business in exchange for $9.0 million of outstanding accounts receivable owed to the Company. </t>
  </si>
  <si>
    <t>Impairment Charges</t>
  </si>
  <si>
    <t>Asset Impairment Charges [Abstract]</t>
  </si>
  <si>
    <t>NOTE 3 – IMPAIRMENT CHARGES During the nine months ended September 30, 2017, the Company recorded asset impairment charges of $134.6 million related to the previously acquired RehabCare trade name ($97.4 million) and customer relationship intangible asset ($37.2 million) due to the expected loss of affiliated contracts related to the SNF Divestiture (as defined in Note 4) and cancellation of non-affiliated contracts. The fair value of the trade name was measured using Level 3 inputs, such as projected revenues and royalty rate. The fair value of the customer relationship intangible asset was measured using Level 3 inputs, such as discounted projected future operating cash flows. During the nine months ended September 30, 2017, the Company also recorded asset impairment charges of $1.3 million related to a hospital certificate of need ($0.7 million) and a Medicare certification for an IRF ($0.6 million) after completing the annual indefinite-lived intangible assets impairment review at May 1, 2017. The fair value of the certificate of need was measured using Level 3 inputs, such as operating cash flows. The fair value of the Medicare certification was measured using a pending offer, a Level 3 input. In addition, during the nine months ended September 30, 2017, the Company recorded an asset impairment charge of $0.4 million related to a valuation adjustment for a building within the Kindred at Home division. The fair value of the building was measured using Level 3 inputs, primarily replacement cost. On October 1, 2016, the Company completed the sale of 12 LTAC hospitals (the “Hospitals”) to a group of entities operating under the name “Curahealth”, which are affiliates of a private investment fund sponsored by Nautic Partners, LLC (the “Curahealth Disposal”). In connection with (1) the Curahealth Disposal, (2) the closure of three LTAC hospitals in the third quarter of 2016, (3) a reduction in revenues associated with revenue rate reductions announced by the Center of Medicare and Medicaid Services (“CMS”) on August 2, 2016, (4) continued increases in labor costs during 2016, and (5) a refinement of the impact of LTAC patient criteria that became effective for the majority of the Company’s LTAC hospitals on September 1, 2016 (collectively, the “Hospital Division Triggering Event”), the Company was required to assess the recoverability of the hospital division reporting unit goodwill in the third quarter of 2016. NOTE 3 – IMPAIRMENT CHARGES (Continued) The goodwill impairment test involved a two-step process. The first step was a comparison of the reporting unit’s fair value to its carrying value. To determine the fair value of the hospital division reporting unit, the Company used a combination of an income approach and a market approach to calculate the fair value of the reporting unit. The discounted cash flow that served as the primary basis for the income approach was based upon the hospital division’s financial forecast of revenue, gross profit margins, operating costs and cash flows. As a result of the Hospital Division Triggering Event, the Company concluded that the carrying value of the hospital division reporting unit exceeded its estimated fair value. The second step of the test was then performed to measure the impairment loss, a process which compared the implied fair value of goodwill to the implied fair value for the reporting unit. The Company determined that a goodwill impairment charge aggregating $261.1 million was necessary during the third quarter of 2016. The Company also assessed the recoverability of the hospital division intangible assets and property and equipment and concluded a property and equipment impairment charge of $3.2 million was necessary during the third quarter of 2016. The fair value of the assets was measured using Level 3 inputs such as operating cash flows, market data and replacement cost factoring in depreciation, economic obsolescence and inflation trends. The impairment charges did not impact the Company’s cash flows or liquidity. During the third quarter of 2016, the Hospitals met assets held for sale criteria and were subsequently sold to Curahealth on October 1, 2016. The Company recorded impairment charges in connection with the sale aggregating $33.0 million, of which $19.7 million was related to property and equipment, and $13.3 million was related to goodwill and other intangible assets. The fair value of the assets was measured using a Level 3 input of the then pending offer. In addition, in the first quarter of 2016, the Company also recorded a property and equipment impairment charge of $7.8 million under the held and used accounting model related to the planned Curahealth Disposal. The fair value of property and equipment in the first quarter of 2016 was measured using Level 3 inputs, primarily replacement costs. During the nine months ended September 30, 2016, the Company also recorded an impairment charge of $3.5 million related to certificates of need for two hospitals as part of the annual indefinite-lived intangible assets impairment review at May 1, 2016. The fair value of the certificates of need was measured using Level 3 inputs, such as operating cash flows. In addition, during the nine months ended September 30, 2016, the Company recorded an asset impairment charge of $2.6 million related to the sale of a hospital division medical office building. The fair value of the property was measured using a Level 3 input of the then pending offer. In assessing the carrying values of long-lived assets, the Company estimates future cash flows at the lowest level for which there are independent, identifiable cash flows. For this purpose, these cash flows are aggregated based upon the contractual agreements underlying the operation of the facility or group of facilities. Generally, an individual hospital is considered the lowest level for which there are independent, identifiable cash flows. However, to the extent that groups of facilities are leased under a master lease agreement in which the operations of a facility and compliance with the lease terms are interdependent upon other facilities in the agreement (including the Company’s ability to renew the lease or divest a particular property), the Company defines the group of facilities under a master lease agreement, or a renewal bundle in a master lease, as the lowest level for which there are independent, identifiable cash flows. Accordingly, the estimated cash flows of all facilities within a master lease agreement, or a renewal bundle in a master lease, are aggregated for purposes of evaluating the carrying values of long-lived assets. Each of the impairment charges discussed above reflects the amount by which the carrying value of the assets exceeded its estimated fair value at each impairment date. All of the above mentioned charges are included in the impairment charges line on the statement of operations for all periods.</t>
  </si>
  <si>
    <t>Divestitures</t>
  </si>
  <si>
    <t>Divestitures [Abstract]</t>
  </si>
  <si>
    <t>NOTE 4 – DIVESTITURES Skilled nursing facility business exit On June 30, 2017, the Company entered into a definitive agreement with BM Eagle Holdings, LLC, a joint venture led by affiliates of BlueMountain Capital Management, LLC (“BlueMountain”), under which the Company agreed to sell its skilled nursing facility business for $700 million in cash (the “SNF Divestiture”). The sale includes 89 nursing centers with 11,308 licensed be d As previously disclosed, 36 of the skilled nursing facilities (the “Ventas Properties”) were or continue to be leased from Ventas and the Company the Company the Company The completion of the remainder of the sales is subject to customary conditions to closing, including the receipt of all licensure, regulatory and other approvals. The Company expects that the remainder of the sales will occur in phases as regulatory and other approvals are received. The Company expects that nearly all of the closings will be completed by year end. In accordance with authoritative guidance for assets held for sale and discontinued operations accounting, the skilled nursing facility business is reported as assets held for sale and was moved to discontinued operations for all periods presented. During the third quarter of 2017, the Company recorded $51.3 million of pretax charges related to the SNF Divestiture, including a $2.7 million lease termination accrual, $23.8 million of transaction and other costs, a $17.9 million loss on sale-leaseback transaction, and $6.9 million of retention costs. During the nine months ended September 30, 2017, the Company recorded $346.3 million of pretax charges related to the SNF Divestiture, including a $265.0 million lease termination accrual, $42.2 million of transaction and other costs, a $17.9 million loss on sale-leaseback transaction, and $21.2 million of retention costs. In connection with the SNF Divestiture, the Company entered into an interim management agreement in the third quarter of 2017 with certain affiliates of BlueMountain in the state of California whereby the Company would lease its license of certain operations to such affiliates until licensure approval is obtained. Because the Company has continuing involvement in the business through purveying certain rights of ownership of the assets while under the interim management agreement and license sublease, the Company does not meet the requirements for a sale-leaseback transaction as described in ASC 840-40, Leases - Sale-Leaseback Transactions . Under the failed-sale-leaseback accounting model, the Company is deemed under GAAP to still own certain real estate assets sold to BlueMountain, which the Company must continue to reflect in its consolidated balance sheet and depreciate over the assets’ remaining useful life. The Company must also treat a portion of the pretax cash proceeds from the SNF Divestiture as though it were the result of a $140.8 million other long-term liability financing obligation in its accompanying unaudited condensed consolidated balance sheet, and must also defer a $17.9 million gain associated with some of these assets until continuing involvement ceases. The lease will terminate upon licensure approval, at which time the Company will cease to recognize the remaining other long-term liability financing obligation, as well as the remaining net book value of the real estate assets and will recognize the gain .</t>
  </si>
  <si>
    <t>Discontinued Operations</t>
  </si>
  <si>
    <t>Discontinued Operations And Disposal Groups [Abstract]</t>
  </si>
  <si>
    <t>NOTE 5 – DISCONTINUED OPERATIONS In accordance with the authoritative guidance for the impairment or disposal of long-lived assets, the divestitures of unprofitable businesses discussed in Note 1 have been accounted for as discontinued operations. Accordingly, the results of operations of these businesses for all periods presented and the gains or losses associated with these transactions have been classified as discontinued operations, net of income taxes, in the accompanying unaudited condensed consolidated statement of operations based upon the authoritative guidance which was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In June 2017, the Company entered into a definitive agreement regarding the SNF Divestiture. In connection with the SNF Divestiture, the results of operations of the skilled nursing facility business, which previously were reported in the nursing center division, and the gains or losses associated with the SNF Divestiture, have been classified as discontinued operations for all periods presented. In addition, direct overhead and the profits from applicable RehabCare contracts servicing the Company’s skilled nursing facility business were moved to discontinued operations for all periods presented. During the third quarter of 2017, the Company reclassified from discontinued operations to continuing operations for all periods presented historical profits from certain RehabCare contracts that were retained with new operators of divested skilled nursing facilities. The Company has reclassified certain retained businesses and expenses previously reported in the nursing center division to other business segments, including hospital-based sub-acute units and a skilled nursing facility to the hospital division and a small therapy business to the Kindred Hospital Rehabilitation Services operating segment for all periods presented. See Note 4. During 2016, the nursing center division experienced a decline in financial performance as compared to projected results and in the third quarter of 2016, the Company determined it was more likely than not that it would dispose of its skilled nursing facility business. As a result, the Company tested the recoverability of its nursing center division intangible assets and property and equipment under the held and used accounting model. No goodwill existed on the nursing centers reporting unit’s balance sheet at September 30, 2016. The Company determined that a property and equipment impairment charge aggregating $21.7 million was necessary during the third quarter of 2016. The fair value of the assets was measured using Level 3 inputs, such as operating cash flows and replacement costs. During the third quarter of 2016, the Company reviewed the long-lived assets related to the planned divestiture and pending offers for a nursing center held for sale and determined its property and equipment was impaired. As a result, the Company recorded an impairment charge of $5.3 million. The fair value of the assets was measured based upon the then pending offers, a Level 3 input. The impairment charge did not impact the Company’s cash flows or liquidity. NOTE 5 – DISCONTINUED OPERATIONS (Continued) The following table summarizes (in thousands) the SNF Divestiture liability activity (included in current liabilities) during the nine months ended September 30, 2017, which does not include non-cash charges of $0.9 million related to other costs:
Retention
Transaction and other costs
Lease termination costs
Total
Liability balance at December 31, 2016
$
3,920
$
420
$
12,777
$
17,117
Expense
21,154
41,310
264,999
327,463
Payments
(10,419
)
(30,626
)
(171,788
)
(212,833
)
Liability balance at September 30, 2017
$
14,655
$
11,104
$
105,988
$
131,747
A summary of discontinued operations follows (in thousands):
Three months ended
Nine months ended
September 30,
September 30,
2017
2016
2017
2016
Revenues
$
184,739
$
256,105
$
691,796
$
780,832
Salaries, wages and benefits
79,495
95,149
268,079
286,927
Supplies
8,488
10,708
29,654
32,457
Building rent
16,538
20,125
57,507
60,585
Equipment rent
1,644
1,903
5,845
5,895
Other operating expenses
57,871
72,156
204,005
216,026
General and administrative expenses
33,660
45,764
117,006
138,256
Other income
(179
)
(151
)
(495
)
(585
)
Impairment charges
-
27,013
1,268
27,013
Restructuring charges
-
-
-
4,010
Depreciation and amortization
777
7,387
10,631
21,810
Interest expense
5
12
17
36
Investment income
(16
)
(14
)
(53
)
(44
)
198,283
280,052
693,464
792,386
Loss from operations before income taxes
(13,544
)
(23,947
)
(1,668
)
(11,554
)
Provision (benefit) for income taxes
68
(1,887
)
203
(1,065
)
Loss from operations
(13,612
)
(22,060
)
(1,871
)
(10,489
)
Gain (loss) on divestiture of operations
(49,663
)
-
(349,868
)
179
Loss from discontinued operations
(63,275
)
(22,060
)
(351,739
)
(10,310
)
Earnings attributable to noncontrolling interests
(3,162
)
(4,732
)
(12,597
)
(14,075
)
Loss attributable to Kindred
$
(66,437
)
$
(26,792
)
$
(364,336
)
$
(24,385
) NOTE 5 – DISCONTINUED OPERATIONS (Continued) The following table sets forth certain discontinued operating data by business segment (in thousands):
Three months ended
Nine months ended
September 30,
September 30,
2017
2016
2017
2016
Revenues:
Nursing center division
$
184,307
$
255,594
$
690,387
$
779,439
Hospital division
432
511
1,409
1,393
$
184,739
$
256,105
$
691,796
$
780,832
Segment adjusted operating income:
Nursing center division
$
4,909
$
31,899
$
71,622
$
106,275
Hospital division
495
580
1,925
1,476
$
5,404
$
32,479
$
73,547
$
107,751
Rent:
Nursing center division:
Building rent
$
16,068
$
19,657
$
56,101
$
59,190
Equipment rent
1,644
1,903
5,845
5,895
17,712
21,560
61,946
65,085
Hospital division:
Building rent
470
468
1,406
1,395
Equipment rent
-
-
-
-
470
468
1,406
1,395
Totals:
Building rent
16,538
20,125
57,507
60,585
Equipment rent
1,644
1,903
5,845
5,895
$
18,182
$
22,028
$
63,352
$
66,480
Depreciation and amortization:
Nursing center division
$
777
$
7,387
$
10,631
$
21,810
Hospital division
-
-
-
-
$
777
$
7,387
$
10,631
$
21,810
The following table sets forth a summary of assets held for sale related to the SNF Divestiture (in thousands):
September 30,
December 31,
2017
2016
Current assets:
Property and equipment, net
$
58,456
$
259,966
Intangible assets, net
13,844
20,127
Other
6,751
9,357
79,051
289,450
Current liabilities (included in other accrued liabilities)
(9,250
)
-
$
69,801
$
289,450</t>
  </si>
  <si>
    <t>Restructuring Charges</t>
  </si>
  <si>
    <t>Restructuring And Related Activities [Abstract]</t>
  </si>
  <si>
    <t>NOTE 6 – RESTRUCTURING CHARGES The Company has initiated various restructuring activities whereby it has incurred costs associated with reorganizing its operations, including the divestiture, swap, closure and consolidation of facilities and branches, reduced headcount and realigned operations in order to improve cost efficiencies in response to changes in the healthcare industry and to partially mitigate reductions in reimbursement rates from third party payors. The costs associated with these activities are reported as restructuring charges in the statement of operations and would have been recorded as general and administrative expense or rent expense if not classified as restructuring charges. NOTE 6 – RESTRUCTURING CHARGES (Continued) The following table sets forth the restructuring charges incurred by business segment (in thousands):
Three months ended
Nine months ended
September 30,
September 30,
2017
2016
2017
2016
Kindred at Home:
Home health
$
1,024
$
1,240
$
7,869
$
1,976
Hospice
202
541
4,246
1,203
1,226
1,781
12,115
3,179
Hospital division
13,867
78,476
17,318
78,743
Kindred Rehabilitation Services:
Kindred Hospital Rehabilitation Services
-
128
-
128
RehabCare
-
586
-
586
-
714
-
714
Support center
1,407
492
2,123
1,577
$
16,500
$
81,463
$
31,556
$
84,213
Restructuring Activities: LTAC Hospital Portfolio Repositioning 2017 Plan During the third quarter of 2017, the Company approved phase two of the LTAC hospital portfolio repositioning plan that incorporated the closure and conversion of certain LTAC hospitals as part of its mitigation strategies in response to the new patient criteria for LTAC hospitals under the Pathway for SGR Reform Act of 2013 (the “LTAC Legislation”). The activities related to the LTAC hospital portfolio repositioning 2017 plan
Three months ended
Nine months ended
September 30,
September 30,
2017
2016
2017
2016
Lease termination costs
$
564
$
-
$
564
$
-
Severance
3,513
-
3,513
-
Asset write-offs
9,141
-
9,141
-
$
13,218
$
-
$
13,218
$
-
The following table (in thousands) summarizes the Company’s LTAC hospital portfolio repositioning 2017 plan liability activity (included in current liabilities) during the nine months ended September 30, 2017, which does not include non-cash charges of $9.1 million related to asset write-offs:
Severance
Liability balance at December 31, 2016
$
-
Expense
3,513
Payments
(2,280
)
Liability balance at September 30, 2017
$
1,233
LTAC Hospital Portfolio Repositioning 2016 Plan During the first quarter of 2016, the Company approved the LTAC hospital portfolio repositioning 2016 plan that incorporated the divestiture, swap or closure of certain LTAC hospitals as part of its mitigation strategies to prepare for new patient criteria for LTAC hospitals under the LTAC Legislation. The activities related to the LTAC hospital portfolio repositioning 2016 plan were substantially completed during 2016. NOTE 6 – RESTRUCTURING CHARGES (Continued) Restructuring Activities (Continued): LTAC Hospital Portfolio Repositioning 2016 Plan (Continued) The composition of the restructuring charges that the Company has incurred for these activities is as follows (in thousands):
Three months ended
Nine months ended
September 30,
September 30,
2017
2016
2017
2016
Lease termination costs
$
649
$
56,869
$
2,813
$
56,869
Facility closure costs and gain on disposal
-
955
232
(148
)
Asset write-offs
-
19,257
1,055
19,257
Severance
-
1,395
-
2,765
Transaction costs
-
492
-
1,577
$
649
$
78,968
$
4,100
$
80,320
The following table (in thousands) summarizes the Company’s LTAC hospital portfolio repositioning 2016 plan liability activity (included in accrued lease termination fees, and deferred credits and other liabilities) during the nine months ended September 30, 2017, which does not include non-cash charges of $1.1 million related to asset write-offs:
Lease termination costs
Liability balance at December 31, 2016
$
40,649
Expense
2,813
Payments
(8,608
)
Liability balance at September 30, 2017
$
34,854
Kindred at Home 2017 Efficiency Initiative During the first quarter of 2017, the Kindred at Home division approved and initiated a cost and operations efficiency initiative to address increases in labor costs associated with competitive labor markets and the integration of pay practices from acquisitions across the Kindred at Home portfolio. This initiative includes the consolidation and closure of under-performing branches and a reduction in force associated with the restructuring of divisional and regional support teams. These activities will be substantially completed during 2017. The composition of the restructuring costs that the Company has incurred for these activities is as follows (in thousands):
Three months ended
Nine months ended
September 30,
September 30,
2017
2016
2017
2016
Lease termination costs
$
700
$
-
$
1,470
$
-
Asset write-offs
300
-
4,616
-
Severance
732
-
2,423
-
Gain on disposal
(718
)
-
(718
)
-
$
1,014
$
-
$
7,791
$
-
The following table (in thousands) summarizes the related restructuring liability activity (included in current liabilities) during the nine months ended September 30, 2017, which does not include non-cash charges of $4.6 million related to asset write-offs:
Lease termination costs
Severance
Total
Liability balance at December 31, 2016
$
-
$
-
$
-
Expense
1,470
2,423
3,893
Payments
(301
)
(2,224
)
(2,525
)
Other
-
39
39
Liability balance at September 30, 2017
$
1,169
$
238
$
1,407
NOTE 6 – RESTRUCTURING CHARGES (Continued) Restructuring Activities (Continued): Kindred at Home Branch Consolidations and Closures During the first quarter of 2015, the Company approved and initiated branch consolidations and closures in specific markets to improve operations and cost efficiencies in the Kindred at Home division. The branch consolidations and closures included branches that served both the home health and hospice business segment operations. Gentiva Health Services, Inc. (“Gentiva”), a home health and hospice company acquired by the Company on February 2, 2015 (the “Gentiva Merger”), initiated similar branch consolidations and closures prior to the Gentiva Merger and these activities and acquired liabilities are included in the amounts below. These activities were substantially completed during 2016. The composition of the restructuring costs that the Company has incurred for these consolidations and closures is as follows (in thousands):
Three months ended
Nine months ended
September 30,
September 30,
2017
2016
2017
2016
Lease termination costs
$
212
$
1,781
$
1,117
$
2,494
Branch closure and other costs
-
-
-
145
Asset write-offs
-
-
2,599
540
Severance
-
-
608
-
$
212
$
1,781
$
4,324
$
3,179
The following table (in thousands) summarizes the related restructuring liability activity (included in current liabilities) during the nine months ended September 30, 2017, which does not include non-cash charges of $2.6 million related to asset write-offs:
Lease termination costs
Severance
Total
Liability balance at December 31, 2016
$
3,060
$
1,343
$
4,403
Expense
1,117
608
1,725
Payments
(3,049
)
(2,175
)
(5,224
)
Other
(135
)
224
89
Liability balance at September 30, 2017
$
993
$
-
$
993</t>
  </si>
  <si>
    <t>Income Statement [Abstract]</t>
  </si>
  <si>
    <t>NOTE 7 – REVENUES Revenues are recorded based upon estimated amounts due from patients and third party payors for healthcare services provided, including anticipated settlements under reimbursement agreements with Medicare, Medicaid, Medicare Advantage, Medicaid Managed,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Three months ended
Nine months ended
September 30,
September 30,
2017
2016
2017
2016
Medicare
$
774,626
$
848,269
$
2,388,258
$
2,621,960
Medicaid
106,119
110,228
323,195
317,328
Medicare Advantage
121,119
122,167
360,286
367,158
Medicaid Managed
49,662
42,061
150,853
120,107
Other
446,443
465,031
1,395,272
1,423,646
1,497,969
1,587,756
4,617,864
4,850,199
Eliminations
(20,828
)
(24,480
)
(67,023
)
(75,386
)
$
1,477,141
$
1,563,276
$
4,550,841
$
4,774,813</t>
  </si>
  <si>
    <t>Loss Per Share and Dividends</t>
  </si>
  <si>
    <t>Earnings Per Share [Abstract]</t>
  </si>
  <si>
    <t xml:space="preserve">NOTE 8 – LOSS PER SHARE AND DIVIDENDS Loss per common share is based upon the weighted average number of common shares outstanding during the respective periods. Because the Company reported a loss from continuing operations attributable to the Company for both the three months ended September 30, 2017 and 2016, and for both the nine months ended September 30, 2017 and 2016, the diluted calculation of earnings per common share excludes the dilutive impact of stock options and the Company’s 172,500 tangible equity units (the “Units”) of 1.4 million for both the third quarter of 2017 and for the nine months ended September 30, 2017 and 1.7 million for both the third quarter of 2016 and for the nine months ended September 30, 2016.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However, because the Company reported a loss from continuing operations attributable to the Company, there was no allocation to participating unvested restricted stockholders for all periods presented. During the nine months ended September 30, 2017, the Company paid a cash dividend of $0.12 per common share on March 31, 2017. The Company’s Board of Directors elected to discontinue paying dividends on the Company’s common stock following the March 31, 2017 payment and instead redirected funds to repay debt and invest in growth. During the nine months ended September 30, 2016, the Company paid a cash dividend of $0.12 per common share on September 2, 2016 (to shareholders of record as of the close of business on August 18, 2016), June 10, 2016 and April 1, 2016. The Company made installment payments on the Units of $18.75 per Unit on September 1, 2017 (to holders of record as of close of business on August 15, 2017), June 1, 2017 and March 1, 2017. The Company made installment payments on the Units of $18.75 per Unit on September 1, 2016 and March 1, 2016, and $18.76 per Unit on June 1, 2016. Each Unit is composed of a prepaid stock purchase contract (a “Purchase Contract”) and one share of 7.25% Mandatory Redeemable Preferred Stock, Series A (the “Mandatory Redeemable Preferred Stock”) having a final preferred stock installment payment date of December 1, 2017 and an initial liquidation preference of $201.58 per share of Mandatory Redeemable Preferred Stock. To the extent that any Unit has been separated into its constituent Purchase Contract and its constituent share of Mandatory Redeemable Preferred Stock, the installment payment is payable only on the constituent share of Mandatory Redeemable Preferred Stock. </t>
  </si>
  <si>
    <t>Business Segment Data</t>
  </si>
  <si>
    <t>Segment Reporting [Abstract]</t>
  </si>
  <si>
    <t>NOTE 9 – BUSINESS SEGMENT DATA The Company is organized into three operating divisions: the Kindred at Home division, the hospital division, and the Kindred Rehabilitation Services division. Based upon the authoritative guidance for business segments, the operating divisions represent five reportable operating segments, including (1) home health services, (2) hospice services, (3) hospitals, (4) Kindred Hospital Rehabilitation Services, and (5) RehabCare. These reportable operating segments are consistent with information used by the Company’s President and Chief Executive Officer and its Chief Operating Officer to assess performance and allocate resources. The accounting policies of the operating segments are the same as those described in the summary of significant accounting policies. The Company has reclassified certain retained businesses and expenses previously reported in the nursing center division, including hospital-based sub-acute units and a skilled nursing facility to the hospital division and a small therapy business to the Kindred Hospital Rehabilitation Services operating segment for all periods presented. During the third quarter of 2017, the Company recorded a favorable settlement of $2.2 million related to certain RehabCare customer contracts for non-payment and related collection litigation (the “RehabCare Collection Litigation”). During the nine months ended September 30, 2017, the Company recorded a provision for doubtful accounts of $23.1 million related to the RehabCare Collection Litigation. For segment purposes, the Company defines segment adjusted operating income (loss) as earnings before interest, income taxes, depreciation, amortization, and total rent reported for each of the Company’s operating segments, excluding litigation contingency expense, impairment charges, restructuring charges, transaction costs, and the allocation of support center overhead. NOTE 9 – BUSINESS SEGMENT DATA (Continued) The following table sets forth certain data by business segment (in thousands):
Three months ended
Nine months ended
September 30,
September 30,
2017
2016
2017
2016
Revenues:
Kindred at Home:
Home health
$
453,684
$
449,958
$
1,363,691
$
1,318,549
Hospice
188,414
188,575
553,073
550,642
642,098
638,533
1,916,764
1,869,191
Hospital division
503,138
588,943
1,600,593
1,888,447
Kindred Rehabilitation Services:
Kindred Hospital Rehabilitation Services
173,638
170,308
530,192
508,448
RehabCare
179,095
189,972
570,315
584,113
352,733
360,280
1,100,507
1,092,561
1,497,969
1,587,756
4,617,864
4,850,199
Eliminations:
Kindred Hospital Rehabilitation Services
(18,376
)
(22,330
)
(59,610
)
(69,515
)
RehabCare
(1,893
)
(1,632
)
(5,638
)
(4,136
)
Hospitals
(559
)
(518
)
(1,775
)
(1,735
)
(20,828
)
(24,480
)
(67,023
)
(75,386
)
$
1,477,141
$
1,563,276
$
4,550,841
$
4,774,813
Loss from continuing operations:
Segment adjusted operating income:
Kindred at Home:
Home health
$
66,431
$
75,073
$
206,773
$
218,044
Hospice
34,761
31,326
95,126
87,521
101,192
106,399
301,899
305,565
Hospital division
61,455
83,940
246,473
347,866
Kindred Rehabilitation Services:
Kindred Hospital Rehabilitation Services
49,151
49,759
154,333
148,607
RehabCare
7,619
6,740
1,210
25,814
56,770
56,499
155,543
174,421
Support center expenses
(60,323
)
(62,823
)
(182,909
)
(203,289
)
Litigation contingency expense
(4,000
)
-
(4,000
)
(2,840
)
Impairment charges
-
(297,276
)
(136,303
)
(311,195
)
Restructuring charges
(14,375
)
(22,813
)
(25,592
)
(24,850
)
Transaction costs
-
(2,982
)
-
(6,513
)
Building rent
(64,422
)
(66,946
)
(193,939
)
(199,956
)
Equipment rent
(8,537
)
(9,911
)
(26,285
)
(31,280
)
Restructuring charges - rent
(2,125
)
(58,650
)
(5,964
)
(59,363
)
Depreciation and amortization
(24,808
)
(32,995
)
(80,279
)
(99,747
)
Interest, net
(60,441
)
(58,059
)
(177,833
)
(172,879
)
Loss from continuing operations before income taxes
(19,614
)
(365,617
)
(129,189
)
(284,060
)
Provision (benefit) for income taxes
(1,225
)
283,630
(15,107
)
314,106
$
(18,389
)
$
(649,247
)
$
(114,082
)
$
(598,166
) NOTE 9 – BUSINESS SEGMENT DATA (Continued)
Three months ended
Nine months ended
September 30,
September 30,
2017
2016
2017
2016
Rent:
Kindred at Home:
Home health:
Building
$
7,993
$
8,188
$
24,218
$
24,725
Equipment
251
284
831
1,005
8,244
8,472
25,049
25,730
Hospice:
Building
4,139
4,264
12,513
12,794
Equipment
82
78
254
253
4,221
4,342
12,767
13,047
Hospital division:
Building
43,193
45,173
130,126
134,627
Equipment
7,193
8,521
22,147
26,994
50,386
53,694
152,273
161,621
Kindred Rehabilitation Services:
Kindred Hospital Rehabilitation Services:
Building
8,559
8,448
25,463
25,329
Equipment
399
404
1,155
1,182
8,958
8,852
26,618
26,511
RehabCare:
Building
317
331
960
949
Equipment
585
594
1,816
1,748
902
925
2,776
2,697
Support center:
Building
221
542
659
1,532
Equipment
27
30
82
98
248
572
741
1,630
Totals:
Building
64,422
66,946
193,939
199,956
Equipment
8,537
9,911
26,285
31,280
$
72,959
$
76,857
$
220,224
$
231,236
Depreciation and amortization:
Kindred at Home:
Home health
$
2,662
$
3,803
$
8,281
$
11,916
Hospice
946
1,563
3,333
4,688
3,608
5,366
11,614
16,604
Hospital division
10,637
12,789
31,868
39,334
Kindred Rehabilitation Services:
Kindred Hospital Rehabilitation Services
3,808
3,576
11,206
10,629
RehabCare
338
2,011
3,779
5,983
4,146
5,587
14,985
16,612
Support center
6,417
9,253
21,812
27,197
$
24,808
$
32,995
$
80,279
$
99,747
NOTE 9 – BUSINESS SEGMENT DATA (Continued)
Three months ended
Nine months ended
September 30,
September 30,
2017
2016
2017
2016
Capital expenditures, excluding acquisitions (including discontinued operations):
Kindred at Home:
Home health:
Routine
$
1,105
$
1,300
$
3,209
$
5,009
Development
-
-
-
-
1,105
1,300
3,209
5,009
Hospice:
Routine
674
637
1,717
1,928
Development
-
-
-
-
674
637
1,717
1,928
Hospital division:
Routine
3,325
5,649
10,325
17,499
Development
-
-
-
-
3,325
5,649
10,325
17,499
Kindred Rehabilitation Services:
Kindred Hospital Rehabilitation Services:
Routine
621
380
2,264
1,058
Development
14
4,973
498
15,344
635
5,353
2,762
16,402
RehabCare:
Routine
264
698
634
1,205
Development
-
-
-
-
264
698
634
1,205
Support center:
Routine:
Information systems
8,511
7,031
21,620
24,744
Other
396
692
1,304
4,013
8,907
7,723
22,924
28,757
Development
6,386
2,828
17,170
5,845
15,293
10,551
40,094
34,602
Discontinued operations - nursing centers:
Routine
1,567
5,486
4,727
13,247
Development
15
585
43
5,923
1,582
6,071
4,770
19,170
Totals:
Routine
16,463
21,873
45,800
68,703
Development
6,415
8,386
17,711
27,112
$
22,878
$
30,259
$
63,511
$
95,815
NOTE 9 – BUSINESS SEGMENT DATA (Continued)
September 30,
December 31,
2017
2016
Assets at end of period (including discontinued operations):
Kindred at Home:
Home health
$
1,551,317
$
1,540,370
Hospice
914,324
929,774
2,465,641
2,470,144
Hospital division
1,274,200
1,232,541
Kindred Rehabilitation Services:
Kindred Hospital Rehabilitation Services
824,780
815,804
RehabCare
185,062
329,516
1,009,842
1,145,320
Support center
777,347
795,415
Discontinued operations - nursing centers
344,721
469,304
$
5,871,751
$
6,112,724
Goodwill:
Kindred at Home:
Home health
$
917,239
$
919,482
Hospice
646,329
646,329
1,563,568
1,565,811
Hospital division
361,310
361,310
Kindred Rehabilitation Services:
Kindred Hospital Rehabilitation Services
499,953
499,953
RehabCare
-
-
499,953
499,953
$
2,424,831
$
2,427,074</t>
  </si>
  <si>
    <t>Income Taxes</t>
  </si>
  <si>
    <t>Income Tax Disclosure [Abstract]</t>
  </si>
  <si>
    <t xml:space="preserve">NOTE 10 – INCOME TAXES At each balance sheet date, management assesses all available positive and negative evidence to determine whether a valuation allowance is needed against its deferred tax assets. The authoritative guidance requires evidence related to events that have actually happened to be weighted more significantly than evidence that is projected or expected to happen. A significant piece of negative evidence according to this weighting standard is that there are cumulative losses in the two most recent years and the current year, which is the case for the Company at September 30, 2017 and December 31, 2016. The Company’s outlook of taxable income for 2016 changed in the third quarter of 2016 after the Company recorded $286.0 million of goodwill and property and equipment impairment charges and announced the planned SNF Divestiture and related expected loss on divestiture for tax purposes. Accordingly, a full valuation allowance was recorded at both September 30, 2017 and December 31, 2016. The amount of deferred tax asset considered realizable, however, could be adjusted if the weighting of the positive and negative evidence changes. The Company has deferred tax liabilities related to tax amortization of acquired indefinite-lived intangible assets because these assets are not amortized for financial reporting purposes. The tax amortization in current and future years created a deferred tax liability which will reverse at the time of ultimate sale or book impairment. Due to the uncertain timing of this reversal, the temporary difference associated with indefinite-lived intangible assets cannot be considered a source of future taxable income for purposes of determining the valuation allowance. As such, this deferred tax liability cannot be used to offset the deferred tax asset related to the net deferred tax assets. The Company has a net deferred tax liability of $182.1 million and $201.8 million as of September 30, 2017 and December 31, 2016, respectively, representing indefinite-lived intangible assets. The Company’s income tax benefit for the nine months ended September 30, 2017 is primarily driven by the RehabCare trade name impairment charge of $97.4 million recorded during the nine months ended September 30, 2017. The Company has a full valuation allowance on its net deferred tax assets with the exception of deferred tax liabilities related to indefinite-lived intangible assets. The impairment charge resulted in a reduction of those indefinite-lived intangible assets creating an income tax benefit. The income tax benefit for the nine months ended September 30, 2017 is limited to the forecasted income tax benefit for the full year of 2017. NOTE 10 – INCOME TAXES (Continued) The Company’s effective income tax rate was 6.2% and 77.6% in the third quarter of 2017 and 2016, respectively, and 11.7% and 110.6% for the nine months ended September 30, 2017 and 2016, respectively. The reduction in the effective income tax rate in both periods of 2017 was attributable to the impact of recording the initial full deferred tax asset valuation allowance of $366.5 million in the third quarter of 2016. The increase in the valuation allowance was $7.4 million in the third quarter of 2017 and $40.2 million for the nine months ended September 30, 2017, net of the tax benefit associated with the $97.4 million RehabCare trade name impairment charge for the nine months ended September 30, 2017 and tax amortization related to indefinite-lived intangible assets in both periods. </t>
  </si>
  <si>
    <t>Insurance Risks</t>
  </si>
  <si>
    <t>Text Block [Abstract]</t>
  </si>
  <si>
    <t>NOTE 11 – INSURANCE RISKS The Company insures a substantial portion of its professional liability risks and workers compensation risks through its wholly owned limited purpose insurance subsidiary, Cornerstone Insurance Company (“Cornerstone”). Provisions for loss for these risks are based upon management’s best available information including actuarially determined estimates. Effective with the Gentiva Merger, the Company cancelled all policies issued by the Gentiva wholly owned limited purpose insurance subsidiary and insures all post-merger risks through Cornerstone. The allowance for professional liability risks includes an estimate of the expected cost to settle reported claims and an amount, based upon past experiences, for losses incurred but not reported. These risk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he provision for loss for insurance risks, including the cost of coverage maintained with unaffiliated commercial reinsurance and insurance carriers, follows (in thousands):
Three months ended
Nine months ended
September 30,
September 30,
2017
2016
2017
2016
Professional liability:
Continuing operations
$
12,735
$
12,851
$
37,302
$
42,545
Discontinued operations
7,505
6,719
25,437
19,129
Workers compensation:
Continuing operations
$
11,753
$
14,209
$
31,260
$
39,225
Discontinued operations
2,770
2,746
5,425
6,060
NOTE 11 – INSURANCE RISKS (Continued) A summary of the assets and liabilities related to insurance risks included in the accompanying unaudited condensed consolidated balance sheet follows (in thousands):
September 30, 2017
December 31, 2016
Professional liability
Workers compensation
Total
Professional liability
Workers compensation
Total
Assets:
Current:
Insurance subsidiary investments
$
55,194
$
42,885
$
98,079
$
64,622
$
44,344
$
108,966
Reinsurance and other recoverables
7,697
1,623
9,320
7,912
1,488
9,400
Other
-
50
50
-
50
50
62,891
44,558
107,449
72,534
45,882
118,416
Non-current:
Insurance subsidiary investments
98,481
85,936
184,417
97,223
107,706
204,929
Reinsurance and other recoverables
115,224
107,551
222,775
111,596
101,984
213,580
Deposits
4,216
19,497
23,713
4,202
22,979
27,181
Other
92
-
92
-
-
-
218,013
212,984
430,997
213,021
232,669
`
445,690
$
280,904
$
257,542
$
538,446
$
285,555
$
278,551
$
564,106
Liabilities:
Allowance for insurance risks:
Current
$
55,668
$
46,401
$
102,069
$
65,284
$
48,237
$
113,521
Non-current
315,322
219,771
535,093
295,311
216,971
512,282
$
370,990
$
266,172
$
637,162
$
360,595
$
265,208
$
625,803
Provisions for loss for professional liability risks retained by Cornerstone have been discounted based upon actuarial estimates of claim payment patterns using a discount rate of 1%. The discount rate is based upon the risk-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73.7 million at September 30, 2017 and $363.2 million at December 31, 2016. Provisions for loss for workers compensation risks retained by Cornerstone are not discounted and amounts equal to the loss provision are funded annually. In the third quarter of 2017, as a result of improved underwriting results, the Company received a distribution of $30 million (the “September Distribution”) from Cornerstone and has received distributions totaling $38 million from Cornerstone for the nine months ended September 30, 2017. The September Distribution was used to repay a portion of the Company’s ABL Facility. These distributions were completed in accordance with applicable regulations and had no impact on earnings or cash flows from operations.</t>
  </si>
  <si>
    <t>Insurance Subsidiary Investments</t>
  </si>
  <si>
    <t>Summary Of Investments Other Than Investments In Related Parties [Abstract]</t>
  </si>
  <si>
    <t xml:space="preserve">NOTE 12 – INSURANCE SUBSIDIARY INVESTMENTS The Company maintains investments, consisting principally of cash and cash equivalents, debt securities, and certificates of deposit for the payment of claims and expenses related to professional liability and workers compensation risks. These investments have been categorized as available-for-sale and are reported at fair value. Due to a change in investment strategy, the Company liquidated all equities and reinvested the proceeds in debt securities during the second quarter of 2017. The cost for equities, amortized cost for debt securities and estimated fair value of the Company’s insurance subsidiary investments follows (in thousands):
September 30, 2017
December 31, 2016
Cost
Unrealized gains
Unrealized losses
Fair value
Cost
Unrealized gains
Unrealized losses
Fair value
Cash and cash equivalents (a)
$
161,680
$
-
$
-
$
161,680
$
185,152
$
-
$
-
$
185,152
Debt securities:
Corporate bonds
53,583
4
(74
)
53,513
55,239
37
(100
)
55,176
Debt securities issued by U.S. government agencies
20,013
-
(77
)
19,936
18,344
7
(63
)
18,288
U.S. Treasury notes
18,151
-
(50
)
18,101
24,763
6
(42
)
24,727
91,747
4
(201
)
91,550
98,346
50
(205
)
98,191
Equities by industry:
Consumer
-
-
-
-
2,596
66
(150
)
2,512
Technology
-
-
-
-
2,105
120
(23
)
2,202
Financial services
-
-
-
-
1,641
213
(24
)
1,830
Industrials
-
-
-
-
1,291
57
(19
)
1,329
Healthcare
-
-
-
-
1,332
-
(86
)
1,246
Other
-
-
-
-
6,530
109
(70
)
6,569
-
-
-
-
15,495
565
(372
)
15,688
Certificates of deposit
9,264
3
(1
)
9,266
14,850
14
-
14,864
Term deposit
20,000
-
-
20,000
-
-
-
-
$
282,691
$
7
$
(202
)
$
282,496
$
313,843
$
629
$
(577
)
$
313,895
(a)
Includes $15.5 million and $14.8 million of money market funds at September 30, 2017 and December 31, 2016, respectively. Since the Company’s insurance subsidiary investments are restricted for a limited purpose, they are classified in the accompanying unaudited condensed consolidated balance sheet based upon the expected current and long-term cash requirements of Cornerstone. 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Cornerstone. This ability to hold securities allows sufficient time for recovery of temporary declines in the par value of debt securities as of their stated maturity date. The Company considered the severity and duration of its unrealized losses at September 30, 2017 for various investments held in its insurance subsidiary investment portfolio and determined that these unrealized losses were temporary and did not record any impairment losses related to these investments. The Company considered the severity and duration of its unrealized losses at September 30, 2016 and recognized pretax other-than-temporary-impairments of $0.2 million during the nine months ended September 30, 2016 for various investments held in its insurance subsidiary investment portfolio. These investments were determined to be impaired after considering the duration of the declines in values and the likelihood of near term price recovery of each investment. Because the Company considered the remaining unrealized losses at September 30, 2016 to be temporary, the Company did not record any additional impairment losses related to these investments. </t>
  </si>
  <si>
    <t>Long-Term Debt</t>
  </si>
  <si>
    <t>Debt Disclosure [Abstract]</t>
  </si>
  <si>
    <t xml:space="preserve">NOTE 13 – LONG-TERM DEBT Term Loan Facility As used herein, “Term Loan Facility” means the Company’s $1.36 billion term loan credit facility provided pursuant to the terms and provisions of that certain Sixth Amended and Restated Term Loan Credit Agreement dated as of March 14, 2017 (the “Term Loan Amendment Agreement”), among the Company, the lenders from time to time party thereto, and JPMorgan Chase Bank, N.A., as administrative agent and collateral agent. All obligations under the Term Loan Facility are fully and unconditionally guaranteed, subject to certain customary release provisions, by substantially all of the Company’s wholly owned, domestic material subsidiaries, as well as certain other subsidiaries as the Company may determine from time to time in its sole discretion. The Term Loan Facility (1) matures on April 9, 2021, (2) contains financial maintenance covenants in the form of a maximum total leverage ratio, a minimum fixed charge coverage ratio and a maximum amount of annual capital expenditures, (3) imposes restrictions on the Company’s ability to incur debt and liens and make acquisitions, investments and payments on equity and junior debt, and (4) provides for interest rate margins of 3.50% for LIBOR borrowings (subject to a floor of 1.00%) and 2.50% for base rate borrowings. On March 14, 2017, the Company entered into the Term Loan Amendment Agreement that amended and restated the Term Loan Facility to, among other things, (1) make adjustments to certain covenants and definitions to better accommodate the SNF Divestiture, (2) provide the Company with increased leverage covenant flexibility for an interim period, (3) increase the applicable margin on the outstanding borrowings from 3.25% to 3.50% for LIBOR borrowings and from 2.25% to 2.50% for base rate borrowings, (4) require a maximum leverage ratio of no more than 5.00 to 1.00 for use of the $50 million annual dividend basket, and (5) provide for a prepayment premium of 1.00% in connection with any repricing transaction within six months of the closing date. In accordance with the authoritative guidance on debt, the Company accounted for the amendment as a debt modification. ABL Facility As used herein, “ABL Facility” means the Company’s $900 million asset-based loan revolving credit facility provided pursuant to the terms and provisions of that certain Fourth Amended and Restated ABL Credit Agreement dated as of June 14, 2016 among the Company, the lenders party thereto from time to time, and JPMorgan Chase Bank, N.A., as administrative agent and collateral agent, as amended on September 27, 2017. All obligations under the ABL Facility are fully and unconditionally guaranteed, subject to certain customary release provisions, by substantially all of the Company’s wholly owned, domestic material subsidiaries, as well as certain other subsidiaries as the Company may determine from time to time in its sole discretion. The ABL Facility (1) matures on April 9, 2019, (2) contains financial maintenance covenants in the form of a minimum fixed charge coverage ratio and a maximum amount of annual capital expenditures, (3) imposes restrictions on the Company’s ability to incur debt and liens and make acquisitions, investments and payments on equity and junior debt, (4) provides for interest rate margins of 2.00% to 2.50% for LIBOR borrowings and 1.00% to 1.50% for base rate borrowings (in each case depending on average daily excess availability), and (5) employs a borrowing base calculation to determine total available capacity thereunder. On September 27, 2017, the Company entered into an amendment to the ABL Facility to update the provisions pertaining to letters of credit issued thereunder. </t>
  </si>
  <si>
    <t>Contingencies</t>
  </si>
  <si>
    <t>Commitments And Contingencies Disclosure [Abstract]</t>
  </si>
  <si>
    <t xml:space="preserve">NOTE 14 – CONTINGENCIES 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 Management believes that allowances for losses have been provided to the extent necessary and that its assessment of contingencies is reasonable. Principal contingencies are described below. Revenues – Certain third party payments are subject to examination by agencies administering the various reimbursement programs. The Company is contesting certain issues raised in audits of prior year cost reports and the denial of payment by third parties to the Company’s customers. NOTE 14 – CONTINGENCIES (Continued) Professional liability risks – The Company has provided for losses for professional liability risks based upon management’s best available information including actuarially determined estimates. Ultimate claims costs may differ from the provisions for loss. See Note 11. Legal and regulatory proceedings – The Company is a party to various legal actions and regulatory and other governmental and internal audits and investigations in the ordinary course of business (including investigations resulting from the Company’s obligation to self-report suspected violations of law). The Company cannot predict the ultimate outcome of pending litigation and regulatory and other governmental and internal audits and investigations. The U.S. Department of Justice (the “DOJ”), CMS or other federal and state enforcement and regulatory agencies may conduct additional investigations related to the Company’s businesses in the future. These matters could potentially subject the Company to sanctions, damages, recoupments, fines, and other penalties (some of which may not be covered by insurance), which may, either individually or in the aggregate, have a material adverse effect on the Company’s business, financial position, results of operations, and liquidity. See Note 17. Other indemnifications –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The Company also is subject to indemnity claims under contracts with its Kindred Rehabilitation Services division customers related to the provision of its services. Obligations under these indemnities generally are initiated by a breach of the terms of a contract or by a third party claim or event. These indemnifications could potentially subject the Company to damages and other payments which may, either individually or in the aggregate, have a material adverse effect on the Company’s business, financial position, results of operations, or liquidity. Income taxes – The Company is subject to various federal and state income tax audits in the ordinary course of business. Such audits could result in increased tax payments, interest, and penalties. </t>
  </si>
  <si>
    <t>Financial Instruments and Fair Value Measurements</t>
  </si>
  <si>
    <t>Fair Value Disclosures [Abstract]</t>
  </si>
  <si>
    <t>NOTE 15 – FINANCIAL INSTRUMENTS AND FAIR VALUE MEASUREMENTS The Company follows the provisions of the authoritative guidance for fair value measurements, which addresses how companies should measure fair value when they are required to use a fair value measure for recognition or disclosure purposes under GAAP. 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
Level 2
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NOTE 15 – FINANCIAL INSTRUMENTS AND FAIR VALUE MEASUREMENTS (Continued) The Company’s assets and liabilities measured at fair value on a recurring and non-recurring basis and any associated losses are summarized below (in thousands):
Fair value measurements
Level 1
Level 2
Level 3
Assets/liabilities at fair value
Total losses
September 30, 2017
Recurring:
Assets:
Available-for-sale debt securities:
Corporate bonds
$
-
$
53,513
$
-
$
53,513
$
-
Debt securities issued by U.S. government agencies
-
19,936
-
19,936
-
U.S. Treasury notes
18,101
-
-
18,101
-
18,101
73,449
-
91,550
-
Money market funds
16,974
-
-
16,974
-
Term deposit
-
20,000
-
20,000
Certificates of deposit
-
9,266
-
9,266
-
Total available-for-sale investments
35,075
102,715
-
137,790
-
Deposits held in money market funds
300
4,216
-
4,516
-
$
35,375
$
106,931
$
-
$
142,306
$
-
Liabilities:
Contingent consideration liability
$
-
$
-
$
(3,335
)
$
(3,335
)
$
-
Interest rate swaps
-
(609
)
-
(609
)
-
$
-
$
(609
)
$
(3,335
)
$
(3,944
)
$
-
Non-recurring:
Assets:
Property and equipment
$
-
$
-
$
1,100
$
1,100
$
(1,742
)
Intangible assets
-
-
500
500
(135,829
)
$
-
$
-
$
1,600
$
1,600
$
(137,571
)
Liabilities
$
-
$
-
$
-
$
-
$
-
December 31, 2016
Recurring:
Assets:
Available-for-sale debt securities:
Corporate bonds
$
-
$
55,176
$
-
$
55,176
$
-
Debt securities issued by U.S. government agencies
-
18,288
-
18,288
-
U.S. Treasury notes
24,727
-
-
24,727
-
24,727
73,464
-
98,191
-
Available-for-sale equity securities
15,688
-
-
15,688
-
Money market funds
16,472
-
-
16,472
-
Certificates of deposit
-
14,864
-
14,864
-
Total available-for-sale investments
56,887
88,328
-
145,215
-
Deposits held in money market funds
100
4,126
-
4,226
-
$
56,987
$
92,454
$
-
$
149,441
$
-
Liabilities:
Contingent consideration liability
$
-
$
-
$
(4,943
)
$
(4,943
)
$
-
Interest rate swaps
-
(2,718
)
-
(2,718
)
-
$
-
$
(2,718
)
$
(4,943
)
$
(7,661
)
$
-
Non-recurring:
Assets:
Property and equipment
$
-
$
-
$
650,222
$
650,222
$
(31,029
)
Goodwill
-
-
361,310
361,310
(261,129
)
Intangible assets - Hospitals
-
-
641
641
(3,559
)
Intangible assets - Kindred at Home
-
-
19,010
19,010
(3,534
)
Hospitals available for sale
-
-
-
-
(43,308
)
$
-
$
-
$
1,031,183
$
1,031,183
$
(342,559
)
Liabilities
$
-
$
-
$
-
$
-
$
-
NOTE 15 – FINANCIAL INSTRUMENTS AND FAIR VALUE MEASUREMENTS (Continued) Recurring measurements The Company’s available-for-sale investments held by Cornerstone consist of debt securities, money market funds, certificates of deposit and a term deposit. These available-for-sale investments and Cornerstone’s cash and cash equivalents of $146.2 million as of September 30, 2017 and $170.3 million as of December 31, 2016, classified as insurance subsidiary investments, are maintained for the payment of claims and expenses related to professional liability and workers compensation risks. The Company also has available-for-sale investments totaling $1.5 million as of September 30, 2017 and $1.7 million as of December 31, 2016 related to a deferred compensation plan that is maintained for certain of the Company’s current and former employees. The fair value of actively traded debt and money market funds is based upon quoted market prices and is generally classified as Level 1. The fair value of inactively traded debt securities, certificates of deposit and the term deposit is based upon either quoted market prices of similar securities or observable inputs such as interest rates using either a market or income valuation approach and is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the three months or nine months ended September 30, 2017 or September 30, 2016. The Company’s deposits held in money market funds consist primarily of cash and cash equivalents held for the Company’s insurance programs and for general corporate purposes. The Company acquired a contingent consideration liability in the Gentiva Merger from a prior acquisition by Gentiva with an initial estimated fair value of $7.9 million. The fair value is determined using a discounted cash flow approach utilizing Level 2 and Level 3 inputs which includes observable market discount rates, fixed payment schedules, and assumptions based on achieving certain predefined performance criteria. As of September 30, 2017, the fair value of the contingent consideration liability was $3.3 million. The change in fair value in the third quarter of 2017 was related to accrued interest included in interest expense in the accompanying unaudited condensed consolidated statement of operations. A one percent change in the discount rate used to calculate the accretion of the present value of the contingent consideration liability would have an impact on the fair value of approximately $0.1 million. 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September 30, 2017
December 31, 2016
(In thousands)
Carrying value
Fair value
Carrying value
Fair value
Cash and cash equivalents
$
130,364
$
130,364
$
137,061
$
137,061
Insurance subsidiary investments
282,496
282,496
313,895
313,895
Long-term debt, including amounts due within one year (excluding capital lease obligations totaling $0.4 million and $0.6 million at September 30, 2017 and December 31, 2016, respectively)
3,320,813
3,287,484
3,242,459
3,220,291
Non-recurring measurements During the nine months ended September 30, 2017, the Company recorded asset impairment charges of $134.6 million related to the previously acquired RehabCare trade name ($97.4 million) and customer relationship intangible asset ($37.2 million) due to the expected loss of affiliated contracts related to the SNF Divestiture and cancellation of non-affiliated contracts. The fair value of the trade name was measured using Level 3 inputs, such as projected revenues and royalty rate. The fair value of the customer relationship intangible asset was measured using Level 3 inputs, such as discounted projected future operating cash flows. NOTE 15 – FINANCIAL INSTRUMENTS AND FAIR VALUE MEASUREMENTS (Continued) Non-recurring measurements (Continued) During the nine months ended September 30, 2017, the Company also recorded asset impairment charges of $1.3 million related to a hospital certificate of need ($0.7 million) and a Medicare certification for an IRF ($0.6 million) as part of the annual indefinite-lived intangible assets impairment review at May 1, 2017. The fair value of the certificate of need was measured using Level 3 inputs, such as operating cash flows. The fair value of the Medicare certification was measured using a pending offer, a Level 3 input. In addition, during the nine months ended September 30, 2017, the Company recorded an asset impairment charge of $0.4 million related to a valuation adjustment for a building within the Kindred at Home division. The fair value of the building was measured using Level 3 inputs, primarily replacement cost. During the nine months ended September 30, 2017, the Company recorded an asset impairment charge of $1.3 million related to the SNF Divestiture and is recorded in discontinued operations. The fair value of property and equipment was measured using Level 3 inputs, primarily replacement costs. During the third quarter of 2016, the Company recorded a goodwill impairment charge of $261.1 million and a property and equipment impairment charge of $3.2 million related to the Hospital Division Triggering Event. The fair value of the assets was measured using Level 3 inputs such as operating cash flows, market data and replacement cost factoring in depreciation, economic obsolescence and inflation trends. During the third quarter of 2016, the Company recorded impairment charges aggregating $33.0 million, comprised of $19.7 million related to property and equipment, and $13.3 million related to goodwill and other intangible assets. The fair value of the assets was measured using a Level 3 input of the pending offer from Curahealth. In addition, during the nine months ended September 30, 2016, the Company recorded asset impairment charges of $7.8 million related to the Curahealth Disposal. The fair value of property and equipment was measured using Level 3 inputs, primarily replacement costs. During the third quarter of 2016, the Company reviewed the long-lived assets related to the decline in financial performance of its nursing center division. After determining it was more likely than not that the Company would dispose of its skilled nursing facility business, the Company determined that its property and equipment was impaired. As a result, the Company recorded an impairment charge of $21.7 million and is recorded in discontinued operations. The fair value of the assets was measured using Level 3 inputs, such as operating cash flows and replacement costs. During the third quarter of 2016, the Company reviewed the long-lived assets related to the planned divestiture and pending offers for a nursing center held for sale and determined its property and equipment was impaired. As a result, the Company recorded an impairment charge of $5.3 million and is recorded in discontinued operations. The fair value of the assets was measured based upon pending offers, a Level 3 input. During the nine months ended September 30, 2016, the Company recorded an asset impairment charge of $2.6 million related to the sale of a medical office building. The fair value of the property was measured using a Level 3 input of the then pending offer. During the nine months ended September 30, 2016, the Company also recorded an impairment charge of $3.5 million related to certificates of need for two hospitals as part of the annual indefinite-lived intangible assets impairment review at May 1, 2016. The fair value of the certificates of need was measured using Level 3 inputs, such as operating cash flows. Each of the impairment charges discussed above reflects the amount by which the carrying value of the assets exceeded its estimated fair value at each impairment date.</t>
  </si>
  <si>
    <t>Condensed Consolidating Financial Information</t>
  </si>
  <si>
    <t>Condensed Financial Information Of Parent Company Only Disclosure [Abstract]</t>
  </si>
  <si>
    <t>NOTE 16 – 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The Company’s $750 million aggregate principal amount of 8.00% Senior Notes due 2020 (the “Notes due 2020”), $500 million aggregate principal amount of 6.375% senior notes due 2022 (the “Notes due 2022”) and $600 million aggregate principal amount of 8.75% Senior Notes due 2023 (the “Notes due 2023”) are fully and unconditionally guaranteed by substantially all of the Company’s domestic 100% owned subsidiaries. The equity method has been used with respect to the parent company’s investment in subsidiaries. The following unaudited condensed consolidating financial data present the financial position of the parent company/issuer, the guarantor subsidiaries and the non-guarantor subsidiaries as of September 30, 2017 and December 31, 2016, and the respective results of operations and cash flows for the three months and nine months ended September 30, 2017 and September 30, 2016. NOTE 16 – CONDENSED CONSOLIDATING FINANCIAL INFORMATION (Continued) Condensed Consolidating Statement of Operations and Comprehensive Income (Loss)
Three months ended September 30, 2017
(In thousands)
Parent company/ issuer
Guarantor subsidiaries
Non-guarantor subsidiaries
Consolidating and eliminating adjustments
Consolidated
Revenues
$
-
$
1,308,785
$
193,957
$
(25,601
)
$
1,477,141
Salaries, wages and benefits
-
760,010
70,548
-
830,558
Supplies
-
63,899
9,445
-
73,344
Building rent
-
51,529
12,893
-
64,422
Equipment rent
-
7,375
1,162
-
8,537
Other operating expenses
-
142,003
13,946
-
155,949
General and administrative expenses
-
236,067
48,368
(25,601
)
258,834
Other (income) expense
-
321
(959
)
-
(638
)
Litigation contingency expense
-
4,000
-
-
4,000
Restructuring charges
-
15,914
586
-
16,500
Depreciation and amortization
-
22,641
2,167
-
24,808
Management fees
-
(2,655
)
2,655
-
-
Intercompany interest (income) expense from affiliates
(64,290
)
59,147
5,143
-
-
Interest expense (income)
61,502
(368
)
12
-
61,146
Investment income
-
(58
)
(647
)
-
(705
)
Equity in net loss of consolidating affiliates
98,574
-
-
(98,574
)
-
95,786
1,359,825
165,319
(124,175
)
1,496,755
Income (loss) from continuing operations before income taxes
(95,786
)
(51,040
)
28,638
98,574
(19,614
)
Provision (benefit) for income taxes
-
(5,091
)
3,866
-
(1,225
)
Income (loss) from continuing operations
(95,786
)
(45,949
)
24,772
98,574
(18,389
)
Discontinued operations, net of income taxes:
Income (loss) from operations
-
(16,769
)
3,157
-
(13,612
)
Loss on divestiture of operations
-
(49,663
)
-
-
(49,663
)
Income (loss) from discontinued operations
-
(66,432
)
3,157
-
(63,275
)
Net income (loss)
(95,786
)
(112,381
)
27,929
98,574
(81,664
)
Earnings attributable to noncontrolling interests:
Continuing operations
-
-
(10,960
)
-
(10,960
)
Discontinued operations
-
-
(3,162
)
-
(3,162
)
-
-
(14,122
)
-
(14,122
)
Income (loss) attributable to Kindred
$
(95,786
)
$
(112,381
)
$
13,807
$
98,574
$
(95,786
)
Comprehensive income (loss)
$
(94,693
)
$
(112,381
)
$
27,928
$
98,575
$
(80,571
)
Comprehensive income (loss) attributable to Kindred
$
(94,693
)
$
(112,381
)
$
13,806
$
98,575
$
(94,693
) NOTE 16 – CONDENSED CONSOLIDATING FINANCIAL INFORMATION (Continued) Condensed Consolidating Statement of Operations and Comprehensive Income (Loss) (Continued)
Three months ended September 30, 2016
(In thousands)
Parent company/ issuer
Guarantor subsidiaries
Non-guarantor subsidiaries
Consolidating and eliminating adjustments
Consolidated
Revenues
$
-
$
1,396,922
$
191,882
$
(25,528
)
$
1,563,276
Salaries, wages and benefits
-
805,372
62,239
-
867,611
Supplies
-
74,813
10,656
-
85,469
Building rent
-
53,247
13,699
66,946
Equipment rent
-
8,494
1,417
-
9,911
Other operating expenses
-
152,868
14,585
-
167,453
General and administrative expenses
-
224,458
63,121
(25,528
)
262,051
Other (income) expense
-
350
(691
)
-
(341
)
Impairment charges
-
175,604
121,672
-
297,276
Restructuring charges
-
80,268
1,195
-
81,463
Depreciation and amortization
-
30,881
2,114
-
32,995
Management fees
-
(2,277
)
2,277
-
-
Intercompany interest (income) expense from affiliates
(56,169
)
44,525
11,644
-
-
Interest expense (income)
59,859
(23
)
20
-
59,856
Investment income
-
(83
)
(1,714
)
-
(1,797
)
Equity in net loss of consolidating affiliates
683,376
-
-
(683,376
)
-
687,066
1,648,497
302,234
(708,904
)
1,928,893
Loss from continuing operations before income taxes
(687,066
)
(251,575
)
(110,352
)
683,376
(365,617
)
Provision (benefit) for income taxes
(1,453
)
284,480
603
-
283,630
Loss from continuing operations
(685,613
)
(536,055
)
(110,955
)
683,376
(649,247
)
Income (loss) from discontinued operations, net of income taxes
-
(26,852
)
4,792
-
(22,060
)
Net loss
(685,613
)
(562,907
)
(106,163
)
683,376
(671,307
)
Earnings attributable to noncontrolling interests:
Continuing operations
-
-
(9,574
)
-
(9,574
)
Discontinued operations
-
-
(4,732
)
-
(4,732
)
-
-
(14,306
)
-
(14,306
)
Loss attributable to Kindred
$
(685,613
)
$
(562,907
)
$
(120,469
)
$
683,376
$
(685,613
)
Comprehensive loss
$
(685,055
)
$
(562,907
)
$
(106,849
)
$
684,062
$
(670,749
)
Comprehensive loss attributable to Kindred
$
(685,055
)
$
(562,907
)
$
(121,155
)
$
684,062
$
(685,055
) NOTE 16 – CONDENSED CONSOLIDATING FINANCIAL INFORMATION (Continued) Condensed Consolidating Statement of Operations and Comprehensive Income (Loss) (Continued)
Nine months ended September 30, 2017
(In thousands)
Parent company/ issuer
Guarantor subsidiaries
Non-guarantor subsidiaries
Consolidating and eliminating adjustments
Consolidated
Revenues
$
-
$
4,042,394
$
585,251
$
(76,804
)
$
4,550,841
Salaries, wages and benefits
-
2,309,712
194,362
-
2,504,074
Supplies
-
201,339
29,890
-
231,229
Building rent
-
153,688
40,251
-
193,939
Equipment rent
-
22,463
3,822
-
26,285
Other operating expenses
-
455,028
41,906
-
496,934
General and administrative expenses
-
696,849
180,448
(76,804
)
800,493
Other income
-
(839
)
(2,056
)
-
(2,895
)
Litigation contingency expense
-
4,000
-
-
4,000
Impairment charges
-
136,303
-
-
136,303
Restructuring charges
-
30,970
586
-
31,556
Depreciation and amortization
-
73,048
7,231
-
80,279
Management fees
-
(8,160
)
8,160
-
-
Intercompany interest (income) expense from affiliates
(185,148
)
162,275
22,873
-
-
Interest expense (income)
181,890
(657
)
42
-
181,275
Investment income
-
(213
)
(3,229
)
-
(3,442
)
Equity in net loss of consolidating affiliates
513,910
-
-
(513,910
)
-
510,652
4,235,806
524,286
(590,714
)
4,680,030
Income (loss) from continuing operations before income taxes
(510,652
)
(193,412
)
60,965
513,910
(129,189
)
Provision (benefit) for income taxes
-
(19,800
)
4,693
-
(15,107
)
Income (loss) from continuing operations
(510,652
)
(173,612
)
56,272
513,910
(114,082
)
Discontinued operations, net of income taxes:
Income (loss) from operations
-
(14,430
)
12,559
-
(1,871
)
Loss on divestiture of operations
-
(349,868
)
-
-
(349,868
)
Income (loss) from discontinued operations
-
(364,298
)
12,559
-
(351,739
)
Net income (loss)
(510,652
)
(537,910
)
68,831
513,910
(465,821
)
Earnings attributable to noncontrolling interests:
Continuing operations
-
-
(32,234
)
-
(32,234
)
Discontinued operations
-
-
(12,597
)
-
(12,597
)
-
-
(44,831
)
-
(44,831
)
Income (loss) attributable to Kindred
$
(510,652
)
$
(537,910
)
$
24,000
$
513,910
$
(510,652
)
Comprehensive income (loss)
$
(509,296
)
$
(537,910
)
$
68,584
$
514,157
$
(464,465
)
Comprehensive income (loss) attributable to Kindred
$
(509,296
)
$
(537,910
)
$
23,753
$
514,157
$
(509,296
) NOTE 16 – CONDENSED CONSOLIDATING FINANCIAL INFORMATION (Continued) Condensed Consolidating Statement of Operations and Comprehensive Income (Loss) (Continued)
Nine months ended September 30, 2016
(In thousands)
Parent company/ issuer
Guarantor subsidiaries
Non-guarantor subsidiaries
Consolidating and eliminating adjustments
Consolidated
Revenues
$
-
$
4,271,040
$
580,358
$
(76,585
)
$
4,774,813
Salaries, wages and benefits
-
2,361,057
184,974
-
2,546,031
Supplies
-
230,968
32,711
-
263,679
Building rent
-
158,593
41,363
-
199,956
Equipment rent
-
26,919
4,361
-
31,280
Other operating expenses
-
455,057
45,730
-
500,787
General and administrative expenses
-
737,436
188,094
(76,585
)
848,945
Other income
-
(220
)
(2,459
)
-
(2,679
)
Litigation contingency expense
-
2,840
-
-
2,840
Impairment charges
-
186,951
124,244
-
311,195
Restructuring charges
-
83,018
1,195
-
84,213
Depreciation and amortization
-
92,971
6,776
-
99,747
Management fees
-
(7,003
)
7,003
-
-
Intercompany interest (income) expense from affiliates
(166,673
)
131,532
35,141
-
-
Interest expense (income)
175,372
(53
)
79
-
175,398
Investment income
-
(276
)
(2,243
)
-
(2,519
)
Equity in net loss of consolidating affiliates
643,548
-
-
(643,548
)
-
652,247
4,459,790
666,969
(720,133
)
5,058,873
Loss from continuing operations before income taxes
(652,247
)
(188,750
)
(86,611
)
643,548
(284,060
)
Provision (benefit) for income taxes
(3,424
)
316,205
1,325
-
314,106
Loss from continuing operations
(648,823
)
(504,955
)
(87,936
)
643,548
(598,166
)
Discontinued operations, net of income taxes:
Income (loss) from operations
-
(24,644
)
14,155
-
(10,489
)
Gain on divestiture of operations
-
179
-
-
179
Income (loss) from discontinued operations
-
(24,465
)
14,155
-
(10,310
)
Net loss
(648,823
)
(529,420
)
(73,781
)
643,548
(608,476
)
Earnings attributable to noncontrolling interests:
Continuing operations
-
-
(26,272
)
-
(26,272
)
Discontinued operations
-
-
(14,075
)
-
(14,075
)
-
-
(40,347
)
-
(40,347
)
Loss attributable to Kindred
$
(648,823
)
$
(529,420
)
$
(114,128
)
$
643,548
$
(648,823
)
Comprehensive loss
$
(650,525
)
$
(529,420
)
$
(73,613
)
$
643,380
$
(610,178
)
Comprehensive loss attributable to Kindred
$
(650,525
)
$
(529,420
)
$
(113,960
)
$
643,380
$
(650,525
) NOTE 16 – CONDENSED CONSOLIDATING FINANCIAL INFORMATION (Continued) Condensed Consolidating Balance Sheet
As of September 30, 2017
(In thousands)
Parent company/ issuer
Guarantor subsidiaries
Non-guarantor subsidiaries
Consolidating and eliminating adjustments
Consolidated
ASSETS
Current assets:
Cash and cash equivalents
$
-
$
29,061
$
101,303
$
-
$
130,364
Insurance subsidiary investments
-
-
98,079
-
98,079
Accounts receivable, net
-
1,079,976
138,224
-
1,218,200
Inventories
-
17,456
4,035
-
21,491
Income taxes
-
3,476
1,507
-
4,983
Assets held for sale
-
78,324
727
-
79,051
Other
-
51,126
15,337
-
66,463
-
1,259,419
359,212
-
1,618,631
Property and equipment, net
-
675,343
54,517
-
729,860
Goodwill
-
1,974,760
450,071
-
2,424,831
Intangible assets, net
-
566,557
45,720
-
612,277
Insurance subsidiary investments
-
-
184,417
-
184,417
Intercompany
4,917,830
-
-
(4,917,830
)
-
Deferred tax assets
-
-
7,311
(7,311
)
-
Other
6,803
133,771
161,161
-
301,735
$
4,924,633
$
4,609,850
$
1,262,409
$
(4,925,141
)
$
5,871,751
LIABILITIES AND EQUITY
Current liabilities:
Accounts payable
$
-
$
122,828
$
53,525
$
-
$
176,353
Salaries, wages and other compensation
-
315,144
55,069
-
370,213
Due to third party payors
-
48,739
52
-
48,791
Professional liability risks
-
3,437
52,231
-
55,668
Accrued lease termination fees
-
109,113
-
-
109,113
Other accrued liabilities
54,079
188,123
22,755
-
264,957
Long-term debt due within one year
17,210
-
1,037
-
18,247
71,289
787,384
184,669
-
1,043,342
Long-term debt
3,302,787
-
149
-
3,302,936
Intercompany/deficiency in earnings of consolidated subsidiaries
1,246,599
4,352,955
564,875
(6,164,429
)
-
Professional liability risks
-
90,716
224,606
-
315,322
Deferred tax liabilities
-
189,376
-
(7,311
)
182,065
Deferred credits and other liabilities
-
357,877
139,559
-
497,436
Commitments and contingencies
Equity (deficit):
Stockholders' equity (deficit)
303,958
(1,168,458
)
(78,141
)
1,246,599
303,958
Noncontrolling interests
-
-
226,692
-
226,692
303,958
(1,168,458
)
148,551
1,246,599
530,650
$
4,924,633
$
4,609,850
$
1,262,409
$
(4,925,141
)
$
5,871,751
NOTE 16 – CONDENSED CONSOLIDATING FINANCIAL INFORMATION (Continued) Condensed Consolidating Balance Sheet (Continued)
As of December 31, 2016
(In thousands)
Parent company/ issuer
Guarantor subsidiaries
Non-guarantor subsidiaries
Consolidating and eliminating adjustments
Consolidated
ASSETS
Current assets:
Cash and cash equivalents
$
-
$
25,767
$
111,294
$
-
$
137,061
Insurance subsidiary investments
-
-
108,966
-
108,966
Accounts receivable, net
-
1,022,850
149,228
-
1,172,078
Inventories
-
18,290
4,148
-
22,438
Income taxes
-
9,023
1,044
-
10,067
Assets held for sale
-
278,689
10,761
-
289,450
Other
-
56,054
7,639
-
63,693
-
1,410,673
393,080
-
1,803,753
Property and equipment, net
-
557,761
60,859
-
618,620
Goodwill
-
1,977,003
450,071
-
2,427,074
Intangible assets, net
-
723,760
46,348
-
770,108
Insurance subsidiary investments
-
-
204,929
-
204,929
Intercompany
4,850,517
-
-
(4,850,517
)
-
Deferred tax assets
-
-
7,224
(7,224
)
-
Other
10,123
116,305
161,812
-
288,240
$
4,860,640
$
4,785,502
$
1,324,323
$
(4,857,741
)
$
6,112,724
LIABILITIES AND EQUITY
Current liabilities:
Accounts payable
$
-
$
112,286
$
91,639
$
-
$
203,925
Salaries, wages and other compensation
-
339,600
57,886
-
397,486
Due to third party payors
-
41,320
-
-
41,320
Professional liability risks
-
3,401
61,883
-
65,284
Accrued lease termination fees
-
5,224
-
-
5,224
Other accrued liabilities
74,634
170,476
19,402
-
264,512
Long-term debt due within one year
26,406
-
1,571
-
27,977
101,040
672,307
232,381
-
1,005,728
Long-term debt
3,214,607
-
455
-
3,215,062
Intercompany/deficiency in earnings of consolidated subsidiaries
732,442
4,281,685
568,832
(5,582,959
)
-
Professional liability risks
-
78,124
217,187
-
295,311
Deferred tax liabilities
-
209,032
-
(7,224
)
201,808
Deferred credits and other liabilities
-
219,701
133,593
-
353,294
Commitments and contingencies
Equity (deficit):
Stockholders' equity (deficit)
812,551
(675,347
)
(57,095
)
732,442
812,551
Noncontrolling interests
-
-
228,970
-
228,970
812,551
(675,347
)
171,875
732,442
1,041,521
$
4,860,640
$
4,785,502
$
1,324,323
$
(4,857,741
)
$
6,112,724
NOTE 16 – CONDENSED CONSOLIDATING FINANCIAL INFORMATION (Continued) Condensed Consolidating Statement of Cash Flows
Three months ended September 30, 2017
(In thousands)
Parent company/ issuer
Guarantor subsidiaries
Non-guarantor subsidiaries
Consolidating and eliminating adjustments
Consolidated
Net cash provided by (used in) operating activities
$
(12,276
)
$
(16,014
)
$
36,771
$
-
$
8,481
Cash flows from investing activities:
Routine capital expenditures
-
(15,972
)
(491
)
-
(16,463
)
Development capital expenditures
-
(6,415
)
-
-
(6,415
)
Sale of assets
-
5,494
-
-
5,494
Purchase of insurance subsidiary investments
-
-
(18,047
)
-
(18,047
)
Sale of insurance subsidiary investments
-
-
50,087
-
50,087
Net change in insurance subsidiary cash and cash equivalents
-
-
(10,053
)
-
(10,053
)
Net change in other investments
-
5,088
-
-
5,088
Return of contributed surplus from Cornerstone
-
30,000
-
(30,000
)
-
Other
-
(81
)
-
-
(81
)
Net cash provided by investing activities
-
18,114
21,496
(30,000
)
9,610
Cash flows from financing activities:
Proceeds from borrowings under revolving credit
426,700
-
-
-
426,700
Repayment of borrowings under revolving credit
(427,300
)
-
-
-
(427,300
)
Repayment of term loan
(3,508
)
-
-
-
(3,508
)
Payment of other long-term debt
-
-
(217
)
-
(217
)
Payment of deferred financing costs
(170
)
-
-
-
(170
)
Payment of dividend for Mandatory Redeemable Preferred Stock
(3,120
)
-
-
-
(3,120
)
Distributions to noncontrolling interests
-
-
(10,071
)
-
(10,071
)
Payroll tax payments for equity awards issuance
-
(88
)
-
-
(88
)
Return of contributed surplus from Cornerstone
-
-
(30,000
)
30,000
-
Net change in intercompany accounts
19,674
(3,490
)
(16,184
)
-
-
Net cash provided by (used in) financing activities
12,276
(3,578
)
(56,472
)
30,000
(17,774
)
Change in cash and cash equivalents
-
(1,478
)
1,795
-
317
Cash and cash equivalents at beginning of period
-
30,539
99,508
-
130,047
Cash and cash equivalents at end of period
$
-
$
29,061
$
101,303
$
-
$
130,364
NOTE 16 – CONDENSED CONSOLIDATING FINANCIAL INFORMATION (Continued) Condensed Consolidating Statement of Cash Flows (Continued)
Three months ended September 30, 2016
(In thousands)
Parent company/ issuer
Guarantor subsidiaries
Non-guarantor subsidiaries
Consolidating and eliminating adjustments
Consolidated
Net cash provided by (used in) operating activities
$
(16,518
)
$
31,382
$
21,503
$
-
$
36,367
Cash flows from investing activities:
Routine capital expenditures
-
(19,562
)
(2,311
)
-
(21,873
)
Development capital expenditures
-
(3,413
)
(4,973
)
-
(8,386
)
Acquisitions, net of cash acquired
-
(49,329
)
-
-
(49,329
)
Sale of assets
-
3,739
-
-
3,739
Purchase of insurance subsidiary investments
-
-
(22,427
)
-
(22,427
)
Sale of insurance subsidiary investments
-
-
31,875
-
31,875
Net change in insurance subsidiary cash and cash equivalents
-
-
(14,680
)
-
(14,680
)
Net change in other investments
-
(63
)
114
-
51
Other
-
(150
)
-
-
(150
)
Net cash used in investing activities
-
(68,778
)
(12,402
)
-
(81,180
)
Cash flows from financing activities:
Proceeds from borrowings under revolving credit
489,200
-
-
-
489,200
Repayment of borrowings under revolving credit
(388,100
)
-
-
-
(388,100
)
Repayment of term loan
(3,508
)
-
-
-
(3,508
)
Repayment of other long-term debt
-
-
(276
)
-
(276
)
Payment of deferred financing costs
(50
)
-
-
-
(50
)
Payment of dividend for Mandatory Redeemable Preferred Stock
(2,904
)
-
-
-
(2,904
)
Dividends paid
(10,224
)
-
-
-
(10,224
)
Contributions made by noncontrolling interests
-
-
4,993
-
4,993
Distributions to noncontrolling interests
-
-
(4,694
)
-
(4,694
)
Payroll tax payments for equity awards issuance
-
(250
)
-
-
(250
)
Net change in intercompany accounts
(67,896
)
46,232
21,664
-
-
Net cash provided by financing activities
16,518
45,982
21,687
-
84,187
Change in cash and cash equivalents
-
8,586
30,788
-
39,374
Cash and cash equivalents at beginning of period
-
24,037
76,019
-
100,056
Cash and cash equivalent at end of period
$
-
$
32,623
$
106,807
$
-
$
139,430
NOTE 16 – CONDENSED CONSOLIDATING FINANCIAL INFORMATION (Continued) Condensed Consolidating Statement of Cash Flows (Continued)
Nine months ended September 30, 2017
(In thousands)
Parent company/ issuer
Guarantor subsidiaries
Non-guarantor subsidiaries
Consolidating and eliminating adjustments
Consolidated
Net cash provided by (used in) operating activities
$
(9,488
)
$
(39,244
)
$
57,244
$
-
$
8,512
Cash flows from investing activities:
Routine capital expenditures
-
(43,741
)
(2,059
)
-
(45,800
)
Development capital expenditures
-
(17,711
)
-
-
(17,711
)
Acquisitions, net of cash acquired
-
(6,650
)
-
-
(6,650
)
Sale of assets
-
5,494
-
-
5,494
Purchase of insurance subsidiary investments
-
-
(108,655
)
-
(108,655
)
Sale of insurance subsidiary investments
-
-
117,863
-
117,863
Net change in insurance subsidiary cash and cash equivalents
-
-
23,472
-
23,472
Net change in other investments
-
4,844
-
-
4,844
Return of contributed surplus from Cornerstone
-
38,000
-
(38,000
)
-
Other
-
(35
)
-
-
(35
)
Net cash provided by (used in) investing activities
-
(19,799
)
30,621
(38,000
)
(27,178
)
Cash flows from financing activities:
Proceeds from borrowings under revolving credit
1,214,300
-
-
-
1,214,300
Repayment of borrowings under revolving credit
(1,120,600
)
-
-
-
(1,120,600
)
Repayment of term loan
(10,525
)
-
-
-
(10,525
)
Payment of other long-term debt
-
-
(840
)
-
(840
)
Payment of deferred financing costs
(299
)
-
-
-
(299
)
Issuance of common stock in connection with employee benefit plans
32
-
-
-
32
Payment of dividend for Mandatory Redeemable Preferred Stock
(9,195
)
-
-
-
(9,195
)
Dividends paid
(10,228
)
-
-
-
(10,228
)
Contributions made by noncontrolling interests
-
-
113
-
113
Distributions to noncontrolling interests
-
-
(48,372
)
-
(48,372
)
Payroll tax payments for equity awards issuance
-
(2,417
)
-
-
(2,417
)
Return of contributed surplus from Cornerstone
-
-
(38,000
)
38,000
-
Net change in intercompany accounts
(53,997
)
64,754
(10,757
)
-
-
Net cash provided by (used in) financing activities
9,488
62,337
(97,856
)
38,000
11,969
Change in cash and cash equivalents
-
3,294
(9,991
)
-
(6,697
)
Cash and cash equivalents at beginning of period
-
25,767
111,294
-
137,061
Cash and cash equivalents at end of period
$
-
$
29,061
$
101,303
$
-
$
130,364
NOTE 16 – CONDENSED CONSOLIDATING FINANCIAL INFORMATION (Continued) Condensed Consolidating Statement of Cash Flows (Continued)
Nine months ended September 30, 2016
(In thousands)
Parent company/ issuer
Guarantor subsidiaries
Non-guarantor subsidiaries
Consolidating and eliminating adjustments
Consolidated
Net cash provided by (used in) operating activities
$
(21,938
)
$
16,329
$
46,844
$
-
$
41,235
Cash flows from investing activities:
Routine capital expenditures
-
(63,476
)
(5,227
)
-
(68,703
)
Development capital expenditures
-
(11,768
)
(15,344
)
-
(27,112
)
Acquisitions, net of cash acquired
-
(77,040
)
-
-
(77,040
)
Acquisition deposits
-
18,489
-
-
18,489
Sale of assets
-
4,962
-
-
4,962
Purchase of insurance subsidiary investments
-
-
(75,422
)
-
(75,422
)
Sale of insurance subsidiary investments
-
-
78,478
-
78,478
Net change in insurance subsidiary cash and cash equivalents
-
-
8,479
-
8,479
Net change in other investments
-
(34,546
)
1,199
-
(33,347
)
Other
-
(1,277
)
-
-
(1,277
)
Net cash used in investing activities
-
(164,656
)
(7,837
)
-
(172,493
)
Cash flows from financing activities:
Proceeds from borrowings under revolving credit
1,267,200
-
-
-
1,267,200
Repayment of borrowings under revolving credit
(1,215,800
)
-
-
-
(1,215,800
)
Proceeds from issuance of term loan, net of discount
198,100
198,100
Proceeds from other long-term debt
-
-
750
-
750
Repayment of term loan
(10,019
)
-
-
-
(10,019
)
Repayment of other long-term debt
-
-
(826
)
-
(826
)
Payment of deferred financing costs
(342
)
-
-
-
(342
)
Payment of dividend for Mandatory Redeemable Preferred Stock
(8,558
)
-
-
-
(8,558
)
Dividends paid
(30,517
)
-
-
-
(30,517
)
Contributions made by noncontrolling interests
-
-
11,261
-
11,261
Distributions to noncontrolling interests
-
-
(35,240
)
-
(35,240
)
Purchase of noncontrolling interests
-
-
(1,000
)
-
(1,000
)
Payroll tax payments for equity awards issuance
-
(3,079
)
-
-
(3,079
)
Net change in intercompany accounts
(178,126
)
165,797
12,329
-
-
Net cash provided by (used in) financing activities
21,938
162,718
(12,726
)
-
171,930
Change in cash and cash equivalents
-
14,391
26,281
-
40,672
Cash and cash equivalents at beginning of period
-
18,232
80,526
-
98,758
Cash and cash equivalents at end of period
$
-
$
32,623
$
106,807
$
-
$
139,430</t>
  </si>
  <si>
    <t>Legal and Regulatory Proceedings</t>
  </si>
  <si>
    <t>Legal And Regulatory Proceedings [Abstract]</t>
  </si>
  <si>
    <t>NOTE 17 – LEGAL AND REGULATORY PROCEEDINGS The Company provides services in a highly regulated industry and is subject to various legal actions and regulatory and other governmental and internal audits and investigations in the ordinary course of business (including investigations resulting from the Company’s obligation to self-report suspected violations of law).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 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and a variety of assumptions, given that (1) these legal and regulatory proceedings may be in early stages; (2) discovery may not be completed; (3) damages sought in these legal and regulatory proceedings can be unsubstantiated or indeterminate; (4) the matters often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 Set forth below are descriptions of the Company’s significant legal proceedings. Medicare and Medicaid payment reviews, audits, and investigations —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ealthcare providers, is subject to ongoing investigations by the U.S. Department of Health and Human Services Office of Inspector General (the “OIG”), the DOJ and state attorneys general into the billing of services provided to Medicare and Medicaid patients, including whether such services were properly documented and billed, whether services provided were medically necessary,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residents and employees. Whistleblower lawsuits —The Company is also subject to or “whistleblower” lawsuits under the federal False Claims Act and comparable state laws for allegedly submitting fraudulent bills for services to the Medicare and Medicaid programs. These lawsuits can result in monetary damages, fines, attorneys’ fees, and the award of bounties to privat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NOTE 17 – LEGAL AND REGULATORY PROCEEDINGS (Continued) Employment-related lawsuits —The Company’s operations are subject to a variety of federal and state employment-related laws and regulations, including but not limited to the U.S. Fair Labor Standards Act (“FLSA”), Equal Employment Opportunity laws, and enforcement policie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s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A purported wage and hour class action lawsuit is currently pending against the Company in federal district court for the Northern District of California. This lawsuit pertains to alleged errors made by the Company with respect to minimum wage and overtime payments resulting from a piece-rate payment system. The Company recorded a $2.0 million loss provision in the first quarter of 2017 and an additional $3.0 million loss provision in the third quarter of 2017 related to this lawsuit, for a total loss reserve of $5.0 million related to this lawsuit. At this time, no in excess of the amount accrued can be made regarding Minimum staffing lawsuits —Various states in which the Company operate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Shareholder actions —The Company is also subject to lawsuits and other shareholder actions brought from time to time. A shareholder derivative action (the “Complaint”) is currently pending against certain of the Company’s current and former officers and directors in circuit court for Jefferson County, Kentucky. The Complaint also names the Company as a nominal defendant. The Complaint alleges that the named current and former officers and directors breached their respective duties of good faith, loyalty, and candor, and other general fiduciary duties owed to the Company and its shareholders by, among other things, failing to exercise reasonable and prudent supervision over the management, policies, and controls of the Company in order to detect practices that existed at RehabCare resulting in the Company having to enter into two separate settlement agreements with the DOJ. The Company has tentatively settled this lawsuit and is awaiting final court approval of such settlement. The Company recorded a loss reserve of $1.0 million in the third quarter of 2017 related to this matter. The Company disputes the allegations made in the Complaint and will defend this action and any related claims vigorously. Ordinary course matters —In addition to the matters described above, the Company is subject to investigations, claims, and lawsuits in the ordinary course of business, including investigations resulting from the Company’s obligation to self-report suspected violations of law and professional liability claims, particularly in the Company’s hospital and nursing center operations. In many of these claims, plaintiffs’ attorneys are seeking significant fines and compensatory and punitive damages in addition to attorneys’ fees. The Company maintains professional and general liability insurance in amounts and coverage that management believes are sufficient for the Company’s operations. However, the Company’s insurance may not cover all claims against the Company or the full extent of its liability .</t>
  </si>
  <si>
    <t>Subsequent Events</t>
  </si>
  <si>
    <t>Subsequent Events [Abstract]</t>
  </si>
  <si>
    <t xml:space="preserve">KINDRED HEALTHCARE, INC. NOTES TO CONDENSED CONSOLIDATED FINANCIAL STATEMENTS (Unaudited) NOTE 18 – SUBSEQUENT EVENT In October 2017, in connection with the review of the Company’s insurance programs as a result of the SNF Divestiture, the Company restructured the funding mechanisms and certain other elements of its insurance programs (the “October Insurance Restructuring”). With respect to its workers compensation program, approximately $115 million of restricted cash collateral deposits were replaced with letters of credit and approximately $21 million of other cash deposits were released. In addition, certain funding mechanisms associated with the Company’s professional liability insurance and reinsurance agreements were modified such that approximately $106 million of cash deposits maintained at Cornerstone and $4 million of other cash deposits were released to the parent company. In both cases, no changes were made to the financial risk transfer aspects of the Company’s insurance arrangements with third parties. Also in October 2017, as a result of further improvement in Cornerstone’s underwriting results, the Company received an additional distribution of $5 million from Cornerstone (the “October Distribution”). In aggregate, t October Distribution </t>
  </si>
  <si>
    <t>Basis of Presentation (Policies)</t>
  </si>
  <si>
    <t>Business</t>
  </si>
  <si>
    <t xml:space="preserve">Business Kindred Healthcare, Inc. is a healthcare services company that through its subsidiaries operates a home health, hospice and community care business, transitional care (“TC”) hospitals, inpatient rehabilitation hospitals (“IRFs”), and a contract rehabilitation services business across the United States (collectively, the “Company” or “Kindred”). At September 30, 2017, the Company’s Kindred at Home division primarily provided home health, hospice, and community care services from 609 sites of service in 40 states. The Company’s hospital division operated 77 TC hospitals (certified as long-term acute care (“LTAC”) hospitals under the Medicare program) in 18 states. The Company’s Kindred Rehabilitation Services division operated 19 IRFs and 101 hospital-based acute rehabilitation units (“ARUs”) (certified as IRFs), and provided rehabilitation services primarily in hospitals and long-term care settings in 45 states. </t>
  </si>
  <si>
    <t>Discontinued operations The Company has completed several transactions related to the divestiture of unprofitable hospitals and nursing centers to improve its future operating results. The Company is also currently in the process of completing the SNF Divestiture (as defined and described more fully in Note 4). For accounting purposes, the operating results of these businesses and the gains or losses associated with these transactions were classified as discontinued operations in the accompanying unaudited condensed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See Notes 4 and 5.</t>
  </si>
  <si>
    <t>Recently Issued Accounting Requirements</t>
  </si>
  <si>
    <t>Recently issued accounting requirements In August 2017, the Financial Accounting Standards Board (the “FASB”) issued authoritative guidance with the objective of improving the financial reporting of hedging relationships under United States generally accepted accounting principles (“GAAP”) to better portray economic results and to simplify the application of the current hedge accounting guidance. The new guidance is effective for annual and interim periods beginning after December 15, 2018 and early adoption is permitted. The adoption of this standard is not expected to have a material impact on the Company’s business, financial position, results of operations or liquidity. In May 2017, the FASB issued authoritative guidance to provide clarity and reduce diversity in practice when accounting for changes to terms or conditions of a share-based payment award. The new guidance is effective for annual and interim periods beginning after December 15, 2017 and early adoption is permitted. The adoption of this standard is not expected to have a material impact on the Company’s business, financial position, results of operations or liquidity. In January 2017, the FASB issued authoritative guidance that simplifies the measurement of goodwill impairment to a single-step test. The guidance removes step two of the goodwill impairment test, which required a hypothetical purchase price allocation. The measurement of goodwill impairment will now be the amount by which a reporting unit’s carrying value exceeds its fair value, not to exceed the carrying amount of goodwill. Under the revised guidance, failing step one will always result in goodwill impairment. The new guidance is effective for annual and interim periods beginning after December 15, 2019 and early adoption is permitted. The Company adopted the new guidance on January 1, 2017 on a prospective basis. If the Company fails step one of the goodwill impairment test under the new guidance, the results could materially impact the Company’s financial position and results of operations but not its business or liquidity. In January 2017, the FASB issued authoritative guidance that revises the definition of a business, which affects accounting for acquisitions, disposals, goodwill impairment, and consolidation. The guidance is intended to help entities evaluate whether transactions should be accounted for as acquisitions (or disposals) of assets or businesses. The revision provides a more robust framework to use in determining when a set of assets and activities is a business. The new guidance is effective for annual and interim periods beginning after December 15, 2017 and early adoption is permitted. The adoption of this standard is not expected to have a material impact on the Company’s business, financial position, results of operations or liquidity. In November 2016, the FASB issued authoritative guidance that simplifies the disclosure of restricted cash within the statement of cash flows. The guidance is intended to reduce diversity when reporting restricted cash and requires entities to explain changes in the combined total of restricted and unrestricted balances in the statement of cash flows. The new guidance is effective for annual and interim periods beginning after December 15, 2017 and early adoption is permitted. The adoption of this standard is not expected to have a material impact on the Company’s consolidated statement of cash flows. NOTE 1 – BASIS OF PRESENTATION (Continued) Recently issued accounting requirements (Continued) In August 2016, the FASB issued authoritative guidance to eliminate diversity in practice related to the cash flow statement classification of eight specific cash flow issues, which include debt prepayment or extinguishment costs, maturity of a zero coupon bond, settlement of contingent consideration liabilities after a business combination, proceeds from insurance settlements and distribution from certain equity method investees. The new guidance is effective for annual and interim periods beginning after December 15, 2017 and early adoption is permitted. The Company is still evaluating this standard and will continue to assess it. In June 2016, the FASB issued authoritative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annual periods beginning after December 15, 2019 and early adoption is permitted beginning after December 15, 2018. The adoption of this standard is not expected to have a material impact on the Company’s business, financial position, results of operations, and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The Company will not elect early adoption and will apply the modified retrospective approach as required. The adoption of this standard is expected to have a material impact on the Company’s financial position. The Company does not expect an impact on its business, results of operations or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a material impact on the Company’s business, financial position, results of operations, or liquidity.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
In July 2015, the FASB finalized a one year deferral of the new revenue standard with an updated effective date for interim and annual periods beginning on or after December 15, 2017. Entities are not permitted to adopt the standard earlier than the original effective date, which was on or after December 15, 2016.
•
In March 2016, the FASB finalized its amendments to the guidance in the new revenue standard on assessing whether an entity is a principal or an agent in a revenue transaction. Under the new amendments, the FASB confirmed that a principal in an arrangement controls a good or service before it is transferred to a customer but revised the structure of indicators when an entity is the principal. The amendments have the same effective date and transition requirements as the new revenue standard.
•
In May 2016, the FASB finalized its amendments to the guidance in the new revenue standard on contracts with customers and specifically, collectability, non-cash consideration, presentation of sales taxes, and completed contracts. The amendments are intended to reduce the risk of diversity in practice and the cost and complexity of applying certain aspects of the revenue standard. The amendments have the same effective date and transition requirements as the new revenue standard, which is effective for interim and annual periods beginning on or after December 15, 2017, with early adoption permitted on or after December 15, 2016. NOTE 1 – BASIS OF PRESENTATION (Continued) Recently issued accounting requirements (Continued) The Company will not elect early adoption but will apply the modified retrospective approach upon the required effective date. Based upon the Company’s assessment of the new guidance, it anticipates an opening balance sheet adjustment to reduce 2017 retained earnings in the range of $7 million to $10 million, which primarily relates to recognizing contractual adjustments to revenues earlier due primarily to variable considerations arising from its private payor portfolio. In addition, the Company anticipates a reclassification of bad debt expense to revenue contractual allowance in the range of $9 million to $12 million as a result of the provisions of the new standard in 2018. Management will continue to evaluate and review its estimates of the anticipated impact that the new guidance will have on its revenue recognition policies, procedures, financial position, results of operations, financial disclosures and control policies through December 31, 2017.</t>
  </si>
  <si>
    <t>Equity</t>
  </si>
  <si>
    <t>Equity The following table sets forth the changes in equity attributable to noncontrolling interests and equity attributable to Kindred stockholders for the nine months ended September 30, 2017 and 2016 (in thousands):
For the nine months ended September 30, 2017
Amounts attributable to Kindred stockholders
Noncontrolling interests
Total equity
Balance at December 31, 2016
$
812,551
$
228,970
$
1,041,521
Comprehensive income (loss):
Net income (loss)
(510,652
)
44,831
(465,821
)
Other comprehensive income
1,356
-
1,356
(509,296
)
44,831
(464,465
)
Issuance of common stock in connection with employee benefit plans
32
-
32
Shares tendered by employees for statutory tax withholdings upon issuance of common stock
(2,417
)
-
(2,417
)
Amortization of stock-based compensation
13,316
-
13,316
Dividends paid
(10,228
)
-
(10,228
)
Distributions to noncontrolling interests
-
(48,372
)
(48,372
)
Contributions made by noncontrolling interests (cash and non-cash)
-
1,263
1,263
Balance at September 30, 2017
$
303,958
$
226,692
$
530,650
For the nine months ended September 30, 2016
Balance at December 31, 2015
$
1,499,854
$
206,193
$
1,706,047
Comprehensive income (loss):
Net income (loss)
(648,823
)
40,347
(608,476
)
Other comprehensive loss
(1,702
)
-
(1,702
)
(650,525
)
40,347
(610,178
)
Shares tendered by employees for statutory tax withholdings upon issuance of common stock
(3,079
)
-
(3,079
)
Income tax benefit in connection with the issuance of common stock under employee benefit plans
434
-
434
Amortization of stock-based compensation
13,058
-
13,058
Dividends paid
(30,517
)
-
(30,517
)
Contributions made by noncontrolling interests (cash and non-cash)
-
14,061
14,061
Distributions to noncontrolling interests
-
(35,240
)
(35,240
)
Purchase of noncontrolling interests
(234
)
(2,158
)
(2,392
)
Balance at September 30, 2016
$
828,991
$
223,203
$
1,052,194</t>
  </si>
  <si>
    <t>Property and Equipment</t>
  </si>
  <si>
    <t>Property and equipment Beginning April 1, 2017, the Company changed the estimated useful life of certain information technology equipment and software based upon a detailed review of actual utilization. Following the acquisition of Gentiva (as defined in Note 6), the Company made significant investments in information technology and software. The actual usage and longevity of these assets supports longer lives than previously estimated. The change in estimate extended the expected useful life by one to two years depending on the asset category and has been accounted for prospectively. The impact from this change in accounting estimate was a decrease to loss from continuing operations before income taxes of approximately $3.2 million ($1.9 million net of income taxes) in the third quarter of 2017 and $7.1 million ($4.3 million net of income taxes) for the nine months ended September 30, 2017.</t>
  </si>
  <si>
    <t>Derivative Financial Instruments</t>
  </si>
  <si>
    <t>Derivative financial instruments In January 2016, the Company entered into three interest rate swap agreements to hedge its floating interest rate on an aggregate of $325 million of debt outstanding under its Term Loan Facility (as defined in Note 13).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ondon Interbank Offered Rate (“LIBOR”) , subject to a minimum rate of 1.0%. In March 2014, the Company entered into an interest rate swap agreement to hedge its floating interest rate on an aggregate of $400 million of debt outstanding under its Term Loan Facility.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will expire on April 9, 2018, and continues to apply to the Term Loan Facility. The Company is required to make payments based upon a fixed interest rate of 1.867% calculated on the notional amount of $400 million. In exchange, the Company will receive interest on $400 million at a variable interest rate that is based upon the three-month LIBOR, subject to a minimum rate of 1.0%. The interest rate swaps were assessed for hedge effectiveness for accounting purposes and the Company determined the interest rate swaps qualify for cash flow hedge accounting at September 30, 2017.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and nine months ended September 30, 2017 and 2016, there was no ineffectiveness related to the interest rate swaps. The aggregate fair value of the interest rate swaps recorded in other accrued liabilities was $0.6 million and $2.7 million at September 30, 2017 and December 31, 2016, respectively.</t>
  </si>
  <si>
    <t>Variable Interest Entities</t>
  </si>
  <si>
    <t>Variable interest entities The Company follows the provisions of the authoritative guidance for determining whether an entity is a variable interest entity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Of the Company’s 19 operating IRFs, 17 are partnerships subject to an operating and management services agreement. Under GAAP, the Company determined that 14 of these 17 partnerships qualify as VIEs and concluded that the Company is the primary beneficiary in all but one partnership. The Company holds an ownership interest and acts as manager in each of the partnerships. Through the management services agreement, the Company is delegated necessary responsibilities to provide management services, administrative services and direction of the day-to-day operations. Based upon the Company’s assessment of the most significant activities of the IRFs, the manager has the ability to direct the majority of those activities in 13 of the partnerships. The analysis upon which the consolidation determination rests can be complex, can involve uncertainties, and requires judgment on various matters, some of which could be subject to different interpretations. NOTE 1 – BASIS OF PRESENTATION (Continued) Variable interest entities (Continued) The carrying amounts and classifications of the assets and liabilities of the consolidated VIEs are as follows (in thousands):
September 30,
December 31,
2017
2016
Assets:
Current assets:
Cash and cash equivalents
$
40,848
$
41,681
Accounts receivable, net
46,703
33,996
Inventories
1,633
1,641
Other
3,624
2,824
92,808
80,142
Property and equipment, net
14,771
16,736
Goodwill
275,375
275,375
Intangible assets, net
21,211
21,839
Other
10
15
Total assets
$
404,175
$
394,107
Liabilities:
Current liabilities:
Accounts payable
$
24,354
$
23,345
Salaries, wages and other compensation
2,516
3,160
Other accrued liabilities
4,903
3,046
Long-term debt due within one year
1,037
1,571
32,810
31,122
Long-term debt
149
455
Deferred credits and other liabilities
8,815
7,357
Total liabilities
$
41,774
$
38,934</t>
  </si>
  <si>
    <t>Other Information</t>
  </si>
  <si>
    <t>Other information The accompanying unaudited condensed consolidated financial statements have been prepared in accordance with the instructions for quarterly reports on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6 filed with the Securities and Exchange Commission (the “SEC”) on Form 10-K. The accompanying condensed consolidated balance sheet at December 31, 2016 was derived from audited consolidated financial statements, but does not include all disclosures required by GAAP. 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he accompanying unaudited condensed consolidated financial statements have been prepared in accordance with GAAP and include amounts based upon the estimates and judgments of management. Actual amounts may differ from those estimates. Reclassifications Certain prior period amounts have been reclassified to conform with the current period presentation.</t>
  </si>
  <si>
    <t>Basis of Presentation (Tables)</t>
  </si>
  <si>
    <t>Changes in Equity Attributable to Noncontrolling Interests and Equity Attributable to Kindred</t>
  </si>
  <si>
    <t>The following table sets forth the changes in equity attributable to noncontrolling interests and equity attributable to Kindred stockholders for the nine months ended September 30, 2017 and 2016 (in thousands):
For the nine months ended September 30, 2017
Amounts attributable to Kindred stockholders
Noncontrolling interests
Total equity
Balance at December 31, 2016
$
812,551
$
228,970
$
1,041,521
Comprehensive income (loss):
Net income (loss)
(510,652
)
44,831
(465,821
)
Other comprehensive income
1,356
-
1,356
(509,296
)
44,831
(464,465
)
Issuance of common stock in connection with employee benefit plans
32
-
32
Shares tendered by employees for statutory tax withholdings upon issuance of common stock
(2,417
)
-
(2,417
)
Amortization of stock-based compensation
13,316
-
13,316
Dividends paid
(10,228
)
-
(10,228
)
Distributions to noncontrolling interests
-
(48,372
)
(48,372
)
Contributions made by noncontrolling interests (cash and non-cash)
-
1,263
1,263
Balance at September 30, 2017
$
303,958
$
226,692
$
530,650
For the nine months ended September 30, 2016
Balance at December 31, 2015
$
1,499,854
$
206,193
$
1,706,047
Comprehensive income (loss):
Net income (loss)
(648,823
)
40,347
(608,476
)
Other comprehensive loss
(1,702
)
-
(1,702
)
(650,525
)
40,347
(610,178
)
Shares tendered by employees for statutory tax withholdings upon issuance of common stock
(3,079
)
-
(3,079
)
Income tax benefit in connection with the issuance of common stock under employee benefit plans
434
-
434
Amortization of stock-based compensation
13,058
-
13,058
Dividends paid
(30,517
)
-
(30,517
)
Contributions made by noncontrolling interests (cash and non-cash)
-
14,061
14,061
Distributions to noncontrolling interests
-
(35,240
)
(35,240
)
Purchase of noncontrolling interests
(234
)
(2,158
)
(2,392
)
Balance at September 30, 2016
$
828,991
$
223,203
$
1,052,194</t>
  </si>
  <si>
    <t>Classifications of the Assets and Liabilities of the Consolidated Entities</t>
  </si>
  <si>
    <t>Condensed Consolidating Balance Sheet
As of September 30, 2017
(In thousands)
Parent company/ issuer
Guarantor subsidiaries
Non-guarantor subsidiaries
Consolidating and eliminating adjustments
Consolidated
ASSETS
Current assets:
Cash and cash equivalents
$
-
$
29,061
$
101,303
$
-
$
130,364
Insurance subsidiary investments
-
-
98,079
-
98,079
Accounts receivable, net
-
1,079,976
138,224
-
1,218,200
Inventories
-
17,456
4,035
-
21,491
Income taxes
-
3,476
1,507
-
4,983
Assets held for sale
-
78,324
727
-
79,051
Other
-
51,126
15,337
-
66,463
-
1,259,419
359,212
-
1,618,631
Property and equipment, net
-
675,343
54,517
-
729,860
Goodwill
-
1,974,760
450,071
-
2,424,831
Intangible assets, net
-
566,557
45,720
-
612,277
Insurance subsidiary investments
-
-
184,417
-
184,417
Intercompany
4,917,830
-
-
(4,917,830
)
-
Deferred tax assets
-
-
7,311
(7,311
)
-
Other
6,803
133,771
161,161
-
301,735
$
4,924,633
$
4,609,850
$
1,262,409
$
(4,925,141
)
$
5,871,751
LIABILITIES AND EQUITY
Current liabilities:
Accounts payable
$
-
$
122,828
$
53,525
$
-
$
176,353
Salaries, wages and other compensation
-
315,144
55,069
-
370,213
Due to third party payors
-
48,739
52
-
48,791
Professional liability risks
-
3,437
52,231
-
55,668
Accrued lease termination fees
-
109,113
-
-
109,113
Other accrued liabilities
54,079
188,123
22,755
-
264,957
Long-term debt due within one year
17,210
-
1,037
-
18,247
71,289
787,384
184,669
-
1,043,342
Long-term debt
3,302,787
-
149
-
3,302,936
Intercompany/deficiency in earnings of consolidated subsidiaries
1,246,599
4,352,955
564,875
(6,164,429
)
-
Professional liability risks
-
90,716
224,606
-
315,322
Deferred tax liabilities
-
189,376
-
(7,311
)
182,065
Deferred credits and other liabilities
-
357,877
139,559
-
497,436
Commitments and contingencies
Equity (deficit):
Stockholders' equity (deficit)
303,958
(1,168,458
)
(78,141
)
1,246,599
303,958
Noncontrolling interests
-
-
226,692
-
226,692
303,958
(1,168,458
)
148,551
1,246,599
530,650
$
4,924,633
$
4,609,850
$
1,262,409
$
(4,925,141
)
$
5,871,751
NOTE 16 – CONDENSED CONSOLIDATING FINANCIAL INFORMATION (Continued) Condensed Consolidating Balance Sheet (Continued)
As of December 31, 2016
(In thousands)
Parent company/ issuer
Guarantor subsidiaries
Non-guarantor subsidiaries
Consolidating and eliminating adjustments
Consolidated
ASSETS
Current assets:
Cash and cash equivalents
$
-
$
25,767
$
111,294
$
-
$
137,061
Insurance subsidiary investments
-
-
108,966
-
108,966
Accounts receivable, net
-
1,022,850
149,228
-
1,172,078
Inventories
-
18,290
4,148
-
22,438
Income taxes
-
9,023
1,044
-
10,067
Assets held for sale
-
278,689
10,761
-
289,450
Other
-
56,054
7,639
-
63,693
-
1,410,673
393,080
-
1,803,753
Property and equipment, net
-
557,761
60,859
-
618,620
Goodwill
-
1,977,003
450,071
-
2,427,074
Intangible assets, net
-
723,760
46,348
-
770,108
Insurance subsidiary investments
-
-
204,929
-
204,929
Intercompany
4,850,517
-
-
(4,850,517
)
-
Deferred tax assets
-
-
7,224
(7,224
)
-
Other
10,123
116,305
161,812
-
288,240
$
4,860,640
$
4,785,502
$
1,324,323
$
(4,857,741
)
$
6,112,724
LIABILITIES AND EQUITY
Current liabilities:
Accounts payable
$
-
$
112,286
$
91,639
$
-
$
203,925
Salaries, wages and other compensation
-
339,600
57,886
-
397,486
Due to third party payors
-
41,320
-
-
41,320
Professional liability risks
-
3,401
61,883
-
65,284
Accrued lease termination fees
-
5,224
-
-
5,224
Other accrued liabilities
74,634
170,476
19,402
-
264,512
Long-term debt due within one year
26,406
-
1,571
-
27,977
101,040
672,307
232,381
-
1,005,728
Long-term debt
3,214,607
-
455
-
3,215,062
Intercompany/deficiency in earnings of consolidated subsidiaries
732,442
4,281,685
568,832
(5,582,959
)
-
Professional liability risks
-
78,124
217,187
-
295,311
Deferred tax liabilities
-
209,032
-
(7,224
)
201,808
Deferred credits and other liabilities
-
219,701
133,593
-
353,294
Commitments and contingencies
Equity (deficit):
Stockholders' equity (deficit)
812,551
(675,347
)
(57,095
)
732,442
812,551
Noncontrolling interests
-
-
228,970
-
228,970
812,551
(675,347
)
171,875
732,442
1,041,521
$
4,860,640
$
4,785,502
$
1,324,323
$
(4,857,741
)
$
6,112,724</t>
  </si>
  <si>
    <t>Variable Interest Entity, Primary Beneficiary</t>
  </si>
  <si>
    <t>The carrying amounts and classifications of the assets and liabilities of the consolidated VIEs are as follows (in thousands):
September 30,
December 31,
2017
2016
Assets:
Current assets:
Cash and cash equivalents
$
40,848
$
41,681
Accounts receivable, net
46,703
33,996
Inventories
1,633
1,641
Other
3,624
2,824
92,808
80,142
Property and equipment, net
14,771
16,736
Goodwill
275,375
275,375
Intangible assets, net
21,211
21,839
Other
10
15
Total assets
$
404,175
$
394,107
Liabilities:
Current liabilities:
Accounts payable
$
24,354
$
23,345
Salaries, wages and other compensation
2,516
3,160
Other accrued liabilities
4,903
3,046
Long-term debt due within one year
1,037
1,571
32,810
31,122
Long-term debt
149
455
Deferred credits and other liabilities
8,815
7,357
Total liabilities
$
41,774
$
38,934</t>
  </si>
  <si>
    <t>Discontinued Operations (Tables)</t>
  </si>
  <si>
    <t xml:space="preserve">A summary of discontinued operations follows (in thousands):
Three months ended
Nine months ended
September 30,
September 30,
2017
2016
2017
2016
Revenues
$
184,739
$
256,105
$
691,796
$
780,832
Salaries, wages and benefits
79,495
95,149
268,079
286,927
Supplies
8,488
10,708
29,654
32,457
Building rent
16,538
20,125
57,507
60,585
Equipment rent
1,644
1,903
5,845
5,895
Other operating expenses
57,871
72,156
204,005
216,026
General and administrative expenses
33,660
45,764
117,006
138,256
Other income
(179
)
(151
)
(495
)
(585
)
Impairment charges
-
27,013
1,268
27,013
Restructuring charges
-
-
-
4,010
Depreciation and amortization
777
7,387
10,631
21,810
Interest expense
5
12
17
36
Investment income
(16
)
(14
)
(53
)
(44
)
198,283
280,052
693,464
792,386
Loss from operations before income taxes
(13,544
)
(23,947
)
(1,668
)
(11,554
)
Provision (benefit) for income taxes
68
(1,887
)
203
(1,065
)
Loss from operations
(13,612
)
(22,060
)
(1,871
)
(10,489
)
Gain (loss) on divestiture of operations
(49,663
)
-
(349,868
)
179
Loss from discontinued operations
(63,275
)
(22,060
)
(351,739
)
(10,310
)
Earnings attributable to noncontrolling interests
(3,162
)
(4,732
)
(12,597
)
(14,075
)
Loss attributable to Kindred
$
(66,437
)
$
(26,792
)
$
(364,336
)
$
(24,385
) </t>
  </si>
  <si>
    <t>Discontinued Operations Data by Business Segment</t>
  </si>
  <si>
    <t>The following table sets forth certain discontinued operating data by business segment (in thousands):
Three months ended
Nine months ended
September 30,
September 30,
2017
2016
2017
2016
Revenues:
Nursing center division
$
184,307
$
255,594
$
690,387
$
779,439
Hospital division
432
511
1,409
1,393
$
184,739
$
256,105
$
691,796
$
780,832
Segment adjusted operating income:
Nursing center division
$
4,909
$
31,899
$
71,622
$
106,275
Hospital division
495
580
1,925
1,476
$
5,404
$
32,479
$
73,547
$
107,751
Rent:
Nursing center division:
Building rent
$
16,068
$
19,657
$
56,101
$
59,190
Equipment rent
1,644
1,903
5,845
5,895
17,712
21,560
61,946
65,085
Hospital division:
Building rent
470
468
1,406
1,395
Equipment rent
-
-
-
-
470
468
1,406
1,395
Totals:
Building rent
16,538
20,125
57,507
60,585
Equipment rent
1,644
1,903
5,845
5,895
$
18,182
$
22,028
$
63,352
$
66,480
Depreciation and amortization:
Nursing center division
$
777
$
7,387
$
10,631
$
21,810
Hospital division
-
-
-
-
$
777
$
7,387
$
10,631
$
21,810</t>
  </si>
  <si>
    <t>Summary of Assets Held for Sale</t>
  </si>
  <si>
    <t>The following table sets forth a summary of assets held for sale related to the SNF Divestiture (in thousands):
September 30,
December 31,
2017
2016
Current assets:
Property and equipment, net
$
58,456
$
259,966
Intangible assets, net
13,844
20,127
Other
6,751
9,357
79,051
289,450
Current liabilities (included in other accrued liabilities)
(9,250
)
-
$
69,801
$
289,450</t>
  </si>
  <si>
    <t>Skilled Nursing Facility Business Exit Plan</t>
  </si>
  <si>
    <t>Schedule of Restructuring Liability Activity</t>
  </si>
  <si>
    <t>NOTE 5 – DISCONTINUED OPERATIONS (Continued) The following table summarizes (in thousands) the SNF Divestiture liability activity (included in current liabilities) during the nine months ended September 30, 2017, which does not include non-cash charges of $0.9 million related to other costs:
Retention
Transaction and other costs
Lease termination costs
Total
Liability balance at December 31, 2016
$
3,920
$
420
$
12,777
$
17,117
Expense
21,154
41,310
264,999
327,463
Payments
(10,419
)
(30,626
)
(171,788
)
(212,833
)
Liability balance at September 30, 2017
$
14,655
$
11,104
$
105,988
$
131,747</t>
  </si>
  <si>
    <t>Restructuring Charges (Tables)</t>
  </si>
  <si>
    <t>Restructuring Charges Incurred By Business Segment</t>
  </si>
  <si>
    <t>The following table sets forth the restructuring charges incurred by business segment (in thousands):
Three months ended
Nine months ended
September 30,
September 30,
2017
2016
2017
2016
Kindred at Home:
Home health
$
1,024
$
1,240
$
7,869
$
1,976
Hospice
202
541
4,246
1,203
1,226
1,781
12,115
3,179
Hospital division
13,867
78,476
17,318
78,743
Kindred Rehabilitation Services:
Kindred Hospital Rehabilitation Services
-
128
-
128
RehabCare
-
586
-
586
-
714
-
714
Support center
1,407
492
2,123
1,577
$
16,500
$
81,463
$
31,556
$
84,213</t>
  </si>
  <si>
    <t>Home Health And Hospice</t>
  </si>
  <si>
    <t>Schedule of Restructuring Charges</t>
  </si>
  <si>
    <t>The composition of the restructuring costs that the Company has incurred for these consolidations and closures is as follows (in thousands):
Three months ended
Nine months ended
September 30,
September 30,
2017
2016
2017
2016
Lease termination costs
$
212
$
1,781
$
1,117
$
2,494
Branch closure and other costs
-
-
-
145
Asset write-offs
-
-
2,599
540
Severance
-
-
608
-
$
212
$
1,781
$
4,324
$
3,179</t>
  </si>
  <si>
    <t>The following table (in thousands) summarizes the related restructuring liability activity (included in current liabilities) during the nine months ended September 30, 2017, which does not include non-cash charges of $2.6 million related to asset write-offs:
Lease termination costs
Severance
Total
Liability balance at December 31, 2016
$
3,060
$
1,343
$
4,403
Expense
1,117
608
1,725
Payments
(3,049
)
(2,175
)
(5,224
)
Other
(135
)
224
89
Liability balance at September 30, 2017
$
993
$
-
$
993</t>
  </si>
  <si>
    <t>LTAC Hospital Portfolio Repositioning 2017 Plan</t>
  </si>
  <si>
    <t>During the third quarter of 2017, the Company approved phase two of the LTAC hospital portfolio repositioning plan that incorporated the closure and conversion of certain LTAC hospitals as part of its mitigation strategies in response to the new patient criteria for LTAC hospitals under the Pathway for SGR Reform Act of 2013 (the “LTAC Legislation”). The activities related to the LTAC hospital portfolio repositioning 2017 plan
Three months ended
Nine months ended
September 30,
September 30,
2017
2016
2017
2016
Lease termination costs
$
564
$
-
$
564
$
-
Severance
3,513
-
3,513
-
Asset write-offs
9,141
-
9,141
-
$
13,218
$
-
$
13,218
$
-</t>
  </si>
  <si>
    <t>The following table (in thousands) summarizes the Company’s LTAC hospital portfolio repositioning 2017 plan liability activity (included in current liabilities) during the nine months ended September 30, 2017, which does not include non-cash charges of $9.1 million related to asset write-offs:
Severance
Liability balance at December 31, 2016
$
-
Expense
3,513
Payments
(2,280
)
Liability balance at September 30, 2017
$
1,233</t>
  </si>
  <si>
    <t>LTAC Hospital Portfolio Repositioning 2016 Plan</t>
  </si>
  <si>
    <t>NOTE 6 – RESTRUCTURING CHARGES (Continued) Restructuring Activities (Continued): LTAC Hospital Portfolio Repositioning 2016 Plan (Continued) The composition of the restructuring charges that the Company has incurred for these activities is as follows (in thousands):
Three months ended
Nine months ended
September 30,
September 30,
2017
2016
2017
2016
Lease termination costs
$
649
$
56,869
$
2,813
$
56,869
Facility closure costs and gain on disposal
-
955
232
(148
)
Asset write-offs
-
19,257
1,055
19,257
Severance
-
1,395
-
2,765
Transaction costs
-
492
-
1,577
$
649
$
78,968
$
4,100
$
80,320</t>
  </si>
  <si>
    <t>The following table (in thousands) summarizes the Company’s LTAC hospital portfolio repositioning 2016 plan liability activity (included in accrued lease termination fees, and deferred credits and other liabilities) during the nine months ended September 30, 2017, which does not include non-cash charges of $1.1 million related to asset write-offs:
Lease termination costs
Liability balance at December 31, 2016
$
40,649
Expense
2,813
Payments
(8,608
)
Liability balance at September 30, 2017
$
34,854</t>
  </si>
  <si>
    <t>2017 Efficiency Initiative | Home Health And Hospice</t>
  </si>
  <si>
    <t>The composition of the restructuring costs that the Company has incurred for these activities is as follows (in thousands):
Three months ended
Nine months ended
September 30,
September 30,
2017
2016
2017
2016
Lease termination costs
$
700
$
-
$
1,470
$
-
Asset write-offs
300
-
4,616
-
Severance
732
-
2,423
-
Gain on disposal
(718
)
-
(718
)
-
$
1,014
$
-
$
7,791
$
-</t>
  </si>
  <si>
    <t>The following table (in thousands) summarizes the related restructuring liability activity (included in current liabilities) during the nine months ended September 30, 2017, which does not include non-cash charges of $4.6 million related to asset write-offs:
Lease termination costs
Severance
Total
Liability balance at December 31, 2016
$
-
$
-
$
-
Expense
1,470
2,423
3,893
Payments
(301
)
(2,224
)
(2,525
)
Other
-
39
39
Liability balance at September 30, 2017
$
1,169
$
238
$
1,407</t>
  </si>
  <si>
    <t>Revenues (Tables)</t>
  </si>
  <si>
    <t>Summary of Revenues by Payor Type</t>
  </si>
  <si>
    <t>A summary of revenues by payor type follows (in thousands):
Three months ended
Nine months ended
September 30,
September 30,
2017
2016
2017
2016
Medicare
$
774,626
$
848,269
$
2,388,258
$
2,621,960
Medicaid
106,119
110,228
323,195
317,328
Medicare Advantage
121,119
122,167
360,286
367,158
Medicaid Managed
49,662
42,061
150,853
120,107
Other
446,443
465,031
1,395,272
1,423,646
1,497,969
1,587,756
4,617,864
4,850,199
Eliminations
(20,828
)
(24,480
)
(67,023
)
(75,386
)
$
1,477,141
$
1,563,276
$
4,550,841
$
4,774,813</t>
  </si>
  <si>
    <t>Business Segment Data (Tables)</t>
  </si>
  <si>
    <t>Data by Business Segment</t>
  </si>
  <si>
    <t>The following table sets forth certain data by business segment (in thousands):
Three months ended
Nine months ended
September 30,
September 30,
2017
2016
2017
2016
Revenues:
Kindred at Home:
Home health
$
453,684
$
449,958
$
1,363,691
$
1,318,549
Hospice
188,414
188,575
553,073
550,642
642,098
638,533
1,916,764
1,869,191
Hospital division
503,138
588,943
1,600,593
1,888,447
Kindred Rehabilitation Services:
Kindred Hospital Rehabilitation Services
173,638
170,308
530,192
508,448
RehabCare
179,095
189,972
570,315
584,113
352,733
360,280
1,100,507
1,092,561
1,497,969
1,587,756
4,617,864
4,850,199
Eliminations:
Kindred Hospital Rehabilitation Services
(18,376
)
(22,330
)
(59,610
)
(69,515
)
RehabCare
(1,893
)
(1,632
)
(5,638
)
(4,136
)
Hospitals
(559
)
(518
)
(1,775
)
(1,735
)
(20,828
)
(24,480
)
(67,023
)
(75,386
)
$
1,477,141
$
1,563,276
$
4,550,841
$
4,774,813
Loss from continuing operations:
Segment adjusted operating income:
Kindred at Home:
Home health
$
66,431
$
75,073
$
206,773
$
218,044
Hospice
34,761
31,326
95,126
87,521
101,192
106,399
301,899
305,565
Hospital division
61,455
83,940
246,473
347,866
Kindred Rehabilitation Services:
Kindred Hospital Rehabilitation Services
49,151
49,759
154,333
148,607
RehabCare
7,619
6,740
1,210
25,814
56,770
56,499
155,543
174,421
Support center expenses
(60,323
)
(62,823
)
(182,909
)
(203,289
)
Litigation contingency expense
(4,000
)
-
(4,000
)
(2,840
)
Impairment charges
-
(297,276
)
(136,303
)
(311,195
)
Restructuring charges
(14,375
)
(22,813
)
(25,592
)
(24,850
)
Transaction costs
-
(2,982
)
-
(6,513
)
Building rent
(64,422
)
(66,946
)
(193,939
)
(199,956
)
Equipment rent
(8,537
)
(9,911
)
(26,285
)
(31,280
)
Restructuring charges - rent
(2,125
)
(58,650
)
(5,964
)
(59,363
)
Depreciation and amortization
(24,808
)
(32,995
)
(80,279
)
(99,747
)
Interest, net
(60,441
)
(58,059
)
(177,833
)
(172,879
)
Loss from continuing operations before income taxes
(19,614
)
(365,617
)
(129,189
)
(284,060
)
Provision (benefit) for income taxes
(1,225
)
283,630
(15,107
)
314,106
$
(18,389
)
$
(649,247
)
$
(114,082
)
$
(598,166
) NOTE 9 – BUSINESS SEGMENT DATA (Continued)
Three months ended
Nine months ended
September 30,
September 30,
2017
2016
2017
2016
Rent:
Kindred at Home:
Home health:
Building
$
7,993
$
8,188
$
24,218
$
24,725
Equipment
251
284
831
1,005
8,244
8,472
25,049
25,730
Hospice:
Building
4,139
4,264
12,513
12,794
Equipment
82
78
254
253
4,221
4,342
12,767
13,047
Hospital division:
Building
43,193
45,173
130,126
134,627
Equipment
7,193
8,521
22,147
26,994
50,386
53,694
152,273
161,621
Kindred Rehabilitation Services:
Kindred Hospital Rehabilitation Services:
Building
8,559
8,448
25,463
25,329
Equipment
399
404
1,155
1,182
8,958
8,852
26,618
26,511
RehabCare:
Building
317
331
960
949
Equipment
585
594
1,816
1,748
902
925
2,776
2,697
Support center:
Building
221
542
659
1,532
Equipment
27
30
82
98
248
572
741
1,630
Totals:
Building
64,422
66,946
193,939
199,956
Equipment
8,537
9,911
26,285
31,280
$
72,959
$
76,857
$
220,224
$
231,236
Depreciation and amortization:
Kindred at Home:
Home health
$
2,662
$
3,803
$
8,281
$
11,916
Hospice
946
1,563
3,333
4,688
3,608
5,366
11,614
16,604
Hospital division
10,637
12,789
31,868
39,334
Kindred Rehabilitation Services:
Kindred Hospital Rehabilitation Services
3,808
3,576
11,206
10,629
RehabCare
338
2,011
3,779
5,983
4,146
5,587
14,985
16,612
Support center
6,417
9,253
21,812
27,197
$
24,808
$
32,995
$
80,279
$
99,747
NOTE 9 – BUSINESS SEGMENT DATA (Continued)
Three months ended
Nine months ended
September 30,
September 30,
2017
2016
2017
2016
Capital expenditures, excluding acquisitions (including discontinued operations):
Kindred at Home:
Home health:
Routine
$
1,105
$
1,300
$
3,209
$
5,009
Development
-
-
-
-
1,105
1,300
3,209
5,009
Hospice:
Routine
674
637
1,717
1,928
Development
-
-
-
-
674
637
1,717
1,928
Hospital division:
Routine
3,325
5,649
10,325
17,499
Development
-
-
-
-
3,325
5,649
10,325
17,499
Kindred Rehabilitation Services:
Kindred Hospital Rehabilitation Services:
Routine
621
380
2,264
1,058
Development
14
4,973
498
15,344
635
5,353
2,762
16,402
RehabCare:
Routine
264
698
634
1,205
Development
-
-
-
-
264
698
634
1,205
Support center:
Routine:
Information systems
8,511
7,031
21,620
24,744
Other
396
692
1,304
4,013
8,907
7,723
22,924
28,757
Development
6,386
2,828
17,170
5,845
15,293
10,551
40,094
34,602
Discontinued operations - nursing centers:
Routine
1,567
5,486
4,727
13,247
Development
15
585
43
5,923
1,582
6,071
4,770
19,170
Totals:
Routine
16,463
21,873
45,800
68,703
Development
6,415
8,386
17,711
27,112
$
22,878
$
30,259
$
63,511
$
95,815
NOTE 9 – BUSINESS SEGMENT DATA (Continued)
September 30,
December 31,
2017
2016
Assets at end of period (including discontinued operations):
Kindred at Home:
Home health
$
1,551,317
$
1,540,370
Hospice
914,324
929,774
2,465,641
2,470,144
Hospital division
1,274,200
1,232,541
Kindred Rehabilitation Services:
Kindred Hospital Rehabilitation Services
824,780
815,804
RehabCare
185,062
329,516
1,009,842
1,145,320
Support center
777,347
795,415
Discontinued operations - nursing centers
344,721
469,304
$
5,871,751
$
6,112,724
Goodwill:
Kindred at Home:
Home health
$
917,239
$
919,482
Hospice
646,329
646,329
1,563,568
1,565,811
Hospital division
361,310
361,310
Kindred Rehabilitation Services:
Kindred Hospital Rehabilitation Services
499,953
499,953
RehabCare
-
-
499,953
499,953
$
2,424,831
$
2,427,074</t>
  </si>
  <si>
    <t>Insurance Risks (Tables)</t>
  </si>
  <si>
    <t>Provision for Loss for Insurance Risks</t>
  </si>
  <si>
    <t>The provision for loss for insurance risks, including the cost of coverage maintained with unaffiliated commercial reinsurance and insurance carriers, follows (in thousands):
Three months ended
Nine months ended
September 30,
September 30,
2017
2016
2017
2016
Professional liability:
Continuing operations
$
12,735
$
12,851
$
37,302
$
42,545
Discontinued operations
7,505
6,719
25,437
19,129
Workers compensation:
Continuing operations
$
11,753
$
14,209
$
31,260
$
39,225
Discontinued operations
2,770
2,746
5,425
6,060</t>
  </si>
  <si>
    <t>Assets and Liabilities Related to Insurance Risks</t>
  </si>
  <si>
    <t>A summary of the assets and liabilities related to insurance risks included in the accompanying unaudited condensed consolidated balance sheet follows (in thousands):
September 30, 2017
December 31, 2016
Professional liability
Workers compensation
Total
Professional liability
Workers compensation
Total
Assets:
Current:
Insurance subsidiary investments
$
55,194
$
42,885
$
98,079
$
64,622
$
44,344
$
108,966
Reinsurance and other recoverables
7,697
1,623
9,320
7,912
1,488
9,400
Other
-
50
50
-
50
50
62,891
44,558
107,449
72,534
45,882
118,416
Non-current:
Insurance subsidiary investments
98,481
85,936
184,417
97,223
107,706
204,929
Reinsurance and other recoverables
115,224
107,551
222,775
111,596
101,984
213,580
Deposits
4,216
19,497
23,713
4,202
22,979
27,181
Other
92
-
92
-
-
-
218,013
212,984
430,997
213,021
232,669
`
445,690
$
280,904
$
257,542
$
538,446
$
285,555
$
278,551
$
564,106
Liabilities:
Allowance for insurance risks:
Current
$
55,668
$
46,401
$
102,069
$
65,284
$
48,237
$
113,521
Non-current
315,322
219,771
535,093
295,311
216,971
512,282
$
370,990
$
266,172
$
637,162
$
360,595
$
265,208
$
625,803</t>
  </si>
  <si>
    <t>Insurance Subsidiary Investments (Tables)</t>
  </si>
  <si>
    <t>Cost of Equities, Amortized Cost of Debt Securities and Estimated Fair Value of Insurance Subsidiary Investments</t>
  </si>
  <si>
    <t xml:space="preserve">The cost for equities, amortized cost for debt securities and estimated fair value of the Company’s insurance subsidiary investments follows (in thousands):
September 30, 2017
December 31, 2016
Cost
Unrealized gains
Unrealized losses
Fair value
Cost
Unrealized gains
Unrealized losses
Fair value
Cash and cash equivalents (a)
$
161,680
$
-
$
-
$
161,680
$
185,152
$
-
$
-
$
185,152
Debt securities:
Corporate bonds
53,583
4
(74
)
53,513
55,239
37
(100
)
55,176
Debt securities issued by U.S. government agencies
20,013
-
(77
)
19,936
18,344
7
(63
)
18,288
U.S. Treasury notes
18,151
-
(50
)
18,101
24,763
6
(42
)
24,727
91,747
4
(201
)
91,550
98,346
50
(205
)
98,191
Equities by industry:
Consumer
-
-
-
-
2,596
66
(150
)
2,512
Technology
-
-
-
-
2,105
120
(23
)
2,202
Financial services
-
-
-
-
1,641
213
(24
)
1,830
Industrials
-
-
-
-
1,291
57
(19
)
1,329
Healthcare
-
-
-
-
1,332
-
(86
)
1,246
Other
-
-
-
-
6,530
109
(70
)
6,569
-
-
-
-
15,495
565
(372
)
15,688
Certificates of deposit
9,264
3
(1
)
9,266
14,850
14
-
14,864
Term deposit
20,000
-
-
20,000
-
-
-
-
$
282,691
$
7
$
(202
)
$
282,496
$
313,843
$
629
$
(577
)
$
313,895
(a)
Includes $15.5 million and $14.8 million of money market funds at September 30, 2017 and December 31, 2016, respectively. </t>
  </si>
  <si>
    <t>Financial Instruments and Fair Value Measurements (Tables)</t>
  </si>
  <si>
    <t>Fair Value of Assets and Liabilities Measured on Recurring and Non-Recurring Basis</t>
  </si>
  <si>
    <t>The Company’s assets and liabilities measured at fair value on a recurring and non-recurring basis and any associated losses are summarized below (in thousands):
Fair value measurements
Level 1
Level 2
Level 3
Assets/liabilities at fair value
Total losses
September 30, 2017
Recurring:
Assets:
Available-for-sale debt securities:
Corporate bonds
$
-
$
53,513
$
-
$
53,513
$
-
Debt securities issued by U.S. government agencies
-
19,936
-
19,936
-
U.S. Treasury notes
18,101
-
-
18,101
-
18,101
73,449
-
91,550
-
Money market funds
16,974
-
-
16,974
-
Term deposit
-
20,000
-
20,000
Certificates of deposit
-
9,266
-
9,266
-
Total available-for-sale investments
35,075
102,715
-
137,790
-
Deposits held in money market funds
300
4,216
-
4,516
-
$
35,375
$
106,931
$
-
$
142,306
$
-
Liabilities:
Contingent consideration liability
$
-
$
-
$
(3,335
)
$
(3,335
)
$
-
Interest rate swaps
-
(609
)
-
(609
)
-
$
-
$
(609
)
$
(3,335
)
$
(3,944
)
$
-
Non-recurring:
Assets:
Property and equipment
$
-
$
-
$
1,100
$
1,100
$
(1,742
)
Intangible assets
-
-
500
500
(135,829
)
$
-
$
-
$
1,600
$
1,600
$
(137,571
)
Liabilities
$
-
$
-
$
-
$
-
$
-
December 31, 2016
Recurring:
Assets:
Available-for-sale debt securities:
Corporate bonds
$
-
$
55,176
$
-
$
55,176
$
-
Debt securities issued by U.S. government agencies
-
18,288
-
18,288
-
U.S. Treasury notes
24,727
-
-
24,727
-
24,727
73,464
-
98,191
-
Available-for-sale equity securities
15,688
-
-
15,688
-
Money market funds
16,472
-
-
16,472
-
Certificates of deposit
-
14,864
-
14,864
-
Total available-for-sale investments
56,887
88,328
-
145,215
-
Deposits held in money market funds
100
4,126
-
4,226
-
$
56,987
$
92,454
$
-
$
149,441
$
-
Liabilities:
Contingent consideration liability
$
-
$
-
$
(4,943
)
$
(4,943
)
$
-
Interest rate swaps
-
(2,718
)
-
(2,718
)
-
$
-
$
(2,718
)
$
(4,943
)
$
(7,661
)
$
-
Non-recurring:
Assets:
Property and equipment
$
-
$
-
$
650,222
$
650,222
$
(31,029
)
Goodwill
-
-
361,310
361,310
(261,129
)
Intangible assets - Hospitals
-
-
641
641
(3,559
)
Intangible assets - Kindred at Home
-
-
19,010
19,010
(3,534
)
Hospitals available for sale
-
-
-
-
(43,308
)
$
-
$
-
$
1,031,183
$
1,031,183
$
(342,559
)
Liabilities
$
-
$
-
$
-
$
-
$
-</t>
  </si>
  <si>
    <t>Carrying Amount and Fair Value of Financial Instruments</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September 30, 2017
December 31, 2016
(In thousands)
Carrying value
Fair value
Carrying value
Fair value
Cash and cash equivalents
$
130,364
$
130,364
$
137,061
$
137,061
Insurance subsidiary investments
282,496
282,496
313,895
313,895
Long-term debt, including amounts due within one year (excluding capital lease obligations totaling $0.4 million and $0.6 million at September 30, 2017 and December 31, 2016, respectively)
3,320,813
3,287,484
3,242,459
3,220,291</t>
  </si>
  <si>
    <t>Condensed Consolidating Financial Information (Tables)</t>
  </si>
  <si>
    <t>Condensed Consolidating Statement of Operations and Comprehensive Income (Loss)</t>
  </si>
  <si>
    <t xml:space="preserve">Condensed Consolidating Statement of Operations and Comprehensive Income (Loss)
Three months ended September 30, 2017
(In thousands)
Parent company/ issuer
Guarantor subsidiaries
Non-guarantor subsidiaries
Consolidating and eliminating adjustments
Consolidated
Revenues
$
-
$
1,308,785
$
193,957
$
(25,601
)
$
1,477,141
Salaries, wages and benefits
-
760,010
70,548
-
830,558
Supplies
-
63,899
9,445
-
73,344
Building rent
-
51,529
12,893
-
64,422
Equipment rent
-
7,375
1,162
-
8,537
Other operating expenses
-
142,003
13,946
-
155,949
General and administrative expenses
-
236,067
48,368
(25,601
)
258,834
Other (income) expense
-
321
(959
)
-
(638
)
Litigation contingency expense
-
4,000
-
-
4,000
Restructuring charges
-
15,914
586
-
16,500
Depreciation and amortization
-
22,641
2,167
-
24,808
Management fees
-
(2,655
)
2,655
-
-
Intercompany interest (income) expense from affiliates
(64,290
)
59,147
5,143
-
-
Interest expense (income)
61,502
(368
)
12
-
61,146
Investment income
-
(58
)
(647
)
-
(705
)
Equity in net loss of consolidating affiliates
98,574
-
-
(98,574
)
-
95,786
1,359,825
165,319
(124,175
)
1,496,755
Income (loss) from continuing operations before income taxes
(95,786
)
(51,040
)
28,638
98,574
(19,614
)
Provision (benefit) for income taxes
-
(5,091
)
3,866
-
(1,225
)
Income (loss) from continuing operations
(95,786
)
(45,949
)
24,772
98,574
(18,389
)
Discontinued operations, net of income taxes:
Income (loss) from operations
-
(16,769
)
3,157
-
(13,612
)
Loss on divestiture of operations
-
(49,663
)
-
-
(49,663
)
Income (loss) from discontinued operations
-
(66,432
)
3,157
-
(63,275
)
Net income (loss)
(95,786
)
(112,381
)
27,929
98,574
(81,664
)
Earnings attributable to noncontrolling interests:
Continuing operations
-
-
(10,960
)
-
(10,960
)
Discontinued operations
-
-
(3,162
)
-
(3,162
)
-
-
(14,122
)
-
(14,122
)
Income (loss) attributable to Kindred
$
(95,786
)
$
(112,381
)
$
13,807
$
98,574
$
(95,786
)
Comprehensive income (loss)
$
(94,693
)
$
(112,381
)
$
27,928
$
98,575
$
(80,571
)
Comprehensive income (loss) attributable to Kindred
$
(94,693
)
$
(112,381
)
$
13,806
$
98,575
$
(94,693
) NOTE 16 – CONDENSED CONSOLIDATING FINANCIAL INFORMATION (Continued) Condensed Consolidating Statement of Operations and Comprehensive Income (Loss) (Continued)
Three months ended September 30, 2016
(In thousands)
Parent company/ issuer
Guarantor subsidiaries
Non-guarantor subsidiaries
Consolidating and eliminating adjustments
Consolidated
Revenues
$
-
$
1,396,922
$
191,882
$
(25,528
)
$
1,563,276
Salaries, wages and benefits
-
805,372
62,239
-
867,611
Supplies
-
74,813
10,656
-
85,469
Building rent
-
53,247
13,699
66,946
Equipment rent
-
8,494
1,417
-
9,911
Other operating expenses
-
152,868
14,585
-
167,453
General and administrative expenses
-
224,458
63,121
(25,528
)
262,051
Other (income) expense
-
350
(691
)
-
(341
)
Impairment charges
-
175,604
121,672
-
297,276
Restructuring charges
-
80,268
1,195
-
81,463
Depreciation and amortization
-
30,881
2,114
-
32,995
Management fees
-
(2,277
)
2,277
-
-
Intercompany interest (income) expense from affiliates
(56,169
)
44,525
11,644
-
-
Interest expense (income)
59,859
(23
)
20
-
59,856
Investment income
-
(83
)
(1,714
)
-
(1,797
)
Equity in net loss of consolidating affiliates
683,376
-
-
(683,376
)
-
687,066
1,648,497
302,234
(708,904
)
1,928,893
Loss from continuing operations before income taxes
(687,066
)
(251,575
)
(110,352
)
683,376
(365,617
)
Provision (benefit) for income taxes
(1,453
)
284,480
603
-
283,630
Loss from continuing operations
(685,613
)
(536,055
)
(110,955
)
683,376
(649,247
)
Income (loss) from discontinued operations, net of income taxes
-
(26,852
)
4,792
-
(22,060
)
Net loss
(685,613
)
(562,907
)
(106,163
)
683,376
(671,307
)
Earnings attributable to noncontrolling interests:
Continuing operations
-
-
(9,574
)
-
(9,574
)
Discontinued operations
-
-
(4,732
)
-
(4,732
)
-
-
(14,306
)
-
(14,306
)
Loss attributable to Kindred
$
(685,613
)
$
(562,907
)
$
(120,469
)
$
683,376
$
(685,613
)
Comprehensive loss
$
(685,055
)
$
(562,907
)
$
(106,849
)
$
684,062
$
(670,749
)
Comprehensive loss attributable to Kindred
$
(685,055
)
$
(562,907
)
$
(121,155
)
$
684,062
$
(685,055
) NOTE 16 – CONDENSED CONSOLIDATING FINANCIAL INFORMATION (Continued) Condensed Consolidating Statement of Operations and Comprehensive Income (Loss) (Continued)
Nine months ended September 30, 2017
(In thousands)
Parent company/ issuer
Guarantor subsidiaries
Non-guarantor subsidiaries
Consolidating and eliminating adjustments
Consolidated
Revenues
$
-
$
4,042,394
$
585,251
$
(76,804
)
$
4,550,841
Salaries, wages and benefits
-
2,309,712
194,362
-
2,504,074
Supplies
-
201,339
29,890
-
231,229
Building rent
-
153,688
40,251
-
193,939
Equipment rent
-
22,463
3,822
-
26,285
Other operating expenses
-
455,028
41,906
-
496,934
General and administrative expenses
-
696,849
180,448
(76,804
)
800,493
Other income
-
(839
)
(2,056
)
-
(2,895
)
Litigation contingency expense
-
4,000
-
-
4,000
Impairment charges
-
136,303
-
-
136,303
Restructuring charges
-
30,970
586
-
31,556
Depreciation and amortization
-
73,048
7,231
-
80,279
Management fees
-
(8,160
)
8,160
-
-
Intercompany interest (income) expense from affiliates
(185,148
)
162,275
22,873
-
-
Interest expense (income)
181,890
(657
)
42
-
181,275
Investment income
-
(213
)
(3,229
)
-
(3,442
)
Equity in net loss of consolidating affiliates
513,910
-
-
(513,910
)
-
510,652
4,235,806
524,286
(590,714
)
4,680,030
Income (loss) from continuing operations before income taxes
(510,652
)
(193,412
)
60,965
513,910
(129,189
)
Provision (benefit) for income taxes
-
(19,800
)
4,693
-
(15,107
)
Income (loss) from continuing operations
(510,652
)
(173,612
)
56,272
513,910
(114,082
)
Discontinued operations, net of income taxes:
Income (loss) from operations
-
(14,430
)
12,559
-
(1,871
)
Loss on divestiture of operations
-
(349,868
)
-
-
(349,868
)
Income (loss) from discontinued operations
-
(364,298
)
12,559
-
(351,739
)
Net income (loss)
(510,652
)
(537,910
)
68,831
513,910
(465,821
)
Earnings attributable to noncontrolling interests:
Continuing operations
-
-
(32,234
)
-
(32,234
)
Discontinued operations
-
-
(12,597
)
-
(12,597
)
-
-
(44,831
)
-
(44,831
)
Income (loss) attributable to Kindred
$
(510,652
)
$
(537,910
)
$
24,000
$
513,910
$
(510,652
)
Comprehensive income (loss)
$
(509,296
)
$
(537,910
)
$
68,584
$
514,157
$
(464,465
)
Comprehensive income (loss) attributable to Kindred
$
(509,296
)
$
(537,910
)
$
23,753
$
514,157
$
(509,296
) NOTE 16 – CONDENSED CONSOLIDATING FINANCIAL INFORMATION (Continued) Condensed Consolidating Statement of Operations and Comprehensive Income (Loss) (Continued)
Nine months ended September 30, 2016
(In thousands)
Parent company/ issuer
Guarantor subsidiaries
Non-guarantor subsidiaries
Consolidating and eliminating adjustments
Consolidated
Revenues
$
-
$
4,271,040
$
580,358
$
(76,585
)
$
4,774,813
Salaries, wages and benefits
-
2,361,057
184,974
-
2,546,031
Supplies
-
230,968
32,711
-
263,679
Building rent
-
158,593
41,363
-
199,956
Equipment rent
-
26,919
4,361
-
31,280
Other operating expenses
-
455,057
45,730
-
500,787
General and administrative expenses
-
737,436
188,094
(76,585
)
848,945
Other income
-
(220
)
(2,459
)
-
(2,679
)
Litigation contingency expense
-
2,840
-
-
2,840
Impairment charges
-
186,951
124,244
-
311,195
Restructuring charges
-
83,018
1,195
-
84,213
Depreciation and amortization
-
92,971
6,776
-
99,747
Management fees
-
(7,003
)
7,003
-
-
Intercompany interest (income) expense from affiliates
(166,673
)
131,532
35,141
-
-
Interest expense (income)
175,372
(53
)
79
-
175,398
Investment income
-
(276
)
(2,243
)
-
(2,519
)
Equity in net loss of consolidating affiliates
643,548
-
-
(643,548
)
-
652,247
4,459,790
666,969
(720,133
)
5,058,873
Loss from continuing operations before income taxes
(652,247
)
(188,750
)
(86,611
)
643,548
(284,060
)
Provision (benefit) for income taxes
(3,424
)
316,205
1,325
-
314,106
Loss from continuing operations
(648,823
)
(504,955
)
(87,936
)
643,548
(598,166
)
Discontinued operations, net of income taxes:
Income (loss) from operations
-
(24,644
)
14,155
-
(10,489
)
Gain on divestiture of operations
-
179
-
-
179
Income (loss) from discontinued operations
-
(24,465
)
14,155
-
(10,310
)
Net loss
(648,823
)
(529,420
)
(73,781
)
643,548
(608,476
)
Earnings attributable to noncontrolling interests:
Continuing operations
-
-
(26,272
)
-
(26,272
)
Discontinued operations
-
-
(14,075
)
-
(14,075
)
-
-
(40,347
)
-
(40,347
)
Loss attributable to Kindred
$
(648,823
)
$
(529,420
)
$
(114,128
)
$
643,548
$
(648,823
)
Comprehensive loss
$
(650,525
)
$
(529,420
)
$
(73,613
)
$
643,380
$
(610,178
)
Comprehensive loss attributable to Kindred
$
(650,525
)
$
(529,420
)
$
(113,960
)
$
643,380
$
(650,525
) </t>
  </si>
  <si>
    <t>Condensed Consolidating Statement of Cash Flows</t>
  </si>
  <si>
    <t>Condensed Consolidating Statement of Cash Flows
Three months ended September 30, 2017
(In thousands)
Parent company/ issuer
Guarantor subsidiaries
Non-guarantor subsidiaries
Consolidating and eliminating adjustments
Consolidated
Net cash provided by (used in) operating activities
$
(12,276
)
$
(16,014
)
$
36,771
$
-
$
8,481
Cash flows from investing activities:
Routine capital expenditures
-
(15,972
)
(491
)
-
(16,463
)
Development capital expenditures
-
(6,415
)
-
-
(6,415
)
Sale of assets
-
5,494
-
-
5,494
Purchase of insurance subsidiary investments
-
-
(18,047
)
-
(18,047
)
Sale of insurance subsidiary investments
-
-
50,087
-
50,087
Net change in insurance subsidiary cash and cash equivalents
-
-
(10,053
)
-
(10,053
)
Net change in other investments
-
5,088
-
-
5,088
Return of contributed surplus from Cornerstone
-
30,000
-
(30,000
)
-
Other
-
(81
)
-
-
(81
)
Net cash provided by investing activities
-
18,114
21,496
(30,000
)
9,610
Cash flows from financing activities:
Proceeds from borrowings under revolving credit
426,700
-
-
-
426,700
Repayment of borrowings under revolving credit
(427,300
)
-
-
-
(427,300
)
Repayment of term loan
(3,508
)
-
-
-
(3,508
)
Payment of other long-term debt
-
-
(217
)
-
(217
)
Payment of deferred financing costs
(170
)
-
-
-
(170
)
Payment of dividend for Mandatory Redeemable Preferred Stock
(3,120
)
-
-
-
(3,120
)
Distributions to noncontrolling interests
-
-
(10,071
)
-
(10,071
)
Payroll tax payments for equity awards issuance
-
(88
)
-
-
(88
)
Return of contributed surplus from Cornerstone
-
-
(30,000
)
30,000
-
Net change in intercompany accounts
19,674
(3,490
)
(16,184
)
-
-
Net cash provided by (used in) financing activities
12,276
(3,578
)
(56,472
)
30,000
(17,774
)
Change in cash and cash equivalents
-
(1,478
)
1,795
-
317
Cash and cash equivalents at beginning of period
-
30,539
99,508
-
130,047
Cash and cash equivalents at end of period
$
-
$
29,061
$
101,303
$
-
$
130,364
NOTE 16 – CONDENSED CONSOLIDATING FINANCIAL INFORMATION (Continued) Condensed Consolidating Statement of Cash Flows (Continued)
Three months ended September 30, 2016
(In thousands)
Parent company/ issuer
Guarantor subsidiaries
Non-guarantor subsidiaries
Consolidating and eliminating adjustments
Consolidated
Net cash provided by (used in) operating activities
$
(16,518
)
$
31,382
$
21,503
$
-
$
36,367
Cash flows from investing activities:
Routine capital expenditures
-
(19,562
)
(2,311
)
-
(21,873
)
Development capital expenditures
-
(3,413
)
(4,973
)
-
(8,386
)
Acquisitions, net of cash acquired
-
(49,329
)
-
-
(49,329
)
Sale of assets
-
3,739
-
-
3,739
Purchase of insurance subsidiary investments
-
-
(22,427
)
-
(22,427
)
Sale of insurance subsidiary investments
-
-
31,875
-
31,875
Net change in insurance subsidiary cash and cash equivalents
-
-
(14,680
)
-
(14,680
)
Net change in other investments
-
(63
)
114
-
51
Other
-
(150
)
-
-
(150
)
Net cash used in investing activities
-
(68,778
)
(12,402
)
-
(81,180
)
Cash flows from financing activities:
Proceeds from borrowings under revolving credit
489,200
-
-
-
489,200
Repayment of borrowings under revolving credit
(388,100
)
-
-
-
(388,100
)
Repayment of term loan
(3,508
)
-
-
-
(3,508
)
Repayment of other long-term debt
-
-
(276
)
-
(276
)
Payment of deferred financing costs
(50
)
-
-
-
(50
)
Payment of dividend for Mandatory Redeemable Preferred Stock
(2,904
)
-
-
-
(2,904
)
Dividends paid
(10,224
)
-
-
-
(10,224
)
Contributions made by noncontrolling interests
-
-
4,993
-
4,993
Distributions to noncontrolling interests
-
-
(4,694
)
-
(4,694
)
Payroll tax payments for equity awards issuance
-
(250
)
-
-
(250
)
Net change in intercompany accounts
(67,896
)
46,232
21,664
-
-
Net cash provided by financing activities
16,518
45,982
21,687
-
84,187
Change in cash and cash equivalents
-
8,586
30,788
-
39,374
Cash and cash equivalents at beginning of period
-
24,037
76,019
-
100,056
Cash and cash equivalent at end of period
$
-
$
32,623
$
106,807
$
-
$
139,430
NOTE 16 – CONDENSED CONSOLIDATING FINANCIAL INFORMATION (Continued) Condensed Consolidating Statement of Cash Flows (Continued)
Nine months ended September 30, 2017
(In thousands)
Parent company/ issuer
Guarantor subsidiaries
Non-guarantor subsidiaries
Consolidating and eliminating adjustments
Consolidated
Net cash provided by (used in) operating activities
$
(9,488
)
$
(39,244
)
$
57,244
$
-
$
8,512
Cash flows from investing activities:
Routine capital expenditures
-
(43,741
)
(2,059
)
-
(45,800
)
Development capital expenditures
-
(17,711
)
-
-
(17,711
)
Acquisitions, net of cash acquired
-
(6,650
)
-
-
(6,650
)
Sale of assets
-
5,494
-
-
5,494
Purchase of insurance subsidiary investments
-
-
(108,655
)
-
(108,655
)
Sale of insurance subsidiary investments
-
-
117,863
-
117,863
Net change in insurance subsidiary cash and cash equivalents
-
-
23,472
-
23,472
Net change in other investments
-
4,844
-
-
4,844
Return of contributed surplus from Cornerstone
-
38,000
-
(38,000
)
-
Other
-
(35
)
-
-
(35
)
Net cash provided by (used in) investing activities
-
(19,799
)
30,621
(38,000
)
(27,178
)
Cash flows from financing activities:
Proceeds from borrowings under revolving credit
1,214,300
-
-
-
1,214,300
Repayment of borrowings under revolving credit
(1,120,600
)
-
-
-
(1,120,600
)
Repayment of term loan
(10,525
)
-
-
-
(10,525
)
Payment of other long-term debt
-
-
(840
)
-
(840
)
Payment of deferred financing costs
(299
)
-
-
-
(299
)
Issuance of common stock in connection with employee benefit plans
32
-
-
-
32
Payment of dividend for Mandatory Redeemable Preferred Stock
(9,195
)
-
-
-
(9,195
)
Dividends paid
(10,228
)
-
-
-
(10,228
)
Contributions made by noncontrolling interests
-
-
113
-
113
Distributions to noncontrolling interests
-
-
(48,372
)
-
(48,372
)
Payroll tax payments for equity awards issuance
-
(2,417
)
-
-
(2,417
)
Return of contributed surplus from Cornerstone
-
-
(38,000
)
38,000
-
Net change in intercompany accounts
(53,997
)
64,754
(10,757
)
-
-
Net cash provided by (used in) financing activities
9,488
62,337
(97,856
)
38,000
11,969
Change in cash and cash equivalents
-
3,294
(9,991
)
-
(6,697
)
Cash and cash equivalents at beginning of period
-
25,767
111,294
-
137,061
Cash and cash equivalents at end of period
$
-
$
29,061
$
101,303
$
-
$
130,364
NOTE 16 – CONDENSED CONSOLIDATING FINANCIAL INFORMATION (Continued) Condensed Consolidating Statement of Cash Flows (Continued)
Nine months ended September 30, 2016
(In thousands)
Parent company/ issuer
Guarantor subsidiaries
Non-guarantor subsidiaries
Consolidating and eliminating adjustments
Consolidated
Net cash provided by (used in) operating activities
$
(21,938
)
$
16,329
$
46,844
$
-
$
41,235
Cash flows from investing activities:
Routine capital expenditures
-
(63,476
)
(5,227
)
-
(68,703
)
Development capital expenditures
-
(11,768
)
(15,344
)
-
(27,112
)
Acquisitions, net of cash acquired
-
(77,040
)
-
-
(77,040
)
Acquisition deposits
-
18,489
-
-
18,489
Sale of assets
-
4,962
-
-
4,962
Purchase of insurance subsidiary investments
-
-
(75,422
)
-
(75,422
)
Sale of insurance subsidiary investments
-
-
78,478
-
78,478
Net change in insurance subsidiary cash and cash equivalents
-
-
8,479
-
8,479
Net change in other investments
-
(34,546
)
1,199
-
(33,347
)
Other
-
(1,277
)
-
-
(1,277
)
Net cash used in investing activities
-
(164,656
)
(7,837
)
-
(172,493
)
Cash flows from financing activities:
Proceeds from borrowings under revolving credit
1,267,200
-
-
-
1,267,200
Repayment of borrowings under revolving credit
(1,215,800
)
-
-
-
(1,215,800
)
Proceeds from issuance of term loan, net of discount
198,100
198,100
Proceeds from other long-term debt
-
-
750
-
750
Repayment of term loan
(10,019
)
-
-
-
(10,019
)
Repayment of other long-term debt
-
-
(826
)
-
(826
)
Payment of deferred financing costs
(342
)
-
-
-
(342
)
Payment of dividend for Mandatory Redeemable Preferred Stock
(8,558
)
-
-
-
(8,558
)
Dividends paid
(30,517
)
-
-
-
(30,517
)
Contributions made by noncontrolling interests
-
-
11,261
-
11,261
Distributions to noncontrolling interests
-
-
(35,240
)
-
(35,240
)
Purchase of noncontrolling interests
-
-
(1,000
)
-
(1,000
)
Payroll tax payments for equity awards issuance
-
(3,079
)
-
-
(3,079
)
Net change in intercompany accounts
(178,126
)
165,797
12,329
-
-
Net cash provided by (used in) financing activities
21,938
162,718
(12,726
)
-
171,930
Change in cash and cash equivalents
-
14,391
26,281
-
40,672
Cash and cash equivalents at beginning of period
-
18,232
80,526
-
98,758
Cash and cash equivalents at end of period
$
-
$
32,623
$
106,807
$
-
$
139,430</t>
  </si>
  <si>
    <t>Basis of Presentation - Additional Information (Details)</t>
  </si>
  <si>
    <t>1 Months Ended</t>
  </si>
  <si>
    <t>12 Months Ended</t>
  </si>
  <si>
    <t>Jan. 31, 2016USD ($)Derivative</t>
  </si>
  <si>
    <t>Mar. 31, 2014USD ($)Derivative</t>
  </si>
  <si>
    <t>Sep. 30, 2017USD ($)FacilityStateLocation</t>
  </si>
  <si>
    <t>Sep. 30, 2016USD ($)</t>
  </si>
  <si>
    <t>Dec. 31, 2018USD ($)</t>
  </si>
  <si>
    <t>Dec. 31, 2016USD ($)</t>
  </si>
  <si>
    <t>Apr. 08, 2014USD ($)Derivative</t>
  </si>
  <si>
    <t>Principal Accounting Policies And Basis Of Preparation [Line Items]</t>
  </si>
  <si>
    <t>Number of hospitals directed by the manager | Facility</t>
  </si>
  <si>
    <t>Operating IRFs</t>
  </si>
  <si>
    <t>Number of hospitals operated | Facility</t>
  </si>
  <si>
    <t>Operating and Management Services Agreement</t>
  </si>
  <si>
    <t>Operating and Management Services Agreement | Variable Interest Entity, Primary Beneficiary</t>
  </si>
  <si>
    <t>Interest Rate Swap</t>
  </si>
  <si>
    <t>Number of interest rate swaps | Derivative</t>
  </si>
  <si>
    <t>Term loan facility, amount outstanding</t>
  </si>
  <si>
    <t>Term loan facility, effective date</t>
  </si>
  <si>
    <t>Jan. 11,
		2016</t>
  </si>
  <si>
    <t>Apr. 9,
		2014</t>
  </si>
  <si>
    <t>Term loan facility, expiration date</t>
  </si>
  <si>
    <t>Jan. 9,
		2021</t>
  </si>
  <si>
    <t>Apr. 9,
		2018</t>
  </si>
  <si>
    <t>Annual interest rate</t>
  </si>
  <si>
    <t>1.867%</t>
  </si>
  <si>
    <t>Applicable margin</t>
  </si>
  <si>
    <t>1.00%</t>
  </si>
  <si>
    <t>Ineffectiveness portion related to interest rate swaps</t>
  </si>
  <si>
    <t>Fair value of interest rate swaps</t>
  </si>
  <si>
    <t>Interest Rate Agreement Swap One | Interest Rate Swap</t>
  </si>
  <si>
    <t>1.862%</t>
  </si>
  <si>
    <t>Interest Rate Agreement Swap Two | Interest Rate Swap</t>
  </si>
  <si>
    <t>1.855%</t>
  </si>
  <si>
    <t>Information Technology Equipment</t>
  </si>
  <si>
    <t>Decrease to income (loss) from continuing operations net of income taxes</t>
  </si>
  <si>
    <t>Information Technology Equipment | Change In Accounting Estimate</t>
  </si>
  <si>
    <t>Decrease to income (loss) from continuing operations before income taxes</t>
  </si>
  <si>
    <t>Minimum | Information Technology Equipment</t>
  </si>
  <si>
    <t>Property and equipment, useful life</t>
  </si>
  <si>
    <t>1 year</t>
  </si>
  <si>
    <t>Minimum | Adjustments for New Accounting Pronouncement</t>
  </si>
  <si>
    <t>Adjustments to reduce retained earnings</t>
  </si>
  <si>
    <t>Minimum | Adjustments for New Accounting Pronouncement | Scenario Forecast</t>
  </si>
  <si>
    <t>Reclassification of bad debt expense to revenue contractual allowance</t>
  </si>
  <si>
    <t>Maximum | Information Technology Equipment</t>
  </si>
  <si>
    <t>2 years</t>
  </si>
  <si>
    <t>Maximum | Adjustments for New Accounting Pronouncement</t>
  </si>
  <si>
    <t>Maximum | Adjustments for New Accounting Pronouncement | Scenario Forecast</t>
  </si>
  <si>
    <t>Hospital Division</t>
  </si>
  <si>
    <t>Number of states in which entity operates | State</t>
  </si>
  <si>
    <t>Kindred Hospital Rehabilitation Services</t>
  </si>
  <si>
    <t>Number of inpatient rehabilitation hospitals | Facility</t>
  </si>
  <si>
    <t>Number of hospital-based acute rehabilitation units | Facility</t>
  </si>
  <si>
    <t>Number of locations where entity operates | Location</t>
  </si>
  <si>
    <t>Summary of Changes in Equity Attributable to Noncontrolling Interests and Equity Attributable to Kindred (Details) - USD ($) $ in Thousands</t>
  </si>
  <si>
    <t>Stockholders Equity [Line Items]</t>
  </si>
  <si>
    <t>Beginning Balance</t>
  </si>
  <si>
    <t>Comprehensive income (loss):</t>
  </si>
  <si>
    <t>Net income (loss)</t>
  </si>
  <si>
    <t>Shares tendered by employees for statutory tax withholdings upon issuance of common stock</t>
  </si>
  <si>
    <t>Income tax benefit (provision) in connection with the issuance of common stock under employee benefit plans</t>
  </si>
  <si>
    <t>Amortization of stock-based compensation</t>
  </si>
  <si>
    <t>Contributions made by noncontrolling interests (cash and non-cash)</t>
  </si>
  <si>
    <t>Ending Balance</t>
  </si>
  <si>
    <t>Amounts Attributable To Kindred Stockholders</t>
  </si>
  <si>
    <t>Noncontrolling Interest</t>
  </si>
  <si>
    <t>Summary of Changes in Classifications of Assets and Liabilities of Consolidated Entities (Details) - USD ($) $ in Thousands</t>
  </si>
  <si>
    <t>Jun. 30, 2017</t>
  </si>
  <si>
    <t>Jun. 30, 2016</t>
  </si>
  <si>
    <t>Dec. 31, 2015</t>
  </si>
  <si>
    <t>Accounts receivable, net</t>
  </si>
  <si>
    <t>Intangible assets, net</t>
  </si>
  <si>
    <t>Total liabilities</t>
  </si>
  <si>
    <t>Acquisitions - Additional Information (Details) $ in Millions</t>
  </si>
  <si>
    <t>Jun. 30, 2016HospitalBed</t>
  </si>
  <si>
    <t>Sep. 30, 2016USD ($)Certificate</t>
  </si>
  <si>
    <t>Sep. 30, 2017USD ($)Property</t>
  </si>
  <si>
    <t>Sep. 30, 2016USD ($)Property</t>
  </si>
  <si>
    <t>Business Acquisition [Line Items]</t>
  </si>
  <si>
    <t>Number of LTAC hospitals acquired | Hospital</t>
  </si>
  <si>
    <t>Number of LTAC hospitals licensed beds | Bed</t>
  </si>
  <si>
    <t>Select Medical Holdings Corporation</t>
  </si>
  <si>
    <t>Number of LTAC hospitals acquired | Bed</t>
  </si>
  <si>
    <t>Number of LTAC hospitals sold | Hospital</t>
  </si>
  <si>
    <t>Cash paid in lieu of selling another LTAC hospital</t>
  </si>
  <si>
    <t>Gain loss on facility swap</t>
  </si>
  <si>
    <t>Gain loss on facility swap net of income tax</t>
  </si>
  <si>
    <t>Home Health</t>
  </si>
  <si>
    <t>Number of business acquired | Property</t>
  </si>
  <si>
    <t>Purchase price, cash consideration</t>
  </si>
  <si>
    <t>Number of certificate of need acquired | Certificate</t>
  </si>
  <si>
    <t>Acquired From Home Health Operations</t>
  </si>
  <si>
    <t>Hospice Business</t>
  </si>
  <si>
    <t>Home Health and Hospice Business</t>
  </si>
  <si>
    <t>Impairment Charges - Additional Information (Details) $ in Thousands</t>
  </si>
  <si>
    <t>Oct. 01, 2016Hospital</t>
  </si>
  <si>
    <t>Sep. 30, 2016USD ($)Hospital</t>
  </si>
  <si>
    <t>Mar. 31, 2016USD ($)</t>
  </si>
  <si>
    <t>Sep. 30, 2017USD ($)</t>
  </si>
  <si>
    <t>Impairment Charges [Line Items]</t>
  </si>
  <si>
    <t>Curahealth</t>
  </si>
  <si>
    <t>Home Health Division | Kindred Valuation Adjustment For Building</t>
  </si>
  <si>
    <t>Property and equipment impairment charge</t>
  </si>
  <si>
    <t>LTAC Hospitals</t>
  </si>
  <si>
    <t>Goodwill and intangible asset impairment charge</t>
  </si>
  <si>
    <t>Certificates of Need</t>
  </si>
  <si>
    <t>RehabCare</t>
  </si>
  <si>
    <t>RehabCare | RehabCare Trade Marks</t>
  </si>
  <si>
    <t>RehabCare | Customer Relationship Intangible Assets</t>
  </si>
  <si>
    <t>Hospital | Certificates of Need</t>
  </si>
  <si>
    <t>IRF | Medicare Certification</t>
  </si>
  <si>
    <t>Number of LTAC hospitals closed | Hospital</t>
  </si>
  <si>
    <t>Goodwill impairment charge</t>
  </si>
  <si>
    <t>Hospital Division | Medical Office Building</t>
  </si>
  <si>
    <t>Divestitures - Additional Information (Details) $ in Thousands</t>
  </si>
  <si>
    <t>Oct. 01, 2017USD ($)Facility</t>
  </si>
  <si>
    <t>Jun. 30, 2017USD ($)FacilityStateBed</t>
  </si>
  <si>
    <t>Sep. 30, 2017USD ($)Facility</t>
  </si>
  <si>
    <t>Divestitures [Line Items]</t>
  </si>
  <si>
    <t>Net sale proceeds from divestiture placed with third party escrow</t>
  </si>
  <si>
    <t>Payment from net cash proceeds</t>
  </si>
  <si>
    <t>Transaction and other costs</t>
  </si>
  <si>
    <t>Ventas</t>
  </si>
  <si>
    <t>Number of facilities leased under lease agreements | Facility</t>
  </si>
  <si>
    <t>Purchase price of option to acquire real estate</t>
  </si>
  <si>
    <t>Option to acquire real estate, description</t>
  </si>
  <si>
    <t>As previously disclosed, 36 of the skilled nursing facilities (the “Ventas Properties”) were or continue to be leased from Ventas and the Company has an option to acquire the real estate of the Ventas Properties for aggregate consideration of $700 million. As the Company closes on the sale of the Ventas Properties, the Company will pay to Ventas the allocable portion of the $700 million purchase price for the Ventas Properties and Ventas will convey or has conveyed the real estate for the applicable Ventas Property to BlueMountain or its designee. The Company, through an escrow agent, has paid $488.1 million to Ventas for the Ventas Properties in connection with the closings that occurred during the third quarter of 2017. The Company, through an escrow agent, paid an additional $82.5 million to Ventas for the Ventas Properties in connection with the closings that occurred on October 1, 2017.</t>
  </si>
  <si>
    <t>Amount paid through an escrow agent for ventas properties</t>
  </si>
  <si>
    <t>Pretax charges</t>
  </si>
  <si>
    <t>Lease termination charges</t>
  </si>
  <si>
    <t>Loss on sale-leaseback transaction</t>
  </si>
  <si>
    <t>Retention costs</t>
  </si>
  <si>
    <t>Subsequent Event | Ventas</t>
  </si>
  <si>
    <t>Other long-term liability financing obligation</t>
  </si>
  <si>
    <t>Gain associated with the assets until continuing involvement ceases</t>
  </si>
  <si>
    <t>Skilled Nursing Facility Business Exit Plan | BM Eagle Holdings, LLC</t>
  </si>
  <si>
    <t>Proceeds from affiliates</t>
  </si>
  <si>
    <t>Number of nursing and rehabilitation centers | Facility</t>
  </si>
  <si>
    <t>Number of licensed beds | Bed</t>
  </si>
  <si>
    <t>Number of assisted living facilities | Facility</t>
  </si>
  <si>
    <t>Number of licensed assisted living facility beds | Bed</t>
  </si>
  <si>
    <t>Number of skilled nursing facilities | Facility</t>
  </si>
  <si>
    <t>Remaining net cash proceeds</t>
  </si>
  <si>
    <t>Skilled Nursing Facility Business Exit Plan | BM Eagle Holdings, LLC | Subsequent Event</t>
  </si>
  <si>
    <t>Number of additional skilled nursing facilities | Facility</t>
  </si>
  <si>
    <t>Skilled Nursing Facility Business Exit Plan | BM Eagle Holdings, LLC | Ventas and Another Landlord</t>
  </si>
  <si>
    <t>Discontinued Operations - Additional Information (Details) - USD ($)</t>
  </si>
  <si>
    <t>Income Statement Balance Sheet And Additional Disclosures By Disposal Groups Including Discontinued Operations [Line Items]</t>
  </si>
  <si>
    <t>Nursing Center Division</t>
  </si>
  <si>
    <t>Nursing Centers</t>
  </si>
  <si>
    <t>Discontinued Operations - Schedule of Restructuring Liability Activity (Details) - USD ($) $ in Thousands</t>
  </si>
  <si>
    <t>Restructuring Cost And Reserve [Line Items]</t>
  </si>
  <si>
    <t>Expense</t>
  </si>
  <si>
    <t>Retention | SNF Divestiture</t>
  </si>
  <si>
    <t>Liability balance, beginning</t>
  </si>
  <si>
    <t>Payments</t>
  </si>
  <si>
    <t>Liability balance, ending</t>
  </si>
  <si>
    <t>Transaction And Other Costs | SNF Divestiture</t>
  </si>
  <si>
    <t>Lease Termination Costs | SNF Divestiture</t>
  </si>
  <si>
    <t>Retention And Professional And Other Costs And Lease Termination Costs | SNF Divestiture</t>
  </si>
  <si>
    <t>Discontinued Operations - Discontinued Operations (Details) - USD ($) $ in Thousands</t>
  </si>
  <si>
    <t>General and administrative expenses</t>
  </si>
  <si>
    <t>Disposal Group, Including Discontinued Operation, Operating Expense (Income), Total</t>
  </si>
  <si>
    <t>Loss from operations before income taxes</t>
  </si>
  <si>
    <t>Discontinued Operations - Discontinued Operations Data by Business Segment (Details) - USD ($) $ in Thousands</t>
  </si>
  <si>
    <t>Segment adjusted operating income</t>
  </si>
  <si>
    <t>Hospital Division | Building</t>
  </si>
  <si>
    <t>Nursing Center Division | Building</t>
  </si>
  <si>
    <t>Nursing Center Division | Equipment</t>
  </si>
  <si>
    <t>Discontinued Operations - Summary of Assets Held for Sale (Details) - USD ($) $ in Thousands</t>
  </si>
  <si>
    <t>SNF Divestiture</t>
  </si>
  <si>
    <t>Current liabilities (included in other accrued liabilities)</t>
  </si>
  <si>
    <t>Assets Held For Sale, Total</t>
  </si>
  <si>
    <t>Restructuring Charges Incurred by Business Segment (Details) - USD ($) $ in Thousands</t>
  </si>
  <si>
    <t>Operating Segments</t>
  </si>
  <si>
    <t>Corporate Non Segment</t>
  </si>
  <si>
    <t>Hospital Division | Operating Segments</t>
  </si>
  <si>
    <t>Home Health | Operating Segments</t>
  </si>
  <si>
    <t>Hospice | Operating Segments</t>
  </si>
  <si>
    <t>Home Health And Hospice | Operating Segments</t>
  </si>
  <si>
    <t>Kindred Hospital Rehabilitation Services | Operating Segments</t>
  </si>
  <si>
    <t>RehabCare | Operating Segments</t>
  </si>
  <si>
    <t>Kindred Hospital Rehabilitation Services and RehabCare | Operating Segments</t>
  </si>
  <si>
    <t>Restructuring Charges - Additional Information (Details) $ in Millions</t>
  </si>
  <si>
    <t>Gentiva Health Services Inc</t>
  </si>
  <si>
    <t>Merger agreement, latest consummation date</t>
  </si>
  <si>
    <t>Feb. 2,
		2015</t>
  </si>
  <si>
    <t>Non-cash charges</t>
  </si>
  <si>
    <t>Restructuring activities, description</t>
  </si>
  <si>
    <t>During the third quarter of 2017, the Company approved phase two of the LTAC hospital portfolio repositioning plan that incorporated the closure and conversion of certain LTAC hospitals as part of its mitigation strategies in response to the new patient criteria for LTAC hospitals under the Pathway for SGR Reform Act of 2013 (the “LTAC Legislation”). The activities related to the LTAC hospital portfolio repositioning 2017 plan are expected to be substantially completed by the end of 2018.</t>
  </si>
  <si>
    <t>During the first quarter of 2016, the Company approved the LTAC hospital portfolio repositioning 2016 plan that incorporated the divestiture, swap or closure of certain LTAC hospitals as part of its mitigation strategies to prepare for new patient criteria for LTAC hospitals under the LTAC Legislation. The activities related to the LTAC hospital portfolio repositioning 2016 plan were substantially completed during 2016.</t>
  </si>
  <si>
    <t>LTAC Hospital Portfolio Repositioning Plan</t>
  </si>
  <si>
    <t>Restructuring Charges Incurred for LTAC Hospital Portfolio Repositioning Strategy (Details) - USD ($) $ in Thousands</t>
  </si>
  <si>
    <t>Asset write-offs</t>
  </si>
  <si>
    <t>Transaction costs</t>
  </si>
  <si>
    <t>Lease termination costs</t>
  </si>
  <si>
    <t>Severance</t>
  </si>
  <si>
    <t>Facility closure costs and gain on disposal</t>
  </si>
  <si>
    <t>Summary of Company LTAC Hospital Portfolio Repositioning Liability Activity (Details) - USD ($) $ in Thousands</t>
  </si>
  <si>
    <t>Severance | LTAC Hospital Portfolio Repositioning 2017 Plan</t>
  </si>
  <si>
    <t>Lease Termination Costs | LTAC Hospital Portfolio Repositioning 2016 Plan</t>
  </si>
  <si>
    <t>Restructuring Costs Incurred for Restructuring Activities (Details) - USD ($) $ in Thousands</t>
  </si>
  <si>
    <t>Restructuring costs</t>
  </si>
  <si>
    <t>Home Health And Hospice | 2017 Efficiency Initiative</t>
  </si>
  <si>
    <t>Gain on disposal</t>
  </si>
  <si>
    <t>Summary of Restructuring Liability Activity Included in Current Liabilities (Details) - USD ($) $ in Thousands</t>
  </si>
  <si>
    <t>Home Health And Hospice | Lease Termination Costs</t>
  </si>
  <si>
    <t>Home Health And Hospice | Lease Termination Costs | 2017 Efficiency Initiative</t>
  </si>
  <si>
    <t>Home Health And Hospice | Severance</t>
  </si>
  <si>
    <t>Home Health And Hospice | Severance | 2017 Efficiency Initiative</t>
  </si>
  <si>
    <t>Home Health And Hospice | Lease Termination Costs and Severance</t>
  </si>
  <si>
    <t>Home Health And Hospice | Lease Termination Costs and Severance | 2017 Efficiency Initiative</t>
  </si>
  <si>
    <t>Restructuring Costs Incurred for Consolidations and Closures (Details) - USD ($) $ in Thousands</t>
  </si>
  <si>
    <t>Branch closure and other costs</t>
  </si>
  <si>
    <t>Summary of Revenues by Payor Type (Details) - USD ($) $ in Thousands</t>
  </si>
  <si>
    <t>Health Care Organization Receivable And Revenue Disclosures [Line Items]</t>
  </si>
  <si>
    <t>Medicare</t>
  </si>
  <si>
    <t>Medicaid</t>
  </si>
  <si>
    <t>Medicare Advantage</t>
  </si>
  <si>
    <t>Medicaid Managed</t>
  </si>
  <si>
    <t>Other Payor</t>
  </si>
  <si>
    <t>Amount Before Eliminations</t>
  </si>
  <si>
    <t>Eliminations</t>
  </si>
  <si>
    <t>Loss Per Share and Dividends - Additional Information (Details) - $ / shares</t>
  </si>
  <si>
    <t>Sep. 01, 2017</t>
  </si>
  <si>
    <t>Jun. 01, 2017</t>
  </si>
  <si>
    <t>Mar. 01, 2017</t>
  </si>
  <si>
    <t>Sep. 01, 2016</t>
  </si>
  <si>
    <t>Jun. 01, 2016</t>
  </si>
  <si>
    <t>Mar. 01, 2016</t>
  </si>
  <si>
    <t>Mar. 31, 2016</t>
  </si>
  <si>
    <t>Capital Unit [Line Items]</t>
  </si>
  <si>
    <t>Cash dividend per share to be paid</t>
  </si>
  <si>
    <t>Cash dividends payable date</t>
  </si>
  <si>
    <t>Apr. 1,
		2016</t>
  </si>
  <si>
    <t>Jun. 10,
		2016</t>
  </si>
  <si>
    <t>Mar. 31,
		2017</t>
  </si>
  <si>
    <t>Sep. 2,
		2016</t>
  </si>
  <si>
    <t>Cash dividends payable date of record</t>
  </si>
  <si>
    <t>Aug. 18,
		2016</t>
  </si>
  <si>
    <t>Installment payment on unit payable date to be paid day month and year</t>
  </si>
  <si>
    <t>Sep. 1,
		2017</t>
  </si>
  <si>
    <t>Jun. 1,
		2017</t>
  </si>
  <si>
    <t>Mar. 1,
		2017</t>
  </si>
  <si>
    <t>Sep. 1,
		2016</t>
  </si>
  <si>
    <t>Jun. 1,
		2016</t>
  </si>
  <si>
    <t>Mar. 1,
		2016</t>
  </si>
  <si>
    <t>Installment payment on unit, quarterly installment payment</t>
  </si>
  <si>
    <t>Mandatorily Redeemable Preferred Stock</t>
  </si>
  <si>
    <t>Preferred stock, dividend percentage</t>
  </si>
  <si>
    <t>7.25%</t>
  </si>
  <si>
    <t>Preferred stock, initial liquidation preference per share</t>
  </si>
  <si>
    <t>Tangible Equity Units</t>
  </si>
  <si>
    <t>Tangible equity units excluded from shares used in the diluted earnings (loss) per common share computation</t>
  </si>
  <si>
    <t>Tangible Equity Units | Anti Dilutive Earning Per Share</t>
  </si>
  <si>
    <t>Business Segment Data - Additional Information (Details) $ in Thousands</t>
  </si>
  <si>
    <t>Sep. 30, 2017USD ($)Segment</t>
  </si>
  <si>
    <t>Segment Reporting Information [Line Items]</t>
  </si>
  <si>
    <t>Number of operating divisions | Segment</t>
  </si>
  <si>
    <t>Number of reportable operating segments | Segment</t>
  </si>
  <si>
    <t>Provision for doubtful accounts | $</t>
  </si>
  <si>
    <t>Data by Business Segment (Details) - USD ($) $ in Thousands</t>
  </si>
  <si>
    <t>Restructuring charges - rent</t>
  </si>
  <si>
    <t>Interest, net</t>
  </si>
  <si>
    <t>Income (loss) from continuing operations</t>
  </si>
  <si>
    <t>Capital expenditures, excluding acquisitions (including discontinued operations), Routine</t>
  </si>
  <si>
    <t>Capital expenditures, excluding acquisitions (including discontinued operations), Development</t>
  </si>
  <si>
    <t>Assets at end of period (including discontinued operations)</t>
  </si>
  <si>
    <t>Capital expenditures, excluding acquisitions (including discontinued operations)</t>
  </si>
  <si>
    <t>Operating Segments | Building</t>
  </si>
  <si>
    <t>Operating Segments | Equipment</t>
  </si>
  <si>
    <t>Operating Segments | Building and Equipment</t>
  </si>
  <si>
    <t>Operating income:</t>
  </si>
  <si>
    <t>Corporate Non Segment | Information systems</t>
  </si>
  <si>
    <t>Corporate Non Segment | Other</t>
  </si>
  <si>
    <t>Corporate Non Segment | Building</t>
  </si>
  <si>
    <t>Corporate Non Segment | Equipment</t>
  </si>
  <si>
    <t>Corporate Non Segment | Building and Equipment</t>
  </si>
  <si>
    <t>Hospital Division | Operating Segments | Building</t>
  </si>
  <si>
    <t>Hospital Division | Operating Segments | Equipment</t>
  </si>
  <si>
    <t>Hospital Division | Operating Segments | Building and Equipment</t>
  </si>
  <si>
    <t>Home Health | Operating Segments | Building</t>
  </si>
  <si>
    <t>Home Health | Operating Segments | Equipment</t>
  </si>
  <si>
    <t>Home Health | Operating Segments | Building and Equipment</t>
  </si>
  <si>
    <t>Hospice | Operating Segments | Building</t>
  </si>
  <si>
    <t>Hospice | Operating Segments | Equipment</t>
  </si>
  <si>
    <t>Hospice | Operating Segments | Building and Equipment</t>
  </si>
  <si>
    <t>Kindred Hospital Rehabilitation Services | Eliminations</t>
  </si>
  <si>
    <t>RehabCare | Operating Segments | Building</t>
  </si>
  <si>
    <t>RehabCare | Operating Segments | Equipment</t>
  </si>
  <si>
    <t>RehabCare | Operating Segments | Building and Equipment</t>
  </si>
  <si>
    <t>RehabCare | Eliminations</t>
  </si>
  <si>
    <t>Kindred Hospital Rehabilitation Services and RehabCare | Operating Segments | Building</t>
  </si>
  <si>
    <t>Kindred Hospital Rehabilitation Services and RehabCare | Operating Segments | Equipment</t>
  </si>
  <si>
    <t>Kindred Hospital Rehabilitation Services and RehabCare | Operating Segments | Building and Equipment</t>
  </si>
  <si>
    <t>Hospitals | Eliminations</t>
  </si>
  <si>
    <t>Nursing Centers | Operating Segments</t>
  </si>
  <si>
    <t>Income Taxes - Additional Information (Details) - USD ($) $ in Thousands</t>
  </si>
  <si>
    <t>Income Taxes [Line Items]</t>
  </si>
  <si>
    <t>Deferred tax liabilities, indefinite lived intangibles</t>
  </si>
  <si>
    <t>Effective income tax rate</t>
  </si>
  <si>
    <t>6.20%</t>
  </si>
  <si>
    <t>77.60%</t>
  </si>
  <si>
    <t>11.70%</t>
  </si>
  <si>
    <t>110.60%</t>
  </si>
  <si>
    <t>Increase (decrease) in valuation allowance</t>
  </si>
  <si>
    <t>deferred tax asset valuation allowance</t>
  </si>
  <si>
    <t>Transitional Care Hospitals</t>
  </si>
  <si>
    <t>Impairment of goodwill</t>
  </si>
  <si>
    <t>Provision for Loss for Insurance Risks (Details) - USD ($) $ in Thousands</t>
  </si>
  <si>
    <t>Professional Malpractice Liability Insurance</t>
  </si>
  <si>
    <t>Malpractice Insurance [Line Items]</t>
  </si>
  <si>
    <t>Workers compensation</t>
  </si>
  <si>
    <t>Assets and Liabilities Related to Insurance Risks (Details) - USD ($) $ in Thousands</t>
  </si>
  <si>
    <t>Reinsurance and other recoverables</t>
  </si>
  <si>
    <t>Insurance Risks Assets Current, Total</t>
  </si>
  <si>
    <t>Non-current asset:</t>
  </si>
  <si>
    <t>Deposits</t>
  </si>
  <si>
    <t>Insurance Risks Assets Non Current, Total</t>
  </si>
  <si>
    <t>Insurance Risks Assets, Total</t>
  </si>
  <si>
    <t>Liabilities:</t>
  </si>
  <si>
    <t>Current</t>
  </si>
  <si>
    <t>Non-current</t>
  </si>
  <si>
    <t>Allowance For Insurance Risks, Total</t>
  </si>
  <si>
    <t>Insurance Risks - Additional Information (Details) - USD ($) $ in Millions</t>
  </si>
  <si>
    <t>Proceeds from distributions from limited purpose insurance subsidiary</t>
  </si>
  <si>
    <t>Discount rate of professional liability risks</t>
  </si>
  <si>
    <t>Undiscounted allowances for professional liability risks</t>
  </si>
  <si>
    <t>Cost of Equities, Amortized Cost of Debt Securities and Estimated Fair Value of Insurance Subsidiary Investments (Details) - USD ($) $ in Thousands</t>
  </si>
  <si>
    <t>Schedule Of Available For Sale Securities [Line Items]</t>
  </si>
  <si>
    <t>Cost</t>
  </si>
  <si>
    <t>Unrealized gains</t>
  </si>
  <si>
    <t>Unrealized losses</t>
  </si>
  <si>
    <t>Fair value</t>
  </si>
  <si>
    <t>Debt securities</t>
  </si>
  <si>
    <t>Equity by industry</t>
  </si>
  <si>
    <t>Equity by industry | Consumer</t>
  </si>
  <si>
    <t>Equity by industry | Technology</t>
  </si>
  <si>
    <t>Equity by industry | Healthcare</t>
  </si>
  <si>
    <t>Equity by industry | Financial Services</t>
  </si>
  <si>
    <t>Equity by industry | Industrial</t>
  </si>
  <si>
    <t>Equity by industry | Other</t>
  </si>
  <si>
    <t>Corporate bonds | Debt securities</t>
  </si>
  <si>
    <t>Debt securities issued by US government agencies | Debt securities</t>
  </si>
  <si>
    <t>U.S. Treasury notes | Debt securities</t>
  </si>
  <si>
    <t>Certificates of deposit</t>
  </si>
  <si>
    <t>Term Deposit</t>
  </si>
  <si>
    <t>Includes $15.5 million and $14.8 million of money market funds at September 30, 2017 and December 31, 2016, respectively.</t>
  </si>
  <si>
    <t>Cost of Equities, Amortized Cost of Debt Securities and Estimated Fair Value of Insurance Subsidiary Investments (Parenthetical) (Details) - USD ($) $ in Millions</t>
  </si>
  <si>
    <t>Investments Debt And Equity Securities [Abstract]</t>
  </si>
  <si>
    <t>Money market funds</t>
  </si>
  <si>
    <t>Insurance Subsidiary Investments - Additional Information (Details) - USD ($)</t>
  </si>
  <si>
    <t>Pretax other-than-temporary impairments for investments</t>
  </si>
  <si>
    <t>Long-Term Debt - Additional Information (Details) - USD ($)</t>
  </si>
  <si>
    <t>Mar. 14, 2017</t>
  </si>
  <si>
    <t>Jun. 14, 2016</t>
  </si>
  <si>
    <t>Debt Instrument [Line Items]</t>
  </si>
  <si>
    <t>Annual dividend basket</t>
  </si>
  <si>
    <t>Amended ABL Facility</t>
  </si>
  <si>
    <t>Revolving credit facility</t>
  </si>
  <si>
    <t>Debt instrument, maturity date</t>
  </si>
  <si>
    <t>Apr. 9,
		2019</t>
  </si>
  <si>
    <t>LIBOR Borrowings | Amended ABL Facility | Minimum</t>
  </si>
  <si>
    <t>2.00%</t>
  </si>
  <si>
    <t>LIBOR Borrowings | Amended ABL Facility | Maximum</t>
  </si>
  <si>
    <t>2.50%</t>
  </si>
  <si>
    <t>Base Rate Borrowings | Amended ABL Facility | Minimum</t>
  </si>
  <si>
    <t>Base Rate Borrowings | Amended ABL Facility | Maximum</t>
  </si>
  <si>
    <t>1.50%</t>
  </si>
  <si>
    <t>Term Loan Facility</t>
  </si>
  <si>
    <t>Apr. 9,
		2021</t>
  </si>
  <si>
    <t>Term Loan Facility | LIBOR Borrowings</t>
  </si>
  <si>
    <t>3.25%</t>
  </si>
  <si>
    <t>3.50%</t>
  </si>
  <si>
    <t>Percentage of LIBOR floor rate</t>
  </si>
  <si>
    <t>Term Loan Facility | Base Rate Borrowings</t>
  </si>
  <si>
    <t>2.25%</t>
  </si>
  <si>
    <t>Amended Term Loan Facility</t>
  </si>
  <si>
    <t>Maximum leverage ratio</t>
  </si>
  <si>
    <t>5.00%</t>
  </si>
  <si>
    <t>Debt instrument, prepayment premium</t>
  </si>
  <si>
    <t>Amended Term Loan Facility | LIBOR Borrowings</t>
  </si>
  <si>
    <t>Amended Term Loan Facility | Base Rate Borrowings</t>
  </si>
  <si>
    <t>Fair Value of Assets and Liabilities Measured on Recurring and Non-Recurring Basis (Details) - USD ($) $ in Thousands</t>
  </si>
  <si>
    <t>Fair Value Assets And Liabilities Measured On Recurring And Nonrecurring Basis [Line Items]</t>
  </si>
  <si>
    <t>Non-recurring assets at fair value</t>
  </si>
  <si>
    <t>Fair Value, Measurements, Recurring</t>
  </si>
  <si>
    <t>Recurring assets at fair value</t>
  </si>
  <si>
    <t>Recurring liabilities at fair value</t>
  </si>
  <si>
    <t>Fair Value, Measurements, Recurring | Interest Rate Swap</t>
  </si>
  <si>
    <t>Fair Value, Measurements, Recurring | Money Market Funds</t>
  </si>
  <si>
    <t>Fair Value, Measurements, Recurring | Term Deposit</t>
  </si>
  <si>
    <t>Fair Value, Measurements, Recurring | Certificates of deposit</t>
  </si>
  <si>
    <t>Fair Value, Measurements, Recurring | Deposits Held In Money Market Funds</t>
  </si>
  <si>
    <t>Fair Value, Measurements, Recurring | Available For Sale Debt Securities</t>
  </si>
  <si>
    <t>Fair Value, Measurements, Recurring | Available For Sale Debt Securities | Corporate bonds</t>
  </si>
  <si>
    <t>Fair Value, Measurements, Recurring | Available For Sale Debt Securities | Debt securities issued by US government agencies</t>
  </si>
  <si>
    <t>Fair Value, Measurements, Recurring | Available For Sale Debt Securities | U.S. Treasury notes</t>
  </si>
  <si>
    <t>Fair Value, Measurements, Recurring | Available-for-sale investments</t>
  </si>
  <si>
    <t>Fair Value, Measurements, Recurring | Available for sale equity securities</t>
  </si>
  <si>
    <t>Fair Value, Measurements, Recurring | Series of Individually Immaterial Business Acquisitions</t>
  </si>
  <si>
    <t>Fair Value, Measurements, Nonrecurring</t>
  </si>
  <si>
    <t>Fair Value, Measurements, Nonrecurring | Intangible Assets</t>
  </si>
  <si>
    <t>Fair Value, Measurements, Nonrecurring | Goodwill</t>
  </si>
  <si>
    <t>Fair Value, Measurements, Nonrecurring | Property And Equipment</t>
  </si>
  <si>
    <t>Fair Value, Measurements, Nonrecurring | Hospitals</t>
  </si>
  <si>
    <t>Fair Value, Measurements, Nonrecurring | Kindred at Home</t>
  </si>
  <si>
    <t>Assets</t>
  </si>
  <si>
    <t>Assets | Fair Value, Measurements, Nonrecurring</t>
  </si>
  <si>
    <t>Assets | Fair Value, Measurements, Nonrecurring | Intangible Assets</t>
  </si>
  <si>
    <t>Assets | Fair Value, Measurements, Nonrecurring | Goodwill</t>
  </si>
  <si>
    <t>Assets | Fair Value, Measurements, Nonrecurring | Hospitals Available for Sale</t>
  </si>
  <si>
    <t>Assets | Fair Value, Measurements, Nonrecurring | Property And Equipment</t>
  </si>
  <si>
    <t>Assets | Fair Value, Measurements, Nonrecurring | Hospitals</t>
  </si>
  <si>
    <t>Assets | Fair Value, Measurements, Nonrecurring | Kindred at Home</t>
  </si>
  <si>
    <t>Level 1 | Fair Value, Measurements, Recurring</t>
  </si>
  <si>
    <t>Level 1 | Fair Value, Measurements, Recurring | Money Market Funds</t>
  </si>
  <si>
    <t>Level 1 | Fair Value, Measurements, Recurring | Deposits Held In Money Market Funds</t>
  </si>
  <si>
    <t>Level 1 | Fair Value, Measurements, Recurring | Available For Sale Debt Securities</t>
  </si>
  <si>
    <t>Level 1 | Fair Value, Measurements, Recurring | Available For Sale Debt Securities | U.S. Treasury notes</t>
  </si>
  <si>
    <t>Level 1 | Fair Value, Measurements, Recurring | Available-for-sale investments</t>
  </si>
  <si>
    <t>Level 1 | Fair Value, Measurements, Recurring | Available for sale equity securities</t>
  </si>
  <si>
    <t>Level 2 | Fair Value, Measurements, Recurring</t>
  </si>
  <si>
    <t>Level 2 | Fair Value, Measurements, Recurring | Interest Rate Swap</t>
  </si>
  <si>
    <t>Level 2 | Fair Value, Measurements, Recurring | Term Deposit</t>
  </si>
  <si>
    <t>Level 2 | Fair Value, Measurements, Recurring | Certificates of deposit</t>
  </si>
  <si>
    <t>Level 2 | Fair Value, Measurements, Recurring | Deposits Held In Money Market Funds</t>
  </si>
  <si>
    <t>Level 2 | Fair Value, Measurements, Recurring | Available For Sale Debt Securities</t>
  </si>
  <si>
    <t>Level 2 | Fair Value, Measurements, Recurring | Available For Sale Debt Securities | Corporate bonds</t>
  </si>
  <si>
    <t>Level 2 | Fair Value, Measurements, Recurring | Available For Sale Debt Securities | Debt securities issued by US government agencies</t>
  </si>
  <si>
    <t>Level 2 | Fair Value, Measurements, Recurring | Available-for-sale investments</t>
  </si>
  <si>
    <t>Level 3 | Fair Value, Measurements, Recurring</t>
  </si>
  <si>
    <t>Level 3 | Fair Value, Measurements, Recurring | Series of Individually Immaterial Business Acquisitions</t>
  </si>
  <si>
    <t>Level 3 | Fair Value, Measurements, Nonrecurring</t>
  </si>
  <si>
    <t>Level 3 | Fair Value, Measurements, Nonrecurring | Intangible Assets</t>
  </si>
  <si>
    <t>Level 3 | Fair Value, Measurements, Nonrecurring | Goodwill</t>
  </si>
  <si>
    <t>Level 3 | Fair Value, Measurements, Nonrecurring | Property And Equipment</t>
  </si>
  <si>
    <t>Level 3 | Fair Value, Measurements, Nonrecurring | Hospitals</t>
  </si>
  <si>
    <t>Level 3 | Fair Value, Measurements, Nonrecurring | Kindred at Home</t>
  </si>
  <si>
    <t>Financial Instruments and Fair Value Measurements - Additional Information (Details) - USD ($) $ in Thousands</t>
  </si>
  <si>
    <t>Feb. 02, 2015</t>
  </si>
  <si>
    <t>Available-for-sale investment related to deferred compensation plan</t>
  </si>
  <si>
    <t>Asset impairment charges</t>
  </si>
  <si>
    <t>Hospital Division | Level 3</t>
  </si>
  <si>
    <t>Indefinite-lived Intangible Assets | Level 3</t>
  </si>
  <si>
    <t>SNF Divestiture and Cancellation of Non-affiliated | Level 3</t>
  </si>
  <si>
    <t>Medical Office Building | Level 3</t>
  </si>
  <si>
    <t>Medical Office Building | Hospital Division</t>
  </si>
  <si>
    <t>Certificates of Need | Level 3</t>
  </si>
  <si>
    <t>LTAC Hospitals | Level 3</t>
  </si>
  <si>
    <t>Medicare Certification for IRF | Level 3</t>
  </si>
  <si>
    <t>Home division | Level 3</t>
  </si>
  <si>
    <t>Valuation adjustment of a building</t>
  </si>
  <si>
    <t>SNF Divestiture | Level 3</t>
  </si>
  <si>
    <t>Nursing Center Division | Level 3</t>
  </si>
  <si>
    <t>Nursing Centers | Level 3</t>
  </si>
  <si>
    <t>RehabCare Trade Marks | Level 3</t>
  </si>
  <si>
    <t>Customer Relationship Assets | Level 3</t>
  </si>
  <si>
    <t>Estimated fair value of contingent liability</t>
  </si>
  <si>
    <t>Possible increase in fair value of contingent liability due to one percent change in discount rate</t>
  </si>
  <si>
    <t>Cornerstone</t>
  </si>
  <si>
    <t>Carrying Amount and Fair Value of Financial Instruments (Details) - USD ($) $ in Thousands</t>
  </si>
  <si>
    <t>Cash and cash equivalents, Carrying value</t>
  </si>
  <si>
    <t>Insurance subsidiary investments, Carrying value</t>
  </si>
  <si>
    <t>Long-term debt, including amounts due within one year, carrying value</t>
  </si>
  <si>
    <t>Cash and cash equivalents, Fair value</t>
  </si>
  <si>
    <t>Insurance subsidiary investments, Fair value</t>
  </si>
  <si>
    <t>Long-term debt, including amounts due within one year, Fair value</t>
  </si>
  <si>
    <t>Carrying Amount and Fair Value of Financial Instruments (Parenthetical) (Details) - USD ($) $ in Millions</t>
  </si>
  <si>
    <t>Fair Value Assets And Liabilities Measured On Recurring And Nonrecurring Basis [Abstract]</t>
  </si>
  <si>
    <t>Excluding capital lease obligations totaling</t>
  </si>
  <si>
    <t>Condensed Consolidating Financial Information - Additional Information (Detail) $ in Millions</t>
  </si>
  <si>
    <t>8.00% Notes due 2020</t>
  </si>
  <si>
    <t>Condensed Financial Statements Captions [Line Items]</t>
  </si>
  <si>
    <t>Aggregate principal amount of private placement</t>
  </si>
  <si>
    <t>8.00%</t>
  </si>
  <si>
    <t>Debt Instrument Maturity Year</t>
  </si>
  <si>
    <t>6.375% Notes due 2022</t>
  </si>
  <si>
    <t>6.375%</t>
  </si>
  <si>
    <t>8.75% Notes due 2023</t>
  </si>
  <si>
    <t>8.75%</t>
  </si>
  <si>
    <t>Senior Notes Through Private Placement</t>
  </si>
  <si>
    <t>Equity method investment ownership percentage</t>
  </si>
  <si>
    <t>100.00%</t>
  </si>
  <si>
    <t>Condensed Consolidating Statement of Operations and Comprehensive Income (Loss) (Details) - USD ($) $ in Thousands</t>
  </si>
  <si>
    <t>Other (income) expense</t>
  </si>
  <si>
    <t>Interest expense (income)</t>
  </si>
  <si>
    <t>Comprehensive income (loss)</t>
  </si>
  <si>
    <t>Comprehensive income (loss) attributable to Kindred</t>
  </si>
  <si>
    <t>Parent company/issuer</t>
  </si>
  <si>
    <t>Intercompany interest (income) expense from affiliates</t>
  </si>
  <si>
    <t>Equity in net loss of consolidating affiliates</t>
  </si>
  <si>
    <t>Guarantor subsidiaries</t>
  </si>
  <si>
    <t>Management fees</t>
  </si>
  <si>
    <t>Non-guarantor subsidiaries</t>
  </si>
  <si>
    <t>Building | Guarantor subsidiaries</t>
  </si>
  <si>
    <t>Building | Non-guarantor subsidiaries</t>
  </si>
  <si>
    <t>Equipment | Guarantor subsidiaries</t>
  </si>
  <si>
    <t>Equipment | Non-guarantor subsidiaries</t>
  </si>
  <si>
    <t>Consolidating and eliminating adjustments</t>
  </si>
  <si>
    <t>Condensed Consolidating Balance Sheet (Details) - USD ($) $ in Thousands</t>
  </si>
  <si>
    <t>Commitments And Contingencies</t>
  </si>
  <si>
    <t>Equity (deficit):</t>
  </si>
  <si>
    <t>Stockholders' equity (deficit)</t>
  </si>
  <si>
    <t>Intercompany</t>
  </si>
  <si>
    <t>Intercompany/deficiency in earnings of consolidated subsidiaries</t>
  </si>
  <si>
    <t>Deferred tax assets</t>
  </si>
  <si>
    <t>Condensed Consolidating Statement of Cash Flows (Details) - USD ($) $ in Thousands</t>
  </si>
  <si>
    <t>Net cash provided by (used in) operating activities</t>
  </si>
  <si>
    <t>Net change in intercompany accounts</t>
  </si>
  <si>
    <t>Return of contributed surplus from Cornerstone</t>
  </si>
  <si>
    <t>Legal and Regulatory Proceedings - Additional Information (Details) - USD ($)</t>
  </si>
  <si>
    <t>Mar. 31, 2017</t>
  </si>
  <si>
    <t>Northern District of California</t>
  </si>
  <si>
    <t>Loss Contingencies [Line Items]</t>
  </si>
  <si>
    <t>Loss contingency reserve</t>
  </si>
  <si>
    <t>Loss contingency accrual, provision</t>
  </si>
  <si>
    <t>Loss contingency, range of possible loss</t>
  </si>
  <si>
    <t>Jefferson County, Kentucky</t>
  </si>
  <si>
    <t>Subsequent Events- Additional Information (Details) - USD ($) $ in Thousands</t>
  </si>
  <si>
    <t>Subsequent Event [Line Items]</t>
  </si>
  <si>
    <t>Repayments of credit facility</t>
  </si>
  <si>
    <t>October Insurance Restructuring | Subsequent Event</t>
  </si>
  <si>
    <t>Restricted cash collateral deposits replaced with letter of credit</t>
  </si>
  <si>
    <t>Other cash deposits released</t>
  </si>
  <si>
    <t>Cash deposits released to parent company</t>
  </si>
  <si>
    <t>Other cash deposits released to parent company</t>
  </si>
  <si>
    <t>October Insurance Restructuring | Subsequent Event | Cornerstone</t>
  </si>
  <si>
    <t>Additional proceeds from distribution</t>
  </si>
  <si>
    <t>October Insurance Restructuring | Amended ABL Facility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0009</v>
      </c>
    </row>
    <row r="12" spans="1:3">
      <c r="A12" s="4" t="s">
        <v>19</v>
      </c>
      <c r="B12" s="4" t="s">
        <v>20</v>
      </c>
    </row>
    <row r="13" spans="1:3">
      <c r="A13" s="4" t="s">
        <v>21</v>
      </c>
      <c r="B13" s="4" t="s">
        <v>22</v>
      </c>
    </row>
    <row r="14" spans="1:3">
      <c r="A14" s="4" t="s">
        <v>23</v>
      </c>
      <c r="C14" s="5" t="n">
        <v>86932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v>
      </c>
      <c r="B1" s="2" t="s">
        <v>1</v>
      </c>
    </row>
    <row r="2" spans="1:2">
      <c r="B2" s="2" t="s">
        <v>2</v>
      </c>
    </row>
    <row r="3" spans="1:2">
      <c r="A3" s="3" t="s">
        <v>199</v>
      </c>
    </row>
    <row r="4" spans="1:2">
      <c r="A4" s="4" t="s">
        <v>27</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477141</v>
      </c>
      <c r="C3" s="7" t="n">
        <v>1563276</v>
      </c>
      <c r="D3" s="7" t="n">
        <v>4550841</v>
      </c>
      <c r="E3" s="7" t="n">
        <v>4774813</v>
      </c>
    </row>
    <row r="4" spans="1:5">
      <c r="A4" s="4" t="s">
        <v>28</v>
      </c>
      <c r="B4" s="5" t="n">
        <v>830558</v>
      </c>
      <c r="C4" s="5" t="n">
        <v>867611</v>
      </c>
      <c r="D4" s="5" t="n">
        <v>2504074</v>
      </c>
      <c r="E4" s="5" t="n">
        <v>2546031</v>
      </c>
    </row>
    <row r="5" spans="1:5">
      <c r="A5" s="4" t="s">
        <v>29</v>
      </c>
      <c r="B5" s="5" t="n">
        <v>73344</v>
      </c>
      <c r="C5" s="5" t="n">
        <v>85469</v>
      </c>
      <c r="D5" s="5" t="n">
        <v>231229</v>
      </c>
      <c r="E5" s="5" t="n">
        <v>263679</v>
      </c>
    </row>
    <row r="6" spans="1:5">
      <c r="A6" s="4" t="s">
        <v>30</v>
      </c>
      <c r="B6" s="5" t="n">
        <v>155949</v>
      </c>
      <c r="C6" s="5" t="n">
        <v>167453</v>
      </c>
      <c r="D6" s="5" t="n">
        <v>496934</v>
      </c>
      <c r="E6" s="5" t="n">
        <v>500787</v>
      </c>
    </row>
    <row r="7" spans="1:5">
      <c r="A7" s="4" t="s">
        <v>31</v>
      </c>
      <c r="B7" s="5" t="n">
        <v>258834</v>
      </c>
      <c r="C7" s="5" t="n">
        <v>262051</v>
      </c>
      <c r="D7" s="5" t="n">
        <v>800493</v>
      </c>
      <c r="E7" s="5" t="n">
        <v>848945</v>
      </c>
    </row>
    <row r="8" spans="1:5">
      <c r="A8" s="4" t="s">
        <v>32</v>
      </c>
      <c r="B8" s="5" t="n">
        <v>-638</v>
      </c>
      <c r="C8" s="5" t="n">
        <v>-341</v>
      </c>
      <c r="D8" s="5" t="n">
        <v>-2895</v>
      </c>
      <c r="E8" s="5" t="n">
        <v>-2679</v>
      </c>
    </row>
    <row r="9" spans="1:5">
      <c r="A9" s="4" t="s">
        <v>33</v>
      </c>
      <c r="B9" s="5" t="n">
        <v>4000</v>
      </c>
      <c r="D9" s="5" t="n">
        <v>4000</v>
      </c>
      <c r="E9" s="5" t="n">
        <v>2840</v>
      </c>
    </row>
    <row r="10" spans="1:5">
      <c r="A10" s="4" t="s">
        <v>34</v>
      </c>
      <c r="C10" s="5" t="n">
        <v>297276</v>
      </c>
      <c r="D10" s="5" t="n">
        <v>136303</v>
      </c>
      <c r="E10" s="5" t="n">
        <v>311195</v>
      </c>
    </row>
    <row r="11" spans="1:5">
      <c r="A11" s="4" t="s">
        <v>35</v>
      </c>
      <c r="B11" s="5" t="n">
        <v>16500</v>
      </c>
      <c r="C11" s="5" t="n">
        <v>81463</v>
      </c>
      <c r="D11" s="5" t="n">
        <v>31556</v>
      </c>
      <c r="E11" s="5" t="n">
        <v>84213</v>
      </c>
    </row>
    <row r="12" spans="1:5">
      <c r="A12" s="4" t="s">
        <v>36</v>
      </c>
      <c r="B12" s="5" t="n">
        <v>24808</v>
      </c>
      <c r="C12" s="5" t="n">
        <v>32995</v>
      </c>
      <c r="D12" s="5" t="n">
        <v>80279</v>
      </c>
      <c r="E12" s="5" t="n">
        <v>99747</v>
      </c>
    </row>
    <row r="13" spans="1:5">
      <c r="A13" s="4" t="s">
        <v>37</v>
      </c>
      <c r="B13" s="5" t="n">
        <v>61146</v>
      </c>
      <c r="C13" s="5" t="n">
        <v>59856</v>
      </c>
      <c r="D13" s="5" t="n">
        <v>181275</v>
      </c>
      <c r="E13" s="5" t="n">
        <v>175398</v>
      </c>
    </row>
    <row r="14" spans="1:5">
      <c r="A14" s="4" t="s">
        <v>38</v>
      </c>
      <c r="B14" s="5" t="n">
        <v>-705</v>
      </c>
      <c r="C14" s="5" t="n">
        <v>-1797</v>
      </c>
      <c r="D14" s="5" t="n">
        <v>-3442</v>
      </c>
      <c r="E14" s="5" t="n">
        <v>-2519</v>
      </c>
    </row>
    <row r="15" spans="1:5">
      <c r="A15" s="4" t="s">
        <v>39</v>
      </c>
      <c r="B15" s="5" t="n">
        <v>1496755</v>
      </c>
      <c r="C15" s="5" t="n">
        <v>1928893</v>
      </c>
      <c r="D15" s="5" t="n">
        <v>4680030</v>
      </c>
      <c r="E15" s="5" t="n">
        <v>5058873</v>
      </c>
    </row>
    <row r="16" spans="1:5">
      <c r="A16" s="4" t="s">
        <v>40</v>
      </c>
      <c r="B16" s="5" t="n">
        <v>-19614</v>
      </c>
      <c r="C16" s="5" t="n">
        <v>-365617</v>
      </c>
      <c r="D16" s="5" t="n">
        <v>-129189</v>
      </c>
      <c r="E16" s="5" t="n">
        <v>-284060</v>
      </c>
    </row>
    <row r="17" spans="1:5">
      <c r="A17" s="4" t="s">
        <v>41</v>
      </c>
      <c r="B17" s="5" t="n">
        <v>-1225</v>
      </c>
      <c r="C17" s="5" t="n">
        <v>283630</v>
      </c>
      <c r="D17" s="5" t="n">
        <v>-15107</v>
      </c>
      <c r="E17" s="5" t="n">
        <v>314106</v>
      </c>
    </row>
    <row r="18" spans="1:5">
      <c r="A18" s="4" t="s">
        <v>42</v>
      </c>
      <c r="B18" s="5" t="n">
        <v>-18389</v>
      </c>
      <c r="C18" s="5" t="n">
        <v>-649247</v>
      </c>
      <c r="D18" s="5" t="n">
        <v>-114082</v>
      </c>
      <c r="E18" s="5" t="n">
        <v>-598166</v>
      </c>
    </row>
    <row r="19" spans="1:5">
      <c r="A19" s="3" t="s">
        <v>43</v>
      </c>
    </row>
    <row r="20" spans="1:5">
      <c r="A20" s="4" t="s">
        <v>44</v>
      </c>
      <c r="B20" s="5" t="n">
        <v>-13612</v>
      </c>
      <c r="C20" s="5" t="n">
        <v>-22060</v>
      </c>
      <c r="D20" s="5" t="n">
        <v>-1871</v>
      </c>
      <c r="E20" s="5" t="n">
        <v>-10489</v>
      </c>
    </row>
    <row r="21" spans="1:5">
      <c r="A21" s="4" t="s">
        <v>45</v>
      </c>
      <c r="B21" s="5" t="n">
        <v>-49663</v>
      </c>
      <c r="D21" s="5" t="n">
        <v>-349868</v>
      </c>
      <c r="E21" s="5" t="n">
        <v>179</v>
      </c>
    </row>
    <row r="22" spans="1:5">
      <c r="A22" s="4" t="s">
        <v>46</v>
      </c>
      <c r="B22" s="5" t="n">
        <v>-63275</v>
      </c>
      <c r="C22" s="5" t="n">
        <v>-22060</v>
      </c>
      <c r="D22" s="5" t="n">
        <v>-351739</v>
      </c>
      <c r="E22" s="5" t="n">
        <v>-10310</v>
      </c>
    </row>
    <row r="23" spans="1:5">
      <c r="A23" s="4" t="s">
        <v>47</v>
      </c>
      <c r="B23" s="5" t="n">
        <v>-81664</v>
      </c>
      <c r="C23" s="5" t="n">
        <v>-671307</v>
      </c>
      <c r="D23" s="5" t="n">
        <v>-465821</v>
      </c>
      <c r="E23" s="5" t="n">
        <v>-608476</v>
      </c>
    </row>
    <row r="24" spans="1:5">
      <c r="A24" s="3" t="s">
        <v>48</v>
      </c>
    </row>
    <row r="25" spans="1:5">
      <c r="A25" s="4" t="s">
        <v>49</v>
      </c>
      <c r="B25" s="5" t="n">
        <v>-10960</v>
      </c>
      <c r="C25" s="5" t="n">
        <v>-9574</v>
      </c>
      <c r="D25" s="5" t="n">
        <v>-32234</v>
      </c>
      <c r="E25" s="5" t="n">
        <v>-26272</v>
      </c>
    </row>
    <row r="26" spans="1:5">
      <c r="A26" s="4" t="s">
        <v>50</v>
      </c>
      <c r="B26" s="5" t="n">
        <v>-3162</v>
      </c>
      <c r="C26" s="5" t="n">
        <v>-4732</v>
      </c>
      <c r="D26" s="5" t="n">
        <v>-12597</v>
      </c>
      <c r="E26" s="5" t="n">
        <v>-14075</v>
      </c>
    </row>
    <row r="27" spans="1:5">
      <c r="A27" s="4" t="s">
        <v>51</v>
      </c>
      <c r="B27" s="5" t="n">
        <v>-14122</v>
      </c>
      <c r="C27" s="5" t="n">
        <v>-14306</v>
      </c>
      <c r="D27" s="5" t="n">
        <v>-44831</v>
      </c>
      <c r="E27" s="5" t="n">
        <v>-40347</v>
      </c>
    </row>
    <row r="28" spans="1:5">
      <c r="A28" s="4" t="s">
        <v>52</v>
      </c>
      <c r="B28" s="5" t="n">
        <v>-95786</v>
      </c>
      <c r="C28" s="5" t="n">
        <v>-685613</v>
      </c>
      <c r="D28" s="5" t="n">
        <v>-510652</v>
      </c>
      <c r="E28" s="5" t="n">
        <v>-648823</v>
      </c>
    </row>
    <row r="29" spans="1:5">
      <c r="A29" s="3" t="s">
        <v>53</v>
      </c>
    </row>
    <row r="30" spans="1:5">
      <c r="A30" s="4" t="s">
        <v>42</v>
      </c>
      <c r="B30" s="5" t="n">
        <v>-29349</v>
      </c>
      <c r="C30" s="5" t="n">
        <v>-658821</v>
      </c>
      <c r="D30" s="5" t="n">
        <v>-146316</v>
      </c>
      <c r="E30" s="5" t="n">
        <v>-624438</v>
      </c>
    </row>
    <row r="31" spans="1:5">
      <c r="A31" s="4" t="s">
        <v>46</v>
      </c>
      <c r="B31" s="5" t="n">
        <v>-66437</v>
      </c>
      <c r="C31" s="5" t="n">
        <v>-26792</v>
      </c>
      <c r="D31" s="5" t="n">
        <v>-364336</v>
      </c>
      <c r="E31" s="5" t="n">
        <v>-24385</v>
      </c>
    </row>
    <row r="32" spans="1:5">
      <c r="A32" s="4" t="s">
        <v>52</v>
      </c>
      <c r="B32" s="7" t="n">
        <v>-95786</v>
      </c>
      <c r="C32" s="7" t="n">
        <v>-685613</v>
      </c>
      <c r="D32" s="7" t="n">
        <v>-510652</v>
      </c>
      <c r="E32" s="7" t="n">
        <v>-648823</v>
      </c>
    </row>
    <row r="33" spans="1:5">
      <c r="A33" s="3" t="s">
        <v>54</v>
      </c>
    </row>
    <row r="34" spans="1:5">
      <c r="A34" s="4" t="s">
        <v>42</v>
      </c>
      <c r="B34" s="8" t="n">
        <v>-0.33</v>
      </c>
      <c r="C34" s="8" t="n">
        <v>-7.58</v>
      </c>
      <c r="D34" s="8" t="n">
        <v>-1.67</v>
      </c>
      <c r="E34" s="8" t="n">
        <v>-7.2</v>
      </c>
    </row>
    <row r="35" spans="1:5">
      <c r="A35" s="3" t="s">
        <v>55</v>
      </c>
    </row>
    <row r="36" spans="1:5">
      <c r="A36" s="4" t="s">
        <v>44</v>
      </c>
      <c r="B36" s="9" t="n">
        <v>-0.19</v>
      </c>
      <c r="C36" s="9" t="n">
        <v>-0.31</v>
      </c>
      <c r="D36" s="9" t="n">
        <v>-0.17</v>
      </c>
      <c r="E36" s="9" t="n">
        <v>-0.28</v>
      </c>
    </row>
    <row r="37" spans="1:5">
      <c r="A37" s="4" t="s">
        <v>45</v>
      </c>
      <c r="B37" s="9" t="n">
        <v>-0.57</v>
      </c>
      <c r="D37" s="5" t="n">
        <v>-4</v>
      </c>
    </row>
    <row r="38" spans="1:5">
      <c r="A38" s="4" t="s">
        <v>46</v>
      </c>
      <c r="B38" s="9" t="n">
        <v>-0.76</v>
      </c>
      <c r="C38" s="9" t="n">
        <v>-0.31</v>
      </c>
      <c r="D38" s="9" t="n">
        <v>-4.17</v>
      </c>
      <c r="E38" s="9" t="n">
        <v>-0.28</v>
      </c>
    </row>
    <row r="39" spans="1:5">
      <c r="A39" s="4" t="s">
        <v>47</v>
      </c>
      <c r="B39" s="9" t="n">
        <v>-1.09</v>
      </c>
      <c r="C39" s="9" t="n">
        <v>-7.89</v>
      </c>
      <c r="D39" s="9" t="n">
        <v>-5.84</v>
      </c>
      <c r="E39" s="9" t="n">
        <v>-7.48</v>
      </c>
    </row>
    <row r="40" spans="1:5">
      <c r="A40" s="3" t="s">
        <v>56</v>
      </c>
    </row>
    <row r="41" spans="1:5">
      <c r="A41" s="4" t="s">
        <v>42</v>
      </c>
      <c r="B41" s="9" t="n">
        <v>-0.33</v>
      </c>
      <c r="C41" s="9" t="n">
        <v>-7.58</v>
      </c>
      <c r="D41" s="9" t="n">
        <v>-1.67</v>
      </c>
      <c r="E41" s="9" t="n">
        <v>-7.2</v>
      </c>
    </row>
    <row r="42" spans="1:5">
      <c r="A42" s="3" t="s">
        <v>55</v>
      </c>
    </row>
    <row r="43" spans="1:5">
      <c r="A43" s="4" t="s">
        <v>44</v>
      </c>
      <c r="B43" s="9" t="n">
        <v>-0.19</v>
      </c>
      <c r="C43" s="9" t="n">
        <v>-0.31</v>
      </c>
      <c r="D43" s="9" t="n">
        <v>-0.17</v>
      </c>
      <c r="E43" s="9" t="n">
        <v>-0.28</v>
      </c>
    </row>
    <row r="44" spans="1:5">
      <c r="A44" s="4" t="s">
        <v>45</v>
      </c>
      <c r="B44" s="9" t="n">
        <v>-0.57</v>
      </c>
      <c r="D44" s="5" t="n">
        <v>-4</v>
      </c>
    </row>
    <row r="45" spans="1:5">
      <c r="A45" s="4" t="s">
        <v>46</v>
      </c>
      <c r="B45" s="9" t="n">
        <v>-0.76</v>
      </c>
      <c r="C45" s="9" t="n">
        <v>-0.31</v>
      </c>
      <c r="D45" s="9" t="n">
        <v>-4.17</v>
      </c>
      <c r="E45" s="9" t="n">
        <v>-0.28</v>
      </c>
    </row>
    <row r="46" spans="1:5">
      <c r="A46" s="4" t="s">
        <v>47</v>
      </c>
      <c r="B46" s="8" t="n">
        <v>-1.09</v>
      </c>
      <c r="C46" s="8" t="n">
        <v>-7.89</v>
      </c>
      <c r="D46" s="8" t="n">
        <v>-5.84</v>
      </c>
      <c r="E46" s="8" t="n">
        <v>-7.48</v>
      </c>
    </row>
    <row r="47" spans="1:5">
      <c r="A47" s="3" t="s">
        <v>57</v>
      </c>
    </row>
    <row r="48" spans="1:5">
      <c r="A48" s="4" t="s">
        <v>58</v>
      </c>
      <c r="B48" s="5" t="n">
        <v>87597</v>
      </c>
      <c r="C48" s="5" t="n">
        <v>86869</v>
      </c>
      <c r="D48" s="5" t="n">
        <v>87398</v>
      </c>
      <c r="E48" s="5" t="n">
        <v>86766</v>
      </c>
    </row>
    <row r="49" spans="1:5">
      <c r="A49" s="4" t="s">
        <v>59</v>
      </c>
      <c r="B49" s="5" t="n">
        <v>87597</v>
      </c>
      <c r="C49" s="5" t="n">
        <v>86869</v>
      </c>
      <c r="D49" s="5" t="n">
        <v>87398</v>
      </c>
      <c r="E49" s="5" t="n">
        <v>86766</v>
      </c>
    </row>
    <row r="50" spans="1:5">
      <c r="A50" s="4" t="s">
        <v>60</v>
      </c>
      <c r="C50" s="8" t="n">
        <v>0.12</v>
      </c>
      <c r="D50" s="8" t="n">
        <v>0.12</v>
      </c>
      <c r="E50" s="8" t="n">
        <v>0.36</v>
      </c>
    </row>
    <row r="51" spans="1:5">
      <c r="A51" s="4" t="s">
        <v>61</v>
      </c>
    </row>
    <row r="52" spans="1:5">
      <c r="A52" s="4" t="s">
        <v>62</v>
      </c>
      <c r="B52" s="7" t="n">
        <v>64422</v>
      </c>
      <c r="C52" s="7" t="n">
        <v>66946</v>
      </c>
      <c r="D52" s="7" t="n">
        <v>193939</v>
      </c>
      <c r="E52" s="7" t="n">
        <v>199956</v>
      </c>
    </row>
    <row r="53" spans="1:5">
      <c r="A53" s="4" t="s">
        <v>63</v>
      </c>
    </row>
    <row r="54" spans="1:5">
      <c r="A54" s="4" t="s">
        <v>62</v>
      </c>
      <c r="B54" s="7" t="n">
        <v>8537</v>
      </c>
      <c r="C54" s="7" t="n">
        <v>9911</v>
      </c>
      <c r="D54" s="7" t="n">
        <v>26285</v>
      </c>
      <c r="E54" s="7" t="n">
        <v>312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82</v>
      </c>
    </row>
    <row r="4" spans="1:2">
      <c r="A4" s="4" t="s">
        <v>235</v>
      </c>
      <c r="B4" s="4" t="s">
        <v>236</v>
      </c>
    </row>
    <row r="5" spans="1:2">
      <c r="A5" s="4" t="s">
        <v>193</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row>
    <row r="6" spans="1:2">
      <c r="A6" s="4" t="s">
        <v>253</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4" t="s">
        <v>193</v>
      </c>
      <c r="B3" s="4" t="s">
        <v>258</v>
      </c>
    </row>
    <row r="4" spans="1:2">
      <c r="A4" s="4" t="s">
        <v>259</v>
      </c>
      <c r="B4" s="4" t="s">
        <v>260</v>
      </c>
    </row>
    <row r="5" spans="1:2">
      <c r="A5" s="4" t="s">
        <v>261</v>
      </c>
      <c r="B5" s="4" t="s">
        <v>262</v>
      </c>
    </row>
    <row r="6" spans="1:2">
      <c r="A6" s="4" t="s">
        <v>263</v>
      </c>
    </row>
    <row r="7" spans="1:2">
      <c r="A7" s="4" t="s">
        <v>264</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4" t="s">
        <v>267</v>
      </c>
      <c r="B3" s="4" t="s">
        <v>268</v>
      </c>
    </row>
    <row r="4" spans="1:2">
      <c r="A4" s="4" t="s">
        <v>269</v>
      </c>
    </row>
    <row r="5" spans="1:2">
      <c r="A5" s="4" t="s">
        <v>270</v>
      </c>
      <c r="B5" s="4" t="s">
        <v>271</v>
      </c>
    </row>
    <row r="6" spans="1:2">
      <c r="A6" s="4" t="s">
        <v>264</v>
      </c>
      <c r="B6" s="4" t="s">
        <v>272</v>
      </c>
    </row>
    <row r="7" spans="1:2">
      <c r="A7" s="4" t="s">
        <v>273</v>
      </c>
    </row>
    <row r="8" spans="1:2">
      <c r="A8" s="4" t="s">
        <v>270</v>
      </c>
      <c r="B8" s="4" t="s">
        <v>274</v>
      </c>
    </row>
    <row r="9" spans="1:2">
      <c r="A9" s="4" t="s">
        <v>264</v>
      </c>
      <c r="B9" s="4" t="s">
        <v>275</v>
      </c>
    </row>
    <row r="10" spans="1:2">
      <c r="A10" s="4" t="s">
        <v>276</v>
      </c>
    </row>
    <row r="11" spans="1:2">
      <c r="A11" s="4" t="s">
        <v>270</v>
      </c>
      <c r="B11" s="4" t="s">
        <v>277</v>
      </c>
    </row>
    <row r="12" spans="1:2">
      <c r="A12" s="4" t="s">
        <v>264</v>
      </c>
      <c r="B12" s="4" t="s">
        <v>278</v>
      </c>
    </row>
    <row r="13" spans="1:2">
      <c r="A13" s="4" t="s">
        <v>279</v>
      </c>
    </row>
    <row r="14" spans="1:2">
      <c r="A14" s="4" t="s">
        <v>270</v>
      </c>
      <c r="B14" s="4" t="s">
        <v>280</v>
      </c>
    </row>
    <row r="15" spans="1:2">
      <c r="A15" s="4" t="s">
        <v>264</v>
      </c>
      <c r="B1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65</v>
      </c>
    </row>
    <row r="4" spans="1:5">
      <c r="A4" s="4" t="s">
        <v>47</v>
      </c>
      <c r="B4" s="7" t="n">
        <v>-81664</v>
      </c>
      <c r="C4" s="7" t="n">
        <v>-671307</v>
      </c>
      <c r="D4" s="7" t="n">
        <v>-465821</v>
      </c>
      <c r="E4" s="7" t="n">
        <v>-608476</v>
      </c>
    </row>
    <row r="5" spans="1:5">
      <c r="A5" s="3" t="s">
        <v>66</v>
      </c>
    </row>
    <row r="6" spans="1:5">
      <c r="A6" s="4" t="s">
        <v>67</v>
      </c>
      <c r="B6" s="5" t="n">
        <v>44</v>
      </c>
      <c r="C6" s="5" t="n">
        <v>278</v>
      </c>
      <c r="D6" s="5" t="n">
        <v>1453</v>
      </c>
      <c r="E6" s="5" t="n">
        <v>1461</v>
      </c>
    </row>
    <row r="7" spans="1:5">
      <c r="A7" s="4" t="s">
        <v>68</v>
      </c>
      <c r="B7" s="5" t="n">
        <v>-45</v>
      </c>
      <c r="C7" s="5" t="n">
        <v>-1333</v>
      </c>
      <c r="D7" s="5" t="n">
        <v>-1700</v>
      </c>
      <c r="E7" s="5" t="n">
        <v>-1202</v>
      </c>
    </row>
    <row r="8" spans="1:5">
      <c r="A8" s="4" t="s">
        <v>69</v>
      </c>
      <c r="B8" s="5" t="n">
        <v>-1</v>
      </c>
      <c r="C8" s="5" t="n">
        <v>-1055</v>
      </c>
      <c r="D8" s="5" t="n">
        <v>-247</v>
      </c>
      <c r="E8" s="5" t="n">
        <v>259</v>
      </c>
    </row>
    <row r="9" spans="1:5">
      <c r="A9" s="3" t="s">
        <v>70</v>
      </c>
    </row>
    <row r="10" spans="1:5">
      <c r="A10" s="4" t="s">
        <v>71</v>
      </c>
      <c r="B10" s="5" t="n">
        <v>1276</v>
      </c>
      <c r="C10" s="5" t="n">
        <v>2022</v>
      </c>
      <c r="D10" s="5" t="n">
        <v>2108</v>
      </c>
      <c r="E10" s="5" t="n">
        <v>-3761</v>
      </c>
    </row>
    <row r="11" spans="1:5">
      <c r="A11" s="4" t="s">
        <v>72</v>
      </c>
      <c r="B11" s="5" t="n">
        <v>-182</v>
      </c>
      <c r="C11" s="5" t="n">
        <v>18</v>
      </c>
      <c r="D11" s="5" t="n">
        <v>-505</v>
      </c>
      <c r="E11" s="5" t="n">
        <v>411</v>
      </c>
    </row>
    <row r="12" spans="1:5">
      <c r="A12" s="4" t="s">
        <v>69</v>
      </c>
      <c r="B12" s="5" t="n">
        <v>1094</v>
      </c>
      <c r="C12" s="5" t="n">
        <v>2040</v>
      </c>
      <c r="D12" s="5" t="n">
        <v>1603</v>
      </c>
      <c r="E12" s="5" t="n">
        <v>-3350</v>
      </c>
    </row>
    <row r="13" spans="1:5">
      <c r="A13" s="4" t="s">
        <v>73</v>
      </c>
      <c r="C13" s="5" t="n">
        <v>-427</v>
      </c>
      <c r="E13" s="5" t="n">
        <v>1389</v>
      </c>
    </row>
    <row r="14" spans="1:5">
      <c r="A14" s="4" t="s">
        <v>74</v>
      </c>
      <c r="B14" s="5" t="n">
        <v>1093</v>
      </c>
      <c r="C14" s="5" t="n">
        <v>558</v>
      </c>
      <c r="D14" s="5" t="n">
        <v>1356</v>
      </c>
      <c r="E14" s="5" t="n">
        <v>-1702</v>
      </c>
    </row>
    <row r="15" spans="1:5">
      <c r="A15" s="4" t="s">
        <v>75</v>
      </c>
      <c r="B15" s="5" t="n">
        <v>-80571</v>
      </c>
      <c r="C15" s="5" t="n">
        <v>-670749</v>
      </c>
      <c r="D15" s="5" t="n">
        <v>-464465</v>
      </c>
      <c r="E15" s="5" t="n">
        <v>-610178</v>
      </c>
    </row>
    <row r="16" spans="1:5">
      <c r="A16" s="4" t="s">
        <v>76</v>
      </c>
      <c r="B16" s="5" t="n">
        <v>-14122</v>
      </c>
      <c r="C16" s="5" t="n">
        <v>-14306</v>
      </c>
      <c r="D16" s="5" t="n">
        <v>-44831</v>
      </c>
      <c r="E16" s="5" t="n">
        <v>-40347</v>
      </c>
    </row>
    <row r="17" spans="1:5">
      <c r="A17" s="4" t="s">
        <v>77</v>
      </c>
      <c r="B17" s="7" t="n">
        <v>-94693</v>
      </c>
      <c r="C17" s="7" t="n">
        <v>-685055</v>
      </c>
      <c r="D17" s="7" t="n">
        <v>-509296</v>
      </c>
      <c r="E17" s="7" t="n">
        <v>-6505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0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1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6</v>
      </c>
    </row>
    <row r="4" spans="1:2">
      <c r="A4" s="4" t="s">
        <v>302</v>
      </c>
      <c r="B4" s="4" t="s">
        <v>303</v>
      </c>
    </row>
    <row r="5" spans="1:2">
      <c r="A5" s="4" t="s">
        <v>253</v>
      </c>
      <c r="B5" s="4" t="s">
        <v>254</v>
      </c>
    </row>
    <row r="6" spans="1:2">
      <c r="A6" s="4" t="s">
        <v>304</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42"/>
    <col customWidth="1" max="5" min="5" width="21"/>
    <col customWidth="1" max="6" min="6" width="42"/>
    <col customWidth="1" max="7" min="7" width="21"/>
    <col customWidth="1" max="8" min="8" width="21"/>
    <col customWidth="1" max="9" min="9" width="21"/>
    <col customWidth="1" max="10" min="10" width="31"/>
  </cols>
  <sheetData>
    <row r="1" spans="1:10">
      <c r="A1" s="1" t="s">
        <v>306</v>
      </c>
      <c r="B1" s="2" t="s">
        <v>307</v>
      </c>
      <c r="D1" s="2" t="s">
        <v>25</v>
      </c>
      <c r="F1" s="2" t="s">
        <v>1</v>
      </c>
      <c r="H1" s="2" t="s">
        <v>308</v>
      </c>
    </row>
    <row r="2" spans="1:10">
      <c r="B2" s="2" t="s">
        <v>309</v>
      </c>
      <c r="C2" s="2" t="s">
        <v>310</v>
      </c>
      <c r="D2" s="2" t="s">
        <v>311</v>
      </c>
      <c r="E2" s="2" t="s">
        <v>312</v>
      </c>
      <c r="F2" s="2" t="s">
        <v>311</v>
      </c>
      <c r="G2" s="2" t="s">
        <v>312</v>
      </c>
      <c r="H2" s="2" t="s">
        <v>313</v>
      </c>
      <c r="I2" s="2" t="s">
        <v>314</v>
      </c>
      <c r="J2" s="2" t="s">
        <v>315</v>
      </c>
    </row>
    <row r="3" spans="1:10">
      <c r="A3" s="3" t="s">
        <v>316</v>
      </c>
    </row>
    <row r="4" spans="1:10">
      <c r="A4" s="4" t="s">
        <v>317</v>
      </c>
      <c r="F4" s="5" t="n">
        <v>13</v>
      </c>
    </row>
    <row r="5" spans="1:10">
      <c r="A5" s="4" t="s">
        <v>318</v>
      </c>
    </row>
    <row r="6" spans="1:10">
      <c r="A6" s="3" t="s">
        <v>316</v>
      </c>
    </row>
    <row r="7" spans="1:10">
      <c r="A7" s="4" t="s">
        <v>319</v>
      </c>
      <c r="F7" s="5" t="n">
        <v>19</v>
      </c>
    </row>
    <row r="8" spans="1:10">
      <c r="A8" s="4" t="s">
        <v>320</v>
      </c>
    </row>
    <row r="9" spans="1:10">
      <c r="A9" s="3" t="s">
        <v>316</v>
      </c>
    </row>
    <row r="10" spans="1:10">
      <c r="A10" s="4" t="s">
        <v>319</v>
      </c>
      <c r="F10" s="5" t="n">
        <v>17</v>
      </c>
    </row>
    <row r="11" spans="1:10">
      <c r="A11" s="4" t="s">
        <v>321</v>
      </c>
    </row>
    <row r="12" spans="1:10">
      <c r="A12" s="3" t="s">
        <v>316</v>
      </c>
    </row>
    <row r="13" spans="1:10">
      <c r="A13" s="4" t="s">
        <v>319</v>
      </c>
      <c r="F13" s="5" t="n">
        <v>14</v>
      </c>
    </row>
    <row r="14" spans="1:10">
      <c r="A14" s="4" t="s">
        <v>322</v>
      </c>
    </row>
    <row r="15" spans="1:10">
      <c r="A15" s="3" t="s">
        <v>316</v>
      </c>
    </row>
    <row r="16" spans="1:10">
      <c r="A16" s="4" t="s">
        <v>323</v>
      </c>
      <c r="B16" s="5" t="n">
        <v>3</v>
      </c>
      <c r="C16" s="5" t="n">
        <v>1</v>
      </c>
      <c r="J16" s="5" t="n">
        <v>2</v>
      </c>
    </row>
    <row r="17" spans="1:10">
      <c r="A17" s="4" t="s">
        <v>324</v>
      </c>
      <c r="B17" s="7" t="n">
        <v>325000000</v>
      </c>
      <c r="C17" s="7" t="n">
        <v>400000000</v>
      </c>
      <c r="J17" s="7" t="n">
        <v>125000000</v>
      </c>
    </row>
    <row r="18" spans="1:10">
      <c r="A18" s="4" t="s">
        <v>325</v>
      </c>
      <c r="B18" s="4" t="s">
        <v>326</v>
      </c>
      <c r="C18" s="4" t="s">
        <v>327</v>
      </c>
    </row>
    <row r="19" spans="1:10">
      <c r="A19" s="4" t="s">
        <v>328</v>
      </c>
      <c r="B19" s="4" t="s">
        <v>329</v>
      </c>
      <c r="C19" s="4" t="s">
        <v>330</v>
      </c>
    </row>
    <row r="20" spans="1:10">
      <c r="A20" s="4" t="s">
        <v>331</v>
      </c>
      <c r="C20" s="4" t="s">
        <v>332</v>
      </c>
    </row>
    <row r="21" spans="1:10">
      <c r="A21" s="4" t="s">
        <v>333</v>
      </c>
      <c r="B21" s="4" t="s">
        <v>334</v>
      </c>
      <c r="C21" s="4" t="s">
        <v>334</v>
      </c>
    </row>
    <row r="22" spans="1:10">
      <c r="A22" s="4" t="s">
        <v>335</v>
      </c>
      <c r="D22" s="7" t="n">
        <v>0</v>
      </c>
      <c r="E22" s="7" t="n">
        <v>0</v>
      </c>
      <c r="F22" s="7" t="n">
        <v>0</v>
      </c>
      <c r="G22" s="7" t="n">
        <v>0</v>
      </c>
    </row>
    <row r="23" spans="1:10">
      <c r="A23" s="4" t="s">
        <v>336</v>
      </c>
      <c r="E23" s="7" t="n">
        <v>600000</v>
      </c>
      <c r="G23" s="7" t="n">
        <v>600000</v>
      </c>
      <c r="I23" s="7" t="n">
        <v>2700000</v>
      </c>
    </row>
    <row r="24" spans="1:10">
      <c r="A24" s="4" t="s">
        <v>337</v>
      </c>
    </row>
    <row r="25" spans="1:10">
      <c r="A25" s="3" t="s">
        <v>316</v>
      </c>
    </row>
    <row r="26" spans="1:10">
      <c r="A26" s="4" t="s">
        <v>324</v>
      </c>
      <c r="B26" s="7" t="n">
        <v>175000000</v>
      </c>
    </row>
    <row r="27" spans="1:10">
      <c r="A27" s="4" t="s">
        <v>331</v>
      </c>
      <c r="B27" s="4" t="s">
        <v>338</v>
      </c>
    </row>
    <row r="28" spans="1:10">
      <c r="A28" s="4" t="s">
        <v>339</v>
      </c>
    </row>
    <row r="29" spans="1:10">
      <c r="A29" s="3" t="s">
        <v>316</v>
      </c>
    </row>
    <row r="30" spans="1:10">
      <c r="A30" s="4" t="s">
        <v>324</v>
      </c>
      <c r="B30" s="7" t="n">
        <v>150000000</v>
      </c>
    </row>
    <row r="31" spans="1:10">
      <c r="A31" s="4" t="s">
        <v>331</v>
      </c>
      <c r="B31" s="4" t="s">
        <v>340</v>
      </c>
    </row>
    <row r="32" spans="1:10">
      <c r="A32" s="4" t="s">
        <v>341</v>
      </c>
    </row>
    <row r="33" spans="1:10">
      <c r="A33" s="3" t="s">
        <v>316</v>
      </c>
    </row>
    <row r="34" spans="1:10">
      <c r="A34" s="4" t="s">
        <v>342</v>
      </c>
      <c r="D34" s="5" t="n">
        <v>1900000</v>
      </c>
      <c r="F34" s="5" t="n">
        <v>4300000</v>
      </c>
    </row>
    <row r="35" spans="1:10">
      <c r="A35" s="4" t="s">
        <v>343</v>
      </c>
    </row>
    <row r="36" spans="1:10">
      <c r="A36" s="3" t="s">
        <v>316</v>
      </c>
    </row>
    <row r="37" spans="1:10">
      <c r="A37" s="4" t="s">
        <v>344</v>
      </c>
      <c r="D37" s="7" t="n">
        <v>3200000</v>
      </c>
      <c r="F37" s="7" t="n">
        <v>7100000</v>
      </c>
    </row>
    <row r="38" spans="1:10">
      <c r="A38" s="4" t="s">
        <v>345</v>
      </c>
    </row>
    <row r="39" spans="1:10">
      <c r="A39" s="3" t="s">
        <v>316</v>
      </c>
    </row>
    <row r="40" spans="1:10">
      <c r="A40" s="4" t="s">
        <v>346</v>
      </c>
      <c r="F40" s="4" t="s">
        <v>347</v>
      </c>
    </row>
    <row r="41" spans="1:10">
      <c r="A41" s="4" t="s">
        <v>348</v>
      </c>
    </row>
    <row r="42" spans="1:10">
      <c r="A42" s="3" t="s">
        <v>316</v>
      </c>
    </row>
    <row r="43" spans="1:10">
      <c r="A43" s="4" t="s">
        <v>349</v>
      </c>
      <c r="F43" s="7" t="n">
        <v>7000000</v>
      </c>
    </row>
    <row r="44" spans="1:10">
      <c r="A44" s="4" t="s">
        <v>350</v>
      </c>
    </row>
    <row r="45" spans="1:10">
      <c r="A45" s="3" t="s">
        <v>316</v>
      </c>
    </row>
    <row r="46" spans="1:10">
      <c r="A46" s="4" t="s">
        <v>351</v>
      </c>
      <c r="H46" s="7" t="n">
        <v>9000000</v>
      </c>
    </row>
    <row r="47" spans="1:10">
      <c r="A47" s="4" t="s">
        <v>352</v>
      </c>
    </row>
    <row r="48" spans="1:10">
      <c r="A48" s="3" t="s">
        <v>316</v>
      </c>
    </row>
    <row r="49" spans="1:10">
      <c r="A49" s="4" t="s">
        <v>346</v>
      </c>
      <c r="F49" s="4" t="s">
        <v>353</v>
      </c>
    </row>
    <row r="50" spans="1:10">
      <c r="A50" s="4" t="s">
        <v>354</v>
      </c>
    </row>
    <row r="51" spans="1:10">
      <c r="A51" s="3" t="s">
        <v>316</v>
      </c>
    </row>
    <row r="52" spans="1:10">
      <c r="A52" s="4" t="s">
        <v>349</v>
      </c>
      <c r="F52" s="7" t="n">
        <v>10000000</v>
      </c>
    </row>
    <row r="53" spans="1:10">
      <c r="A53" s="4" t="s">
        <v>355</v>
      </c>
    </row>
    <row r="54" spans="1:10">
      <c r="A54" s="3" t="s">
        <v>316</v>
      </c>
    </row>
    <row r="55" spans="1:10">
      <c r="A55" s="4" t="s">
        <v>351</v>
      </c>
      <c r="H55" s="7" t="n">
        <v>12000000</v>
      </c>
    </row>
    <row r="56" spans="1:10">
      <c r="A56" s="4" t="s">
        <v>356</v>
      </c>
    </row>
    <row r="57" spans="1:10">
      <c r="A57" s="3" t="s">
        <v>316</v>
      </c>
    </row>
    <row r="58" spans="1:10">
      <c r="A58" s="4" t="s">
        <v>319</v>
      </c>
      <c r="F58" s="5" t="n">
        <v>77</v>
      </c>
    </row>
    <row r="59" spans="1:10">
      <c r="A59" s="4" t="s">
        <v>357</v>
      </c>
      <c r="D59" s="5" t="n">
        <v>18</v>
      </c>
      <c r="F59" s="5" t="n">
        <v>18</v>
      </c>
    </row>
    <row r="60" spans="1:10">
      <c r="A60" s="4" t="s">
        <v>358</v>
      </c>
    </row>
    <row r="61" spans="1:10">
      <c r="A61" s="3" t="s">
        <v>316</v>
      </c>
    </row>
    <row r="62" spans="1:10">
      <c r="A62" s="4" t="s">
        <v>357</v>
      </c>
      <c r="D62" s="5" t="n">
        <v>45</v>
      </c>
      <c r="F62" s="5" t="n">
        <v>45</v>
      </c>
    </row>
    <row r="63" spans="1:10">
      <c r="A63" s="4" t="s">
        <v>359</v>
      </c>
      <c r="D63" s="5" t="n">
        <v>19</v>
      </c>
      <c r="F63" s="5" t="n">
        <v>19</v>
      </c>
    </row>
    <row r="64" spans="1:10">
      <c r="A64" s="4" t="s">
        <v>360</v>
      </c>
      <c r="D64" s="5" t="n">
        <v>101</v>
      </c>
      <c r="F64" s="5" t="n">
        <v>101</v>
      </c>
    </row>
    <row r="65" spans="1:10">
      <c r="A65" s="4" t="s">
        <v>269</v>
      </c>
    </row>
    <row r="66" spans="1:10">
      <c r="A66" s="3" t="s">
        <v>316</v>
      </c>
    </row>
    <row r="67" spans="1:10">
      <c r="A67" s="4" t="s">
        <v>357</v>
      </c>
      <c r="D67" s="5" t="n">
        <v>40</v>
      </c>
      <c r="F67" s="5" t="n">
        <v>40</v>
      </c>
    </row>
    <row r="68" spans="1:10">
      <c r="A68" s="4" t="s">
        <v>361</v>
      </c>
      <c r="D68" s="5" t="n">
        <v>609</v>
      </c>
      <c r="F68" s="5" t="n">
        <v>609</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363</v>
      </c>
    </row>
    <row r="4" spans="1:5">
      <c r="A4" s="4" t="s">
        <v>364</v>
      </c>
      <c r="D4" s="7" t="n">
        <v>1041521</v>
      </c>
      <c r="E4" s="7" t="n">
        <v>1706047</v>
      </c>
    </row>
    <row r="5" spans="1:5">
      <c r="A5" s="3" t="s">
        <v>365</v>
      </c>
    </row>
    <row r="6" spans="1:5">
      <c r="A6" s="4" t="s">
        <v>366</v>
      </c>
      <c r="B6" s="7" t="n">
        <v>-81664</v>
      </c>
      <c r="C6" s="7" t="n">
        <v>-671307</v>
      </c>
      <c r="D6" s="5" t="n">
        <v>-465821</v>
      </c>
      <c r="E6" s="5" t="n">
        <v>-608476</v>
      </c>
    </row>
    <row r="7" spans="1:5">
      <c r="A7" s="4" t="s">
        <v>74</v>
      </c>
      <c r="D7" s="5" t="n">
        <v>1356</v>
      </c>
      <c r="E7" s="5" t="n">
        <v>-1702</v>
      </c>
    </row>
    <row r="8" spans="1:5">
      <c r="A8" s="4" t="s">
        <v>75</v>
      </c>
      <c r="B8" s="5" t="n">
        <v>-80571</v>
      </c>
      <c r="C8" s="5" t="n">
        <v>-670749</v>
      </c>
      <c r="D8" s="5" t="n">
        <v>-464465</v>
      </c>
      <c r="E8" s="5" t="n">
        <v>-610178</v>
      </c>
    </row>
    <row r="9" spans="1:5">
      <c r="A9" s="4" t="s">
        <v>163</v>
      </c>
      <c r="D9" s="5" t="n">
        <v>32</v>
      </c>
    </row>
    <row r="10" spans="1:5">
      <c r="A10" s="4" t="s">
        <v>367</v>
      </c>
      <c r="D10" s="5" t="n">
        <v>-2417</v>
      </c>
      <c r="E10" s="5" t="n">
        <v>-3079</v>
      </c>
    </row>
    <row r="11" spans="1:5">
      <c r="A11" s="4" t="s">
        <v>368</v>
      </c>
      <c r="E11" s="5" t="n">
        <v>434</v>
      </c>
    </row>
    <row r="12" spans="1:5">
      <c r="A12" s="4" t="s">
        <v>369</v>
      </c>
      <c r="D12" s="5" t="n">
        <v>13316</v>
      </c>
      <c r="E12" s="5" t="n">
        <v>13058</v>
      </c>
    </row>
    <row r="13" spans="1:5">
      <c r="A13" s="4" t="s">
        <v>165</v>
      </c>
      <c r="D13" s="5" t="n">
        <v>-10228</v>
      </c>
      <c r="E13" s="5" t="n">
        <v>-30517</v>
      </c>
    </row>
    <row r="14" spans="1:5">
      <c r="A14" s="4" t="s">
        <v>167</v>
      </c>
      <c r="D14" s="5" t="n">
        <v>-48372</v>
      </c>
      <c r="E14" s="5" t="n">
        <v>-35240</v>
      </c>
    </row>
    <row r="15" spans="1:5">
      <c r="A15" s="4" t="s">
        <v>168</v>
      </c>
      <c r="E15" s="5" t="n">
        <v>-2392</v>
      </c>
    </row>
    <row r="16" spans="1:5">
      <c r="A16" s="4" t="s">
        <v>370</v>
      </c>
      <c r="D16" s="5" t="n">
        <v>1263</v>
      </c>
      <c r="E16" s="5" t="n">
        <v>14061</v>
      </c>
    </row>
    <row r="17" spans="1:5">
      <c r="A17" s="4" t="s">
        <v>371</v>
      </c>
      <c r="B17" s="5" t="n">
        <v>530650</v>
      </c>
      <c r="C17" s="5" t="n">
        <v>1052194</v>
      </c>
      <c r="D17" s="5" t="n">
        <v>530650</v>
      </c>
      <c r="E17" s="5" t="n">
        <v>1052194</v>
      </c>
    </row>
    <row r="18" spans="1:5">
      <c r="A18" s="4" t="s">
        <v>372</v>
      </c>
    </row>
    <row r="19" spans="1:5">
      <c r="A19" s="3" t="s">
        <v>363</v>
      </c>
    </row>
    <row r="20" spans="1:5">
      <c r="A20" s="4" t="s">
        <v>364</v>
      </c>
      <c r="D20" s="5" t="n">
        <v>812551</v>
      </c>
      <c r="E20" s="5" t="n">
        <v>1499854</v>
      </c>
    </row>
    <row r="21" spans="1:5">
      <c r="A21" s="3" t="s">
        <v>365</v>
      </c>
    </row>
    <row r="22" spans="1:5">
      <c r="A22" s="4" t="s">
        <v>366</v>
      </c>
      <c r="D22" s="5" t="n">
        <v>-510652</v>
      </c>
      <c r="E22" s="5" t="n">
        <v>-648823</v>
      </c>
    </row>
    <row r="23" spans="1:5">
      <c r="A23" s="4" t="s">
        <v>74</v>
      </c>
      <c r="D23" s="5" t="n">
        <v>1356</v>
      </c>
      <c r="E23" s="5" t="n">
        <v>-1702</v>
      </c>
    </row>
    <row r="24" spans="1:5">
      <c r="A24" s="4" t="s">
        <v>75</v>
      </c>
      <c r="D24" s="5" t="n">
        <v>-509296</v>
      </c>
      <c r="E24" s="5" t="n">
        <v>-650525</v>
      </c>
    </row>
    <row r="25" spans="1:5">
      <c r="A25" s="4" t="s">
        <v>163</v>
      </c>
      <c r="D25" s="5" t="n">
        <v>32</v>
      </c>
    </row>
    <row r="26" spans="1:5">
      <c r="A26" s="4" t="s">
        <v>367</v>
      </c>
      <c r="D26" s="5" t="n">
        <v>-2417</v>
      </c>
      <c r="E26" s="5" t="n">
        <v>-3079</v>
      </c>
    </row>
    <row r="27" spans="1:5">
      <c r="A27" s="4" t="s">
        <v>368</v>
      </c>
      <c r="E27" s="5" t="n">
        <v>434</v>
      </c>
    </row>
    <row r="28" spans="1:5">
      <c r="A28" s="4" t="s">
        <v>369</v>
      </c>
      <c r="D28" s="5" t="n">
        <v>13316</v>
      </c>
      <c r="E28" s="5" t="n">
        <v>13058</v>
      </c>
    </row>
    <row r="29" spans="1:5">
      <c r="A29" s="4" t="s">
        <v>165</v>
      </c>
      <c r="D29" s="5" t="n">
        <v>-10228</v>
      </c>
      <c r="E29" s="5" t="n">
        <v>-30517</v>
      </c>
    </row>
    <row r="30" spans="1:5">
      <c r="A30" s="4" t="s">
        <v>168</v>
      </c>
      <c r="E30" s="5" t="n">
        <v>-234</v>
      </c>
    </row>
    <row r="31" spans="1:5">
      <c r="A31" s="4" t="s">
        <v>371</v>
      </c>
      <c r="B31" s="5" t="n">
        <v>303958</v>
      </c>
      <c r="C31" s="5" t="n">
        <v>828991</v>
      </c>
      <c r="D31" s="5" t="n">
        <v>303958</v>
      </c>
      <c r="E31" s="5" t="n">
        <v>828991</v>
      </c>
    </row>
    <row r="32" spans="1:5">
      <c r="A32" s="4" t="s">
        <v>373</v>
      </c>
    </row>
    <row r="33" spans="1:5">
      <c r="A33" s="3" t="s">
        <v>363</v>
      </c>
    </row>
    <row r="34" spans="1:5">
      <c r="A34" s="4" t="s">
        <v>364</v>
      </c>
      <c r="D34" s="5" t="n">
        <v>228970</v>
      </c>
      <c r="E34" s="5" t="n">
        <v>206193</v>
      </c>
    </row>
    <row r="35" spans="1:5">
      <c r="A35" s="3" t="s">
        <v>365</v>
      </c>
    </row>
    <row r="36" spans="1:5">
      <c r="A36" s="4" t="s">
        <v>366</v>
      </c>
      <c r="D36" s="5" t="n">
        <v>44831</v>
      </c>
      <c r="E36" s="5" t="n">
        <v>40347</v>
      </c>
    </row>
    <row r="37" spans="1:5">
      <c r="A37" s="4" t="s">
        <v>75</v>
      </c>
      <c r="D37" s="5" t="n">
        <v>44831</v>
      </c>
      <c r="E37" s="5" t="n">
        <v>40347</v>
      </c>
    </row>
    <row r="38" spans="1:5">
      <c r="A38" s="4" t="s">
        <v>167</v>
      </c>
      <c r="D38" s="5" t="n">
        <v>-48372</v>
      </c>
      <c r="E38" s="5" t="n">
        <v>-35240</v>
      </c>
    </row>
    <row r="39" spans="1:5">
      <c r="A39" s="4" t="s">
        <v>168</v>
      </c>
      <c r="E39" s="5" t="n">
        <v>-2158</v>
      </c>
    </row>
    <row r="40" spans="1:5">
      <c r="A40" s="4" t="s">
        <v>370</v>
      </c>
      <c r="D40" s="5" t="n">
        <v>1263</v>
      </c>
      <c r="E40" s="5" t="n">
        <v>14061</v>
      </c>
    </row>
    <row r="41" spans="1:5">
      <c r="A41" s="4" t="s">
        <v>371</v>
      </c>
      <c r="B41" s="7" t="n">
        <v>226692</v>
      </c>
      <c r="C41" s="7" t="n">
        <v>223203</v>
      </c>
      <c r="D41" s="7" t="n">
        <v>226692</v>
      </c>
      <c r="E41" s="7" t="n">
        <v>2232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74</v>
      </c>
      <c r="C1" s="2" t="s">
        <v>2</v>
      </c>
      <c r="D1" s="2" t="s">
        <v>375</v>
      </c>
      <c r="E1" s="2" t="s">
        <v>79</v>
      </c>
      <c r="F1" s="2" t="s">
        <v>26</v>
      </c>
      <c r="G1" s="2" t="s">
        <v>376</v>
      </c>
      <c r="H1" s="2" t="s">
        <v>377</v>
      </c>
    </row>
    <row r="2" spans="1:8">
      <c r="A2" s="3" t="s">
        <v>80</v>
      </c>
    </row>
    <row r="3" spans="1:8">
      <c r="A3" s="4" t="s">
        <v>81</v>
      </c>
      <c r="C3" s="7" t="n">
        <v>130364</v>
      </c>
      <c r="D3" s="7" t="n">
        <v>130047</v>
      </c>
      <c r="E3" s="7" t="n">
        <v>137061</v>
      </c>
      <c r="F3" s="7" t="n">
        <v>139430</v>
      </c>
      <c r="G3" s="7" t="n">
        <v>100056</v>
      </c>
      <c r="H3" s="7" t="n">
        <v>98758</v>
      </c>
    </row>
    <row r="4" spans="1:8">
      <c r="A4" s="4" t="s">
        <v>378</v>
      </c>
      <c r="C4" s="5" t="n">
        <v>1218200</v>
      </c>
      <c r="E4" s="5" t="n">
        <v>1172078</v>
      </c>
    </row>
    <row r="5" spans="1:8">
      <c r="A5" s="4" t="s">
        <v>84</v>
      </c>
      <c r="C5" s="5" t="n">
        <v>21491</v>
      </c>
      <c r="E5" s="5" t="n">
        <v>22438</v>
      </c>
    </row>
    <row r="6" spans="1:8">
      <c r="A6" s="4" t="s">
        <v>87</v>
      </c>
      <c r="C6" s="5" t="n">
        <v>66463</v>
      </c>
      <c r="E6" s="5" t="n">
        <v>63693</v>
      </c>
    </row>
    <row r="7" spans="1:8">
      <c r="A7" s="4" t="s">
        <v>88</v>
      </c>
      <c r="C7" s="5" t="n">
        <v>1618631</v>
      </c>
      <c r="E7" s="5" t="n">
        <v>1803753</v>
      </c>
    </row>
    <row r="8" spans="1:8">
      <c r="A8" s="4" t="s">
        <v>91</v>
      </c>
      <c r="C8" s="5" t="n">
        <v>729860</v>
      </c>
      <c r="E8" s="5" t="n">
        <v>618620</v>
      </c>
    </row>
    <row r="9" spans="1:8">
      <c r="A9" s="4" t="s">
        <v>92</v>
      </c>
      <c r="C9" s="5" t="n">
        <v>2424831</v>
      </c>
      <c r="E9" s="5" t="n">
        <v>2427074</v>
      </c>
    </row>
    <row r="10" spans="1:8">
      <c r="A10" s="4" t="s">
        <v>379</v>
      </c>
      <c r="C10" s="5" t="n">
        <v>612277</v>
      </c>
      <c r="E10" s="5" t="n">
        <v>770108</v>
      </c>
    </row>
    <row r="11" spans="1:8">
      <c r="A11" s="4" t="s">
        <v>87</v>
      </c>
      <c r="C11" s="5" t="n">
        <v>301735</v>
      </c>
      <c r="E11" s="5" t="n">
        <v>288240</v>
      </c>
    </row>
    <row r="12" spans="1:8">
      <c r="A12" s="4" t="s">
        <v>94</v>
      </c>
      <c r="B12" s="4" t="s">
        <v>95</v>
      </c>
      <c r="C12" s="5" t="n">
        <v>5871751</v>
      </c>
      <c r="E12" s="5" t="n">
        <v>6112724</v>
      </c>
    </row>
    <row r="13" spans="1:8">
      <c r="A13" s="3" t="s">
        <v>96</v>
      </c>
    </row>
    <row r="14" spans="1:8">
      <c r="A14" s="4" t="s">
        <v>97</v>
      </c>
      <c r="C14" s="5" t="n">
        <v>176353</v>
      </c>
      <c r="E14" s="5" t="n">
        <v>203925</v>
      </c>
    </row>
    <row r="15" spans="1:8">
      <c r="A15" s="4" t="s">
        <v>98</v>
      </c>
      <c r="C15" s="5" t="n">
        <v>370213</v>
      </c>
      <c r="E15" s="5" t="n">
        <v>397486</v>
      </c>
    </row>
    <row r="16" spans="1:8">
      <c r="A16" s="4" t="s">
        <v>102</v>
      </c>
      <c r="C16" s="5" t="n">
        <v>264957</v>
      </c>
      <c r="E16" s="5" t="n">
        <v>264512</v>
      </c>
    </row>
    <row r="17" spans="1:8">
      <c r="A17" s="4" t="s">
        <v>103</v>
      </c>
      <c r="C17" s="5" t="n">
        <v>18247</v>
      </c>
      <c r="E17" s="5" t="n">
        <v>27977</v>
      </c>
    </row>
    <row r="18" spans="1:8">
      <c r="A18" s="4" t="s">
        <v>104</v>
      </c>
      <c r="C18" s="5" t="n">
        <v>1043342</v>
      </c>
      <c r="E18" s="5" t="n">
        <v>1005728</v>
      </c>
    </row>
    <row r="19" spans="1:8">
      <c r="A19" s="4" t="s">
        <v>105</v>
      </c>
      <c r="C19" s="5" t="n">
        <v>3302936</v>
      </c>
      <c r="E19" s="5" t="n">
        <v>3215062</v>
      </c>
    </row>
    <row r="20" spans="1:8">
      <c r="A20" s="4" t="s">
        <v>107</v>
      </c>
      <c r="C20" s="5" t="n">
        <v>497436</v>
      </c>
      <c r="E20" s="5" t="n">
        <v>353294</v>
      </c>
    </row>
    <row r="21" spans="1:8">
      <c r="A21" s="4" t="s">
        <v>255</v>
      </c>
    </row>
    <row r="22" spans="1:8">
      <c r="A22" s="3" t="s">
        <v>80</v>
      </c>
    </row>
    <row r="23" spans="1:8">
      <c r="A23" s="4" t="s">
        <v>81</v>
      </c>
      <c r="C23" s="5" t="n">
        <v>40848</v>
      </c>
      <c r="E23" s="5" t="n">
        <v>41681</v>
      </c>
    </row>
    <row r="24" spans="1:8">
      <c r="A24" s="4" t="s">
        <v>378</v>
      </c>
      <c r="C24" s="5" t="n">
        <v>46703</v>
      </c>
      <c r="E24" s="5" t="n">
        <v>33996</v>
      </c>
    </row>
    <row r="25" spans="1:8">
      <c r="A25" s="4" t="s">
        <v>84</v>
      </c>
      <c r="C25" s="5" t="n">
        <v>1633</v>
      </c>
      <c r="E25" s="5" t="n">
        <v>1641</v>
      </c>
    </row>
    <row r="26" spans="1:8">
      <c r="A26" s="4" t="s">
        <v>87</v>
      </c>
      <c r="C26" s="5" t="n">
        <v>3624</v>
      </c>
      <c r="E26" s="5" t="n">
        <v>2824</v>
      </c>
    </row>
    <row r="27" spans="1:8">
      <c r="A27" s="4" t="s">
        <v>88</v>
      </c>
      <c r="C27" s="5" t="n">
        <v>92808</v>
      </c>
      <c r="E27" s="5" t="n">
        <v>80142</v>
      </c>
    </row>
    <row r="28" spans="1:8">
      <c r="A28" s="4" t="s">
        <v>91</v>
      </c>
      <c r="C28" s="5" t="n">
        <v>14771</v>
      </c>
      <c r="E28" s="5" t="n">
        <v>16736</v>
      </c>
    </row>
    <row r="29" spans="1:8">
      <c r="A29" s="4" t="s">
        <v>92</v>
      </c>
      <c r="C29" s="5" t="n">
        <v>275375</v>
      </c>
      <c r="E29" s="5" t="n">
        <v>275375</v>
      </c>
    </row>
    <row r="30" spans="1:8">
      <c r="A30" s="4" t="s">
        <v>379</v>
      </c>
      <c r="C30" s="5" t="n">
        <v>21211</v>
      </c>
      <c r="E30" s="5" t="n">
        <v>21839</v>
      </c>
    </row>
    <row r="31" spans="1:8">
      <c r="A31" s="4" t="s">
        <v>87</v>
      </c>
      <c r="C31" s="5" t="n">
        <v>10</v>
      </c>
      <c r="E31" s="5" t="n">
        <v>15</v>
      </c>
    </row>
    <row r="32" spans="1:8">
      <c r="A32" s="4" t="s">
        <v>94</v>
      </c>
      <c r="C32" s="5" t="n">
        <v>404175</v>
      </c>
      <c r="E32" s="5" t="n">
        <v>394107</v>
      </c>
    </row>
    <row r="33" spans="1:8">
      <c r="A33" s="3" t="s">
        <v>96</v>
      </c>
    </row>
    <row r="34" spans="1:8">
      <c r="A34" s="4" t="s">
        <v>97</v>
      </c>
      <c r="C34" s="5" t="n">
        <v>24354</v>
      </c>
      <c r="E34" s="5" t="n">
        <v>23345</v>
      </c>
    </row>
    <row r="35" spans="1:8">
      <c r="A35" s="4" t="s">
        <v>98</v>
      </c>
      <c r="C35" s="5" t="n">
        <v>2516</v>
      </c>
      <c r="E35" s="5" t="n">
        <v>3160</v>
      </c>
    </row>
    <row r="36" spans="1:8">
      <c r="A36" s="4" t="s">
        <v>102</v>
      </c>
      <c r="C36" s="5" t="n">
        <v>4903</v>
      </c>
      <c r="E36" s="5" t="n">
        <v>3046</v>
      </c>
    </row>
    <row r="37" spans="1:8">
      <c r="A37" s="4" t="s">
        <v>103</v>
      </c>
      <c r="C37" s="5" t="n">
        <v>1037</v>
      </c>
      <c r="E37" s="5" t="n">
        <v>1571</v>
      </c>
    </row>
    <row r="38" spans="1:8">
      <c r="A38" s="4" t="s">
        <v>104</v>
      </c>
      <c r="C38" s="5" t="n">
        <v>32810</v>
      </c>
      <c r="E38" s="5" t="n">
        <v>31122</v>
      </c>
    </row>
    <row r="39" spans="1:8">
      <c r="A39" s="4" t="s">
        <v>105</v>
      </c>
      <c r="C39" s="5" t="n">
        <v>149</v>
      </c>
      <c r="E39" s="5" t="n">
        <v>455</v>
      </c>
    </row>
    <row r="40" spans="1:8">
      <c r="A40" s="4" t="s">
        <v>107</v>
      </c>
      <c r="C40" s="5" t="n">
        <v>8815</v>
      </c>
      <c r="E40" s="5" t="n">
        <v>7357</v>
      </c>
    </row>
    <row r="41" spans="1:8">
      <c r="A41" s="4" t="s">
        <v>380</v>
      </c>
      <c r="C41" s="7" t="n">
        <v>41774</v>
      </c>
      <c r="E41" s="7" t="n">
        <v>38934</v>
      </c>
    </row>
    <row r="42" spans="1:8"/>
    <row r="43" spans="1:8">
      <c r="A43" s="4" t="s">
        <v>95</v>
      </c>
      <c r="B43" s="4" t="s">
        <v>119</v>
      </c>
    </row>
  </sheetData>
  <mergeCells count="3">
    <mergeCell ref="A1:B1"/>
    <mergeCell ref="A42:G42"/>
    <mergeCell ref="B43:G4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25"/>
    <col customWidth="1" max="3" min="3" width="32"/>
    <col customWidth="1" max="4" min="4" width="29"/>
    <col customWidth="1" max="5" min="5" width="29"/>
  </cols>
  <sheetData>
    <row r="1" spans="1:5">
      <c r="A1" s="1" t="s">
        <v>381</v>
      </c>
      <c r="B1" s="2" t="s">
        <v>307</v>
      </c>
      <c r="C1" s="2" t="s">
        <v>25</v>
      </c>
      <c r="D1" s="2" t="s">
        <v>1</v>
      </c>
    </row>
    <row r="2" spans="1:5">
      <c r="B2" s="2" t="s">
        <v>382</v>
      </c>
      <c r="C2" s="2" t="s">
        <v>383</v>
      </c>
      <c r="D2" s="2" t="s">
        <v>384</v>
      </c>
      <c r="E2" s="2" t="s">
        <v>385</v>
      </c>
    </row>
    <row r="3" spans="1:5">
      <c r="A3" s="3" t="s">
        <v>386</v>
      </c>
    </row>
    <row r="4" spans="1:5">
      <c r="A4" s="4" t="s">
        <v>387</v>
      </c>
      <c r="B4" s="5" t="n">
        <v>5</v>
      </c>
    </row>
    <row r="5" spans="1:5">
      <c r="A5" s="4" t="s">
        <v>388</v>
      </c>
      <c r="B5" s="5" t="n">
        <v>233</v>
      </c>
    </row>
    <row r="6" spans="1:5">
      <c r="A6" s="4" t="s">
        <v>389</v>
      </c>
    </row>
    <row r="7" spans="1:5">
      <c r="A7" s="3" t="s">
        <v>386</v>
      </c>
    </row>
    <row r="8" spans="1:5">
      <c r="A8" s="4" t="s">
        <v>390</v>
      </c>
      <c r="B8" s="5" t="n">
        <v>255</v>
      </c>
    </row>
    <row r="9" spans="1:5">
      <c r="A9" s="4" t="s">
        <v>391</v>
      </c>
      <c r="B9" s="5" t="n">
        <v>3</v>
      </c>
    </row>
    <row r="10" spans="1:5">
      <c r="A10" s="4" t="s">
        <v>392</v>
      </c>
      <c r="C10" s="7" t="n">
        <v>6</v>
      </c>
    </row>
    <row r="11" spans="1:5">
      <c r="A11" s="4" t="s">
        <v>393</v>
      </c>
      <c r="E11" s="10" t="n">
        <v>0.9</v>
      </c>
    </row>
    <row r="12" spans="1:5">
      <c r="A12" s="4" t="s">
        <v>394</v>
      </c>
      <c r="E12" s="11" t="n">
        <v>0.5</v>
      </c>
    </row>
    <row r="13" spans="1:5">
      <c r="A13" s="4" t="s">
        <v>395</v>
      </c>
    </row>
    <row r="14" spans="1:5">
      <c r="A14" s="3" t="s">
        <v>386</v>
      </c>
    </row>
    <row r="15" spans="1:5">
      <c r="A15" s="4" t="s">
        <v>396</v>
      </c>
      <c r="D15" s="5" t="n">
        <v>3</v>
      </c>
    </row>
    <row r="16" spans="1:5">
      <c r="A16" s="4" t="s">
        <v>397</v>
      </c>
      <c r="D16" s="10" t="n">
        <v>6.7</v>
      </c>
    </row>
    <row r="17" spans="1:5">
      <c r="A17" s="4" t="s">
        <v>398</v>
      </c>
      <c r="C17" s="5" t="n">
        <v>1</v>
      </c>
    </row>
    <row r="18" spans="1:5">
      <c r="A18" s="4" t="s">
        <v>399</v>
      </c>
    </row>
    <row r="19" spans="1:5">
      <c r="A19" s="3" t="s">
        <v>386</v>
      </c>
    </row>
    <row r="20" spans="1:5">
      <c r="A20" s="4" t="s">
        <v>397</v>
      </c>
      <c r="C20" s="7" t="n">
        <v>39</v>
      </c>
    </row>
    <row r="21" spans="1:5">
      <c r="A21" s="4" t="s">
        <v>398</v>
      </c>
      <c r="C21" s="5" t="n">
        <v>2</v>
      </c>
    </row>
    <row r="22" spans="1:5">
      <c r="A22" s="4" t="s">
        <v>400</v>
      </c>
    </row>
    <row r="23" spans="1:5">
      <c r="A23" s="3" t="s">
        <v>386</v>
      </c>
    </row>
    <row r="24" spans="1:5">
      <c r="A24" s="4" t="s">
        <v>398</v>
      </c>
      <c r="C24" s="5" t="n">
        <v>1</v>
      </c>
    </row>
    <row r="25" spans="1:5">
      <c r="A25" s="4" t="s">
        <v>141</v>
      </c>
      <c r="C25" s="7" t="n">
        <v>9</v>
      </c>
      <c r="E25" s="7" t="n">
        <v>9</v>
      </c>
    </row>
    <row r="26" spans="1:5">
      <c r="A26" s="4" t="s">
        <v>401</v>
      </c>
    </row>
    <row r="27" spans="1:5">
      <c r="A27" s="3" t="s">
        <v>386</v>
      </c>
    </row>
    <row r="28" spans="1:5">
      <c r="A28" s="4" t="s">
        <v>396</v>
      </c>
      <c r="E28" s="5" t="n">
        <v>4</v>
      </c>
    </row>
    <row r="29" spans="1:5">
      <c r="A29" s="4" t="s">
        <v>397</v>
      </c>
      <c r="C29" s="10" t="n">
        <v>4.3</v>
      </c>
      <c r="E29" s="10" t="n">
        <v>26.3</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9"/>
    <col customWidth="1" max="2" min="2" width="22"/>
    <col customWidth="1" max="3" min="3" width="29"/>
    <col customWidth="1" max="4" min="4" width="21"/>
    <col customWidth="1" max="5" min="5" width="21"/>
    <col customWidth="1" max="6" min="6" width="21"/>
  </cols>
  <sheetData>
    <row r="1" spans="1:6">
      <c r="A1" s="1" t="s">
        <v>402</v>
      </c>
      <c r="B1" s="2" t="s">
        <v>403</v>
      </c>
      <c r="C1" s="2" t="s">
        <v>404</v>
      </c>
      <c r="D1" s="2" t="s">
        <v>405</v>
      </c>
      <c r="E1" s="2" t="s">
        <v>406</v>
      </c>
      <c r="F1" s="2" t="s">
        <v>312</v>
      </c>
    </row>
    <row r="2" spans="1:6">
      <c r="A2" s="3" t="s">
        <v>407</v>
      </c>
    </row>
    <row r="3" spans="1:6">
      <c r="A3" s="4" t="s">
        <v>34</v>
      </c>
      <c r="C3" s="7" t="n">
        <v>297276</v>
      </c>
      <c r="E3" s="7" t="n">
        <v>136303</v>
      </c>
      <c r="F3" s="7" t="n">
        <v>311195</v>
      </c>
    </row>
    <row r="4" spans="1:6">
      <c r="A4" s="4" t="s">
        <v>34</v>
      </c>
      <c r="E4" s="5" t="n">
        <v>1300</v>
      </c>
    </row>
    <row r="5" spans="1:6">
      <c r="A5" s="4" t="s">
        <v>408</v>
      </c>
    </row>
    <row r="6" spans="1:6">
      <c r="A6" s="3" t="s">
        <v>407</v>
      </c>
    </row>
    <row r="7" spans="1:6">
      <c r="A7" s="4" t="s">
        <v>391</v>
      </c>
      <c r="B7" s="5" t="n">
        <v>12</v>
      </c>
    </row>
    <row r="8" spans="1:6">
      <c r="A8" s="4" t="s">
        <v>409</v>
      </c>
    </row>
    <row r="9" spans="1:6">
      <c r="A9" s="3" t="s">
        <v>407</v>
      </c>
    </row>
    <row r="10" spans="1:6">
      <c r="A10" s="4" t="s">
        <v>410</v>
      </c>
      <c r="E10" s="5" t="n">
        <v>400</v>
      </c>
    </row>
    <row r="11" spans="1:6">
      <c r="A11" s="4" t="s">
        <v>411</v>
      </c>
    </row>
    <row r="12" spans="1:6">
      <c r="A12" s="3" t="s">
        <v>407</v>
      </c>
    </row>
    <row r="13" spans="1:6">
      <c r="A13" s="4" t="s">
        <v>34</v>
      </c>
      <c r="C13" s="5" t="n">
        <v>33000</v>
      </c>
    </row>
    <row r="14" spans="1:6">
      <c r="A14" s="4" t="s">
        <v>410</v>
      </c>
      <c r="C14" s="5" t="n">
        <v>19700</v>
      </c>
      <c r="D14" s="7" t="n">
        <v>7800</v>
      </c>
    </row>
    <row r="15" spans="1:6">
      <c r="A15" s="4" t="s">
        <v>412</v>
      </c>
      <c r="C15" s="5" t="n">
        <v>13300</v>
      </c>
    </row>
    <row r="16" spans="1:6">
      <c r="A16" s="4" t="s">
        <v>413</v>
      </c>
    </row>
    <row r="17" spans="1:6">
      <c r="A17" s="3" t="s">
        <v>407</v>
      </c>
    </row>
    <row r="18" spans="1:6">
      <c r="A18" s="4" t="s">
        <v>34</v>
      </c>
      <c r="E18" s="5" t="n">
        <v>3500</v>
      </c>
    </row>
    <row r="19" spans="1:6">
      <c r="A19" s="4" t="s">
        <v>414</v>
      </c>
    </row>
    <row r="20" spans="1:6">
      <c r="A20" s="3" t="s">
        <v>407</v>
      </c>
    </row>
    <row r="21" spans="1:6">
      <c r="A21" s="4" t="s">
        <v>34</v>
      </c>
      <c r="E21" s="5" t="n">
        <v>134600</v>
      </c>
    </row>
    <row r="22" spans="1:6">
      <c r="A22" s="4" t="s">
        <v>415</v>
      </c>
    </row>
    <row r="23" spans="1:6">
      <c r="A23" s="3" t="s">
        <v>407</v>
      </c>
    </row>
    <row r="24" spans="1:6">
      <c r="A24" s="4" t="s">
        <v>34</v>
      </c>
      <c r="E24" s="5" t="n">
        <v>97400</v>
      </c>
    </row>
    <row r="25" spans="1:6">
      <c r="A25" s="4" t="s">
        <v>416</v>
      </c>
    </row>
    <row r="26" spans="1:6">
      <c r="A26" s="3" t="s">
        <v>407</v>
      </c>
    </row>
    <row r="27" spans="1:6">
      <c r="A27" s="4" t="s">
        <v>34</v>
      </c>
      <c r="E27" s="5" t="n">
        <v>37200</v>
      </c>
    </row>
    <row r="28" spans="1:6">
      <c r="A28" s="4" t="s">
        <v>417</v>
      </c>
    </row>
    <row r="29" spans="1:6">
      <c r="A29" s="3" t="s">
        <v>407</v>
      </c>
    </row>
    <row r="30" spans="1:6">
      <c r="A30" s="4" t="s">
        <v>34</v>
      </c>
      <c r="E30" s="5" t="n">
        <v>700</v>
      </c>
    </row>
    <row r="31" spans="1:6">
      <c r="A31" s="4" t="s">
        <v>418</v>
      </c>
    </row>
    <row r="32" spans="1:6">
      <c r="A32" s="3" t="s">
        <v>407</v>
      </c>
    </row>
    <row r="33" spans="1:6">
      <c r="A33" s="4" t="s">
        <v>34</v>
      </c>
      <c r="E33" s="7" t="n">
        <v>600</v>
      </c>
    </row>
    <row r="34" spans="1:6">
      <c r="A34" s="4" t="s">
        <v>356</v>
      </c>
    </row>
    <row r="35" spans="1:6">
      <c r="A35" s="3" t="s">
        <v>407</v>
      </c>
    </row>
    <row r="36" spans="1:6">
      <c r="A36" s="4" t="s">
        <v>410</v>
      </c>
      <c r="C36" s="7" t="n">
        <v>3200</v>
      </c>
    </row>
    <row r="37" spans="1:6">
      <c r="A37" s="4" t="s">
        <v>419</v>
      </c>
      <c r="C37" s="5" t="n">
        <v>3</v>
      </c>
    </row>
    <row r="38" spans="1:6">
      <c r="A38" s="4" t="s">
        <v>420</v>
      </c>
      <c r="C38" s="7" t="n">
        <v>261100</v>
      </c>
    </row>
    <row r="39" spans="1:6">
      <c r="A39" s="4" t="s">
        <v>421</v>
      </c>
    </row>
    <row r="40" spans="1:6">
      <c r="A40" s="3" t="s">
        <v>407</v>
      </c>
    </row>
    <row r="41" spans="1:6">
      <c r="A41" s="4" t="s">
        <v>410</v>
      </c>
      <c r="F41" s="7" t="n">
        <v>2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v>
      </c>
      <c r="C1" s="2" t="s">
        <v>2</v>
      </c>
      <c r="D1" s="2" t="s">
        <v>79</v>
      </c>
    </row>
    <row r="2" spans="1:4">
      <c r="A2" s="3" t="s">
        <v>80</v>
      </c>
    </row>
    <row r="3" spans="1:4">
      <c r="A3" s="4" t="s">
        <v>81</v>
      </c>
      <c r="C3" s="7" t="n">
        <v>130364</v>
      </c>
      <c r="D3" s="7" t="n">
        <v>137061</v>
      </c>
    </row>
    <row r="4" spans="1:4">
      <c r="A4" s="4" t="s">
        <v>82</v>
      </c>
      <c r="C4" s="5" t="n">
        <v>98079</v>
      </c>
      <c r="D4" s="5" t="n">
        <v>108966</v>
      </c>
    </row>
    <row r="5" spans="1:4">
      <c r="A5" s="4" t="s">
        <v>83</v>
      </c>
      <c r="C5" s="5" t="n">
        <v>1218200</v>
      </c>
      <c r="D5" s="5" t="n">
        <v>1172078</v>
      </c>
    </row>
    <row r="6" spans="1:4">
      <c r="A6" s="4" t="s">
        <v>84</v>
      </c>
      <c r="C6" s="5" t="n">
        <v>21491</v>
      </c>
      <c r="D6" s="5" t="n">
        <v>22438</v>
      </c>
    </row>
    <row r="7" spans="1:4">
      <c r="A7" s="4" t="s">
        <v>85</v>
      </c>
      <c r="C7" s="5" t="n">
        <v>4983</v>
      </c>
      <c r="D7" s="5" t="n">
        <v>10067</v>
      </c>
    </row>
    <row r="8" spans="1:4">
      <c r="A8" s="4" t="s">
        <v>86</v>
      </c>
      <c r="C8" s="5" t="n">
        <v>79051</v>
      </c>
      <c r="D8" s="5" t="n">
        <v>289450</v>
      </c>
    </row>
    <row r="9" spans="1:4">
      <c r="A9" s="4" t="s">
        <v>87</v>
      </c>
      <c r="C9" s="5" t="n">
        <v>66463</v>
      </c>
      <c r="D9" s="5" t="n">
        <v>63693</v>
      </c>
    </row>
    <row r="10" spans="1:4">
      <c r="A10" s="4" t="s">
        <v>88</v>
      </c>
      <c r="C10" s="5" t="n">
        <v>1618631</v>
      </c>
      <c r="D10" s="5" t="n">
        <v>1803753</v>
      </c>
    </row>
    <row r="11" spans="1:4">
      <c r="A11" s="4" t="s">
        <v>89</v>
      </c>
      <c r="C11" s="5" t="n">
        <v>1686504</v>
      </c>
      <c r="D11" s="5" t="n">
        <v>1531598</v>
      </c>
    </row>
    <row r="12" spans="1:4">
      <c r="A12" s="4" t="s">
        <v>90</v>
      </c>
      <c r="C12" s="5" t="n">
        <v>-956644</v>
      </c>
      <c r="D12" s="5" t="n">
        <v>-912978</v>
      </c>
    </row>
    <row r="13" spans="1:4">
      <c r="A13" s="4" t="s">
        <v>91</v>
      </c>
      <c r="C13" s="5" t="n">
        <v>729860</v>
      </c>
      <c r="D13" s="5" t="n">
        <v>618620</v>
      </c>
    </row>
    <row r="14" spans="1:4">
      <c r="A14" s="4" t="s">
        <v>92</v>
      </c>
      <c r="C14" s="5" t="n">
        <v>2424831</v>
      </c>
      <c r="D14" s="5" t="n">
        <v>2427074</v>
      </c>
    </row>
    <row r="15" spans="1:4">
      <c r="A15" s="4" t="s">
        <v>93</v>
      </c>
      <c r="C15" s="5" t="n">
        <v>612277</v>
      </c>
      <c r="D15" s="5" t="n">
        <v>770108</v>
      </c>
    </row>
    <row r="16" spans="1:4">
      <c r="A16" s="4" t="s">
        <v>82</v>
      </c>
      <c r="C16" s="5" t="n">
        <v>184417</v>
      </c>
      <c r="D16" s="5" t="n">
        <v>204929</v>
      </c>
    </row>
    <row r="17" spans="1:4">
      <c r="A17" s="4" t="s">
        <v>87</v>
      </c>
      <c r="C17" s="5" t="n">
        <v>301735</v>
      </c>
      <c r="D17" s="5" t="n">
        <v>288240</v>
      </c>
    </row>
    <row r="18" spans="1:4">
      <c r="A18" s="4" t="s">
        <v>94</v>
      </c>
      <c r="B18" s="4" t="s">
        <v>95</v>
      </c>
      <c r="C18" s="5" t="n">
        <v>5871751</v>
      </c>
      <c r="D18" s="5" t="n">
        <v>6112724</v>
      </c>
    </row>
    <row r="19" spans="1:4">
      <c r="A19" s="3" t="s">
        <v>96</v>
      </c>
    </row>
    <row r="20" spans="1:4">
      <c r="A20" s="4" t="s">
        <v>97</v>
      </c>
      <c r="C20" s="5" t="n">
        <v>176353</v>
      </c>
      <c r="D20" s="5" t="n">
        <v>203925</v>
      </c>
    </row>
    <row r="21" spans="1:4">
      <c r="A21" s="4" t="s">
        <v>98</v>
      </c>
      <c r="C21" s="5" t="n">
        <v>370213</v>
      </c>
      <c r="D21" s="5" t="n">
        <v>397486</v>
      </c>
    </row>
    <row r="22" spans="1:4">
      <c r="A22" s="4" t="s">
        <v>99</v>
      </c>
      <c r="C22" s="5" t="n">
        <v>48791</v>
      </c>
      <c r="D22" s="5" t="n">
        <v>41320</v>
      </c>
    </row>
    <row r="23" spans="1:4">
      <c r="A23" s="4" t="s">
        <v>100</v>
      </c>
      <c r="C23" s="5" t="n">
        <v>55668</v>
      </c>
      <c r="D23" s="5" t="n">
        <v>65284</v>
      </c>
    </row>
    <row r="24" spans="1:4">
      <c r="A24" s="4" t="s">
        <v>101</v>
      </c>
      <c r="C24" s="5" t="n">
        <v>109113</v>
      </c>
      <c r="D24" s="5" t="n">
        <v>5224</v>
      </c>
    </row>
    <row r="25" spans="1:4">
      <c r="A25" s="4" t="s">
        <v>102</v>
      </c>
      <c r="C25" s="5" t="n">
        <v>264957</v>
      </c>
      <c r="D25" s="5" t="n">
        <v>264512</v>
      </c>
    </row>
    <row r="26" spans="1:4">
      <c r="A26" s="4" t="s">
        <v>103</v>
      </c>
      <c r="C26" s="5" t="n">
        <v>18247</v>
      </c>
      <c r="D26" s="5" t="n">
        <v>27977</v>
      </c>
    </row>
    <row r="27" spans="1:4">
      <c r="A27" s="4" t="s">
        <v>104</v>
      </c>
      <c r="C27" s="5" t="n">
        <v>1043342</v>
      </c>
      <c r="D27" s="5" t="n">
        <v>1005728</v>
      </c>
    </row>
    <row r="28" spans="1:4">
      <c r="A28" s="4" t="s">
        <v>105</v>
      </c>
      <c r="C28" s="5" t="n">
        <v>3302936</v>
      </c>
      <c r="D28" s="5" t="n">
        <v>3215062</v>
      </c>
    </row>
    <row r="29" spans="1:4">
      <c r="A29" s="4" t="s">
        <v>100</v>
      </c>
      <c r="C29" s="5" t="n">
        <v>315322</v>
      </c>
      <c r="D29" s="5" t="n">
        <v>295311</v>
      </c>
    </row>
    <row r="30" spans="1:4">
      <c r="A30" s="4" t="s">
        <v>106</v>
      </c>
      <c r="C30" s="5" t="n">
        <v>182065</v>
      </c>
      <c r="D30" s="5" t="n">
        <v>201808</v>
      </c>
    </row>
    <row r="31" spans="1:4">
      <c r="A31" s="4" t="s">
        <v>107</v>
      </c>
      <c r="C31" s="5" t="n">
        <v>497436</v>
      </c>
      <c r="D31" s="5" t="n">
        <v>353294</v>
      </c>
    </row>
    <row r="32" spans="1:4">
      <c r="A32" s="4" t="s">
        <v>108</v>
      </c>
      <c r="C32" s="4" t="s">
        <v>109</v>
      </c>
      <c r="D32" s="4" t="s">
        <v>109</v>
      </c>
    </row>
    <row r="33" spans="1:4">
      <c r="A33" s="3" t="s">
        <v>110</v>
      </c>
    </row>
    <row r="34" spans="1:4">
      <c r="A34" s="4" t="s">
        <v>111</v>
      </c>
      <c r="C34" s="5" t="n">
        <v>21745</v>
      </c>
      <c r="D34" s="5" t="n">
        <v>21291</v>
      </c>
    </row>
    <row r="35" spans="1:4">
      <c r="A35" s="4" t="s">
        <v>112</v>
      </c>
      <c r="C35" s="5" t="n">
        <v>1710480</v>
      </c>
      <c r="D35" s="5" t="n">
        <v>1710231</v>
      </c>
    </row>
    <row r="36" spans="1:4">
      <c r="A36" s="4" t="s">
        <v>113</v>
      </c>
      <c r="C36" s="5" t="n">
        <v>2929</v>
      </c>
      <c r="D36" s="5" t="n">
        <v>1573</v>
      </c>
    </row>
    <row r="37" spans="1:4">
      <c r="A37" s="4" t="s">
        <v>114</v>
      </c>
      <c r="C37" s="5" t="n">
        <v>-1431196</v>
      </c>
      <c r="D37" s="5" t="n">
        <v>-920544</v>
      </c>
    </row>
    <row r="38" spans="1:4">
      <c r="A38" s="4" t="s">
        <v>115</v>
      </c>
      <c r="C38" s="5" t="n">
        <v>303958</v>
      </c>
      <c r="D38" s="5" t="n">
        <v>812551</v>
      </c>
    </row>
    <row r="39" spans="1:4">
      <c r="A39" s="4" t="s">
        <v>116</v>
      </c>
      <c r="C39" s="5" t="n">
        <v>226692</v>
      </c>
      <c r="D39" s="5" t="n">
        <v>228970</v>
      </c>
    </row>
    <row r="40" spans="1:4">
      <c r="A40" s="4" t="s">
        <v>117</v>
      </c>
      <c r="C40" s="5" t="n">
        <v>530650</v>
      </c>
      <c r="D40" s="5" t="n">
        <v>1041521</v>
      </c>
    </row>
    <row r="41" spans="1:4">
      <c r="A41" s="4" t="s">
        <v>118</v>
      </c>
      <c r="B41" s="4" t="s">
        <v>95</v>
      </c>
      <c r="C41" s="7" t="n">
        <v>5871751</v>
      </c>
      <c r="D41" s="7" t="n">
        <v>6112724</v>
      </c>
    </row>
    <row r="42" spans="1:4"/>
    <row r="43" spans="1:4">
      <c r="A43" s="4" t="s">
        <v>95</v>
      </c>
      <c r="B43" s="4" t="s">
        <v>119</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9"/>
    <col customWidth="1" max="5" min="5" width="21"/>
    <col customWidth="1" max="6" min="6" width="80"/>
    <col customWidth="1" max="7" min="7" width="21"/>
  </cols>
  <sheetData>
    <row r="1" spans="1:7">
      <c r="A1" s="1" t="s">
        <v>422</v>
      </c>
      <c r="B1" s="2" t="s">
        <v>423</v>
      </c>
      <c r="C1" s="2" t="s">
        <v>424</v>
      </c>
      <c r="D1" s="2" t="s">
        <v>425</v>
      </c>
      <c r="E1" s="2" t="s">
        <v>312</v>
      </c>
      <c r="F1" s="2" t="s">
        <v>406</v>
      </c>
      <c r="G1" s="2" t="s">
        <v>312</v>
      </c>
    </row>
    <row r="2" spans="1:7">
      <c r="A2" s="3" t="s">
        <v>426</v>
      </c>
    </row>
    <row r="3" spans="1:7">
      <c r="A3" s="4" t="s">
        <v>427</v>
      </c>
      <c r="D3" s="7" t="n">
        <v>500572</v>
      </c>
      <c r="F3" s="7" t="n">
        <v>500572</v>
      </c>
    </row>
    <row r="4" spans="1:7">
      <c r="A4" s="4" t="s">
        <v>428</v>
      </c>
      <c r="D4" s="5" t="n">
        <v>500572</v>
      </c>
      <c r="F4" s="7" t="n">
        <v>500572</v>
      </c>
    </row>
    <row r="5" spans="1:7">
      <c r="A5" s="4" t="s">
        <v>429</v>
      </c>
      <c r="E5" s="7" t="n">
        <v>2982</v>
      </c>
      <c r="G5" s="7" t="n">
        <v>6513</v>
      </c>
    </row>
    <row r="6" spans="1:7">
      <c r="A6" s="4" t="s">
        <v>430</v>
      </c>
    </row>
    <row r="7" spans="1:7">
      <c r="A7" s="3" t="s">
        <v>426</v>
      </c>
    </row>
    <row r="8" spans="1:7">
      <c r="A8" s="4" t="s">
        <v>431</v>
      </c>
      <c r="C8" s="5" t="n">
        <v>36</v>
      </c>
    </row>
    <row r="9" spans="1:7">
      <c r="A9" s="4" t="s">
        <v>432</v>
      </c>
      <c r="C9" s="7" t="n">
        <v>700000</v>
      </c>
    </row>
    <row r="10" spans="1:7">
      <c r="A10" s="4" t="s">
        <v>433</v>
      </c>
      <c r="F10" s="4" t="s">
        <v>434</v>
      </c>
    </row>
    <row r="11" spans="1:7">
      <c r="A11" s="4" t="s">
        <v>435</v>
      </c>
      <c r="D11" s="5" t="n">
        <v>488100</v>
      </c>
    </row>
    <row r="12" spans="1:7">
      <c r="A12" s="4" t="s">
        <v>436</v>
      </c>
      <c r="D12" s="5" t="n">
        <v>51300</v>
      </c>
      <c r="F12" s="7" t="n">
        <v>346300</v>
      </c>
    </row>
    <row r="13" spans="1:7">
      <c r="A13" s="4" t="s">
        <v>437</v>
      </c>
      <c r="D13" s="5" t="n">
        <v>2700</v>
      </c>
      <c r="F13" s="5" t="n">
        <v>265000</v>
      </c>
    </row>
    <row r="14" spans="1:7">
      <c r="A14" s="4" t="s">
        <v>429</v>
      </c>
      <c r="D14" s="5" t="n">
        <v>23800</v>
      </c>
      <c r="F14" s="5" t="n">
        <v>42200</v>
      </c>
    </row>
    <row r="15" spans="1:7">
      <c r="A15" s="4" t="s">
        <v>438</v>
      </c>
      <c r="D15" s="5" t="n">
        <v>17900</v>
      </c>
      <c r="F15" s="5" t="n">
        <v>17900</v>
      </c>
    </row>
    <row r="16" spans="1:7">
      <c r="A16" s="4" t="s">
        <v>439</v>
      </c>
      <c r="D16" s="5" t="n">
        <v>6900</v>
      </c>
      <c r="F16" s="5" t="n">
        <v>21200</v>
      </c>
    </row>
    <row r="17" spans="1:7">
      <c r="A17" s="4" t="s">
        <v>440</v>
      </c>
    </row>
    <row r="18" spans="1:7">
      <c r="A18" s="3" t="s">
        <v>426</v>
      </c>
    </row>
    <row r="19" spans="1:7">
      <c r="A19" s="4" t="s">
        <v>435</v>
      </c>
      <c r="B19" s="7" t="n">
        <v>82500</v>
      </c>
    </row>
    <row r="20" spans="1:7">
      <c r="A20" s="4" t="s">
        <v>263</v>
      </c>
    </row>
    <row r="21" spans="1:7">
      <c r="A21" s="3" t="s">
        <v>426</v>
      </c>
    </row>
    <row r="22" spans="1:7">
      <c r="A22" s="4" t="s">
        <v>441</v>
      </c>
      <c r="D22" s="5" t="n">
        <v>140800</v>
      </c>
      <c r="F22" s="5" t="n">
        <v>140800</v>
      </c>
    </row>
    <row r="23" spans="1:7">
      <c r="A23" s="4" t="s">
        <v>442</v>
      </c>
      <c r="D23" s="5" t="n">
        <v>17900</v>
      </c>
      <c r="F23" s="7" t="n">
        <v>17900</v>
      </c>
    </row>
    <row r="24" spans="1:7">
      <c r="A24" s="4" t="s">
        <v>443</v>
      </c>
    </row>
    <row r="25" spans="1:7">
      <c r="A25" s="3" t="s">
        <v>426</v>
      </c>
    </row>
    <row r="26" spans="1:7">
      <c r="A26" s="4" t="s">
        <v>444</v>
      </c>
      <c r="D26" s="7" t="n">
        <v>519400</v>
      </c>
    </row>
    <row r="27" spans="1:7">
      <c r="A27" s="4" t="s">
        <v>445</v>
      </c>
      <c r="C27" s="5" t="n">
        <v>89</v>
      </c>
    </row>
    <row r="28" spans="1:7">
      <c r="A28" s="4" t="s">
        <v>446</v>
      </c>
      <c r="C28" s="5" t="n">
        <v>11308</v>
      </c>
    </row>
    <row r="29" spans="1:7">
      <c r="A29" s="4" t="s">
        <v>447</v>
      </c>
      <c r="C29" s="5" t="n">
        <v>7</v>
      </c>
    </row>
    <row r="30" spans="1:7">
      <c r="A30" s="4" t="s">
        <v>448</v>
      </c>
      <c r="C30" s="5" t="n">
        <v>380</v>
      </c>
    </row>
    <row r="31" spans="1:7">
      <c r="A31" s="4" t="s">
        <v>357</v>
      </c>
      <c r="C31" s="5" t="n">
        <v>18</v>
      </c>
    </row>
    <row r="32" spans="1:7">
      <c r="A32" s="4" t="s">
        <v>449</v>
      </c>
      <c r="D32" s="5" t="n">
        <v>54</v>
      </c>
    </row>
    <row r="33" spans="1:7">
      <c r="A33" s="4" t="s">
        <v>427</v>
      </c>
      <c r="D33" s="7" t="n">
        <v>501600</v>
      </c>
    </row>
    <row r="34" spans="1:7">
      <c r="A34" s="4" t="s">
        <v>450</v>
      </c>
      <c r="D34" s="5" t="n">
        <v>1000</v>
      </c>
    </row>
    <row r="35" spans="1:7">
      <c r="A35" s="4" t="s">
        <v>451</v>
      </c>
    </row>
    <row r="36" spans="1:7">
      <c r="A36" s="3" t="s">
        <v>426</v>
      </c>
    </row>
    <row r="37" spans="1:7">
      <c r="A37" s="4" t="s">
        <v>444</v>
      </c>
      <c r="B37" s="7" t="n">
        <v>107500</v>
      </c>
    </row>
    <row r="38" spans="1:7">
      <c r="A38" s="4" t="s">
        <v>447</v>
      </c>
      <c r="B38" s="5" t="n">
        <v>4</v>
      </c>
    </row>
    <row r="39" spans="1:7">
      <c r="A39" s="4" t="s">
        <v>452</v>
      </c>
      <c r="B39" s="5" t="n">
        <v>12</v>
      </c>
    </row>
    <row r="40" spans="1:7">
      <c r="A40" s="4" t="s">
        <v>453</v>
      </c>
    </row>
    <row r="41" spans="1:7">
      <c r="A41" s="3" t="s">
        <v>426</v>
      </c>
    </row>
    <row r="42" spans="1:7">
      <c r="A42" s="4" t="s">
        <v>428</v>
      </c>
      <c r="D42" s="7" t="n">
        <v>500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54</v>
      </c>
      <c r="B1" s="2" t="s">
        <v>25</v>
      </c>
      <c r="D1" s="2" t="s">
        <v>1</v>
      </c>
    </row>
    <row r="2" spans="1:6">
      <c r="B2" s="2" t="s">
        <v>2</v>
      </c>
      <c r="C2" s="2" t="s">
        <v>26</v>
      </c>
      <c r="D2" s="2" t="s">
        <v>2</v>
      </c>
      <c r="E2" s="2" t="s">
        <v>26</v>
      </c>
      <c r="F2" s="2" t="s">
        <v>79</v>
      </c>
    </row>
    <row r="3" spans="1:6">
      <c r="A3" s="3" t="s">
        <v>455</v>
      </c>
    </row>
    <row r="4" spans="1:6">
      <c r="A4" s="4" t="s">
        <v>92</v>
      </c>
      <c r="B4" s="7" t="n">
        <v>2424831000</v>
      </c>
      <c r="D4" s="7" t="n">
        <v>2424831000</v>
      </c>
      <c r="F4" s="7" t="n">
        <v>2427074000</v>
      </c>
    </row>
    <row r="5" spans="1:6">
      <c r="A5" s="4" t="s">
        <v>34</v>
      </c>
      <c r="B5" s="7" t="n">
        <v>900000</v>
      </c>
      <c r="C5" s="7" t="n">
        <v>27013000</v>
      </c>
      <c r="D5" s="7" t="n">
        <v>1268000</v>
      </c>
      <c r="E5" s="7" t="n">
        <v>27013000</v>
      </c>
    </row>
    <row r="6" spans="1:6">
      <c r="A6" s="4" t="s">
        <v>456</v>
      </c>
    </row>
    <row r="7" spans="1:6">
      <c r="A7" s="3" t="s">
        <v>455</v>
      </c>
    </row>
    <row r="8" spans="1:6">
      <c r="A8" s="4" t="s">
        <v>410</v>
      </c>
      <c r="C8" s="5" t="n">
        <v>21700000</v>
      </c>
    </row>
    <row r="9" spans="1:6">
      <c r="A9" s="4" t="s">
        <v>92</v>
      </c>
      <c r="C9" s="5" t="n">
        <v>0</v>
      </c>
      <c r="E9" s="7" t="n">
        <v>0</v>
      </c>
    </row>
    <row r="10" spans="1:6">
      <c r="A10" s="4" t="s">
        <v>457</v>
      </c>
    </row>
    <row r="11" spans="1:6">
      <c r="A11" s="3" t="s">
        <v>455</v>
      </c>
    </row>
    <row r="12" spans="1:6">
      <c r="A12" s="4" t="s">
        <v>410</v>
      </c>
      <c r="C12" s="7" t="n">
        <v>5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459</v>
      </c>
    </row>
    <row r="4" spans="1:5">
      <c r="A4" s="4" t="s">
        <v>460</v>
      </c>
      <c r="B4" s="7" t="n">
        <v>16500</v>
      </c>
      <c r="C4" s="7" t="n">
        <v>81463</v>
      </c>
      <c r="D4" s="7" t="n">
        <v>31556</v>
      </c>
      <c r="E4" s="7" t="n">
        <v>84213</v>
      </c>
    </row>
    <row r="5" spans="1:5">
      <c r="A5" s="4" t="s">
        <v>461</v>
      </c>
    </row>
    <row r="6" spans="1:5">
      <c r="A6" s="3" t="s">
        <v>459</v>
      </c>
    </row>
    <row r="7" spans="1:5">
      <c r="A7" s="4" t="s">
        <v>462</v>
      </c>
      <c r="D7" s="5" t="n">
        <v>3920</v>
      </c>
    </row>
    <row r="8" spans="1:5">
      <c r="A8" s="4" t="s">
        <v>460</v>
      </c>
      <c r="D8" s="5" t="n">
        <v>21154</v>
      </c>
    </row>
    <row r="9" spans="1:5">
      <c r="A9" s="4" t="s">
        <v>463</v>
      </c>
      <c r="D9" s="5" t="n">
        <v>-10419</v>
      </c>
    </row>
    <row r="10" spans="1:5">
      <c r="A10" s="4" t="s">
        <v>464</v>
      </c>
      <c r="B10" s="5" t="n">
        <v>14655</v>
      </c>
      <c r="D10" s="5" t="n">
        <v>14655</v>
      </c>
    </row>
    <row r="11" spans="1:5">
      <c r="A11" s="4" t="s">
        <v>465</v>
      </c>
    </row>
    <row r="12" spans="1:5">
      <c r="A12" s="3" t="s">
        <v>459</v>
      </c>
    </row>
    <row r="13" spans="1:5">
      <c r="A13" s="4" t="s">
        <v>462</v>
      </c>
      <c r="D13" s="5" t="n">
        <v>420</v>
      </c>
    </row>
    <row r="14" spans="1:5">
      <c r="A14" s="4" t="s">
        <v>460</v>
      </c>
      <c r="D14" s="5" t="n">
        <v>41310</v>
      </c>
    </row>
    <row r="15" spans="1:5">
      <c r="A15" s="4" t="s">
        <v>463</v>
      </c>
      <c r="D15" s="5" t="n">
        <v>-30626</v>
      </c>
    </row>
    <row r="16" spans="1:5">
      <c r="A16" s="4" t="s">
        <v>464</v>
      </c>
      <c r="B16" s="5" t="n">
        <v>11104</v>
      </c>
      <c r="D16" s="5" t="n">
        <v>11104</v>
      </c>
    </row>
    <row r="17" spans="1:5">
      <c r="A17" s="4" t="s">
        <v>466</v>
      </c>
    </row>
    <row r="18" spans="1:5">
      <c r="A18" s="3" t="s">
        <v>459</v>
      </c>
    </row>
    <row r="19" spans="1:5">
      <c r="A19" s="4" t="s">
        <v>462</v>
      </c>
      <c r="D19" s="5" t="n">
        <v>12777</v>
      </c>
    </row>
    <row r="20" spans="1:5">
      <c r="A20" s="4" t="s">
        <v>460</v>
      </c>
      <c r="D20" s="5" t="n">
        <v>264999</v>
      </c>
    </row>
    <row r="21" spans="1:5">
      <c r="A21" s="4" t="s">
        <v>463</v>
      </c>
      <c r="D21" s="5" t="n">
        <v>-171788</v>
      </c>
    </row>
    <row r="22" spans="1:5">
      <c r="A22" s="4" t="s">
        <v>464</v>
      </c>
      <c r="B22" s="5" t="n">
        <v>105988</v>
      </c>
      <c r="D22" s="5" t="n">
        <v>105988</v>
      </c>
    </row>
    <row r="23" spans="1:5">
      <c r="A23" s="4" t="s">
        <v>467</v>
      </c>
    </row>
    <row r="24" spans="1:5">
      <c r="A24" s="3" t="s">
        <v>459</v>
      </c>
    </row>
    <row r="25" spans="1:5">
      <c r="A25" s="4" t="s">
        <v>462</v>
      </c>
      <c r="D25" s="5" t="n">
        <v>17117</v>
      </c>
    </row>
    <row r="26" spans="1:5">
      <c r="A26" s="4" t="s">
        <v>460</v>
      </c>
      <c r="D26" s="5" t="n">
        <v>327463</v>
      </c>
    </row>
    <row r="27" spans="1:5">
      <c r="A27" s="4" t="s">
        <v>463</v>
      </c>
      <c r="D27" s="5" t="n">
        <v>-212833</v>
      </c>
    </row>
    <row r="28" spans="1:5">
      <c r="A28" s="4" t="s">
        <v>464</v>
      </c>
      <c r="B28" s="7" t="n">
        <v>131747</v>
      </c>
      <c r="D28" s="7" t="n">
        <v>1317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455</v>
      </c>
    </row>
    <row r="4" spans="1:5">
      <c r="A4" s="4" t="s">
        <v>27</v>
      </c>
      <c r="B4" s="7" t="n">
        <v>184739</v>
      </c>
      <c r="C4" s="7" t="n">
        <v>256105</v>
      </c>
      <c r="D4" s="7" t="n">
        <v>691796</v>
      </c>
      <c r="E4" s="7" t="n">
        <v>780832</v>
      </c>
    </row>
    <row r="5" spans="1:5">
      <c r="A5" s="4" t="s">
        <v>28</v>
      </c>
      <c r="B5" s="5" t="n">
        <v>79495</v>
      </c>
      <c r="C5" s="5" t="n">
        <v>95149</v>
      </c>
      <c r="D5" s="5" t="n">
        <v>268079</v>
      </c>
      <c r="E5" s="5" t="n">
        <v>286927</v>
      </c>
    </row>
    <row r="6" spans="1:5">
      <c r="A6" s="4" t="s">
        <v>29</v>
      </c>
      <c r="B6" s="5" t="n">
        <v>8488</v>
      </c>
      <c r="C6" s="5" t="n">
        <v>10708</v>
      </c>
      <c r="D6" s="5" t="n">
        <v>29654</v>
      </c>
      <c r="E6" s="5" t="n">
        <v>32457</v>
      </c>
    </row>
    <row r="7" spans="1:5">
      <c r="A7" s="4" t="s">
        <v>30</v>
      </c>
      <c r="B7" s="5" t="n">
        <v>57871</v>
      </c>
      <c r="C7" s="5" t="n">
        <v>72156</v>
      </c>
      <c r="D7" s="5" t="n">
        <v>204005</v>
      </c>
      <c r="E7" s="5" t="n">
        <v>216026</v>
      </c>
    </row>
    <row r="8" spans="1:5">
      <c r="A8" s="4" t="s">
        <v>469</v>
      </c>
      <c r="B8" s="5" t="n">
        <v>33660</v>
      </c>
      <c r="C8" s="5" t="n">
        <v>45764</v>
      </c>
      <c r="D8" s="5" t="n">
        <v>117006</v>
      </c>
      <c r="E8" s="5" t="n">
        <v>138256</v>
      </c>
    </row>
    <row r="9" spans="1:5">
      <c r="A9" s="4" t="s">
        <v>32</v>
      </c>
      <c r="B9" s="5" t="n">
        <v>-179</v>
      </c>
      <c r="C9" s="5" t="n">
        <v>-151</v>
      </c>
      <c r="D9" s="5" t="n">
        <v>-495</v>
      </c>
      <c r="E9" s="5" t="n">
        <v>-585</v>
      </c>
    </row>
    <row r="10" spans="1:5">
      <c r="A10" s="4" t="s">
        <v>34</v>
      </c>
      <c r="B10" s="5" t="n">
        <v>900</v>
      </c>
      <c r="C10" s="5" t="n">
        <v>27013</v>
      </c>
      <c r="D10" s="5" t="n">
        <v>1268</v>
      </c>
      <c r="E10" s="5" t="n">
        <v>27013</v>
      </c>
    </row>
    <row r="11" spans="1:5">
      <c r="A11" s="4" t="s">
        <v>35</v>
      </c>
      <c r="E11" s="5" t="n">
        <v>4010</v>
      </c>
    </row>
    <row r="12" spans="1:5">
      <c r="A12" s="4" t="s">
        <v>36</v>
      </c>
      <c r="B12" s="5" t="n">
        <v>777</v>
      </c>
      <c r="C12" s="5" t="n">
        <v>7387</v>
      </c>
      <c r="D12" s="5" t="n">
        <v>10631</v>
      </c>
      <c r="E12" s="5" t="n">
        <v>21810</v>
      </c>
    </row>
    <row r="13" spans="1:5">
      <c r="A13" s="4" t="s">
        <v>37</v>
      </c>
      <c r="B13" s="5" t="n">
        <v>5</v>
      </c>
      <c r="C13" s="5" t="n">
        <v>12</v>
      </c>
      <c r="D13" s="5" t="n">
        <v>17</v>
      </c>
      <c r="E13" s="5" t="n">
        <v>36</v>
      </c>
    </row>
    <row r="14" spans="1:5">
      <c r="A14" s="4" t="s">
        <v>38</v>
      </c>
      <c r="B14" s="5" t="n">
        <v>-16</v>
      </c>
      <c r="C14" s="5" t="n">
        <v>-14</v>
      </c>
      <c r="D14" s="5" t="n">
        <v>-53</v>
      </c>
      <c r="E14" s="5" t="n">
        <v>-44</v>
      </c>
    </row>
    <row r="15" spans="1:5">
      <c r="A15" s="4" t="s">
        <v>470</v>
      </c>
      <c r="B15" s="5" t="n">
        <v>198283</v>
      </c>
      <c r="C15" s="5" t="n">
        <v>280052</v>
      </c>
      <c r="D15" s="5" t="n">
        <v>693464</v>
      </c>
      <c r="E15" s="5" t="n">
        <v>792386</v>
      </c>
    </row>
    <row r="16" spans="1:5">
      <c r="A16" s="4" t="s">
        <v>471</v>
      </c>
      <c r="B16" s="5" t="n">
        <v>-13544</v>
      </c>
      <c r="C16" s="5" t="n">
        <v>-23947</v>
      </c>
      <c r="D16" s="5" t="n">
        <v>-1668</v>
      </c>
      <c r="E16" s="5" t="n">
        <v>-11554</v>
      </c>
    </row>
    <row r="17" spans="1:5">
      <c r="A17" s="4" t="s">
        <v>41</v>
      </c>
      <c r="B17" s="5" t="n">
        <v>68</v>
      </c>
      <c r="C17" s="5" t="n">
        <v>-1887</v>
      </c>
      <c r="D17" s="5" t="n">
        <v>203</v>
      </c>
      <c r="E17" s="5" t="n">
        <v>-1065</v>
      </c>
    </row>
    <row r="18" spans="1:5">
      <c r="A18" s="4" t="s">
        <v>44</v>
      </c>
      <c r="B18" s="5" t="n">
        <v>-13612</v>
      </c>
      <c r="C18" s="5" t="n">
        <v>-22060</v>
      </c>
      <c r="D18" s="5" t="n">
        <v>-1871</v>
      </c>
      <c r="E18" s="5" t="n">
        <v>-10489</v>
      </c>
    </row>
    <row r="19" spans="1:5">
      <c r="A19" s="4" t="s">
        <v>45</v>
      </c>
      <c r="B19" s="5" t="n">
        <v>-49663</v>
      </c>
      <c r="D19" s="5" t="n">
        <v>-349868</v>
      </c>
      <c r="E19" s="5" t="n">
        <v>179</v>
      </c>
    </row>
    <row r="20" spans="1:5">
      <c r="A20" s="4" t="s">
        <v>46</v>
      </c>
      <c r="B20" s="5" t="n">
        <v>-63275</v>
      </c>
      <c r="C20" s="5" t="n">
        <v>-22060</v>
      </c>
      <c r="D20" s="5" t="n">
        <v>-351739</v>
      </c>
      <c r="E20" s="5" t="n">
        <v>-10310</v>
      </c>
    </row>
    <row r="21" spans="1:5">
      <c r="A21" s="4" t="s">
        <v>76</v>
      </c>
      <c r="B21" s="5" t="n">
        <v>-3162</v>
      </c>
      <c r="C21" s="5" t="n">
        <v>-4732</v>
      </c>
      <c r="D21" s="5" t="n">
        <v>-12597</v>
      </c>
      <c r="E21" s="5" t="n">
        <v>-14075</v>
      </c>
    </row>
    <row r="22" spans="1:5">
      <c r="A22" s="4" t="s">
        <v>52</v>
      </c>
      <c r="B22" s="5" t="n">
        <v>-66437</v>
      </c>
      <c r="C22" s="5" t="n">
        <v>-26792</v>
      </c>
      <c r="D22" s="5" t="n">
        <v>-364336</v>
      </c>
      <c r="E22" s="5" t="n">
        <v>-24385</v>
      </c>
    </row>
    <row r="23" spans="1:5">
      <c r="A23" s="4" t="s">
        <v>61</v>
      </c>
    </row>
    <row r="24" spans="1:5">
      <c r="A24" s="3" t="s">
        <v>455</v>
      </c>
    </row>
    <row r="25" spans="1:5">
      <c r="A25" s="4" t="s">
        <v>62</v>
      </c>
      <c r="B25" s="5" t="n">
        <v>16538</v>
      </c>
      <c r="C25" s="5" t="n">
        <v>20125</v>
      </c>
      <c r="D25" s="5" t="n">
        <v>57507</v>
      </c>
      <c r="E25" s="5" t="n">
        <v>60585</v>
      </c>
    </row>
    <row r="26" spans="1:5">
      <c r="A26" s="4" t="s">
        <v>63</v>
      </c>
    </row>
    <row r="27" spans="1:5">
      <c r="A27" s="3" t="s">
        <v>455</v>
      </c>
    </row>
    <row r="28" spans="1:5">
      <c r="A28" s="4" t="s">
        <v>62</v>
      </c>
      <c r="B28" s="7" t="n">
        <v>1644</v>
      </c>
      <c r="C28" s="7" t="n">
        <v>1903</v>
      </c>
      <c r="D28" s="7" t="n">
        <v>5845</v>
      </c>
      <c r="E28" s="7" t="n">
        <v>58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455</v>
      </c>
    </row>
    <row r="4" spans="1:5">
      <c r="A4" s="4" t="s">
        <v>27</v>
      </c>
      <c r="B4" s="7" t="n">
        <v>184739</v>
      </c>
      <c r="C4" s="7" t="n">
        <v>256105</v>
      </c>
      <c r="D4" s="7" t="n">
        <v>691796</v>
      </c>
      <c r="E4" s="7" t="n">
        <v>780832</v>
      </c>
    </row>
    <row r="5" spans="1:5">
      <c r="A5" s="4" t="s">
        <v>473</v>
      </c>
      <c r="B5" s="5" t="n">
        <v>5404</v>
      </c>
      <c r="C5" s="5" t="n">
        <v>32479</v>
      </c>
      <c r="D5" s="5" t="n">
        <v>73547</v>
      </c>
      <c r="E5" s="5" t="n">
        <v>107751</v>
      </c>
    </row>
    <row r="6" spans="1:5">
      <c r="A6" s="4" t="s">
        <v>62</v>
      </c>
      <c r="B6" s="5" t="n">
        <v>18182</v>
      </c>
      <c r="C6" s="5" t="n">
        <v>22028</v>
      </c>
      <c r="D6" s="5" t="n">
        <v>63352</v>
      </c>
      <c r="E6" s="5" t="n">
        <v>66480</v>
      </c>
    </row>
    <row r="7" spans="1:5">
      <c r="A7" s="4" t="s">
        <v>36</v>
      </c>
      <c r="B7" s="5" t="n">
        <v>777</v>
      </c>
      <c r="C7" s="5" t="n">
        <v>7387</v>
      </c>
      <c r="D7" s="5" t="n">
        <v>10631</v>
      </c>
      <c r="E7" s="5" t="n">
        <v>21810</v>
      </c>
    </row>
    <row r="8" spans="1:5">
      <c r="A8" s="4" t="s">
        <v>61</v>
      </c>
    </row>
    <row r="9" spans="1:5">
      <c r="A9" s="3" t="s">
        <v>455</v>
      </c>
    </row>
    <row r="10" spans="1:5">
      <c r="A10" s="4" t="s">
        <v>62</v>
      </c>
      <c r="B10" s="5" t="n">
        <v>16538</v>
      </c>
      <c r="C10" s="5" t="n">
        <v>20125</v>
      </c>
      <c r="D10" s="5" t="n">
        <v>57507</v>
      </c>
      <c r="E10" s="5" t="n">
        <v>60585</v>
      </c>
    </row>
    <row r="11" spans="1:5">
      <c r="A11" s="4" t="s">
        <v>63</v>
      </c>
    </row>
    <row r="12" spans="1:5">
      <c r="A12" s="3" t="s">
        <v>455</v>
      </c>
    </row>
    <row r="13" spans="1:5">
      <c r="A13" s="4" t="s">
        <v>62</v>
      </c>
      <c r="B13" s="5" t="n">
        <v>1644</v>
      </c>
      <c r="C13" s="5" t="n">
        <v>1903</v>
      </c>
      <c r="D13" s="5" t="n">
        <v>5845</v>
      </c>
      <c r="E13" s="5" t="n">
        <v>5895</v>
      </c>
    </row>
    <row r="14" spans="1:5">
      <c r="A14" s="4" t="s">
        <v>356</v>
      </c>
    </row>
    <row r="15" spans="1:5">
      <c r="A15" s="3" t="s">
        <v>455</v>
      </c>
    </row>
    <row r="16" spans="1:5">
      <c r="A16" s="4" t="s">
        <v>27</v>
      </c>
      <c r="B16" s="5" t="n">
        <v>184307</v>
      </c>
      <c r="C16" s="5" t="n">
        <v>255594</v>
      </c>
      <c r="D16" s="5" t="n">
        <v>690387</v>
      </c>
      <c r="E16" s="5" t="n">
        <v>779439</v>
      </c>
    </row>
    <row r="17" spans="1:5">
      <c r="A17" s="4" t="s">
        <v>473</v>
      </c>
      <c r="B17" s="5" t="n">
        <v>495</v>
      </c>
      <c r="C17" s="5" t="n">
        <v>580</v>
      </c>
      <c r="D17" s="5" t="n">
        <v>1925</v>
      </c>
      <c r="E17" s="5" t="n">
        <v>1476</v>
      </c>
    </row>
    <row r="18" spans="1:5">
      <c r="A18" s="4" t="s">
        <v>62</v>
      </c>
      <c r="B18" s="5" t="n">
        <v>470</v>
      </c>
      <c r="C18" s="5" t="n">
        <v>468</v>
      </c>
      <c r="D18" s="5" t="n">
        <v>1406</v>
      </c>
      <c r="E18" s="5" t="n">
        <v>1395</v>
      </c>
    </row>
    <row r="19" spans="1:5">
      <c r="A19" s="4" t="s">
        <v>474</v>
      </c>
    </row>
    <row r="20" spans="1:5">
      <c r="A20" s="3" t="s">
        <v>455</v>
      </c>
    </row>
    <row r="21" spans="1:5">
      <c r="A21" s="4" t="s">
        <v>62</v>
      </c>
      <c r="B21" s="5" t="n">
        <v>470</v>
      </c>
      <c r="C21" s="5" t="n">
        <v>468</v>
      </c>
      <c r="D21" s="5" t="n">
        <v>1406</v>
      </c>
      <c r="E21" s="5" t="n">
        <v>1395</v>
      </c>
    </row>
    <row r="22" spans="1:5">
      <c r="A22" s="4" t="s">
        <v>456</v>
      </c>
    </row>
    <row r="23" spans="1:5">
      <c r="A23" s="3" t="s">
        <v>455</v>
      </c>
    </row>
    <row r="24" spans="1:5">
      <c r="A24" s="4" t="s">
        <v>27</v>
      </c>
      <c r="B24" s="5" t="n">
        <v>432</v>
      </c>
      <c r="C24" s="5" t="n">
        <v>511</v>
      </c>
      <c r="D24" s="5" t="n">
        <v>1409</v>
      </c>
      <c r="E24" s="5" t="n">
        <v>1393</v>
      </c>
    </row>
    <row r="25" spans="1:5">
      <c r="A25" s="4" t="s">
        <v>473</v>
      </c>
      <c r="B25" s="5" t="n">
        <v>4909</v>
      </c>
      <c r="C25" s="5" t="n">
        <v>31899</v>
      </c>
      <c r="D25" s="5" t="n">
        <v>71622</v>
      </c>
      <c r="E25" s="5" t="n">
        <v>106275</v>
      </c>
    </row>
    <row r="26" spans="1:5">
      <c r="A26" s="4" t="s">
        <v>62</v>
      </c>
      <c r="B26" s="5" t="n">
        <v>17712</v>
      </c>
      <c r="C26" s="5" t="n">
        <v>21560</v>
      </c>
      <c r="D26" s="5" t="n">
        <v>61946</v>
      </c>
      <c r="E26" s="5" t="n">
        <v>65085</v>
      </c>
    </row>
    <row r="27" spans="1:5">
      <c r="A27" s="4" t="s">
        <v>36</v>
      </c>
      <c r="B27" s="5" t="n">
        <v>777</v>
      </c>
      <c r="C27" s="5" t="n">
        <v>7387</v>
      </c>
      <c r="D27" s="5" t="n">
        <v>10631</v>
      </c>
      <c r="E27" s="5" t="n">
        <v>21810</v>
      </c>
    </row>
    <row r="28" spans="1:5">
      <c r="A28" s="4" t="s">
        <v>475</v>
      </c>
    </row>
    <row r="29" spans="1:5">
      <c r="A29" s="3" t="s">
        <v>455</v>
      </c>
    </row>
    <row r="30" spans="1:5">
      <c r="A30" s="4" t="s">
        <v>62</v>
      </c>
      <c r="B30" s="5" t="n">
        <v>16068</v>
      </c>
      <c r="C30" s="5" t="n">
        <v>19657</v>
      </c>
      <c r="D30" s="5" t="n">
        <v>56101</v>
      </c>
      <c r="E30" s="5" t="n">
        <v>59190</v>
      </c>
    </row>
    <row r="31" spans="1:5">
      <c r="A31" s="4" t="s">
        <v>476</v>
      </c>
    </row>
    <row r="32" spans="1:5">
      <c r="A32" s="3" t="s">
        <v>455</v>
      </c>
    </row>
    <row r="33" spans="1:5">
      <c r="A33" s="4" t="s">
        <v>62</v>
      </c>
      <c r="B33" s="7" t="n">
        <v>1644</v>
      </c>
      <c r="C33" s="7" t="n">
        <v>1903</v>
      </c>
      <c r="D33" s="7" t="n">
        <v>5845</v>
      </c>
      <c r="E33" s="7" t="n">
        <v>58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79</v>
      </c>
    </row>
    <row r="2" spans="1:3">
      <c r="A2" s="3" t="s">
        <v>80</v>
      </c>
    </row>
    <row r="3" spans="1:3">
      <c r="A3" s="4" t="s">
        <v>88</v>
      </c>
      <c r="B3" s="7" t="n">
        <v>79051</v>
      </c>
      <c r="C3" s="7" t="n">
        <v>289450</v>
      </c>
    </row>
    <row r="4" spans="1:3">
      <c r="A4" s="4" t="s">
        <v>478</v>
      </c>
    </row>
    <row r="5" spans="1:3">
      <c r="A5" s="3" t="s">
        <v>80</v>
      </c>
    </row>
    <row r="6" spans="1:3">
      <c r="A6" s="4" t="s">
        <v>91</v>
      </c>
      <c r="B6" s="5" t="n">
        <v>58456</v>
      </c>
      <c r="C6" s="5" t="n">
        <v>259966</v>
      </c>
    </row>
    <row r="7" spans="1:3">
      <c r="A7" s="4" t="s">
        <v>379</v>
      </c>
      <c r="B7" s="5" t="n">
        <v>13844</v>
      </c>
      <c r="C7" s="5" t="n">
        <v>20127</v>
      </c>
    </row>
    <row r="8" spans="1:3">
      <c r="A8" s="4" t="s">
        <v>87</v>
      </c>
      <c r="B8" s="5" t="n">
        <v>6751</v>
      </c>
      <c r="C8" s="5" t="n">
        <v>9357</v>
      </c>
    </row>
    <row r="9" spans="1:3">
      <c r="A9" s="4" t="s">
        <v>88</v>
      </c>
      <c r="B9" s="5" t="n">
        <v>79051</v>
      </c>
      <c r="C9" s="5" t="n">
        <v>289450</v>
      </c>
    </row>
    <row r="10" spans="1:3">
      <c r="A10" s="4" t="s">
        <v>479</v>
      </c>
      <c r="B10" s="5" t="n">
        <v>-9250</v>
      </c>
    </row>
    <row r="11" spans="1:3">
      <c r="A11" s="4" t="s">
        <v>480</v>
      </c>
      <c r="B11" s="7" t="n">
        <v>69801</v>
      </c>
      <c r="C11" s="7" t="n">
        <v>289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25</v>
      </c>
      <c r="D1" s="2" t="s">
        <v>1</v>
      </c>
    </row>
    <row r="2" spans="1:5">
      <c r="B2" s="2" t="s">
        <v>2</v>
      </c>
      <c r="C2" s="2" t="s">
        <v>26</v>
      </c>
      <c r="D2" s="2" t="s">
        <v>2</v>
      </c>
      <c r="E2" s="2" t="s">
        <v>26</v>
      </c>
    </row>
    <row r="3" spans="1:5">
      <c r="A3" s="3" t="s">
        <v>459</v>
      </c>
    </row>
    <row r="4" spans="1:5">
      <c r="A4" s="4" t="s">
        <v>35</v>
      </c>
      <c r="B4" s="7" t="n">
        <v>16500</v>
      </c>
      <c r="C4" s="7" t="n">
        <v>81463</v>
      </c>
      <c r="D4" s="7" t="n">
        <v>31556</v>
      </c>
      <c r="E4" s="7" t="n">
        <v>84213</v>
      </c>
    </row>
    <row r="5" spans="1:5">
      <c r="A5" s="4" t="s">
        <v>482</v>
      </c>
    </row>
    <row r="6" spans="1:5">
      <c r="A6" s="3" t="s">
        <v>459</v>
      </c>
    </row>
    <row r="7" spans="1:5">
      <c r="A7" s="4" t="s">
        <v>35</v>
      </c>
      <c r="B7" s="5" t="n">
        <v>16500</v>
      </c>
      <c r="C7" s="5" t="n">
        <v>81463</v>
      </c>
      <c r="D7" s="5" t="n">
        <v>31556</v>
      </c>
      <c r="E7" s="5" t="n">
        <v>84213</v>
      </c>
    </row>
    <row r="8" spans="1:5">
      <c r="A8" s="4" t="s">
        <v>483</v>
      </c>
    </row>
    <row r="9" spans="1:5">
      <c r="A9" s="3" t="s">
        <v>459</v>
      </c>
    </row>
    <row r="10" spans="1:5">
      <c r="A10" s="4" t="s">
        <v>35</v>
      </c>
      <c r="B10" s="5" t="n">
        <v>1407</v>
      </c>
      <c r="C10" s="5" t="n">
        <v>492</v>
      </c>
      <c r="D10" s="5" t="n">
        <v>2123</v>
      </c>
      <c r="E10" s="5" t="n">
        <v>1577</v>
      </c>
    </row>
    <row r="11" spans="1:5">
      <c r="A11" s="4" t="s">
        <v>484</v>
      </c>
    </row>
    <row r="12" spans="1:5">
      <c r="A12" s="3" t="s">
        <v>459</v>
      </c>
    </row>
    <row r="13" spans="1:5">
      <c r="A13" s="4" t="s">
        <v>35</v>
      </c>
      <c r="B13" s="5" t="n">
        <v>13867</v>
      </c>
      <c r="C13" s="5" t="n">
        <v>78476</v>
      </c>
      <c r="D13" s="5" t="n">
        <v>17318</v>
      </c>
      <c r="E13" s="5" t="n">
        <v>78743</v>
      </c>
    </row>
    <row r="14" spans="1:5">
      <c r="A14" s="4" t="s">
        <v>485</v>
      </c>
    </row>
    <row r="15" spans="1:5">
      <c r="A15" s="3" t="s">
        <v>459</v>
      </c>
    </row>
    <row r="16" spans="1:5">
      <c r="A16" s="4" t="s">
        <v>35</v>
      </c>
      <c r="B16" s="5" t="n">
        <v>1024</v>
      </c>
      <c r="C16" s="5" t="n">
        <v>1240</v>
      </c>
      <c r="D16" s="5" t="n">
        <v>7869</v>
      </c>
      <c r="E16" s="5" t="n">
        <v>1976</v>
      </c>
    </row>
    <row r="17" spans="1:5">
      <c r="A17" s="4" t="s">
        <v>486</v>
      </c>
    </row>
    <row r="18" spans="1:5">
      <c r="A18" s="3" t="s">
        <v>459</v>
      </c>
    </row>
    <row r="19" spans="1:5">
      <c r="A19" s="4" t="s">
        <v>35</v>
      </c>
      <c r="B19" s="5" t="n">
        <v>202</v>
      </c>
      <c r="C19" s="5" t="n">
        <v>541</v>
      </c>
      <c r="D19" s="5" t="n">
        <v>4246</v>
      </c>
      <c r="E19" s="5" t="n">
        <v>1203</v>
      </c>
    </row>
    <row r="20" spans="1:5">
      <c r="A20" s="4" t="s">
        <v>487</v>
      </c>
    </row>
    <row r="21" spans="1:5">
      <c r="A21" s="3" t="s">
        <v>459</v>
      </c>
    </row>
    <row r="22" spans="1:5">
      <c r="A22" s="4" t="s">
        <v>35</v>
      </c>
      <c r="B22" s="7" t="n">
        <v>1226</v>
      </c>
      <c r="C22" s="5" t="n">
        <v>1781</v>
      </c>
      <c r="D22" s="7" t="n">
        <v>12115</v>
      </c>
      <c r="E22" s="5" t="n">
        <v>3179</v>
      </c>
    </row>
    <row r="23" spans="1:5">
      <c r="A23" s="4" t="s">
        <v>488</v>
      </c>
    </row>
    <row r="24" spans="1:5">
      <c r="A24" s="3" t="s">
        <v>459</v>
      </c>
    </row>
    <row r="25" spans="1:5">
      <c r="A25" s="4" t="s">
        <v>35</v>
      </c>
      <c r="C25" s="5" t="n">
        <v>128</v>
      </c>
      <c r="E25" s="5" t="n">
        <v>128</v>
      </c>
    </row>
    <row r="26" spans="1:5">
      <c r="A26" s="4" t="s">
        <v>489</v>
      </c>
    </row>
    <row r="27" spans="1:5">
      <c r="A27" s="3" t="s">
        <v>459</v>
      </c>
    </row>
    <row r="28" spans="1:5">
      <c r="A28" s="4" t="s">
        <v>35</v>
      </c>
      <c r="C28" s="5" t="n">
        <v>586</v>
      </c>
      <c r="E28" s="5" t="n">
        <v>586</v>
      </c>
    </row>
    <row r="29" spans="1:5">
      <c r="A29" s="4" t="s">
        <v>490</v>
      </c>
    </row>
    <row r="30" spans="1:5">
      <c r="A30" s="3" t="s">
        <v>459</v>
      </c>
    </row>
    <row r="31" spans="1:5">
      <c r="A31" s="4" t="s">
        <v>35</v>
      </c>
      <c r="C31" s="7" t="n">
        <v>714</v>
      </c>
      <c r="E31" s="7" t="n">
        <v>7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491</v>
      </c>
      <c r="B1" s="2" t="s">
        <v>1</v>
      </c>
    </row>
    <row r="2" spans="1:2">
      <c r="B2" s="2" t="s">
        <v>406</v>
      </c>
    </row>
    <row r="3" spans="1:2">
      <c r="A3" s="4" t="s">
        <v>492</v>
      </c>
    </row>
    <row r="4" spans="1:2">
      <c r="A4" s="3" t="s">
        <v>459</v>
      </c>
    </row>
    <row r="5" spans="1:2">
      <c r="A5" s="4" t="s">
        <v>493</v>
      </c>
      <c r="B5" s="4" t="s">
        <v>494</v>
      </c>
    </row>
    <row r="6" spans="1:2">
      <c r="A6" s="4" t="s">
        <v>269</v>
      </c>
    </row>
    <row r="7" spans="1:2">
      <c r="A7" s="3" t="s">
        <v>459</v>
      </c>
    </row>
    <row r="8" spans="1:2">
      <c r="A8" s="4" t="s">
        <v>495</v>
      </c>
      <c r="B8" s="10" t="n">
        <v>2.6</v>
      </c>
    </row>
    <row r="9" spans="1:2">
      <c r="A9" s="4" t="s">
        <v>273</v>
      </c>
    </row>
    <row r="10" spans="1:2">
      <c r="A10" s="3" t="s">
        <v>459</v>
      </c>
    </row>
    <row r="11" spans="1:2">
      <c r="A11" s="4" t="s">
        <v>496</v>
      </c>
      <c r="B11" s="4" t="s">
        <v>497</v>
      </c>
    </row>
    <row r="12" spans="1:2">
      <c r="A12" s="4" t="s">
        <v>495</v>
      </c>
      <c r="B12" s="10" t="n">
        <v>9.1</v>
      </c>
    </row>
    <row r="13" spans="1:2">
      <c r="A13" s="4" t="s">
        <v>276</v>
      </c>
    </row>
    <row r="14" spans="1:2">
      <c r="A14" s="3" t="s">
        <v>459</v>
      </c>
    </row>
    <row r="15" spans="1:2">
      <c r="A15" s="4" t="s">
        <v>496</v>
      </c>
      <c r="B15" s="4" t="s">
        <v>498</v>
      </c>
    </row>
    <row r="16" spans="1:2">
      <c r="A16" s="4" t="s">
        <v>499</v>
      </c>
    </row>
    <row r="17" spans="1:2">
      <c r="A17" s="3" t="s">
        <v>459</v>
      </c>
    </row>
    <row r="18" spans="1:2">
      <c r="A18" s="4" t="s">
        <v>495</v>
      </c>
      <c r="B18" s="10" t="n">
        <v>1.1</v>
      </c>
    </row>
    <row r="19" spans="1:2">
      <c r="A19" s="4" t="s">
        <v>279</v>
      </c>
    </row>
    <row r="20" spans="1:2">
      <c r="A20" s="3" t="s">
        <v>459</v>
      </c>
    </row>
    <row r="21" spans="1:2">
      <c r="A21" s="4" t="s">
        <v>495</v>
      </c>
      <c r="B21" s="10" t="n">
        <v>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5</v>
      </c>
      <c r="D1" s="2" t="s">
        <v>1</v>
      </c>
    </row>
    <row r="2" spans="1:5">
      <c r="B2" s="2" t="s">
        <v>2</v>
      </c>
      <c r="C2" s="2" t="s">
        <v>26</v>
      </c>
      <c r="D2" s="2" t="s">
        <v>2</v>
      </c>
      <c r="E2" s="2" t="s">
        <v>26</v>
      </c>
    </row>
    <row r="3" spans="1:5">
      <c r="A3" s="3" t="s">
        <v>459</v>
      </c>
    </row>
    <row r="4" spans="1:5">
      <c r="A4" s="4" t="s">
        <v>501</v>
      </c>
      <c r="C4" s="7" t="n">
        <v>297276</v>
      </c>
      <c r="D4" s="7" t="n">
        <v>136303</v>
      </c>
      <c r="E4" s="7" t="n">
        <v>311195</v>
      </c>
    </row>
    <row r="5" spans="1:5">
      <c r="A5" s="4" t="s">
        <v>502</v>
      </c>
      <c r="C5" s="5" t="n">
        <v>2982</v>
      </c>
      <c r="E5" s="5" t="n">
        <v>6513</v>
      </c>
    </row>
    <row r="6" spans="1:5">
      <c r="A6" s="4" t="s">
        <v>35</v>
      </c>
      <c r="B6" s="7" t="n">
        <v>16500</v>
      </c>
      <c r="C6" s="5" t="n">
        <v>81463</v>
      </c>
      <c r="D6" s="5" t="n">
        <v>31556</v>
      </c>
      <c r="E6" s="5" t="n">
        <v>84213</v>
      </c>
    </row>
    <row r="7" spans="1:5">
      <c r="A7" s="4" t="s">
        <v>273</v>
      </c>
    </row>
    <row r="8" spans="1:5">
      <c r="A8" s="3" t="s">
        <v>459</v>
      </c>
    </row>
    <row r="9" spans="1:5">
      <c r="A9" s="4" t="s">
        <v>503</v>
      </c>
      <c r="B9" s="5" t="n">
        <v>564</v>
      </c>
      <c r="D9" s="5" t="n">
        <v>564</v>
      </c>
    </row>
    <row r="10" spans="1:5">
      <c r="A10" s="4" t="s">
        <v>504</v>
      </c>
      <c r="B10" s="5" t="n">
        <v>3513</v>
      </c>
      <c r="D10" s="5" t="n">
        <v>3513</v>
      </c>
    </row>
    <row r="11" spans="1:5">
      <c r="A11" s="4" t="s">
        <v>501</v>
      </c>
      <c r="B11" s="5" t="n">
        <v>9141</v>
      </c>
      <c r="D11" s="5" t="n">
        <v>9141</v>
      </c>
    </row>
    <row r="12" spans="1:5">
      <c r="A12" s="4" t="s">
        <v>35</v>
      </c>
      <c r="B12" s="5" t="n">
        <v>13218</v>
      </c>
      <c r="D12" s="5" t="n">
        <v>13218</v>
      </c>
    </row>
    <row r="13" spans="1:5">
      <c r="A13" s="4" t="s">
        <v>276</v>
      </c>
    </row>
    <row r="14" spans="1:5">
      <c r="A14" s="3" t="s">
        <v>459</v>
      </c>
    </row>
    <row r="15" spans="1:5">
      <c r="A15" s="4" t="s">
        <v>503</v>
      </c>
      <c r="B15" s="5" t="n">
        <v>649</v>
      </c>
      <c r="C15" s="5" t="n">
        <v>56869</v>
      </c>
      <c r="D15" s="5" t="n">
        <v>2813</v>
      </c>
      <c r="E15" s="5" t="n">
        <v>56869</v>
      </c>
    </row>
    <row r="16" spans="1:5">
      <c r="A16" s="4" t="s">
        <v>505</v>
      </c>
      <c r="C16" s="5" t="n">
        <v>955</v>
      </c>
      <c r="D16" s="5" t="n">
        <v>232</v>
      </c>
      <c r="E16" s="5" t="n">
        <v>-148</v>
      </c>
    </row>
    <row r="17" spans="1:5">
      <c r="A17" s="4" t="s">
        <v>504</v>
      </c>
      <c r="C17" s="5" t="n">
        <v>1395</v>
      </c>
      <c r="E17" s="5" t="n">
        <v>2765</v>
      </c>
    </row>
    <row r="18" spans="1:5">
      <c r="A18" s="4" t="s">
        <v>501</v>
      </c>
      <c r="C18" s="5" t="n">
        <v>19257</v>
      </c>
      <c r="D18" s="5" t="n">
        <v>1055</v>
      </c>
      <c r="E18" s="5" t="n">
        <v>19257</v>
      </c>
    </row>
    <row r="19" spans="1:5">
      <c r="A19" s="4" t="s">
        <v>502</v>
      </c>
      <c r="C19" s="5" t="n">
        <v>492</v>
      </c>
      <c r="E19" s="5" t="n">
        <v>1577</v>
      </c>
    </row>
    <row r="20" spans="1:5">
      <c r="A20" s="4" t="s">
        <v>35</v>
      </c>
      <c r="B20" s="7" t="n">
        <v>649</v>
      </c>
      <c r="C20" s="7" t="n">
        <v>78968</v>
      </c>
      <c r="D20" s="7" t="n">
        <v>4100</v>
      </c>
      <c r="E20" s="7" t="n">
        <v>8032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25</v>
      </c>
      <c r="D1" s="2" t="s">
        <v>1</v>
      </c>
    </row>
    <row r="2" spans="1:5">
      <c r="B2" s="2" t="s">
        <v>2</v>
      </c>
      <c r="C2" s="2" t="s">
        <v>26</v>
      </c>
      <c r="D2" s="2" t="s">
        <v>2</v>
      </c>
      <c r="E2" s="2" t="s">
        <v>26</v>
      </c>
    </row>
    <row r="3" spans="1:5">
      <c r="A3" s="3" t="s">
        <v>459</v>
      </c>
    </row>
    <row r="4" spans="1:5">
      <c r="A4" s="4" t="s">
        <v>460</v>
      </c>
      <c r="B4" s="7" t="n">
        <v>16500</v>
      </c>
      <c r="C4" s="7" t="n">
        <v>81463</v>
      </c>
      <c r="D4" s="7" t="n">
        <v>31556</v>
      </c>
      <c r="E4" s="7" t="n">
        <v>84213</v>
      </c>
    </row>
    <row r="5" spans="1:5">
      <c r="A5" s="4" t="s">
        <v>273</v>
      </c>
    </row>
    <row r="6" spans="1:5">
      <c r="A6" s="3" t="s">
        <v>459</v>
      </c>
    </row>
    <row r="7" spans="1:5">
      <c r="A7" s="4" t="s">
        <v>460</v>
      </c>
      <c r="B7" s="5" t="n">
        <v>13218</v>
      </c>
      <c r="D7" s="5" t="n">
        <v>13218</v>
      </c>
    </row>
    <row r="8" spans="1:5">
      <c r="A8" s="4" t="s">
        <v>276</v>
      </c>
    </row>
    <row r="9" spans="1:5">
      <c r="A9" s="3" t="s">
        <v>459</v>
      </c>
    </row>
    <row r="10" spans="1:5">
      <c r="A10" s="4" t="s">
        <v>460</v>
      </c>
      <c r="B10" s="5" t="n">
        <v>649</v>
      </c>
      <c r="C10" s="7" t="n">
        <v>78968</v>
      </c>
      <c r="D10" s="5" t="n">
        <v>4100</v>
      </c>
      <c r="E10" s="7" t="n">
        <v>80320</v>
      </c>
    </row>
    <row r="11" spans="1:5">
      <c r="A11" s="4" t="s">
        <v>507</v>
      </c>
    </row>
    <row r="12" spans="1:5">
      <c r="A12" s="3" t="s">
        <v>459</v>
      </c>
    </row>
    <row r="13" spans="1:5">
      <c r="A13" s="4" t="s">
        <v>460</v>
      </c>
      <c r="D13" s="5" t="n">
        <v>3513</v>
      </c>
    </row>
    <row r="14" spans="1:5">
      <c r="A14" s="4" t="s">
        <v>463</v>
      </c>
      <c r="D14" s="5" t="n">
        <v>-2280</v>
      </c>
    </row>
    <row r="15" spans="1:5">
      <c r="A15" s="4" t="s">
        <v>464</v>
      </c>
      <c r="B15" s="5" t="n">
        <v>1233</v>
      </c>
      <c r="D15" s="5" t="n">
        <v>1233</v>
      </c>
    </row>
    <row r="16" spans="1:5">
      <c r="A16" s="4" t="s">
        <v>508</v>
      </c>
    </row>
    <row r="17" spans="1:5">
      <c r="A17" s="3" t="s">
        <v>459</v>
      </c>
    </row>
    <row r="18" spans="1:5">
      <c r="A18" s="4" t="s">
        <v>462</v>
      </c>
      <c r="D18" s="5" t="n">
        <v>40649</v>
      </c>
    </row>
    <row r="19" spans="1:5">
      <c r="A19" s="4" t="s">
        <v>460</v>
      </c>
      <c r="D19" s="5" t="n">
        <v>2813</v>
      </c>
    </row>
    <row r="20" spans="1:5">
      <c r="A20" s="4" t="s">
        <v>463</v>
      </c>
      <c r="D20" s="5" t="n">
        <v>-8608</v>
      </c>
    </row>
    <row r="21" spans="1:5">
      <c r="A21" s="4" t="s">
        <v>464</v>
      </c>
      <c r="B21" s="7" t="n">
        <v>34854</v>
      </c>
      <c r="D21" s="7" t="n">
        <v>348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79</v>
      </c>
    </row>
    <row r="2" spans="1:3">
      <c r="A2" s="3" t="s">
        <v>121</v>
      </c>
    </row>
    <row r="3" spans="1:3">
      <c r="A3" s="4" t="s">
        <v>122</v>
      </c>
      <c r="B3" s="7" t="n">
        <v>103997</v>
      </c>
      <c r="C3" s="7" t="n">
        <v>71070</v>
      </c>
    </row>
    <row r="4" spans="1:3">
      <c r="A4" s="4" t="s">
        <v>123</v>
      </c>
      <c r="B4" s="7" t="n">
        <v>79276</v>
      </c>
      <c r="C4" s="7" t="n">
        <v>101612</v>
      </c>
    </row>
    <row r="5" spans="1:3">
      <c r="A5" s="4" t="s">
        <v>124</v>
      </c>
      <c r="B5" s="8" t="n">
        <v>0.25</v>
      </c>
      <c r="C5" s="8" t="n">
        <v>0.25</v>
      </c>
    </row>
    <row r="6" spans="1:3">
      <c r="A6" s="4" t="s">
        <v>125</v>
      </c>
      <c r="B6" s="5" t="n">
        <v>175000000</v>
      </c>
      <c r="C6" s="5" t="n">
        <v>175000000</v>
      </c>
    </row>
    <row r="7" spans="1:3">
      <c r="A7" s="4" t="s">
        <v>126</v>
      </c>
      <c r="B7" s="5" t="n">
        <v>86980000</v>
      </c>
      <c r="C7" s="5" t="n">
        <v>85166000</v>
      </c>
    </row>
    <row r="8" spans="1:3">
      <c r="A8" s="4" t="s">
        <v>127</v>
      </c>
      <c r="B8" s="7" t="n">
        <v>404200</v>
      </c>
      <c r="C8" s="7" t="n">
        <v>394100</v>
      </c>
    </row>
    <row r="9" spans="1:3">
      <c r="A9" s="4" t="s">
        <v>128</v>
      </c>
      <c r="B9" s="7" t="n">
        <v>41800</v>
      </c>
      <c r="C9" s="7" t="n">
        <v>38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5</v>
      </c>
      <c r="D1" s="2" t="s">
        <v>1</v>
      </c>
    </row>
    <row r="2" spans="1:5">
      <c r="B2" s="2" t="s">
        <v>2</v>
      </c>
      <c r="C2" s="2" t="s">
        <v>26</v>
      </c>
      <c r="D2" s="2" t="s">
        <v>2</v>
      </c>
      <c r="E2" s="2" t="s">
        <v>26</v>
      </c>
    </row>
    <row r="3" spans="1:5">
      <c r="A3" s="3" t="s">
        <v>459</v>
      </c>
    </row>
    <row r="4" spans="1:5">
      <c r="A4" s="4" t="s">
        <v>501</v>
      </c>
      <c r="C4" s="7" t="n">
        <v>297276</v>
      </c>
      <c r="D4" s="7" t="n">
        <v>136303</v>
      </c>
      <c r="E4" s="7" t="n">
        <v>311195</v>
      </c>
    </row>
    <row r="5" spans="1:5">
      <c r="A5" s="4" t="s">
        <v>269</v>
      </c>
    </row>
    <row r="6" spans="1:5">
      <c r="A6" s="3" t="s">
        <v>459</v>
      </c>
    </row>
    <row r="7" spans="1:5">
      <c r="A7" s="4" t="s">
        <v>503</v>
      </c>
      <c r="B7" s="7" t="n">
        <v>212</v>
      </c>
      <c r="C7" s="5" t="n">
        <v>1781</v>
      </c>
      <c r="D7" s="5" t="n">
        <v>1117</v>
      </c>
      <c r="E7" s="5" t="n">
        <v>2494</v>
      </c>
    </row>
    <row r="8" spans="1:5">
      <c r="A8" s="4" t="s">
        <v>501</v>
      </c>
      <c r="D8" s="5" t="n">
        <v>2599</v>
      </c>
      <c r="E8" s="5" t="n">
        <v>540</v>
      </c>
    </row>
    <row r="9" spans="1:5">
      <c r="A9" s="4" t="s">
        <v>504</v>
      </c>
      <c r="D9" s="5" t="n">
        <v>608</v>
      </c>
    </row>
    <row r="10" spans="1:5">
      <c r="A10" s="4" t="s">
        <v>510</v>
      </c>
      <c r="B10" s="5" t="n">
        <v>212</v>
      </c>
      <c r="C10" s="7" t="n">
        <v>1781</v>
      </c>
      <c r="D10" s="5" t="n">
        <v>4324</v>
      </c>
      <c r="E10" s="7" t="n">
        <v>3179</v>
      </c>
    </row>
    <row r="11" spans="1:5">
      <c r="A11" s="4" t="s">
        <v>511</v>
      </c>
    </row>
    <row r="12" spans="1:5">
      <c r="A12" s="3" t="s">
        <v>459</v>
      </c>
    </row>
    <row r="13" spans="1:5">
      <c r="A13" s="4" t="s">
        <v>503</v>
      </c>
      <c r="B13" s="5" t="n">
        <v>700</v>
      </c>
      <c r="D13" s="5" t="n">
        <v>1470</v>
      </c>
    </row>
    <row r="14" spans="1:5">
      <c r="A14" s="4" t="s">
        <v>501</v>
      </c>
      <c r="B14" s="5" t="n">
        <v>300</v>
      </c>
      <c r="D14" s="5" t="n">
        <v>4616</v>
      </c>
    </row>
    <row r="15" spans="1:5">
      <c r="A15" s="4" t="s">
        <v>504</v>
      </c>
      <c r="B15" s="5" t="n">
        <v>732</v>
      </c>
      <c r="D15" s="5" t="n">
        <v>2423</v>
      </c>
    </row>
    <row r="16" spans="1:5">
      <c r="A16" s="4" t="s">
        <v>512</v>
      </c>
      <c r="B16" s="5" t="n">
        <v>-718</v>
      </c>
      <c r="D16" s="5" t="n">
        <v>-718</v>
      </c>
    </row>
    <row r="17" spans="1:5">
      <c r="A17" s="4" t="s">
        <v>510</v>
      </c>
      <c r="B17" s="7" t="n">
        <v>1014</v>
      </c>
      <c r="D17" s="7" t="n">
        <v>77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5</v>
      </c>
      <c r="D1" s="2" t="s">
        <v>1</v>
      </c>
    </row>
    <row r="2" spans="1:5">
      <c r="B2" s="2" t="s">
        <v>2</v>
      </c>
      <c r="C2" s="2" t="s">
        <v>26</v>
      </c>
      <c r="D2" s="2" t="s">
        <v>2</v>
      </c>
      <c r="E2" s="2" t="s">
        <v>26</v>
      </c>
    </row>
    <row r="3" spans="1:5">
      <c r="A3" s="3" t="s">
        <v>459</v>
      </c>
    </row>
    <row r="4" spans="1:5">
      <c r="A4" s="4" t="s">
        <v>460</v>
      </c>
      <c r="B4" s="7" t="n">
        <v>16500</v>
      </c>
      <c r="C4" s="7" t="n">
        <v>81463</v>
      </c>
      <c r="D4" s="7" t="n">
        <v>31556</v>
      </c>
      <c r="E4" s="7" t="n">
        <v>84213</v>
      </c>
    </row>
    <row r="5" spans="1:5">
      <c r="A5" s="4" t="s">
        <v>514</v>
      </c>
    </row>
    <row r="6" spans="1:5">
      <c r="A6" s="3" t="s">
        <v>459</v>
      </c>
    </row>
    <row r="7" spans="1:5">
      <c r="A7" s="4" t="s">
        <v>462</v>
      </c>
      <c r="D7" s="5" t="n">
        <v>3060</v>
      </c>
    </row>
    <row r="8" spans="1:5">
      <c r="A8" s="4" t="s">
        <v>460</v>
      </c>
      <c r="D8" s="5" t="n">
        <v>1117</v>
      </c>
    </row>
    <row r="9" spans="1:5">
      <c r="A9" s="4" t="s">
        <v>463</v>
      </c>
      <c r="D9" s="5" t="n">
        <v>-3049</v>
      </c>
    </row>
    <row r="10" spans="1:5">
      <c r="A10" s="4" t="s">
        <v>87</v>
      </c>
      <c r="D10" s="5" t="n">
        <v>-135</v>
      </c>
    </row>
    <row r="11" spans="1:5">
      <c r="A11" s="4" t="s">
        <v>464</v>
      </c>
      <c r="B11" s="5" t="n">
        <v>993</v>
      </c>
      <c r="D11" s="5" t="n">
        <v>993</v>
      </c>
    </row>
    <row r="12" spans="1:5">
      <c r="A12" s="4" t="s">
        <v>515</v>
      </c>
    </row>
    <row r="13" spans="1:5">
      <c r="A13" s="3" t="s">
        <v>459</v>
      </c>
    </row>
    <row r="14" spans="1:5">
      <c r="A14" s="4" t="s">
        <v>460</v>
      </c>
      <c r="D14" s="5" t="n">
        <v>1470</v>
      </c>
    </row>
    <row r="15" spans="1:5">
      <c r="A15" s="4" t="s">
        <v>463</v>
      </c>
      <c r="D15" s="5" t="n">
        <v>-301</v>
      </c>
    </row>
    <row r="16" spans="1:5">
      <c r="A16" s="4" t="s">
        <v>464</v>
      </c>
      <c r="B16" s="5" t="n">
        <v>1169</v>
      </c>
      <c r="D16" s="5" t="n">
        <v>1169</v>
      </c>
    </row>
    <row r="17" spans="1:5">
      <c r="A17" s="4" t="s">
        <v>516</v>
      </c>
    </row>
    <row r="18" spans="1:5">
      <c r="A18" s="3" t="s">
        <v>459</v>
      </c>
    </row>
    <row r="19" spans="1:5">
      <c r="A19" s="4" t="s">
        <v>462</v>
      </c>
      <c r="D19" s="5" t="n">
        <v>1343</v>
      </c>
    </row>
    <row r="20" spans="1:5">
      <c r="A20" s="4" t="s">
        <v>460</v>
      </c>
      <c r="D20" s="5" t="n">
        <v>608</v>
      </c>
    </row>
    <row r="21" spans="1:5">
      <c r="A21" s="4" t="s">
        <v>463</v>
      </c>
      <c r="D21" s="5" t="n">
        <v>-2175</v>
      </c>
    </row>
    <row r="22" spans="1:5">
      <c r="A22" s="4" t="s">
        <v>87</v>
      </c>
      <c r="D22" s="5" t="n">
        <v>224</v>
      </c>
    </row>
    <row r="23" spans="1:5">
      <c r="A23" s="4" t="s">
        <v>517</v>
      </c>
    </row>
    <row r="24" spans="1:5">
      <c r="A24" s="3" t="s">
        <v>459</v>
      </c>
    </row>
    <row r="25" spans="1:5">
      <c r="A25" s="4" t="s">
        <v>460</v>
      </c>
      <c r="D25" s="5" t="n">
        <v>2423</v>
      </c>
    </row>
    <row r="26" spans="1:5">
      <c r="A26" s="4" t="s">
        <v>463</v>
      </c>
      <c r="D26" s="5" t="n">
        <v>-2224</v>
      </c>
    </row>
    <row r="27" spans="1:5">
      <c r="A27" s="4" t="s">
        <v>87</v>
      </c>
      <c r="D27" s="5" t="n">
        <v>39</v>
      </c>
    </row>
    <row r="28" spans="1:5">
      <c r="A28" s="4" t="s">
        <v>464</v>
      </c>
      <c r="B28" s="5" t="n">
        <v>238</v>
      </c>
      <c r="D28" s="5" t="n">
        <v>238</v>
      </c>
    </row>
    <row r="29" spans="1:5">
      <c r="A29" s="4" t="s">
        <v>518</v>
      </c>
    </row>
    <row r="30" spans="1:5">
      <c r="A30" s="3" t="s">
        <v>459</v>
      </c>
    </row>
    <row r="31" spans="1:5">
      <c r="A31" s="4" t="s">
        <v>462</v>
      </c>
      <c r="D31" s="5" t="n">
        <v>4403</v>
      </c>
    </row>
    <row r="32" spans="1:5">
      <c r="A32" s="4" t="s">
        <v>460</v>
      </c>
      <c r="D32" s="5" t="n">
        <v>1725</v>
      </c>
    </row>
    <row r="33" spans="1:5">
      <c r="A33" s="4" t="s">
        <v>463</v>
      </c>
      <c r="D33" s="5" t="n">
        <v>-5224</v>
      </c>
    </row>
    <row r="34" spans="1:5">
      <c r="A34" s="4" t="s">
        <v>87</v>
      </c>
      <c r="D34" s="5" t="n">
        <v>89</v>
      </c>
    </row>
    <row r="35" spans="1:5">
      <c r="A35" s="4" t="s">
        <v>464</v>
      </c>
      <c r="B35" s="5" t="n">
        <v>993</v>
      </c>
      <c r="D35" s="5" t="n">
        <v>993</v>
      </c>
    </row>
    <row r="36" spans="1:5">
      <c r="A36" s="4" t="s">
        <v>519</v>
      </c>
    </row>
    <row r="37" spans="1:5">
      <c r="A37" s="3" t="s">
        <v>459</v>
      </c>
    </row>
    <row r="38" spans="1:5">
      <c r="A38" s="4" t="s">
        <v>460</v>
      </c>
      <c r="D38" s="5" t="n">
        <v>3893</v>
      </c>
    </row>
    <row r="39" spans="1:5">
      <c r="A39" s="4" t="s">
        <v>463</v>
      </c>
      <c r="D39" s="5" t="n">
        <v>-2525</v>
      </c>
    </row>
    <row r="40" spans="1:5">
      <c r="A40" s="4" t="s">
        <v>87</v>
      </c>
      <c r="D40" s="5" t="n">
        <v>39</v>
      </c>
    </row>
    <row r="41" spans="1:5">
      <c r="A41" s="4" t="s">
        <v>464</v>
      </c>
      <c r="B41" s="7" t="n">
        <v>1407</v>
      </c>
      <c r="D41" s="7" t="n">
        <v>14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5</v>
      </c>
      <c r="D1" s="2" t="s">
        <v>1</v>
      </c>
    </row>
    <row r="2" spans="1:5">
      <c r="B2" s="2" t="s">
        <v>2</v>
      </c>
      <c r="C2" s="2" t="s">
        <v>26</v>
      </c>
      <c r="D2" s="2" t="s">
        <v>2</v>
      </c>
      <c r="E2" s="2" t="s">
        <v>26</v>
      </c>
    </row>
    <row r="3" spans="1:5">
      <c r="A3" s="3" t="s">
        <v>459</v>
      </c>
    </row>
    <row r="4" spans="1:5">
      <c r="A4" s="4" t="s">
        <v>501</v>
      </c>
      <c r="C4" s="7" t="n">
        <v>297276</v>
      </c>
      <c r="D4" s="7" t="n">
        <v>136303</v>
      </c>
      <c r="E4" s="7" t="n">
        <v>311195</v>
      </c>
    </row>
    <row r="5" spans="1:5">
      <c r="A5" s="4" t="s">
        <v>269</v>
      </c>
    </row>
    <row r="6" spans="1:5">
      <c r="A6" s="3" t="s">
        <v>459</v>
      </c>
    </row>
    <row r="7" spans="1:5">
      <c r="A7" s="4" t="s">
        <v>503</v>
      </c>
      <c r="B7" s="7" t="n">
        <v>212</v>
      </c>
      <c r="C7" s="5" t="n">
        <v>1781</v>
      </c>
      <c r="D7" s="5" t="n">
        <v>1117</v>
      </c>
      <c r="E7" s="5" t="n">
        <v>2494</v>
      </c>
    </row>
    <row r="8" spans="1:5">
      <c r="A8" s="4" t="s">
        <v>521</v>
      </c>
      <c r="E8" s="5" t="n">
        <v>145</v>
      </c>
    </row>
    <row r="9" spans="1:5">
      <c r="A9" s="4" t="s">
        <v>501</v>
      </c>
      <c r="D9" s="5" t="n">
        <v>2599</v>
      </c>
      <c r="E9" s="5" t="n">
        <v>540</v>
      </c>
    </row>
    <row r="10" spans="1:5">
      <c r="A10" s="4" t="s">
        <v>504</v>
      </c>
      <c r="D10" s="5" t="n">
        <v>608</v>
      </c>
    </row>
    <row r="11" spans="1:5">
      <c r="A11" s="4" t="s">
        <v>510</v>
      </c>
      <c r="B11" s="7" t="n">
        <v>212</v>
      </c>
      <c r="C11" s="7" t="n">
        <v>1781</v>
      </c>
      <c r="D11" s="7" t="n">
        <v>4324</v>
      </c>
      <c r="E11" s="7" t="n">
        <v>31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2</v>
      </c>
      <c r="B1" s="2" t="s">
        <v>25</v>
      </c>
      <c r="D1" s="2" t="s">
        <v>1</v>
      </c>
    </row>
    <row r="2" spans="1:5">
      <c r="B2" s="2" t="s">
        <v>2</v>
      </c>
      <c r="C2" s="2" t="s">
        <v>26</v>
      </c>
      <c r="D2" s="2" t="s">
        <v>2</v>
      </c>
      <c r="E2" s="2" t="s">
        <v>26</v>
      </c>
    </row>
    <row r="3" spans="1:5">
      <c r="A3" s="3" t="s">
        <v>523</v>
      </c>
    </row>
    <row r="4" spans="1:5">
      <c r="A4" s="4" t="s">
        <v>27</v>
      </c>
      <c r="B4" s="7" t="n">
        <v>1477141</v>
      </c>
      <c r="C4" s="7" t="n">
        <v>1563276</v>
      </c>
      <c r="D4" s="7" t="n">
        <v>4550841</v>
      </c>
      <c r="E4" s="7" t="n">
        <v>4774813</v>
      </c>
    </row>
    <row r="5" spans="1:5">
      <c r="A5" s="4" t="s">
        <v>524</v>
      </c>
    </row>
    <row r="6" spans="1:5">
      <c r="A6" s="3" t="s">
        <v>523</v>
      </c>
    </row>
    <row r="7" spans="1:5">
      <c r="A7" s="4" t="s">
        <v>27</v>
      </c>
      <c r="B7" s="5" t="n">
        <v>774626</v>
      </c>
      <c r="C7" s="5" t="n">
        <v>848269</v>
      </c>
      <c r="D7" s="5" t="n">
        <v>2388258</v>
      </c>
      <c r="E7" s="5" t="n">
        <v>2621960</v>
      </c>
    </row>
    <row r="8" spans="1:5">
      <c r="A8" s="4" t="s">
        <v>525</v>
      </c>
    </row>
    <row r="9" spans="1:5">
      <c r="A9" s="3" t="s">
        <v>523</v>
      </c>
    </row>
    <row r="10" spans="1:5">
      <c r="A10" s="4" t="s">
        <v>27</v>
      </c>
      <c r="B10" s="5" t="n">
        <v>106119</v>
      </c>
      <c r="C10" s="5" t="n">
        <v>110228</v>
      </c>
      <c r="D10" s="5" t="n">
        <v>323195</v>
      </c>
      <c r="E10" s="5" t="n">
        <v>317328</v>
      </c>
    </row>
    <row r="11" spans="1:5">
      <c r="A11" s="4" t="s">
        <v>526</v>
      </c>
    </row>
    <row r="12" spans="1:5">
      <c r="A12" s="3" t="s">
        <v>523</v>
      </c>
    </row>
    <row r="13" spans="1:5">
      <c r="A13" s="4" t="s">
        <v>27</v>
      </c>
      <c r="B13" s="5" t="n">
        <v>121119</v>
      </c>
      <c r="C13" s="5" t="n">
        <v>122167</v>
      </c>
      <c r="D13" s="5" t="n">
        <v>360286</v>
      </c>
      <c r="E13" s="5" t="n">
        <v>367158</v>
      </c>
    </row>
    <row r="14" spans="1:5">
      <c r="A14" s="4" t="s">
        <v>527</v>
      </c>
    </row>
    <row r="15" spans="1:5">
      <c r="A15" s="3" t="s">
        <v>523</v>
      </c>
    </row>
    <row r="16" spans="1:5">
      <c r="A16" s="4" t="s">
        <v>27</v>
      </c>
      <c r="B16" s="5" t="n">
        <v>49662</v>
      </c>
      <c r="C16" s="5" t="n">
        <v>42061</v>
      </c>
      <c r="D16" s="5" t="n">
        <v>150853</v>
      </c>
      <c r="E16" s="5" t="n">
        <v>120107</v>
      </c>
    </row>
    <row r="17" spans="1:5">
      <c r="A17" s="4" t="s">
        <v>528</v>
      </c>
    </row>
    <row r="18" spans="1:5">
      <c r="A18" s="3" t="s">
        <v>523</v>
      </c>
    </row>
    <row r="19" spans="1:5">
      <c r="A19" s="4" t="s">
        <v>27</v>
      </c>
      <c r="B19" s="5" t="n">
        <v>446443</v>
      </c>
      <c r="C19" s="5" t="n">
        <v>465031</v>
      </c>
      <c r="D19" s="5" t="n">
        <v>1395272</v>
      </c>
      <c r="E19" s="5" t="n">
        <v>1423646</v>
      </c>
    </row>
    <row r="20" spans="1:5">
      <c r="A20" s="4" t="s">
        <v>529</v>
      </c>
    </row>
    <row r="21" spans="1:5">
      <c r="A21" s="3" t="s">
        <v>523</v>
      </c>
    </row>
    <row r="22" spans="1:5">
      <c r="A22" s="4" t="s">
        <v>27</v>
      </c>
      <c r="B22" s="5" t="n">
        <v>1497969</v>
      </c>
      <c r="C22" s="5" t="n">
        <v>1587756</v>
      </c>
      <c r="D22" s="5" t="n">
        <v>4617864</v>
      </c>
      <c r="E22" s="5" t="n">
        <v>4850199</v>
      </c>
    </row>
    <row r="23" spans="1:5">
      <c r="A23" s="4" t="s">
        <v>530</v>
      </c>
    </row>
    <row r="24" spans="1:5">
      <c r="A24" s="3" t="s">
        <v>523</v>
      </c>
    </row>
    <row r="25" spans="1:5">
      <c r="A25" s="4" t="s">
        <v>27</v>
      </c>
      <c r="B25" s="7" t="n">
        <v>-20828</v>
      </c>
      <c r="C25" s="7" t="n">
        <v>-24480</v>
      </c>
      <c r="D25" s="7" t="n">
        <v>-67023</v>
      </c>
      <c r="E25" s="7" t="n">
        <v>-753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4"/>
    <col customWidth="1" max="9" min="9" width="14"/>
    <col customWidth="1" max="10" min="10" width="15"/>
    <col customWidth="1" max="11" min="11" width="16"/>
    <col customWidth="1" max="12" min="12" width="16"/>
    <col customWidth="1" max="13" min="13" width="16"/>
  </cols>
  <sheetData>
    <row r="1" spans="1:13">
      <c r="A1" s="1" t="s">
        <v>531</v>
      </c>
      <c r="B1" s="2" t="s">
        <v>532</v>
      </c>
      <c r="C1" s="2" t="s">
        <v>533</v>
      </c>
      <c r="D1" s="2" t="s">
        <v>534</v>
      </c>
      <c r="E1" s="2" t="s">
        <v>535</v>
      </c>
      <c r="F1" s="2" t="s">
        <v>536</v>
      </c>
      <c r="G1" s="2" t="s">
        <v>537</v>
      </c>
      <c r="H1" s="2" t="s">
        <v>2</v>
      </c>
      <c r="I1" s="2" t="s">
        <v>26</v>
      </c>
      <c r="J1" s="2" t="s">
        <v>538</v>
      </c>
      <c r="K1" s="2" t="s">
        <v>376</v>
      </c>
      <c r="L1" s="2" t="s">
        <v>2</v>
      </c>
      <c r="M1" s="2" t="s">
        <v>26</v>
      </c>
    </row>
    <row r="2" spans="1:13">
      <c r="A2" s="3" t="s">
        <v>539</v>
      </c>
    </row>
    <row r="3" spans="1:13">
      <c r="A3" s="4" t="s">
        <v>540</v>
      </c>
      <c r="H3" s="8" t="n">
        <v>0.12</v>
      </c>
      <c r="I3" s="8" t="n">
        <v>0.12</v>
      </c>
      <c r="L3" s="8" t="n">
        <v>0.12</v>
      </c>
      <c r="M3" s="8" t="n">
        <v>0.12</v>
      </c>
    </row>
    <row r="4" spans="1:13">
      <c r="A4" s="4" t="s">
        <v>541</v>
      </c>
      <c r="J4" s="4" t="s">
        <v>542</v>
      </c>
      <c r="K4" s="4" t="s">
        <v>543</v>
      </c>
      <c r="L4" s="4" t="s">
        <v>544</v>
      </c>
      <c r="M4" s="4" t="s">
        <v>545</v>
      </c>
    </row>
    <row r="5" spans="1:13">
      <c r="A5" s="4" t="s">
        <v>546</v>
      </c>
      <c r="M5" s="4" t="s">
        <v>547</v>
      </c>
    </row>
    <row r="6" spans="1:13">
      <c r="A6" s="4" t="s">
        <v>548</v>
      </c>
      <c r="B6" s="4" t="s">
        <v>549</v>
      </c>
      <c r="C6" s="4" t="s">
        <v>550</v>
      </c>
      <c r="D6" s="4" t="s">
        <v>551</v>
      </c>
      <c r="E6" s="4" t="s">
        <v>552</v>
      </c>
      <c r="F6" s="4" t="s">
        <v>553</v>
      </c>
      <c r="G6" s="4" t="s">
        <v>554</v>
      </c>
    </row>
    <row r="7" spans="1:13">
      <c r="A7" s="4" t="s">
        <v>555</v>
      </c>
      <c r="B7" s="8" t="n">
        <v>18.75</v>
      </c>
      <c r="C7" s="8" t="n">
        <v>18.75</v>
      </c>
      <c r="D7" s="8" t="n">
        <v>18.75</v>
      </c>
      <c r="E7" s="8" t="n">
        <v>18.75</v>
      </c>
      <c r="F7" s="8" t="n">
        <v>18.76</v>
      </c>
      <c r="G7" s="8" t="n">
        <v>18.75</v>
      </c>
    </row>
    <row r="8" spans="1:13">
      <c r="A8" s="4" t="s">
        <v>556</v>
      </c>
    </row>
    <row r="9" spans="1:13">
      <c r="A9" s="3" t="s">
        <v>539</v>
      </c>
    </row>
    <row r="10" spans="1:13">
      <c r="A10" s="4" t="s">
        <v>557</v>
      </c>
      <c r="L10" s="4" t="s">
        <v>558</v>
      </c>
    </row>
    <row r="11" spans="1:13">
      <c r="A11" s="4" t="s">
        <v>559</v>
      </c>
      <c r="H11" s="8" t="n">
        <v>201.58</v>
      </c>
      <c r="L11" s="8" t="n">
        <v>201.58</v>
      </c>
    </row>
    <row r="12" spans="1:13">
      <c r="A12" s="4" t="s">
        <v>560</v>
      </c>
    </row>
    <row r="13" spans="1:13">
      <c r="A13" s="3" t="s">
        <v>539</v>
      </c>
    </row>
    <row r="14" spans="1:13">
      <c r="A14" s="4" t="s">
        <v>561</v>
      </c>
      <c r="L14" s="5" t="n">
        <v>172500</v>
      </c>
    </row>
    <row r="15" spans="1:13">
      <c r="A15" s="4" t="s">
        <v>562</v>
      </c>
    </row>
    <row r="16" spans="1:13">
      <c r="A16" s="3" t="s">
        <v>539</v>
      </c>
    </row>
    <row r="17" spans="1:13">
      <c r="A17" s="4" t="s">
        <v>561</v>
      </c>
      <c r="H17" s="5" t="n">
        <v>1400000</v>
      </c>
      <c r="I17" s="5" t="n">
        <v>1700000</v>
      </c>
      <c r="L17" s="5" t="n">
        <v>1400000</v>
      </c>
      <c r="M17" s="5" t="n">
        <v>1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s>
  <sheetData>
    <row r="1" spans="1:5">
      <c r="A1" s="1" t="s">
        <v>563</v>
      </c>
      <c r="B1" s="2" t="s">
        <v>25</v>
      </c>
      <c r="D1" s="2" t="s">
        <v>1</v>
      </c>
    </row>
    <row r="2" spans="1:5">
      <c r="B2" s="2" t="s">
        <v>406</v>
      </c>
      <c r="C2" s="2" t="s">
        <v>312</v>
      </c>
      <c r="D2" s="2" t="s">
        <v>564</v>
      </c>
      <c r="E2" s="2" t="s">
        <v>312</v>
      </c>
    </row>
    <row r="3" spans="1:5">
      <c r="A3" s="3" t="s">
        <v>565</v>
      </c>
    </row>
    <row r="4" spans="1:5">
      <c r="A4" s="4" t="s">
        <v>566</v>
      </c>
      <c r="D4" s="5" t="n">
        <v>3</v>
      </c>
    </row>
    <row r="5" spans="1:5">
      <c r="A5" s="4" t="s">
        <v>567</v>
      </c>
      <c r="D5" s="5" t="n">
        <v>5</v>
      </c>
    </row>
    <row r="6" spans="1:5">
      <c r="A6" s="4" t="s">
        <v>568</v>
      </c>
      <c r="B6" s="7" t="n">
        <v>10327</v>
      </c>
      <c r="C6" s="7" t="n">
        <v>10009</v>
      </c>
      <c r="D6" s="7" t="n">
        <v>57511</v>
      </c>
      <c r="E6" s="7" t="n">
        <v>30955</v>
      </c>
    </row>
    <row r="7" spans="1:5">
      <c r="A7" s="4" t="s">
        <v>414</v>
      </c>
    </row>
    <row r="8" spans="1:5">
      <c r="A8" s="3" t="s">
        <v>565</v>
      </c>
    </row>
    <row r="9" spans="1:5">
      <c r="A9" s="4" t="s">
        <v>568</v>
      </c>
      <c r="B9" s="7" t="n">
        <v>2200</v>
      </c>
      <c r="D9" s="7" t="n">
        <v>23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69</v>
      </c>
      <c r="C1" s="2" t="s">
        <v>25</v>
      </c>
      <c r="E1" s="2" t="s">
        <v>1</v>
      </c>
    </row>
    <row r="2" spans="1:7">
      <c r="C2" s="2" t="s">
        <v>2</v>
      </c>
      <c r="D2" s="2" t="s">
        <v>26</v>
      </c>
      <c r="E2" s="2" t="s">
        <v>2</v>
      </c>
      <c r="F2" s="2" t="s">
        <v>26</v>
      </c>
      <c r="G2" s="2" t="s">
        <v>79</v>
      </c>
    </row>
    <row r="3" spans="1:7">
      <c r="A3" s="3" t="s">
        <v>565</v>
      </c>
    </row>
    <row r="4" spans="1:7">
      <c r="A4" s="4" t="s">
        <v>27</v>
      </c>
      <c r="C4" s="7" t="n">
        <v>1477141</v>
      </c>
      <c r="D4" s="7" t="n">
        <v>1563276</v>
      </c>
      <c r="E4" s="7" t="n">
        <v>4550841</v>
      </c>
      <c r="F4" s="7" t="n">
        <v>4774813</v>
      </c>
    </row>
    <row r="5" spans="1:7">
      <c r="A5" s="4" t="s">
        <v>33</v>
      </c>
      <c r="C5" s="5" t="n">
        <v>-4000</v>
      </c>
      <c r="E5" s="5" t="n">
        <v>-4000</v>
      </c>
      <c r="F5" s="5" t="n">
        <v>-2840</v>
      </c>
    </row>
    <row r="6" spans="1:7">
      <c r="A6" s="4" t="s">
        <v>34</v>
      </c>
      <c r="D6" s="5" t="n">
        <v>-297276</v>
      </c>
      <c r="E6" s="5" t="n">
        <v>-136303</v>
      </c>
      <c r="F6" s="5" t="n">
        <v>-311195</v>
      </c>
    </row>
    <row r="7" spans="1:7">
      <c r="A7" s="4" t="s">
        <v>35</v>
      </c>
      <c r="C7" s="5" t="n">
        <v>-14375</v>
      </c>
      <c r="D7" s="5" t="n">
        <v>-22813</v>
      </c>
      <c r="E7" s="5" t="n">
        <v>-25592</v>
      </c>
      <c r="F7" s="5" t="n">
        <v>-24850</v>
      </c>
    </row>
    <row r="8" spans="1:7">
      <c r="A8" s="4" t="s">
        <v>502</v>
      </c>
      <c r="D8" s="5" t="n">
        <v>-2982</v>
      </c>
      <c r="F8" s="5" t="n">
        <v>-6513</v>
      </c>
    </row>
    <row r="9" spans="1:7">
      <c r="A9" s="4" t="s">
        <v>570</v>
      </c>
      <c r="C9" s="5" t="n">
        <v>-2125</v>
      </c>
      <c r="D9" s="5" t="n">
        <v>-58650</v>
      </c>
      <c r="E9" s="5" t="n">
        <v>-5964</v>
      </c>
      <c r="F9" s="5" t="n">
        <v>-59363</v>
      </c>
    </row>
    <row r="10" spans="1:7">
      <c r="A10" s="4" t="s">
        <v>36</v>
      </c>
      <c r="C10" s="5" t="n">
        <v>24808</v>
      </c>
      <c r="D10" s="5" t="n">
        <v>32995</v>
      </c>
      <c r="E10" s="5" t="n">
        <v>80279</v>
      </c>
      <c r="F10" s="5" t="n">
        <v>99747</v>
      </c>
    </row>
    <row r="11" spans="1:7">
      <c r="A11" s="4" t="s">
        <v>571</v>
      </c>
      <c r="C11" s="5" t="n">
        <v>-60441</v>
      </c>
      <c r="D11" s="5" t="n">
        <v>-58059</v>
      </c>
      <c r="E11" s="5" t="n">
        <v>-177833</v>
      </c>
      <c r="F11" s="5" t="n">
        <v>-172879</v>
      </c>
    </row>
    <row r="12" spans="1:7">
      <c r="A12" s="4" t="s">
        <v>40</v>
      </c>
      <c r="C12" s="5" t="n">
        <v>-19614</v>
      </c>
      <c r="D12" s="5" t="n">
        <v>-365617</v>
      </c>
      <c r="E12" s="5" t="n">
        <v>-129189</v>
      </c>
      <c r="F12" s="5" t="n">
        <v>-284060</v>
      </c>
    </row>
    <row r="13" spans="1:7">
      <c r="A13" s="4" t="s">
        <v>41</v>
      </c>
      <c r="C13" s="5" t="n">
        <v>-1225</v>
      </c>
      <c r="D13" s="5" t="n">
        <v>283630</v>
      </c>
      <c r="E13" s="5" t="n">
        <v>-15107</v>
      </c>
      <c r="F13" s="5" t="n">
        <v>314106</v>
      </c>
    </row>
    <row r="14" spans="1:7">
      <c r="A14" s="4" t="s">
        <v>572</v>
      </c>
      <c r="C14" s="5" t="n">
        <v>-18389</v>
      </c>
      <c r="D14" s="5" t="n">
        <v>-649247</v>
      </c>
      <c r="E14" s="5" t="n">
        <v>-114082</v>
      </c>
      <c r="F14" s="5" t="n">
        <v>-598166</v>
      </c>
    </row>
    <row r="15" spans="1:7">
      <c r="A15" s="4" t="s">
        <v>573</v>
      </c>
      <c r="C15" s="5" t="n">
        <v>16463</v>
      </c>
      <c r="D15" s="5" t="n">
        <v>21873</v>
      </c>
      <c r="E15" s="5" t="n">
        <v>45800</v>
      </c>
      <c r="F15" s="5" t="n">
        <v>68703</v>
      </c>
    </row>
    <row r="16" spans="1:7">
      <c r="A16" s="4" t="s">
        <v>574</v>
      </c>
      <c r="C16" s="5" t="n">
        <v>6415</v>
      </c>
      <c r="D16" s="5" t="n">
        <v>8386</v>
      </c>
      <c r="E16" s="5" t="n">
        <v>17711</v>
      </c>
      <c r="F16" s="5" t="n">
        <v>27112</v>
      </c>
    </row>
    <row r="17" spans="1:7">
      <c r="A17" s="4" t="s">
        <v>575</v>
      </c>
      <c r="B17" s="4" t="s">
        <v>95</v>
      </c>
      <c r="C17" s="5" t="n">
        <v>5871751</v>
      </c>
      <c r="E17" s="5" t="n">
        <v>5871751</v>
      </c>
      <c r="G17" s="7" t="n">
        <v>6112724</v>
      </c>
    </row>
    <row r="18" spans="1:7">
      <c r="A18" s="4" t="s">
        <v>92</v>
      </c>
      <c r="C18" s="5" t="n">
        <v>2424831</v>
      </c>
      <c r="E18" s="5" t="n">
        <v>2424831</v>
      </c>
      <c r="G18" s="5" t="n">
        <v>2427074</v>
      </c>
    </row>
    <row r="19" spans="1:7">
      <c r="A19" s="4" t="s">
        <v>61</v>
      </c>
    </row>
    <row r="20" spans="1:7">
      <c r="A20" s="3" t="s">
        <v>565</v>
      </c>
    </row>
    <row r="21" spans="1:7">
      <c r="A21" s="4" t="s">
        <v>62</v>
      </c>
      <c r="C21" s="5" t="n">
        <v>64422</v>
      </c>
      <c r="D21" s="5" t="n">
        <v>66946</v>
      </c>
      <c r="E21" s="5" t="n">
        <v>193939</v>
      </c>
      <c r="F21" s="5" t="n">
        <v>199956</v>
      </c>
    </row>
    <row r="22" spans="1:7">
      <c r="A22" s="4" t="s">
        <v>63</v>
      </c>
    </row>
    <row r="23" spans="1:7">
      <c r="A23" s="3" t="s">
        <v>565</v>
      </c>
    </row>
    <row r="24" spans="1:7">
      <c r="A24" s="4" t="s">
        <v>62</v>
      </c>
      <c r="C24" s="5" t="n">
        <v>8537</v>
      </c>
      <c r="D24" s="5" t="n">
        <v>9911</v>
      </c>
      <c r="E24" s="5" t="n">
        <v>26285</v>
      </c>
      <c r="F24" s="5" t="n">
        <v>31280</v>
      </c>
    </row>
    <row r="25" spans="1:7">
      <c r="A25" s="4" t="s">
        <v>482</v>
      </c>
    </row>
    <row r="26" spans="1:7">
      <c r="A26" s="3" t="s">
        <v>565</v>
      </c>
    </row>
    <row r="27" spans="1:7">
      <c r="A27" s="4" t="s">
        <v>27</v>
      </c>
      <c r="C27" s="5" t="n">
        <v>1497969</v>
      </c>
      <c r="D27" s="5" t="n">
        <v>1587756</v>
      </c>
      <c r="E27" s="5" t="n">
        <v>4617864</v>
      </c>
      <c r="F27" s="5" t="n">
        <v>4850199</v>
      </c>
    </row>
    <row r="28" spans="1:7">
      <c r="A28" s="4" t="s">
        <v>573</v>
      </c>
      <c r="C28" s="5" t="n">
        <v>16463</v>
      </c>
      <c r="D28" s="5" t="n">
        <v>21873</v>
      </c>
      <c r="E28" s="5" t="n">
        <v>45800</v>
      </c>
      <c r="F28" s="5" t="n">
        <v>68703</v>
      </c>
    </row>
    <row r="29" spans="1:7">
      <c r="A29" s="4" t="s">
        <v>574</v>
      </c>
      <c r="C29" s="5" t="n">
        <v>6415</v>
      </c>
      <c r="D29" s="5" t="n">
        <v>8386</v>
      </c>
      <c r="E29" s="5" t="n">
        <v>17711</v>
      </c>
      <c r="F29" s="5" t="n">
        <v>27112</v>
      </c>
    </row>
    <row r="30" spans="1:7">
      <c r="A30" s="4" t="s">
        <v>576</v>
      </c>
      <c r="C30" s="5" t="n">
        <v>22878</v>
      </c>
      <c r="D30" s="5" t="n">
        <v>30259</v>
      </c>
      <c r="E30" s="5" t="n">
        <v>63511</v>
      </c>
      <c r="F30" s="5" t="n">
        <v>95815</v>
      </c>
    </row>
    <row r="31" spans="1:7">
      <c r="A31" s="4" t="s">
        <v>575</v>
      </c>
      <c r="C31" s="5" t="n">
        <v>5871751</v>
      </c>
      <c r="E31" s="5" t="n">
        <v>5871751</v>
      </c>
      <c r="G31" s="5" t="n">
        <v>6112724</v>
      </c>
    </row>
    <row r="32" spans="1:7">
      <c r="A32" s="4" t="s">
        <v>577</v>
      </c>
    </row>
    <row r="33" spans="1:7">
      <c r="A33" s="3" t="s">
        <v>565</v>
      </c>
    </row>
    <row r="34" spans="1:7">
      <c r="A34" s="4" t="s">
        <v>62</v>
      </c>
      <c r="C34" s="5" t="n">
        <v>64422</v>
      </c>
      <c r="D34" s="5" t="n">
        <v>66946</v>
      </c>
      <c r="E34" s="5" t="n">
        <v>193939</v>
      </c>
      <c r="F34" s="5" t="n">
        <v>199956</v>
      </c>
    </row>
    <row r="35" spans="1:7">
      <c r="A35" s="4" t="s">
        <v>578</v>
      </c>
    </row>
    <row r="36" spans="1:7">
      <c r="A36" s="3" t="s">
        <v>565</v>
      </c>
    </row>
    <row r="37" spans="1:7">
      <c r="A37" s="4" t="s">
        <v>62</v>
      </c>
      <c r="C37" s="5" t="n">
        <v>8537</v>
      </c>
      <c r="D37" s="5" t="n">
        <v>9911</v>
      </c>
      <c r="E37" s="5" t="n">
        <v>26285</v>
      </c>
      <c r="F37" s="5" t="n">
        <v>31280</v>
      </c>
    </row>
    <row r="38" spans="1:7">
      <c r="A38" s="4" t="s">
        <v>579</v>
      </c>
    </row>
    <row r="39" spans="1:7">
      <c r="A39" s="3" t="s">
        <v>565</v>
      </c>
    </row>
    <row r="40" spans="1:7">
      <c r="A40" s="4" t="s">
        <v>62</v>
      </c>
      <c r="C40" s="5" t="n">
        <v>72959</v>
      </c>
      <c r="D40" s="5" t="n">
        <v>76857</v>
      </c>
      <c r="E40" s="5" t="n">
        <v>220224</v>
      </c>
      <c r="F40" s="5" t="n">
        <v>231236</v>
      </c>
    </row>
    <row r="41" spans="1:7">
      <c r="A41" s="4" t="s">
        <v>530</v>
      </c>
    </row>
    <row r="42" spans="1:7">
      <c r="A42" s="3" t="s">
        <v>565</v>
      </c>
    </row>
    <row r="43" spans="1:7">
      <c r="A43" s="4" t="s">
        <v>27</v>
      </c>
      <c r="C43" s="5" t="n">
        <v>-20828</v>
      </c>
      <c r="D43" s="5" t="n">
        <v>-24480</v>
      </c>
      <c r="E43" s="5" t="n">
        <v>-67023</v>
      </c>
      <c r="F43" s="5" t="n">
        <v>-75386</v>
      </c>
    </row>
    <row r="44" spans="1:7">
      <c r="A44" s="4" t="s">
        <v>483</v>
      </c>
    </row>
    <row r="45" spans="1:7">
      <c r="A45" s="3" t="s">
        <v>565</v>
      </c>
    </row>
    <row r="46" spans="1:7">
      <c r="A46" s="4" t="s">
        <v>580</v>
      </c>
      <c r="C46" s="5" t="n">
        <v>-60323</v>
      </c>
      <c r="D46" s="5" t="n">
        <v>-62823</v>
      </c>
      <c r="E46" s="5" t="n">
        <v>-182909</v>
      </c>
      <c r="F46" s="5" t="n">
        <v>-203289</v>
      </c>
    </row>
    <row r="47" spans="1:7">
      <c r="A47" s="4" t="s">
        <v>36</v>
      </c>
      <c r="C47" s="5" t="n">
        <v>6417</v>
      </c>
      <c r="D47" s="5" t="n">
        <v>9253</v>
      </c>
      <c r="E47" s="5" t="n">
        <v>21812</v>
      </c>
      <c r="F47" s="5" t="n">
        <v>27197</v>
      </c>
    </row>
    <row r="48" spans="1:7">
      <c r="A48" s="4" t="s">
        <v>573</v>
      </c>
      <c r="C48" s="5" t="n">
        <v>8907</v>
      </c>
      <c r="D48" s="5" t="n">
        <v>7723</v>
      </c>
      <c r="E48" s="5" t="n">
        <v>22924</v>
      </c>
      <c r="F48" s="5" t="n">
        <v>28757</v>
      </c>
    </row>
    <row r="49" spans="1:7">
      <c r="A49" s="4" t="s">
        <v>574</v>
      </c>
      <c r="C49" s="5" t="n">
        <v>6386</v>
      </c>
      <c r="D49" s="5" t="n">
        <v>2828</v>
      </c>
      <c r="E49" s="5" t="n">
        <v>17170</v>
      </c>
      <c r="F49" s="5" t="n">
        <v>5845</v>
      </c>
    </row>
    <row r="50" spans="1:7">
      <c r="A50" s="4" t="s">
        <v>576</v>
      </c>
      <c r="C50" s="5" t="n">
        <v>15293</v>
      </c>
      <c r="D50" s="5" t="n">
        <v>10551</v>
      </c>
      <c r="E50" s="5" t="n">
        <v>40094</v>
      </c>
      <c r="F50" s="5" t="n">
        <v>34602</v>
      </c>
    </row>
    <row r="51" spans="1:7">
      <c r="A51" s="4" t="s">
        <v>575</v>
      </c>
      <c r="C51" s="5" t="n">
        <v>777347</v>
      </c>
      <c r="E51" s="5" t="n">
        <v>777347</v>
      </c>
      <c r="G51" s="5" t="n">
        <v>795415</v>
      </c>
    </row>
    <row r="52" spans="1:7">
      <c r="A52" s="4" t="s">
        <v>581</v>
      </c>
    </row>
    <row r="53" spans="1:7">
      <c r="A53" s="3" t="s">
        <v>565</v>
      </c>
    </row>
    <row r="54" spans="1:7">
      <c r="A54" s="4" t="s">
        <v>573</v>
      </c>
      <c r="C54" s="5" t="n">
        <v>8511</v>
      </c>
      <c r="D54" s="5" t="n">
        <v>7031</v>
      </c>
      <c r="E54" s="5" t="n">
        <v>21620</v>
      </c>
      <c r="F54" s="5" t="n">
        <v>24744</v>
      </c>
    </row>
    <row r="55" spans="1:7">
      <c r="A55" s="4" t="s">
        <v>582</v>
      </c>
    </row>
    <row r="56" spans="1:7">
      <c r="A56" s="3" t="s">
        <v>565</v>
      </c>
    </row>
    <row r="57" spans="1:7">
      <c r="A57" s="4" t="s">
        <v>573</v>
      </c>
      <c r="C57" s="5" t="n">
        <v>396</v>
      </c>
      <c r="D57" s="5" t="n">
        <v>692</v>
      </c>
      <c r="E57" s="5" t="n">
        <v>1304</v>
      </c>
      <c r="F57" s="5" t="n">
        <v>4013</v>
      </c>
    </row>
    <row r="58" spans="1:7">
      <c r="A58" s="4" t="s">
        <v>583</v>
      </c>
    </row>
    <row r="59" spans="1:7">
      <c r="A59" s="3" t="s">
        <v>565</v>
      </c>
    </row>
    <row r="60" spans="1:7">
      <c r="A60" s="4" t="s">
        <v>62</v>
      </c>
      <c r="C60" s="5" t="n">
        <v>221</v>
      </c>
      <c r="D60" s="5" t="n">
        <v>542</v>
      </c>
      <c r="E60" s="5" t="n">
        <v>659</v>
      </c>
      <c r="F60" s="5" t="n">
        <v>1532</v>
      </c>
    </row>
    <row r="61" spans="1:7">
      <c r="A61" s="4" t="s">
        <v>584</v>
      </c>
    </row>
    <row r="62" spans="1:7">
      <c r="A62" s="3" t="s">
        <v>565</v>
      </c>
    </row>
    <row r="63" spans="1:7">
      <c r="A63" s="4" t="s">
        <v>62</v>
      </c>
      <c r="C63" s="5" t="n">
        <v>27</v>
      </c>
      <c r="D63" s="5" t="n">
        <v>30</v>
      </c>
      <c r="E63" s="5" t="n">
        <v>82</v>
      </c>
      <c r="F63" s="5" t="n">
        <v>98</v>
      </c>
    </row>
    <row r="64" spans="1:7">
      <c r="A64" s="4" t="s">
        <v>585</v>
      </c>
    </row>
    <row r="65" spans="1:7">
      <c r="A65" s="3" t="s">
        <v>565</v>
      </c>
    </row>
    <row r="66" spans="1:7">
      <c r="A66" s="4" t="s">
        <v>62</v>
      </c>
      <c r="C66" s="5" t="n">
        <v>248</v>
      </c>
      <c r="D66" s="5" t="n">
        <v>572</v>
      </c>
      <c r="E66" s="5" t="n">
        <v>741</v>
      </c>
      <c r="F66" s="5" t="n">
        <v>1630</v>
      </c>
    </row>
    <row r="67" spans="1:7">
      <c r="A67" s="4" t="s">
        <v>484</v>
      </c>
    </row>
    <row r="68" spans="1:7">
      <c r="A68" s="3" t="s">
        <v>565</v>
      </c>
    </row>
    <row r="69" spans="1:7">
      <c r="A69" s="4" t="s">
        <v>27</v>
      </c>
      <c r="C69" s="5" t="n">
        <v>503138</v>
      </c>
      <c r="D69" s="5" t="n">
        <v>588943</v>
      </c>
      <c r="E69" s="5" t="n">
        <v>1600593</v>
      </c>
      <c r="F69" s="5" t="n">
        <v>1888447</v>
      </c>
    </row>
    <row r="70" spans="1:7">
      <c r="A70" s="4" t="s">
        <v>580</v>
      </c>
      <c r="C70" s="5" t="n">
        <v>61455</v>
      </c>
      <c r="D70" s="5" t="n">
        <v>83940</v>
      </c>
      <c r="E70" s="5" t="n">
        <v>246473</v>
      </c>
      <c r="F70" s="5" t="n">
        <v>347866</v>
      </c>
    </row>
    <row r="71" spans="1:7">
      <c r="A71" s="4" t="s">
        <v>36</v>
      </c>
      <c r="C71" s="5" t="n">
        <v>10637</v>
      </c>
      <c r="D71" s="5" t="n">
        <v>12789</v>
      </c>
      <c r="E71" s="5" t="n">
        <v>31868</v>
      </c>
      <c r="F71" s="5" t="n">
        <v>39334</v>
      </c>
    </row>
    <row r="72" spans="1:7">
      <c r="A72" s="4" t="s">
        <v>573</v>
      </c>
      <c r="C72" s="5" t="n">
        <v>3325</v>
      </c>
      <c r="D72" s="5" t="n">
        <v>5649</v>
      </c>
      <c r="E72" s="5" t="n">
        <v>10325</v>
      </c>
      <c r="F72" s="5" t="n">
        <v>17499</v>
      </c>
    </row>
    <row r="73" spans="1:7">
      <c r="A73" s="4" t="s">
        <v>576</v>
      </c>
      <c r="C73" s="5" t="n">
        <v>3325</v>
      </c>
      <c r="D73" s="5" t="n">
        <v>5649</v>
      </c>
      <c r="E73" s="5" t="n">
        <v>10325</v>
      </c>
      <c r="F73" s="5" t="n">
        <v>17499</v>
      </c>
    </row>
    <row r="74" spans="1:7">
      <c r="A74" s="4" t="s">
        <v>575</v>
      </c>
      <c r="C74" s="5" t="n">
        <v>1274200</v>
      </c>
      <c r="E74" s="5" t="n">
        <v>1274200</v>
      </c>
      <c r="G74" s="5" t="n">
        <v>1232541</v>
      </c>
    </row>
    <row r="75" spans="1:7">
      <c r="A75" s="4" t="s">
        <v>92</v>
      </c>
      <c r="C75" s="5" t="n">
        <v>361310</v>
      </c>
      <c r="E75" s="5" t="n">
        <v>361310</v>
      </c>
      <c r="G75" s="5" t="n">
        <v>361310</v>
      </c>
    </row>
    <row r="76" spans="1:7">
      <c r="A76" s="4" t="s">
        <v>586</v>
      </c>
    </row>
    <row r="77" spans="1:7">
      <c r="A77" s="3" t="s">
        <v>565</v>
      </c>
    </row>
    <row r="78" spans="1:7">
      <c r="A78" s="4" t="s">
        <v>62</v>
      </c>
      <c r="C78" s="5" t="n">
        <v>43193</v>
      </c>
      <c r="D78" s="5" t="n">
        <v>45173</v>
      </c>
      <c r="E78" s="5" t="n">
        <v>130126</v>
      </c>
      <c r="F78" s="5" t="n">
        <v>134627</v>
      </c>
    </row>
    <row r="79" spans="1:7">
      <c r="A79" s="4" t="s">
        <v>587</v>
      </c>
    </row>
    <row r="80" spans="1:7">
      <c r="A80" s="3" t="s">
        <v>565</v>
      </c>
    </row>
    <row r="81" spans="1:7">
      <c r="A81" s="4" t="s">
        <v>62</v>
      </c>
      <c r="C81" s="5" t="n">
        <v>7193</v>
      </c>
      <c r="D81" s="5" t="n">
        <v>8521</v>
      </c>
      <c r="E81" s="5" t="n">
        <v>22147</v>
      </c>
      <c r="F81" s="5" t="n">
        <v>26994</v>
      </c>
    </row>
    <row r="82" spans="1:7">
      <c r="A82" s="4" t="s">
        <v>588</v>
      </c>
    </row>
    <row r="83" spans="1:7">
      <c r="A83" s="3" t="s">
        <v>565</v>
      </c>
    </row>
    <row r="84" spans="1:7">
      <c r="A84" s="4" t="s">
        <v>62</v>
      </c>
      <c r="C84" s="5" t="n">
        <v>50386</v>
      </c>
      <c r="D84" s="5" t="n">
        <v>53694</v>
      </c>
      <c r="E84" s="5" t="n">
        <v>152273</v>
      </c>
      <c r="F84" s="5" t="n">
        <v>161621</v>
      </c>
    </row>
    <row r="85" spans="1:7">
      <c r="A85" s="4" t="s">
        <v>485</v>
      </c>
    </row>
    <row r="86" spans="1:7">
      <c r="A86" s="3" t="s">
        <v>565</v>
      </c>
    </row>
    <row r="87" spans="1:7">
      <c r="A87" s="4" t="s">
        <v>27</v>
      </c>
      <c r="C87" s="5" t="n">
        <v>453684</v>
      </c>
      <c r="D87" s="5" t="n">
        <v>449958</v>
      </c>
      <c r="E87" s="5" t="n">
        <v>1363691</v>
      </c>
      <c r="F87" s="5" t="n">
        <v>1318549</v>
      </c>
    </row>
    <row r="88" spans="1:7">
      <c r="A88" s="4" t="s">
        <v>580</v>
      </c>
      <c r="C88" s="5" t="n">
        <v>66431</v>
      </c>
      <c r="D88" s="5" t="n">
        <v>75073</v>
      </c>
      <c r="E88" s="5" t="n">
        <v>206773</v>
      </c>
      <c r="F88" s="5" t="n">
        <v>218044</v>
      </c>
    </row>
    <row r="89" spans="1:7">
      <c r="A89" s="4" t="s">
        <v>36</v>
      </c>
      <c r="C89" s="5" t="n">
        <v>2662</v>
      </c>
      <c r="D89" s="5" t="n">
        <v>3803</v>
      </c>
      <c r="E89" s="5" t="n">
        <v>8281</v>
      </c>
      <c r="F89" s="5" t="n">
        <v>11916</v>
      </c>
    </row>
    <row r="90" spans="1:7">
      <c r="A90" s="4" t="s">
        <v>573</v>
      </c>
      <c r="C90" s="5" t="n">
        <v>1105</v>
      </c>
      <c r="D90" s="5" t="n">
        <v>1300</v>
      </c>
      <c r="E90" s="5" t="n">
        <v>3209</v>
      </c>
      <c r="F90" s="5" t="n">
        <v>5009</v>
      </c>
    </row>
    <row r="91" spans="1:7">
      <c r="A91" s="4" t="s">
        <v>576</v>
      </c>
      <c r="C91" s="5" t="n">
        <v>1105</v>
      </c>
      <c r="D91" s="5" t="n">
        <v>1300</v>
      </c>
      <c r="E91" s="5" t="n">
        <v>3209</v>
      </c>
      <c r="F91" s="5" t="n">
        <v>5009</v>
      </c>
    </row>
    <row r="92" spans="1:7">
      <c r="A92" s="4" t="s">
        <v>575</v>
      </c>
      <c r="C92" s="5" t="n">
        <v>1551317</v>
      </c>
      <c r="E92" s="5" t="n">
        <v>1551317</v>
      </c>
      <c r="G92" s="5" t="n">
        <v>1540370</v>
      </c>
    </row>
    <row r="93" spans="1:7">
      <c r="A93" s="4" t="s">
        <v>92</v>
      </c>
      <c r="C93" s="5" t="n">
        <v>917239</v>
      </c>
      <c r="E93" s="5" t="n">
        <v>917239</v>
      </c>
      <c r="G93" s="5" t="n">
        <v>919482</v>
      </c>
    </row>
    <row r="94" spans="1:7">
      <c r="A94" s="4" t="s">
        <v>589</v>
      </c>
    </row>
    <row r="95" spans="1:7">
      <c r="A95" s="3" t="s">
        <v>565</v>
      </c>
    </row>
    <row r="96" spans="1:7">
      <c r="A96" s="4" t="s">
        <v>62</v>
      </c>
      <c r="C96" s="5" t="n">
        <v>7993</v>
      </c>
      <c r="D96" s="5" t="n">
        <v>8188</v>
      </c>
      <c r="E96" s="5" t="n">
        <v>24218</v>
      </c>
      <c r="F96" s="5" t="n">
        <v>24725</v>
      </c>
    </row>
    <row r="97" spans="1:7">
      <c r="A97" s="4" t="s">
        <v>590</v>
      </c>
    </row>
    <row r="98" spans="1:7">
      <c r="A98" s="3" t="s">
        <v>565</v>
      </c>
    </row>
    <row r="99" spans="1:7">
      <c r="A99" s="4" t="s">
        <v>62</v>
      </c>
      <c r="C99" s="5" t="n">
        <v>251</v>
      </c>
      <c r="D99" s="5" t="n">
        <v>284</v>
      </c>
      <c r="E99" s="5" t="n">
        <v>831</v>
      </c>
      <c r="F99" s="5" t="n">
        <v>1005</v>
      </c>
    </row>
    <row r="100" spans="1:7">
      <c r="A100" s="4" t="s">
        <v>591</v>
      </c>
    </row>
    <row r="101" spans="1:7">
      <c r="A101" s="3" t="s">
        <v>565</v>
      </c>
    </row>
    <row r="102" spans="1:7">
      <c r="A102" s="4" t="s">
        <v>62</v>
      </c>
      <c r="C102" s="5" t="n">
        <v>8244</v>
      </c>
      <c r="D102" s="5" t="n">
        <v>8472</v>
      </c>
      <c r="E102" s="5" t="n">
        <v>25049</v>
      </c>
      <c r="F102" s="5" t="n">
        <v>25730</v>
      </c>
    </row>
    <row r="103" spans="1:7">
      <c r="A103" s="4" t="s">
        <v>486</v>
      </c>
    </row>
    <row r="104" spans="1:7">
      <c r="A104" s="3" t="s">
        <v>565</v>
      </c>
    </row>
    <row r="105" spans="1:7">
      <c r="A105" s="4" t="s">
        <v>27</v>
      </c>
      <c r="C105" s="5" t="n">
        <v>188414</v>
      </c>
      <c r="D105" s="5" t="n">
        <v>188575</v>
      </c>
      <c r="E105" s="5" t="n">
        <v>553073</v>
      </c>
      <c r="F105" s="5" t="n">
        <v>550642</v>
      </c>
    </row>
    <row r="106" spans="1:7">
      <c r="A106" s="4" t="s">
        <v>580</v>
      </c>
      <c r="C106" s="5" t="n">
        <v>34761</v>
      </c>
      <c r="D106" s="5" t="n">
        <v>31326</v>
      </c>
      <c r="E106" s="5" t="n">
        <v>95126</v>
      </c>
      <c r="F106" s="5" t="n">
        <v>87521</v>
      </c>
    </row>
    <row r="107" spans="1:7">
      <c r="A107" s="4" t="s">
        <v>36</v>
      </c>
      <c r="C107" s="5" t="n">
        <v>946</v>
      </c>
      <c r="D107" s="5" t="n">
        <v>1563</v>
      </c>
      <c r="E107" s="5" t="n">
        <v>3333</v>
      </c>
      <c r="F107" s="5" t="n">
        <v>4688</v>
      </c>
    </row>
    <row r="108" spans="1:7">
      <c r="A108" s="4" t="s">
        <v>573</v>
      </c>
      <c r="C108" s="5" t="n">
        <v>674</v>
      </c>
      <c r="D108" s="5" t="n">
        <v>637</v>
      </c>
      <c r="E108" s="5" t="n">
        <v>1717</v>
      </c>
      <c r="F108" s="5" t="n">
        <v>1928</v>
      </c>
    </row>
    <row r="109" spans="1:7">
      <c r="A109" s="4" t="s">
        <v>576</v>
      </c>
      <c r="C109" s="5" t="n">
        <v>674</v>
      </c>
      <c r="D109" s="5" t="n">
        <v>637</v>
      </c>
      <c r="E109" s="5" t="n">
        <v>1717</v>
      </c>
      <c r="F109" s="5" t="n">
        <v>1928</v>
      </c>
    </row>
    <row r="110" spans="1:7">
      <c r="A110" s="4" t="s">
        <v>575</v>
      </c>
      <c r="C110" s="5" t="n">
        <v>914324</v>
      </c>
      <c r="E110" s="5" t="n">
        <v>914324</v>
      </c>
      <c r="G110" s="5" t="n">
        <v>929774</v>
      </c>
    </row>
    <row r="111" spans="1:7">
      <c r="A111" s="4" t="s">
        <v>92</v>
      </c>
      <c r="C111" s="5" t="n">
        <v>646329</v>
      </c>
      <c r="E111" s="5" t="n">
        <v>646329</v>
      </c>
      <c r="G111" s="5" t="n">
        <v>646329</v>
      </c>
    </row>
    <row r="112" spans="1:7">
      <c r="A112" s="4" t="s">
        <v>592</v>
      </c>
    </row>
    <row r="113" spans="1:7">
      <c r="A113" s="3" t="s">
        <v>565</v>
      </c>
    </row>
    <row r="114" spans="1:7">
      <c r="A114" s="4" t="s">
        <v>62</v>
      </c>
      <c r="C114" s="5" t="n">
        <v>4139</v>
      </c>
      <c r="D114" s="5" t="n">
        <v>4264</v>
      </c>
      <c r="E114" s="5" t="n">
        <v>12513</v>
      </c>
      <c r="F114" s="5" t="n">
        <v>12794</v>
      </c>
    </row>
    <row r="115" spans="1:7">
      <c r="A115" s="4" t="s">
        <v>593</v>
      </c>
    </row>
    <row r="116" spans="1:7">
      <c r="A116" s="3" t="s">
        <v>565</v>
      </c>
    </row>
    <row r="117" spans="1:7">
      <c r="A117" s="4" t="s">
        <v>62</v>
      </c>
      <c r="C117" s="5" t="n">
        <v>82</v>
      </c>
      <c r="D117" s="5" t="n">
        <v>78</v>
      </c>
      <c r="E117" s="5" t="n">
        <v>254</v>
      </c>
      <c r="F117" s="5" t="n">
        <v>253</v>
      </c>
    </row>
    <row r="118" spans="1:7">
      <c r="A118" s="4" t="s">
        <v>594</v>
      </c>
    </row>
    <row r="119" spans="1:7">
      <c r="A119" s="3" t="s">
        <v>565</v>
      </c>
    </row>
    <row r="120" spans="1:7">
      <c r="A120" s="4" t="s">
        <v>62</v>
      </c>
      <c r="C120" s="5" t="n">
        <v>4221</v>
      </c>
      <c r="D120" s="5" t="n">
        <v>4342</v>
      </c>
      <c r="E120" s="5" t="n">
        <v>12767</v>
      </c>
      <c r="F120" s="5" t="n">
        <v>13047</v>
      </c>
    </row>
    <row r="121" spans="1:7">
      <c r="A121" s="4" t="s">
        <v>269</v>
      </c>
    </row>
    <row r="122" spans="1:7">
      <c r="A122" s="3" t="s">
        <v>565</v>
      </c>
    </row>
    <row r="123" spans="1:7">
      <c r="A123" s="4" t="s">
        <v>34</v>
      </c>
      <c r="E123" s="5" t="n">
        <v>-2599</v>
      </c>
      <c r="F123" s="5" t="n">
        <v>-540</v>
      </c>
    </row>
    <row r="124" spans="1:7">
      <c r="A124" s="4" t="s">
        <v>487</v>
      </c>
    </row>
    <row r="125" spans="1:7">
      <c r="A125" s="3" t="s">
        <v>565</v>
      </c>
    </row>
    <row r="126" spans="1:7">
      <c r="A126" s="4" t="s">
        <v>27</v>
      </c>
      <c r="C126" s="5" t="n">
        <v>642098</v>
      </c>
      <c r="D126" s="5" t="n">
        <v>638533</v>
      </c>
      <c r="E126" s="5" t="n">
        <v>1916764</v>
      </c>
      <c r="F126" s="5" t="n">
        <v>1869191</v>
      </c>
    </row>
    <row r="127" spans="1:7">
      <c r="A127" s="4" t="s">
        <v>580</v>
      </c>
      <c r="C127" s="5" t="n">
        <v>101192</v>
      </c>
      <c r="D127" s="5" t="n">
        <v>106399</v>
      </c>
      <c r="E127" s="5" t="n">
        <v>301899</v>
      </c>
      <c r="F127" s="5" t="n">
        <v>305565</v>
      </c>
    </row>
    <row r="128" spans="1:7">
      <c r="A128" s="4" t="s">
        <v>36</v>
      </c>
      <c r="C128" s="5" t="n">
        <v>3608</v>
      </c>
      <c r="D128" s="5" t="n">
        <v>5366</v>
      </c>
      <c r="E128" s="5" t="n">
        <v>11614</v>
      </c>
      <c r="F128" s="5" t="n">
        <v>16604</v>
      </c>
    </row>
    <row r="129" spans="1:7">
      <c r="A129" s="4" t="s">
        <v>575</v>
      </c>
      <c r="C129" s="5" t="n">
        <v>2465641</v>
      </c>
      <c r="E129" s="5" t="n">
        <v>2465641</v>
      </c>
      <c r="G129" s="5" t="n">
        <v>2470144</v>
      </c>
    </row>
    <row r="130" spans="1:7">
      <c r="A130" s="4" t="s">
        <v>92</v>
      </c>
      <c r="C130" s="5" t="n">
        <v>1563568</v>
      </c>
      <c r="E130" s="5" t="n">
        <v>1563568</v>
      </c>
      <c r="G130" s="5" t="n">
        <v>1565811</v>
      </c>
    </row>
    <row r="131" spans="1:7">
      <c r="A131" s="4" t="s">
        <v>488</v>
      </c>
    </row>
    <row r="132" spans="1:7">
      <c r="A132" s="3" t="s">
        <v>565</v>
      </c>
    </row>
    <row r="133" spans="1:7">
      <c r="A133" s="4" t="s">
        <v>27</v>
      </c>
      <c r="C133" s="5" t="n">
        <v>173638</v>
      </c>
      <c r="D133" s="5" t="n">
        <v>170308</v>
      </c>
      <c r="E133" s="5" t="n">
        <v>530192</v>
      </c>
      <c r="F133" s="5" t="n">
        <v>508448</v>
      </c>
    </row>
    <row r="134" spans="1:7">
      <c r="A134" s="4" t="s">
        <v>580</v>
      </c>
      <c r="C134" s="5" t="n">
        <v>49151</v>
      </c>
      <c r="D134" s="5" t="n">
        <v>49759</v>
      </c>
      <c r="E134" s="5" t="n">
        <v>154333</v>
      </c>
      <c r="F134" s="5" t="n">
        <v>148607</v>
      </c>
    </row>
    <row r="135" spans="1:7">
      <c r="A135" s="4" t="s">
        <v>36</v>
      </c>
      <c r="C135" s="5" t="n">
        <v>3808</v>
      </c>
      <c r="D135" s="5" t="n">
        <v>3576</v>
      </c>
      <c r="E135" s="5" t="n">
        <v>11206</v>
      </c>
      <c r="F135" s="5" t="n">
        <v>10629</v>
      </c>
    </row>
    <row r="136" spans="1:7">
      <c r="A136" s="4" t="s">
        <v>573</v>
      </c>
      <c r="C136" s="5" t="n">
        <v>621</v>
      </c>
      <c r="D136" s="5" t="n">
        <v>380</v>
      </c>
      <c r="E136" s="5" t="n">
        <v>2264</v>
      </c>
      <c r="F136" s="5" t="n">
        <v>1058</v>
      </c>
    </row>
    <row r="137" spans="1:7">
      <c r="A137" s="4" t="s">
        <v>574</v>
      </c>
      <c r="C137" s="5" t="n">
        <v>14</v>
      </c>
      <c r="D137" s="5" t="n">
        <v>4973</v>
      </c>
      <c r="E137" s="5" t="n">
        <v>498</v>
      </c>
      <c r="F137" s="5" t="n">
        <v>15344</v>
      </c>
    </row>
    <row r="138" spans="1:7">
      <c r="A138" s="4" t="s">
        <v>576</v>
      </c>
      <c r="C138" s="5" t="n">
        <v>635</v>
      </c>
      <c r="D138" s="5" t="n">
        <v>5353</v>
      </c>
      <c r="E138" s="5" t="n">
        <v>2762</v>
      </c>
      <c r="F138" s="5" t="n">
        <v>16402</v>
      </c>
    </row>
    <row r="139" spans="1:7">
      <c r="A139" s="4" t="s">
        <v>575</v>
      </c>
      <c r="C139" s="5" t="n">
        <v>824780</v>
      </c>
      <c r="E139" s="5" t="n">
        <v>824780</v>
      </c>
      <c r="G139" s="5" t="n">
        <v>815804</v>
      </c>
    </row>
    <row r="140" spans="1:7">
      <c r="A140" s="4" t="s">
        <v>92</v>
      </c>
      <c r="C140" s="5" t="n">
        <v>499953</v>
      </c>
      <c r="E140" s="5" t="n">
        <v>499953</v>
      </c>
      <c r="G140" s="5" t="n">
        <v>499953</v>
      </c>
    </row>
    <row r="141" spans="1:7">
      <c r="A141" s="4" t="s">
        <v>595</v>
      </c>
    </row>
    <row r="142" spans="1:7">
      <c r="A142" s="3" t="s">
        <v>565</v>
      </c>
    </row>
    <row r="143" spans="1:7">
      <c r="A143" s="4" t="s">
        <v>27</v>
      </c>
      <c r="C143" s="5" t="n">
        <v>-18376</v>
      </c>
      <c r="D143" s="5" t="n">
        <v>-22330</v>
      </c>
      <c r="E143" s="5" t="n">
        <v>-59610</v>
      </c>
      <c r="F143" s="5" t="n">
        <v>-69515</v>
      </c>
    </row>
    <row r="144" spans="1:7">
      <c r="A144" s="4" t="s">
        <v>414</v>
      </c>
    </row>
    <row r="145" spans="1:7">
      <c r="A145" s="3" t="s">
        <v>565</v>
      </c>
    </row>
    <row r="146" spans="1:7">
      <c r="A146" s="4" t="s">
        <v>34</v>
      </c>
      <c r="E146" s="5" t="n">
        <v>-134600</v>
      </c>
    </row>
    <row r="147" spans="1:7">
      <c r="A147" s="4" t="s">
        <v>489</v>
      </c>
    </row>
    <row r="148" spans="1:7">
      <c r="A148" s="3" t="s">
        <v>565</v>
      </c>
    </row>
    <row r="149" spans="1:7">
      <c r="A149" s="4" t="s">
        <v>27</v>
      </c>
      <c r="C149" s="5" t="n">
        <v>179095</v>
      </c>
      <c r="D149" s="5" t="n">
        <v>189972</v>
      </c>
      <c r="E149" s="5" t="n">
        <v>570315</v>
      </c>
      <c r="F149" s="5" t="n">
        <v>584113</v>
      </c>
    </row>
    <row r="150" spans="1:7">
      <c r="A150" s="4" t="s">
        <v>580</v>
      </c>
      <c r="C150" s="5" t="n">
        <v>7619</v>
      </c>
      <c r="D150" s="5" t="n">
        <v>6740</v>
      </c>
      <c r="E150" s="5" t="n">
        <v>1210</v>
      </c>
      <c r="F150" s="5" t="n">
        <v>25814</v>
      </c>
    </row>
    <row r="151" spans="1:7">
      <c r="A151" s="4" t="s">
        <v>36</v>
      </c>
      <c r="C151" s="5" t="n">
        <v>338</v>
      </c>
      <c r="D151" s="5" t="n">
        <v>2011</v>
      </c>
      <c r="E151" s="5" t="n">
        <v>3779</v>
      </c>
      <c r="F151" s="5" t="n">
        <v>5983</v>
      </c>
    </row>
    <row r="152" spans="1:7">
      <c r="A152" s="4" t="s">
        <v>573</v>
      </c>
      <c r="C152" s="5" t="n">
        <v>264</v>
      </c>
      <c r="D152" s="5" t="n">
        <v>698</v>
      </c>
      <c r="E152" s="5" t="n">
        <v>634</v>
      </c>
      <c r="F152" s="5" t="n">
        <v>1205</v>
      </c>
    </row>
    <row r="153" spans="1:7">
      <c r="A153" s="4" t="s">
        <v>576</v>
      </c>
      <c r="C153" s="5" t="n">
        <v>264</v>
      </c>
      <c r="D153" s="5" t="n">
        <v>698</v>
      </c>
      <c r="E153" s="5" t="n">
        <v>634</v>
      </c>
      <c r="F153" s="5" t="n">
        <v>1205</v>
      </c>
    </row>
    <row r="154" spans="1:7">
      <c r="A154" s="4" t="s">
        <v>575</v>
      </c>
      <c r="C154" s="5" t="n">
        <v>185062</v>
      </c>
      <c r="E154" s="5" t="n">
        <v>185062</v>
      </c>
      <c r="G154" s="5" t="n">
        <v>329516</v>
      </c>
    </row>
    <row r="155" spans="1:7">
      <c r="A155" s="4" t="s">
        <v>596</v>
      </c>
    </row>
    <row r="156" spans="1:7">
      <c r="A156" s="3" t="s">
        <v>565</v>
      </c>
    </row>
    <row r="157" spans="1:7">
      <c r="A157" s="4" t="s">
        <v>62</v>
      </c>
      <c r="C157" s="5" t="n">
        <v>317</v>
      </c>
      <c r="D157" s="5" t="n">
        <v>331</v>
      </c>
      <c r="E157" s="5" t="n">
        <v>960</v>
      </c>
      <c r="F157" s="5" t="n">
        <v>949</v>
      </c>
    </row>
    <row r="158" spans="1:7">
      <c r="A158" s="4" t="s">
        <v>597</v>
      </c>
    </row>
    <row r="159" spans="1:7">
      <c r="A159" s="3" t="s">
        <v>565</v>
      </c>
    </row>
    <row r="160" spans="1:7">
      <c r="A160" s="4" t="s">
        <v>62</v>
      </c>
      <c r="C160" s="5" t="n">
        <v>585</v>
      </c>
      <c r="D160" s="5" t="n">
        <v>594</v>
      </c>
      <c r="E160" s="5" t="n">
        <v>1816</v>
      </c>
      <c r="F160" s="5" t="n">
        <v>1748</v>
      </c>
    </row>
    <row r="161" spans="1:7">
      <c r="A161" s="4" t="s">
        <v>598</v>
      </c>
    </row>
    <row r="162" spans="1:7">
      <c r="A162" s="3" t="s">
        <v>565</v>
      </c>
    </row>
    <row r="163" spans="1:7">
      <c r="A163" s="4" t="s">
        <v>62</v>
      </c>
      <c r="C163" s="5" t="n">
        <v>902</v>
      </c>
      <c r="D163" s="5" t="n">
        <v>925</v>
      </c>
      <c r="E163" s="5" t="n">
        <v>2776</v>
      </c>
      <c r="F163" s="5" t="n">
        <v>2697</v>
      </c>
    </row>
    <row r="164" spans="1:7">
      <c r="A164" s="4" t="s">
        <v>599</v>
      </c>
    </row>
    <row r="165" spans="1:7">
      <c r="A165" s="3" t="s">
        <v>565</v>
      </c>
    </row>
    <row r="166" spans="1:7">
      <c r="A166" s="4" t="s">
        <v>27</v>
      </c>
      <c r="C166" s="5" t="n">
        <v>-1893</v>
      </c>
      <c r="D166" s="5" t="n">
        <v>-1632</v>
      </c>
      <c r="E166" s="5" t="n">
        <v>-5638</v>
      </c>
      <c r="F166" s="5" t="n">
        <v>-4136</v>
      </c>
    </row>
    <row r="167" spans="1:7">
      <c r="A167" s="4" t="s">
        <v>490</v>
      </c>
    </row>
    <row r="168" spans="1:7">
      <c r="A168" s="3" t="s">
        <v>565</v>
      </c>
    </row>
    <row r="169" spans="1:7">
      <c r="A169" s="4" t="s">
        <v>27</v>
      </c>
      <c r="C169" s="5" t="n">
        <v>352733</v>
      </c>
      <c r="D169" s="5" t="n">
        <v>360280</v>
      </c>
      <c r="E169" s="5" t="n">
        <v>1100507</v>
      </c>
      <c r="F169" s="5" t="n">
        <v>1092561</v>
      </c>
    </row>
    <row r="170" spans="1:7">
      <c r="A170" s="4" t="s">
        <v>580</v>
      </c>
      <c r="C170" s="5" t="n">
        <v>56770</v>
      </c>
      <c r="D170" s="5" t="n">
        <v>56499</v>
      </c>
      <c r="E170" s="5" t="n">
        <v>155543</v>
      </c>
      <c r="F170" s="5" t="n">
        <v>174421</v>
      </c>
    </row>
    <row r="171" spans="1:7">
      <c r="A171" s="4" t="s">
        <v>36</v>
      </c>
      <c r="C171" s="5" t="n">
        <v>4146</v>
      </c>
      <c r="D171" s="5" t="n">
        <v>5587</v>
      </c>
      <c r="E171" s="5" t="n">
        <v>14985</v>
      </c>
      <c r="F171" s="5" t="n">
        <v>16612</v>
      </c>
    </row>
    <row r="172" spans="1:7">
      <c r="A172" s="4" t="s">
        <v>575</v>
      </c>
      <c r="C172" s="5" t="n">
        <v>1009842</v>
      </c>
      <c r="E172" s="5" t="n">
        <v>1009842</v>
      </c>
      <c r="G172" s="5" t="n">
        <v>1145320</v>
      </c>
    </row>
    <row r="173" spans="1:7">
      <c r="A173" s="4" t="s">
        <v>92</v>
      </c>
      <c r="C173" s="5" t="n">
        <v>499953</v>
      </c>
      <c r="E173" s="5" t="n">
        <v>499953</v>
      </c>
      <c r="G173" s="5" t="n">
        <v>499953</v>
      </c>
    </row>
    <row r="174" spans="1:7">
      <c r="A174" s="4" t="s">
        <v>600</v>
      </c>
    </row>
    <row r="175" spans="1:7">
      <c r="A175" s="3" t="s">
        <v>565</v>
      </c>
    </row>
    <row r="176" spans="1:7">
      <c r="A176" s="4" t="s">
        <v>62</v>
      </c>
      <c r="C176" s="5" t="n">
        <v>8559</v>
      </c>
      <c r="D176" s="5" t="n">
        <v>8448</v>
      </c>
      <c r="E176" s="5" t="n">
        <v>25463</v>
      </c>
      <c r="F176" s="5" t="n">
        <v>25329</v>
      </c>
    </row>
    <row r="177" spans="1:7">
      <c r="A177" s="4" t="s">
        <v>601</v>
      </c>
    </row>
    <row r="178" spans="1:7">
      <c r="A178" s="3" t="s">
        <v>565</v>
      </c>
    </row>
    <row r="179" spans="1:7">
      <c r="A179" s="4" t="s">
        <v>62</v>
      </c>
      <c r="C179" s="5" t="n">
        <v>399</v>
      </c>
      <c r="D179" s="5" t="n">
        <v>404</v>
      </c>
      <c r="E179" s="5" t="n">
        <v>1155</v>
      </c>
      <c r="F179" s="5" t="n">
        <v>1182</v>
      </c>
    </row>
    <row r="180" spans="1:7">
      <c r="A180" s="4" t="s">
        <v>602</v>
      </c>
    </row>
    <row r="181" spans="1:7">
      <c r="A181" s="3" t="s">
        <v>565</v>
      </c>
    </row>
    <row r="182" spans="1:7">
      <c r="A182" s="4" t="s">
        <v>62</v>
      </c>
      <c r="C182" s="5" t="n">
        <v>8958</v>
      </c>
      <c r="D182" s="5" t="n">
        <v>8852</v>
      </c>
      <c r="E182" s="5" t="n">
        <v>26618</v>
      </c>
      <c r="F182" s="5" t="n">
        <v>26511</v>
      </c>
    </row>
    <row r="183" spans="1:7">
      <c r="A183" s="4" t="s">
        <v>603</v>
      </c>
    </row>
    <row r="184" spans="1:7">
      <c r="A184" s="3" t="s">
        <v>565</v>
      </c>
    </row>
    <row r="185" spans="1:7">
      <c r="A185" s="4" t="s">
        <v>27</v>
      </c>
      <c r="C185" s="5" t="n">
        <v>-559</v>
      </c>
      <c r="D185" s="5" t="n">
        <v>-518</v>
      </c>
      <c r="E185" s="5" t="n">
        <v>-1775</v>
      </c>
      <c r="F185" s="5" t="n">
        <v>-1735</v>
      </c>
    </row>
    <row r="186" spans="1:7">
      <c r="A186" s="4" t="s">
        <v>604</v>
      </c>
    </row>
    <row r="187" spans="1:7">
      <c r="A187" s="3" t="s">
        <v>565</v>
      </c>
    </row>
    <row r="188" spans="1:7">
      <c r="A188" s="4" t="s">
        <v>573</v>
      </c>
      <c r="C188" s="5" t="n">
        <v>1567</v>
      </c>
      <c r="D188" s="5" t="n">
        <v>5486</v>
      </c>
      <c r="E188" s="5" t="n">
        <v>4727</v>
      </c>
      <c r="F188" s="5" t="n">
        <v>13247</v>
      </c>
    </row>
    <row r="189" spans="1:7">
      <c r="A189" s="4" t="s">
        <v>574</v>
      </c>
      <c r="C189" s="5" t="n">
        <v>15</v>
      </c>
      <c r="D189" s="5" t="n">
        <v>585</v>
      </c>
      <c r="E189" s="5" t="n">
        <v>43</v>
      </c>
      <c r="F189" s="5" t="n">
        <v>5923</v>
      </c>
    </row>
    <row r="190" spans="1:7">
      <c r="A190" s="4" t="s">
        <v>576</v>
      </c>
      <c r="C190" s="5" t="n">
        <v>1582</v>
      </c>
      <c r="D190" s="7" t="n">
        <v>6071</v>
      </c>
      <c r="E190" s="5" t="n">
        <v>4770</v>
      </c>
      <c r="F190" s="7" t="n">
        <v>19170</v>
      </c>
    </row>
    <row r="191" spans="1:7">
      <c r="A191" s="4" t="s">
        <v>575</v>
      </c>
      <c r="C191" s="7" t="n">
        <v>344721</v>
      </c>
      <c r="E191" s="7" t="n">
        <v>344721</v>
      </c>
      <c r="G191" s="7" t="n">
        <v>469304</v>
      </c>
    </row>
    <row r="192" spans="1:7"/>
    <row r="193" spans="1:7">
      <c r="A193" s="4" t="s">
        <v>95</v>
      </c>
      <c r="B193" s="4" t="s">
        <v>119</v>
      </c>
    </row>
  </sheetData>
  <mergeCells count="5">
    <mergeCell ref="A1:B2"/>
    <mergeCell ref="C1:D1"/>
    <mergeCell ref="E1:F1"/>
    <mergeCell ref="A192:F192"/>
    <mergeCell ref="B193:F19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605</v>
      </c>
      <c r="B1" s="2" t="s">
        <v>25</v>
      </c>
      <c r="D1" s="2" t="s">
        <v>1</v>
      </c>
    </row>
    <row r="2" spans="1:6">
      <c r="B2" s="2" t="s">
        <v>2</v>
      </c>
      <c r="C2" s="2" t="s">
        <v>26</v>
      </c>
      <c r="D2" s="2" t="s">
        <v>2</v>
      </c>
      <c r="E2" s="2" t="s">
        <v>26</v>
      </c>
      <c r="F2" s="2" t="s">
        <v>79</v>
      </c>
    </row>
    <row r="3" spans="1:6">
      <c r="A3" s="3" t="s">
        <v>606</v>
      </c>
    </row>
    <row r="4" spans="1:6">
      <c r="A4" s="4" t="s">
        <v>607</v>
      </c>
      <c r="B4" s="7" t="n">
        <v>182100</v>
      </c>
      <c r="D4" s="7" t="n">
        <v>182100</v>
      </c>
      <c r="F4" s="7" t="n">
        <v>201800</v>
      </c>
    </row>
    <row r="5" spans="1:6">
      <c r="A5" s="4" t="s">
        <v>34</v>
      </c>
      <c r="C5" s="7" t="n">
        <v>297276</v>
      </c>
      <c r="D5" s="7" t="n">
        <v>136303</v>
      </c>
      <c r="E5" s="7" t="n">
        <v>311195</v>
      </c>
    </row>
    <row r="6" spans="1:6">
      <c r="A6" s="4" t="s">
        <v>608</v>
      </c>
      <c r="B6" s="4" t="s">
        <v>609</v>
      </c>
      <c r="C6" s="4" t="s">
        <v>610</v>
      </c>
      <c r="D6" s="4" t="s">
        <v>611</v>
      </c>
      <c r="E6" s="4" t="s">
        <v>612</v>
      </c>
    </row>
    <row r="7" spans="1:6">
      <c r="A7" s="4" t="s">
        <v>613</v>
      </c>
      <c r="B7" s="7" t="n">
        <v>7400</v>
      </c>
      <c r="D7" s="7" t="n">
        <v>40200</v>
      </c>
    </row>
    <row r="8" spans="1:6">
      <c r="A8" s="4" t="s">
        <v>614</v>
      </c>
      <c r="C8" s="7" t="n">
        <v>366500</v>
      </c>
      <c r="E8" s="7" t="n">
        <v>366500</v>
      </c>
    </row>
    <row r="9" spans="1:6">
      <c r="A9" s="4" t="s">
        <v>414</v>
      </c>
    </row>
    <row r="10" spans="1:6">
      <c r="A10" s="3" t="s">
        <v>606</v>
      </c>
    </row>
    <row r="11" spans="1:6">
      <c r="A11" s="4" t="s">
        <v>34</v>
      </c>
      <c r="D11" s="5" t="n">
        <v>134600</v>
      </c>
    </row>
    <row r="12" spans="1:6">
      <c r="A12" s="4" t="s">
        <v>415</v>
      </c>
    </row>
    <row r="13" spans="1:6">
      <c r="A13" s="3" t="s">
        <v>606</v>
      </c>
    </row>
    <row r="14" spans="1:6">
      <c r="A14" s="4" t="s">
        <v>34</v>
      </c>
      <c r="D14" s="5" t="n">
        <v>97400</v>
      </c>
    </row>
    <row r="15" spans="1:6">
      <c r="A15" s="4" t="s">
        <v>615</v>
      </c>
    </row>
    <row r="16" spans="1:6">
      <c r="A16" s="3" t="s">
        <v>606</v>
      </c>
    </row>
    <row r="17" spans="1:6">
      <c r="A17" s="4" t="s">
        <v>616</v>
      </c>
      <c r="D17" s="5" t="n">
        <v>286000</v>
      </c>
    </row>
    <row r="18" spans="1:6">
      <c r="A18" s="4" t="s">
        <v>410</v>
      </c>
      <c r="D18" s="7" t="n">
        <v>286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17</v>
      </c>
      <c r="B1" s="2" t="s">
        <v>25</v>
      </c>
      <c r="D1" s="2" t="s">
        <v>1</v>
      </c>
    </row>
    <row r="2" spans="1:5">
      <c r="B2" s="2" t="s">
        <v>2</v>
      </c>
      <c r="C2" s="2" t="s">
        <v>26</v>
      </c>
      <c r="D2" s="2" t="s">
        <v>2</v>
      </c>
      <c r="E2" s="2" t="s">
        <v>26</v>
      </c>
    </row>
    <row r="3" spans="1:5">
      <c r="A3" s="4" t="s">
        <v>618</v>
      </c>
    </row>
    <row r="4" spans="1:5">
      <c r="A4" s="3" t="s">
        <v>619</v>
      </c>
    </row>
    <row r="5" spans="1:5">
      <c r="A5" s="4" t="s">
        <v>49</v>
      </c>
      <c r="B5" s="7" t="n">
        <v>12735</v>
      </c>
      <c r="C5" s="7" t="n">
        <v>12851</v>
      </c>
      <c r="D5" s="7" t="n">
        <v>37302</v>
      </c>
      <c r="E5" s="7" t="n">
        <v>42545</v>
      </c>
    </row>
    <row r="6" spans="1:5">
      <c r="A6" s="4" t="s">
        <v>50</v>
      </c>
      <c r="B6" s="5" t="n">
        <v>7505</v>
      </c>
      <c r="C6" s="5" t="n">
        <v>6719</v>
      </c>
      <c r="D6" s="5" t="n">
        <v>25437</v>
      </c>
      <c r="E6" s="5" t="n">
        <v>19129</v>
      </c>
    </row>
    <row r="7" spans="1:5">
      <c r="A7" s="4" t="s">
        <v>620</v>
      </c>
    </row>
    <row r="8" spans="1:5">
      <c r="A8" s="3" t="s">
        <v>619</v>
      </c>
    </row>
    <row r="9" spans="1:5">
      <c r="A9" s="4" t="s">
        <v>49</v>
      </c>
      <c r="B9" s="5" t="n">
        <v>11753</v>
      </c>
      <c r="C9" s="5" t="n">
        <v>14209</v>
      </c>
      <c r="D9" s="5" t="n">
        <v>31260</v>
      </c>
      <c r="E9" s="5" t="n">
        <v>39225</v>
      </c>
    </row>
    <row r="10" spans="1:5">
      <c r="A10" s="4" t="s">
        <v>50</v>
      </c>
      <c r="B10" s="7" t="n">
        <v>2770</v>
      </c>
      <c r="C10" s="7" t="n">
        <v>2746</v>
      </c>
      <c r="D10" s="7" t="n">
        <v>5425</v>
      </c>
      <c r="E10" s="7" t="n">
        <v>60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79</v>
      </c>
    </row>
    <row r="2" spans="1:3">
      <c r="A2" s="3" t="s">
        <v>80</v>
      </c>
    </row>
    <row r="3" spans="1:3">
      <c r="A3" s="4" t="s">
        <v>82</v>
      </c>
      <c r="B3" s="7" t="n">
        <v>98079</v>
      </c>
      <c r="C3" s="7" t="n">
        <v>108966</v>
      </c>
    </row>
    <row r="4" spans="1:3">
      <c r="A4" s="4" t="s">
        <v>622</v>
      </c>
      <c r="B4" s="5" t="n">
        <v>9320</v>
      </c>
      <c r="C4" s="5" t="n">
        <v>9400</v>
      </c>
    </row>
    <row r="5" spans="1:3">
      <c r="A5" s="4" t="s">
        <v>87</v>
      </c>
      <c r="B5" s="5" t="n">
        <v>50</v>
      </c>
      <c r="C5" s="5" t="n">
        <v>50</v>
      </c>
    </row>
    <row r="6" spans="1:3">
      <c r="A6" s="4" t="s">
        <v>623</v>
      </c>
      <c r="B6" s="5" t="n">
        <v>107449</v>
      </c>
      <c r="C6" s="5" t="n">
        <v>118416</v>
      </c>
    </row>
    <row r="7" spans="1:3">
      <c r="A7" s="3" t="s">
        <v>624</v>
      </c>
    </row>
    <row r="8" spans="1:3">
      <c r="A8" s="4" t="s">
        <v>82</v>
      </c>
      <c r="B8" s="5" t="n">
        <v>184417</v>
      </c>
      <c r="C8" s="5" t="n">
        <v>204929</v>
      </c>
    </row>
    <row r="9" spans="1:3">
      <c r="A9" s="4" t="s">
        <v>622</v>
      </c>
      <c r="B9" s="5" t="n">
        <v>222775</v>
      </c>
      <c r="C9" s="5" t="n">
        <v>213580</v>
      </c>
    </row>
    <row r="10" spans="1:3">
      <c r="A10" s="4" t="s">
        <v>625</v>
      </c>
      <c r="B10" s="5" t="n">
        <v>23713</v>
      </c>
      <c r="C10" s="5" t="n">
        <v>27181</v>
      </c>
    </row>
    <row r="11" spans="1:3">
      <c r="A11" s="4" t="s">
        <v>87</v>
      </c>
      <c r="B11" s="5" t="n">
        <v>92</v>
      </c>
    </row>
    <row r="12" spans="1:3">
      <c r="A12" s="4" t="s">
        <v>626</v>
      </c>
      <c r="B12" s="5" t="n">
        <v>430997</v>
      </c>
      <c r="C12" s="5" t="n">
        <v>445690</v>
      </c>
    </row>
    <row r="13" spans="1:3">
      <c r="A13" s="4" t="s">
        <v>627</v>
      </c>
      <c r="B13" s="5" t="n">
        <v>538446</v>
      </c>
      <c r="C13" s="5" t="n">
        <v>564106</v>
      </c>
    </row>
    <row r="14" spans="1:3">
      <c r="A14" s="3" t="s">
        <v>628</v>
      </c>
    </row>
    <row r="15" spans="1:3">
      <c r="A15" s="4" t="s">
        <v>629</v>
      </c>
      <c r="B15" s="5" t="n">
        <v>102069</v>
      </c>
      <c r="C15" s="5" t="n">
        <v>113521</v>
      </c>
    </row>
    <row r="16" spans="1:3">
      <c r="A16" s="4" t="s">
        <v>630</v>
      </c>
      <c r="B16" s="5" t="n">
        <v>535093</v>
      </c>
      <c r="C16" s="5" t="n">
        <v>512282</v>
      </c>
    </row>
    <row r="17" spans="1:3">
      <c r="A17" s="4" t="s">
        <v>631</v>
      </c>
      <c r="B17" s="5" t="n">
        <v>637162</v>
      </c>
      <c r="C17" s="5" t="n">
        <v>625803</v>
      </c>
    </row>
    <row r="18" spans="1:3">
      <c r="A18" s="4" t="s">
        <v>618</v>
      </c>
    </row>
    <row r="19" spans="1:3">
      <c r="A19" s="3" t="s">
        <v>80</v>
      </c>
    </row>
    <row r="20" spans="1:3">
      <c r="A20" s="4" t="s">
        <v>82</v>
      </c>
      <c r="B20" s="5" t="n">
        <v>55194</v>
      </c>
      <c r="C20" s="5" t="n">
        <v>64622</v>
      </c>
    </row>
    <row r="21" spans="1:3">
      <c r="A21" s="4" t="s">
        <v>622</v>
      </c>
      <c r="B21" s="5" t="n">
        <v>7697</v>
      </c>
      <c r="C21" s="5" t="n">
        <v>7912</v>
      </c>
    </row>
    <row r="22" spans="1:3">
      <c r="A22" s="4" t="s">
        <v>623</v>
      </c>
      <c r="B22" s="5" t="n">
        <v>62891</v>
      </c>
      <c r="C22" s="5" t="n">
        <v>72534</v>
      </c>
    </row>
    <row r="23" spans="1:3">
      <c r="A23" s="3" t="s">
        <v>624</v>
      </c>
    </row>
    <row r="24" spans="1:3">
      <c r="A24" s="4" t="s">
        <v>82</v>
      </c>
      <c r="B24" s="5" t="n">
        <v>98481</v>
      </c>
      <c r="C24" s="5" t="n">
        <v>97223</v>
      </c>
    </row>
    <row r="25" spans="1:3">
      <c r="A25" s="4" t="s">
        <v>622</v>
      </c>
      <c r="B25" s="5" t="n">
        <v>115224</v>
      </c>
      <c r="C25" s="5" t="n">
        <v>111596</v>
      </c>
    </row>
    <row r="26" spans="1:3">
      <c r="A26" s="4" t="s">
        <v>625</v>
      </c>
      <c r="B26" s="5" t="n">
        <v>4216</v>
      </c>
      <c r="C26" s="5" t="n">
        <v>4202</v>
      </c>
    </row>
    <row r="27" spans="1:3">
      <c r="A27" s="4" t="s">
        <v>87</v>
      </c>
      <c r="B27" s="5" t="n">
        <v>92</v>
      </c>
    </row>
    <row r="28" spans="1:3">
      <c r="A28" s="4" t="s">
        <v>626</v>
      </c>
      <c r="B28" s="5" t="n">
        <v>218013</v>
      </c>
      <c r="C28" s="5" t="n">
        <v>213021</v>
      </c>
    </row>
    <row r="29" spans="1:3">
      <c r="A29" s="4" t="s">
        <v>627</v>
      </c>
      <c r="B29" s="5" t="n">
        <v>280904</v>
      </c>
      <c r="C29" s="5" t="n">
        <v>285555</v>
      </c>
    </row>
    <row r="30" spans="1:3">
      <c r="A30" s="3" t="s">
        <v>628</v>
      </c>
    </row>
    <row r="31" spans="1:3">
      <c r="A31" s="4" t="s">
        <v>629</v>
      </c>
      <c r="B31" s="5" t="n">
        <v>55668</v>
      </c>
      <c r="C31" s="5" t="n">
        <v>65284</v>
      </c>
    </row>
    <row r="32" spans="1:3">
      <c r="A32" s="4" t="s">
        <v>630</v>
      </c>
      <c r="B32" s="5" t="n">
        <v>315322</v>
      </c>
      <c r="C32" s="5" t="n">
        <v>295311</v>
      </c>
    </row>
    <row r="33" spans="1:3">
      <c r="A33" s="4" t="s">
        <v>631</v>
      </c>
      <c r="B33" s="5" t="n">
        <v>370990</v>
      </c>
      <c r="C33" s="5" t="n">
        <v>360595</v>
      </c>
    </row>
    <row r="34" spans="1:3">
      <c r="A34" s="4" t="s">
        <v>620</v>
      </c>
    </row>
    <row r="35" spans="1:3">
      <c r="A35" s="3" t="s">
        <v>80</v>
      </c>
    </row>
    <row r="36" spans="1:3">
      <c r="A36" s="4" t="s">
        <v>82</v>
      </c>
      <c r="B36" s="5" t="n">
        <v>42885</v>
      </c>
      <c r="C36" s="5" t="n">
        <v>44344</v>
      </c>
    </row>
    <row r="37" spans="1:3">
      <c r="A37" s="4" t="s">
        <v>622</v>
      </c>
      <c r="B37" s="5" t="n">
        <v>1623</v>
      </c>
      <c r="C37" s="5" t="n">
        <v>1488</v>
      </c>
    </row>
    <row r="38" spans="1:3">
      <c r="A38" s="4" t="s">
        <v>87</v>
      </c>
      <c r="B38" s="5" t="n">
        <v>50</v>
      </c>
      <c r="C38" s="5" t="n">
        <v>50</v>
      </c>
    </row>
    <row r="39" spans="1:3">
      <c r="A39" s="4" t="s">
        <v>623</v>
      </c>
      <c r="B39" s="5" t="n">
        <v>44558</v>
      </c>
      <c r="C39" s="5" t="n">
        <v>45882</v>
      </c>
    </row>
    <row r="40" spans="1:3">
      <c r="A40" s="3" t="s">
        <v>624</v>
      </c>
    </row>
    <row r="41" spans="1:3">
      <c r="A41" s="4" t="s">
        <v>82</v>
      </c>
      <c r="B41" s="5" t="n">
        <v>85936</v>
      </c>
      <c r="C41" s="5" t="n">
        <v>107706</v>
      </c>
    </row>
    <row r="42" spans="1:3">
      <c r="A42" s="4" t="s">
        <v>622</v>
      </c>
      <c r="B42" s="5" t="n">
        <v>107551</v>
      </c>
      <c r="C42" s="5" t="n">
        <v>101984</v>
      </c>
    </row>
    <row r="43" spans="1:3">
      <c r="A43" s="4" t="s">
        <v>625</v>
      </c>
      <c r="B43" s="5" t="n">
        <v>19497</v>
      </c>
      <c r="C43" s="5" t="n">
        <v>22979</v>
      </c>
    </row>
    <row r="44" spans="1:3">
      <c r="A44" s="4" t="s">
        <v>626</v>
      </c>
      <c r="B44" s="5" t="n">
        <v>212984</v>
      </c>
      <c r="C44" s="5" t="n">
        <v>232669</v>
      </c>
    </row>
    <row r="45" spans="1:3">
      <c r="A45" s="4" t="s">
        <v>627</v>
      </c>
      <c r="B45" s="5" t="n">
        <v>257542</v>
      </c>
      <c r="C45" s="5" t="n">
        <v>278551</v>
      </c>
    </row>
    <row r="46" spans="1:3">
      <c r="A46" s="3" t="s">
        <v>628</v>
      </c>
    </row>
    <row r="47" spans="1:3">
      <c r="A47" s="4" t="s">
        <v>629</v>
      </c>
      <c r="B47" s="5" t="n">
        <v>46401</v>
      </c>
      <c r="C47" s="5" t="n">
        <v>48237</v>
      </c>
    </row>
    <row r="48" spans="1:3">
      <c r="A48" s="4" t="s">
        <v>630</v>
      </c>
      <c r="B48" s="5" t="n">
        <v>219771</v>
      </c>
      <c r="C48" s="5" t="n">
        <v>216971</v>
      </c>
    </row>
    <row r="49" spans="1:3">
      <c r="A49" s="4" t="s">
        <v>631</v>
      </c>
      <c r="B49" s="7" t="n">
        <v>266172</v>
      </c>
      <c r="C49" s="7" t="n">
        <v>265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25</v>
      </c>
      <c r="D1" s="2" t="s">
        <v>1</v>
      </c>
    </row>
    <row r="2" spans="1:5">
      <c r="B2" s="2" t="s">
        <v>2</v>
      </c>
      <c r="C2" s="2" t="s">
        <v>26</v>
      </c>
      <c r="D2" s="2" t="s">
        <v>2</v>
      </c>
      <c r="E2" s="2" t="s">
        <v>26</v>
      </c>
    </row>
    <row r="3" spans="1:5">
      <c r="A3" s="3" t="s">
        <v>130</v>
      </c>
    </row>
    <row r="4" spans="1:5">
      <c r="A4" s="4" t="s">
        <v>47</v>
      </c>
      <c r="B4" s="7" t="n">
        <v>-81664</v>
      </c>
      <c r="C4" s="7" t="n">
        <v>-671307</v>
      </c>
      <c r="D4" s="7" t="n">
        <v>-465821</v>
      </c>
      <c r="E4" s="7" t="n">
        <v>-608476</v>
      </c>
    </row>
    <row r="5" spans="1:5">
      <c r="A5" s="3" t="s">
        <v>131</v>
      </c>
    </row>
    <row r="6" spans="1:5">
      <c r="A6" s="4" t="s">
        <v>132</v>
      </c>
      <c r="B6" s="5" t="n">
        <v>22696</v>
      </c>
      <c r="C6" s="5" t="n">
        <v>34914</v>
      </c>
      <c r="D6" s="5" t="n">
        <v>79001</v>
      </c>
      <c r="E6" s="5" t="n">
        <v>103306</v>
      </c>
    </row>
    <row r="7" spans="1:5">
      <c r="A7" s="4" t="s">
        <v>133</v>
      </c>
      <c r="B7" s="5" t="n">
        <v>2889</v>
      </c>
      <c r="C7" s="5" t="n">
        <v>5468</v>
      </c>
      <c r="D7" s="5" t="n">
        <v>11909</v>
      </c>
      <c r="E7" s="5" t="n">
        <v>18251</v>
      </c>
    </row>
    <row r="8" spans="1:5">
      <c r="A8" s="4" t="s">
        <v>134</v>
      </c>
      <c r="B8" s="5" t="n">
        <v>5329</v>
      </c>
      <c r="C8" s="5" t="n">
        <v>3015</v>
      </c>
      <c r="D8" s="5" t="n">
        <v>13316</v>
      </c>
      <c r="E8" s="5" t="n">
        <v>13058</v>
      </c>
    </row>
    <row r="9" spans="1:5">
      <c r="A9" s="4" t="s">
        <v>135</v>
      </c>
      <c r="B9" s="5" t="n">
        <v>4363</v>
      </c>
      <c r="C9" s="5" t="n">
        <v>3987</v>
      </c>
      <c r="D9" s="5" t="n">
        <v>12847</v>
      </c>
      <c r="E9" s="5" t="n">
        <v>11262</v>
      </c>
    </row>
    <row r="10" spans="1:5">
      <c r="A10" s="4" t="s">
        <v>136</v>
      </c>
      <c r="C10" s="5" t="n">
        <v>-42</v>
      </c>
      <c r="D10" s="5" t="n">
        <v>-5403</v>
      </c>
      <c r="E10" s="5" t="n">
        <v>-7375</v>
      </c>
    </row>
    <row r="11" spans="1:5">
      <c r="A11" s="4" t="s">
        <v>137</v>
      </c>
      <c r="B11" s="5" t="n">
        <v>10327</v>
      </c>
      <c r="C11" s="5" t="n">
        <v>10009</v>
      </c>
      <c r="D11" s="5" t="n">
        <v>57511</v>
      </c>
      <c r="E11" s="5" t="n">
        <v>30955</v>
      </c>
    </row>
    <row r="12" spans="1:5">
      <c r="A12" s="4" t="s">
        <v>138</v>
      </c>
      <c r="B12" s="5" t="n">
        <v>-3788</v>
      </c>
      <c r="C12" s="5" t="n">
        <v>279172</v>
      </c>
      <c r="D12" s="5" t="n">
        <v>-19608</v>
      </c>
      <c r="E12" s="5" t="n">
        <v>308470</v>
      </c>
    </row>
    <row r="13" spans="1:5">
      <c r="A13" s="4" t="s">
        <v>34</v>
      </c>
      <c r="C13" s="5" t="n">
        <v>324289</v>
      </c>
      <c r="D13" s="5" t="n">
        <v>137572</v>
      </c>
      <c r="E13" s="5" t="n">
        <v>338208</v>
      </c>
    </row>
    <row r="14" spans="1:5">
      <c r="A14" s="4" t="s">
        <v>139</v>
      </c>
      <c r="B14" s="5" t="n">
        <v>49663</v>
      </c>
      <c r="D14" s="5" t="n">
        <v>349868</v>
      </c>
      <c r="E14" s="5" t="n">
        <v>-179</v>
      </c>
    </row>
    <row r="15" spans="1:5">
      <c r="A15" s="4" t="s">
        <v>87</v>
      </c>
      <c r="B15" s="5" t="n">
        <v>9299</v>
      </c>
      <c r="C15" s="5" t="n">
        <v>6303</v>
      </c>
      <c r="D15" s="5" t="n">
        <v>16111</v>
      </c>
      <c r="E15" s="5" t="n">
        <v>7262</v>
      </c>
    </row>
    <row r="16" spans="1:5">
      <c r="A16" s="3" t="s">
        <v>140</v>
      </c>
    </row>
    <row r="17" spans="1:5">
      <c r="A17" s="4" t="s">
        <v>141</v>
      </c>
      <c r="B17" s="5" t="n">
        <v>-3976</v>
      </c>
      <c r="C17" s="5" t="n">
        <v>-42832</v>
      </c>
      <c r="D17" s="5" t="n">
        <v>-103199</v>
      </c>
      <c r="E17" s="5" t="n">
        <v>-143953</v>
      </c>
    </row>
    <row r="18" spans="1:5">
      <c r="A18" s="4" t="s">
        <v>142</v>
      </c>
      <c r="B18" s="5" t="n">
        <v>-6999</v>
      </c>
      <c r="C18" s="5" t="n">
        <v>11871</v>
      </c>
      <c r="D18" s="5" t="n">
        <v>-9517</v>
      </c>
      <c r="E18" s="5" t="n">
        <v>-3522</v>
      </c>
    </row>
    <row r="19" spans="1:5">
      <c r="A19" s="4" t="s">
        <v>97</v>
      </c>
      <c r="B19" s="5" t="n">
        <v>-3903</v>
      </c>
      <c r="C19" s="5" t="n">
        <v>11995</v>
      </c>
      <c r="D19" s="5" t="n">
        <v>-26213</v>
      </c>
      <c r="E19" s="5" t="n">
        <v>24451</v>
      </c>
    </row>
    <row r="20" spans="1:5">
      <c r="A20" s="4" t="s">
        <v>85</v>
      </c>
      <c r="B20" s="5" t="n">
        <v>2369</v>
      </c>
      <c r="C20" s="5" t="n">
        <v>1615</v>
      </c>
      <c r="D20" s="5" t="n">
        <v>6718</v>
      </c>
      <c r="E20" s="5" t="n">
        <v>2468</v>
      </c>
    </row>
    <row r="21" spans="1:5">
      <c r="A21" s="4" t="s">
        <v>99</v>
      </c>
      <c r="B21" s="5" t="n">
        <v>20614</v>
      </c>
      <c r="C21" s="5" t="n">
        <v>24809</v>
      </c>
      <c r="D21" s="5" t="n">
        <v>7471</v>
      </c>
      <c r="E21" s="5" t="n">
        <v>20317</v>
      </c>
    </row>
    <row r="22" spans="1:5">
      <c r="A22" s="4" t="s">
        <v>102</v>
      </c>
      <c r="B22" s="5" t="n">
        <v>-18738</v>
      </c>
      <c r="C22" s="5" t="n">
        <v>33101</v>
      </c>
      <c r="D22" s="5" t="n">
        <v>-54051</v>
      </c>
      <c r="E22" s="5" t="n">
        <v>-73268</v>
      </c>
    </row>
    <row r="23" spans="1:5">
      <c r="A23" s="4" t="s">
        <v>143</v>
      </c>
      <c r="B23" s="5" t="n">
        <v>8481</v>
      </c>
      <c r="C23" s="5" t="n">
        <v>36367</v>
      </c>
      <c r="D23" s="5" t="n">
        <v>8512</v>
      </c>
      <c r="E23" s="5" t="n">
        <v>41235</v>
      </c>
    </row>
    <row r="24" spans="1:5">
      <c r="A24" s="3" t="s">
        <v>144</v>
      </c>
    </row>
    <row r="25" spans="1:5">
      <c r="A25" s="4" t="s">
        <v>145</v>
      </c>
      <c r="B25" s="5" t="n">
        <v>-16463</v>
      </c>
      <c r="C25" s="5" t="n">
        <v>-21873</v>
      </c>
      <c r="D25" s="5" t="n">
        <v>-45800</v>
      </c>
      <c r="E25" s="5" t="n">
        <v>-68703</v>
      </c>
    </row>
    <row r="26" spans="1:5">
      <c r="A26" s="4" t="s">
        <v>146</v>
      </c>
      <c r="B26" s="5" t="n">
        <v>-6415</v>
      </c>
      <c r="C26" s="5" t="n">
        <v>-8386</v>
      </c>
      <c r="D26" s="5" t="n">
        <v>-17711</v>
      </c>
      <c r="E26" s="5" t="n">
        <v>-27112</v>
      </c>
    </row>
    <row r="27" spans="1:5">
      <c r="A27" s="4" t="s">
        <v>147</v>
      </c>
      <c r="C27" s="5" t="n">
        <v>-49329</v>
      </c>
      <c r="D27" s="5" t="n">
        <v>-6650</v>
      </c>
      <c r="E27" s="5" t="n">
        <v>-77040</v>
      </c>
    </row>
    <row r="28" spans="1:5">
      <c r="A28" s="4" t="s">
        <v>148</v>
      </c>
      <c r="E28" s="5" t="n">
        <v>18489</v>
      </c>
    </row>
    <row r="29" spans="1:5">
      <c r="A29" s="4" t="s">
        <v>149</v>
      </c>
      <c r="B29" s="5" t="n">
        <v>5494</v>
      </c>
      <c r="C29" s="5" t="n">
        <v>3739</v>
      </c>
      <c r="D29" s="5" t="n">
        <v>5494</v>
      </c>
      <c r="E29" s="5" t="n">
        <v>4962</v>
      </c>
    </row>
    <row r="30" spans="1:5">
      <c r="A30" s="4" t="s">
        <v>150</v>
      </c>
      <c r="B30" s="5" t="n">
        <v>-18047</v>
      </c>
      <c r="C30" s="5" t="n">
        <v>-22427</v>
      </c>
      <c r="D30" s="5" t="n">
        <v>-108655</v>
      </c>
      <c r="E30" s="5" t="n">
        <v>-75422</v>
      </c>
    </row>
    <row r="31" spans="1:5">
      <c r="A31" s="4" t="s">
        <v>151</v>
      </c>
      <c r="B31" s="5" t="n">
        <v>50087</v>
      </c>
      <c r="C31" s="5" t="n">
        <v>31875</v>
      </c>
      <c r="D31" s="5" t="n">
        <v>117863</v>
      </c>
      <c r="E31" s="5" t="n">
        <v>78478</v>
      </c>
    </row>
    <row r="32" spans="1:5">
      <c r="A32" s="4" t="s">
        <v>152</v>
      </c>
      <c r="B32" s="5" t="n">
        <v>-10053</v>
      </c>
      <c r="C32" s="5" t="n">
        <v>-14680</v>
      </c>
      <c r="D32" s="5" t="n">
        <v>23472</v>
      </c>
      <c r="E32" s="5" t="n">
        <v>8479</v>
      </c>
    </row>
    <row r="33" spans="1:5">
      <c r="A33" s="4" t="s">
        <v>153</v>
      </c>
      <c r="B33" s="5" t="n">
        <v>5088</v>
      </c>
      <c r="C33" s="5" t="n">
        <v>51</v>
      </c>
      <c r="D33" s="5" t="n">
        <v>4844</v>
      </c>
      <c r="E33" s="5" t="n">
        <v>-33347</v>
      </c>
    </row>
    <row r="34" spans="1:5">
      <c r="A34" s="4" t="s">
        <v>87</v>
      </c>
      <c r="B34" s="5" t="n">
        <v>-81</v>
      </c>
      <c r="C34" s="5" t="n">
        <v>-150</v>
      </c>
      <c r="D34" s="5" t="n">
        <v>-35</v>
      </c>
      <c r="E34" s="5" t="n">
        <v>-1277</v>
      </c>
    </row>
    <row r="35" spans="1:5">
      <c r="A35" s="4" t="s">
        <v>154</v>
      </c>
      <c r="B35" s="5" t="n">
        <v>9610</v>
      </c>
      <c r="C35" s="5" t="n">
        <v>-81180</v>
      </c>
      <c r="D35" s="5" t="n">
        <v>-27178</v>
      </c>
      <c r="E35" s="5" t="n">
        <v>-172493</v>
      </c>
    </row>
    <row r="36" spans="1:5">
      <c r="A36" s="3" t="s">
        <v>155</v>
      </c>
    </row>
    <row r="37" spans="1:5">
      <c r="A37" s="4" t="s">
        <v>156</v>
      </c>
      <c r="B37" s="5" t="n">
        <v>426700</v>
      </c>
      <c r="C37" s="5" t="n">
        <v>489200</v>
      </c>
      <c r="D37" s="5" t="n">
        <v>1214300</v>
      </c>
      <c r="E37" s="5" t="n">
        <v>1267200</v>
      </c>
    </row>
    <row r="38" spans="1:5">
      <c r="A38" s="4" t="s">
        <v>157</v>
      </c>
      <c r="B38" s="5" t="n">
        <v>-427300</v>
      </c>
      <c r="C38" s="5" t="n">
        <v>-388100</v>
      </c>
      <c r="D38" s="5" t="n">
        <v>-1120600</v>
      </c>
      <c r="E38" s="5" t="n">
        <v>-1215800</v>
      </c>
    </row>
    <row r="39" spans="1:5">
      <c r="A39" s="4" t="s">
        <v>158</v>
      </c>
      <c r="E39" s="5" t="n">
        <v>198100</v>
      </c>
    </row>
    <row r="40" spans="1:5">
      <c r="A40" s="4" t="s">
        <v>159</v>
      </c>
      <c r="E40" s="5" t="n">
        <v>750</v>
      </c>
    </row>
    <row r="41" spans="1:5">
      <c r="A41" s="4" t="s">
        <v>160</v>
      </c>
      <c r="B41" s="5" t="n">
        <v>-3508</v>
      </c>
      <c r="C41" s="5" t="n">
        <v>-3508</v>
      </c>
      <c r="D41" s="5" t="n">
        <v>-10525</v>
      </c>
      <c r="E41" s="5" t="n">
        <v>-10019</v>
      </c>
    </row>
    <row r="42" spans="1:5">
      <c r="A42" s="4" t="s">
        <v>161</v>
      </c>
      <c r="B42" s="5" t="n">
        <v>-217</v>
      </c>
      <c r="C42" s="5" t="n">
        <v>-276</v>
      </c>
      <c r="D42" s="5" t="n">
        <v>-840</v>
      </c>
      <c r="E42" s="5" t="n">
        <v>-826</v>
      </c>
    </row>
    <row r="43" spans="1:5">
      <c r="A43" s="4" t="s">
        <v>162</v>
      </c>
      <c r="B43" s="5" t="n">
        <v>-170</v>
      </c>
      <c r="C43" s="5" t="n">
        <v>-50</v>
      </c>
      <c r="D43" s="5" t="n">
        <v>-299</v>
      </c>
      <c r="E43" s="5" t="n">
        <v>-342</v>
      </c>
    </row>
    <row r="44" spans="1:5">
      <c r="A44" s="4" t="s">
        <v>163</v>
      </c>
      <c r="D44" s="5" t="n">
        <v>32</v>
      </c>
    </row>
    <row r="45" spans="1:5">
      <c r="A45" s="4" t="s">
        <v>164</v>
      </c>
      <c r="B45" s="5" t="n">
        <v>-3120</v>
      </c>
      <c r="C45" s="5" t="n">
        <v>-2904</v>
      </c>
      <c r="D45" s="5" t="n">
        <v>-9195</v>
      </c>
      <c r="E45" s="5" t="n">
        <v>-8558</v>
      </c>
    </row>
    <row r="46" spans="1:5">
      <c r="A46" s="4" t="s">
        <v>165</v>
      </c>
      <c r="C46" s="5" t="n">
        <v>-10224</v>
      </c>
      <c r="D46" s="5" t="n">
        <v>-10228</v>
      </c>
      <c r="E46" s="5" t="n">
        <v>-30517</v>
      </c>
    </row>
    <row r="47" spans="1:5">
      <c r="A47" s="4" t="s">
        <v>166</v>
      </c>
      <c r="C47" s="5" t="n">
        <v>4993</v>
      </c>
      <c r="D47" s="5" t="n">
        <v>113</v>
      </c>
      <c r="E47" s="5" t="n">
        <v>11261</v>
      </c>
    </row>
    <row r="48" spans="1:5">
      <c r="A48" s="4" t="s">
        <v>167</v>
      </c>
      <c r="B48" s="5" t="n">
        <v>-10071</v>
      </c>
      <c r="C48" s="5" t="n">
        <v>-4694</v>
      </c>
      <c r="D48" s="5" t="n">
        <v>-48372</v>
      </c>
      <c r="E48" s="5" t="n">
        <v>-35240</v>
      </c>
    </row>
    <row r="49" spans="1:5">
      <c r="A49" s="4" t="s">
        <v>168</v>
      </c>
      <c r="E49" s="5" t="n">
        <v>-1000</v>
      </c>
    </row>
    <row r="50" spans="1:5">
      <c r="A50" s="4" t="s">
        <v>169</v>
      </c>
      <c r="B50" s="5" t="n">
        <v>-88</v>
      </c>
      <c r="C50" s="5" t="n">
        <v>-250</v>
      </c>
      <c r="D50" s="5" t="n">
        <v>-2417</v>
      </c>
      <c r="E50" s="5" t="n">
        <v>-3079</v>
      </c>
    </row>
    <row r="51" spans="1:5">
      <c r="A51" s="4" t="s">
        <v>170</v>
      </c>
      <c r="B51" s="5" t="n">
        <v>-17774</v>
      </c>
      <c r="C51" s="5" t="n">
        <v>84187</v>
      </c>
      <c r="D51" s="5" t="n">
        <v>11969</v>
      </c>
      <c r="E51" s="5" t="n">
        <v>171930</v>
      </c>
    </row>
    <row r="52" spans="1:5">
      <c r="A52" s="4" t="s">
        <v>171</v>
      </c>
      <c r="B52" s="5" t="n">
        <v>317</v>
      </c>
      <c r="C52" s="5" t="n">
        <v>39374</v>
      </c>
      <c r="D52" s="5" t="n">
        <v>-6697</v>
      </c>
      <c r="E52" s="5" t="n">
        <v>40672</v>
      </c>
    </row>
    <row r="53" spans="1:5">
      <c r="A53" s="4" t="s">
        <v>172</v>
      </c>
      <c r="B53" s="5" t="n">
        <v>130047</v>
      </c>
      <c r="C53" s="5" t="n">
        <v>100056</v>
      </c>
      <c r="D53" s="5" t="n">
        <v>137061</v>
      </c>
      <c r="E53" s="5" t="n">
        <v>98758</v>
      </c>
    </row>
    <row r="54" spans="1:5">
      <c r="A54" s="4" t="s">
        <v>173</v>
      </c>
      <c r="B54" s="5" t="n">
        <v>130364</v>
      </c>
      <c r="C54" s="5" t="n">
        <v>139430</v>
      </c>
      <c r="D54" s="5" t="n">
        <v>130364</v>
      </c>
      <c r="E54" s="5" t="n">
        <v>139430</v>
      </c>
    </row>
    <row r="55" spans="1:5">
      <c r="A55" s="3" t="s">
        <v>174</v>
      </c>
    </row>
    <row r="56" spans="1:5">
      <c r="A56" s="4" t="s">
        <v>175</v>
      </c>
      <c r="B56" s="5" t="n">
        <v>76085</v>
      </c>
      <c r="C56" s="5" t="n">
        <v>73755</v>
      </c>
      <c r="D56" s="5" t="n">
        <v>186075</v>
      </c>
      <c r="E56" s="5" t="n">
        <v>181227</v>
      </c>
    </row>
    <row r="57" spans="1:5">
      <c r="A57" s="4" t="s">
        <v>176</v>
      </c>
      <c r="B57" s="5" t="n">
        <v>263</v>
      </c>
      <c r="C57" s="7" t="n">
        <v>1075</v>
      </c>
      <c r="D57" s="5" t="n">
        <v>-2054</v>
      </c>
      <c r="E57" s="5" t="n">
        <v>2184</v>
      </c>
    </row>
    <row r="58" spans="1:5">
      <c r="A58" s="4" t="s">
        <v>177</v>
      </c>
      <c r="D58" s="5" t="n">
        <v>1150</v>
      </c>
      <c r="E58" s="7" t="n">
        <v>2800</v>
      </c>
    </row>
    <row r="59" spans="1:5">
      <c r="A59" s="3" t="s">
        <v>178</v>
      </c>
    </row>
    <row r="60" spans="1:5">
      <c r="A60" s="4" t="s">
        <v>179</v>
      </c>
      <c r="B60" s="5" t="n">
        <v>500572</v>
      </c>
      <c r="D60" s="5" t="n">
        <v>500572</v>
      </c>
    </row>
    <row r="61" spans="1:5">
      <c r="A61" s="4" t="s">
        <v>180</v>
      </c>
      <c r="B61" s="7" t="n">
        <v>-500572</v>
      </c>
      <c r="D61" s="7" t="n">
        <v>-50057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632</v>
      </c>
      <c r="B1" s="2" t="s">
        <v>25</v>
      </c>
      <c r="C1" s="2" t="s">
        <v>1</v>
      </c>
    </row>
    <row r="2" spans="1:4">
      <c r="B2" s="2" t="s">
        <v>2</v>
      </c>
      <c r="C2" s="2" t="s">
        <v>2</v>
      </c>
      <c r="D2" s="2" t="s">
        <v>79</v>
      </c>
    </row>
    <row r="3" spans="1:4">
      <c r="A3" s="3" t="s">
        <v>619</v>
      </c>
    </row>
    <row r="4" spans="1:4">
      <c r="A4" s="4" t="s">
        <v>633</v>
      </c>
      <c r="B4" s="7" t="n">
        <v>30</v>
      </c>
      <c r="C4" s="7" t="n">
        <v>38</v>
      </c>
    </row>
    <row r="5" spans="1:4">
      <c r="A5" s="4" t="s">
        <v>618</v>
      </c>
    </row>
    <row r="6" spans="1:4">
      <c r="A6" s="3" t="s">
        <v>619</v>
      </c>
    </row>
    <row r="7" spans="1:4">
      <c r="A7" s="4" t="s">
        <v>634</v>
      </c>
      <c r="C7" s="4" t="s">
        <v>334</v>
      </c>
    </row>
    <row r="8" spans="1:4">
      <c r="A8" s="4" t="s">
        <v>635</v>
      </c>
      <c r="B8" s="10" t="n">
        <v>373.7</v>
      </c>
      <c r="C8" s="10" t="n">
        <v>373.7</v>
      </c>
      <c r="D8" s="10" t="n">
        <v>36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36</v>
      </c>
      <c r="C1" s="2" t="s">
        <v>1</v>
      </c>
      <c r="D1" s="2" t="s">
        <v>308</v>
      </c>
    </row>
    <row r="2" spans="1:4">
      <c r="C2" s="2" t="s">
        <v>2</v>
      </c>
      <c r="D2" s="2" t="s">
        <v>79</v>
      </c>
    </row>
    <row r="3" spans="1:4">
      <c r="A3" s="3" t="s">
        <v>637</v>
      </c>
    </row>
    <row r="4" spans="1:4">
      <c r="A4" s="4" t="s">
        <v>638</v>
      </c>
      <c r="C4" s="7" t="n">
        <v>282691</v>
      </c>
      <c r="D4" s="7" t="n">
        <v>313843</v>
      </c>
    </row>
    <row r="5" spans="1:4">
      <c r="A5" s="4" t="s">
        <v>639</v>
      </c>
      <c r="C5" s="5" t="n">
        <v>7</v>
      </c>
      <c r="D5" s="5" t="n">
        <v>629</v>
      </c>
    </row>
    <row r="6" spans="1:4">
      <c r="A6" s="4" t="s">
        <v>640</v>
      </c>
      <c r="C6" s="5" t="n">
        <v>-202</v>
      </c>
      <c r="D6" s="5" t="n">
        <v>-577</v>
      </c>
    </row>
    <row r="7" spans="1:4">
      <c r="A7" s="4" t="s">
        <v>641</v>
      </c>
      <c r="C7" s="5" t="n">
        <v>282496</v>
      </c>
      <c r="D7" s="5" t="n">
        <v>313895</v>
      </c>
    </row>
    <row r="8" spans="1:4">
      <c r="A8" s="4" t="s">
        <v>642</v>
      </c>
    </row>
    <row r="9" spans="1:4">
      <c r="A9" s="3" t="s">
        <v>637</v>
      </c>
    </row>
    <row r="10" spans="1:4">
      <c r="A10" s="4" t="s">
        <v>638</v>
      </c>
      <c r="C10" s="5" t="n">
        <v>91747</v>
      </c>
      <c r="D10" s="5" t="n">
        <v>98346</v>
      </c>
    </row>
    <row r="11" spans="1:4">
      <c r="A11" s="4" t="s">
        <v>639</v>
      </c>
      <c r="C11" s="5" t="n">
        <v>4</v>
      </c>
      <c r="D11" s="5" t="n">
        <v>50</v>
      </c>
    </row>
    <row r="12" spans="1:4">
      <c r="A12" s="4" t="s">
        <v>640</v>
      </c>
      <c r="C12" s="5" t="n">
        <v>-201</v>
      </c>
      <c r="D12" s="5" t="n">
        <v>-205</v>
      </c>
    </row>
    <row r="13" spans="1:4">
      <c r="A13" s="4" t="s">
        <v>641</v>
      </c>
      <c r="C13" s="5" t="n">
        <v>91550</v>
      </c>
      <c r="D13" s="5" t="n">
        <v>98191</v>
      </c>
    </row>
    <row r="14" spans="1:4">
      <c r="A14" s="4" t="s">
        <v>643</v>
      </c>
    </row>
    <row r="15" spans="1:4">
      <c r="A15" s="3" t="s">
        <v>637</v>
      </c>
    </row>
    <row r="16" spans="1:4">
      <c r="A16" s="4" t="s">
        <v>638</v>
      </c>
      <c r="D16" s="5" t="n">
        <v>15495</v>
      </c>
    </row>
    <row r="17" spans="1:4">
      <c r="A17" s="4" t="s">
        <v>639</v>
      </c>
      <c r="D17" s="5" t="n">
        <v>565</v>
      </c>
    </row>
    <row r="18" spans="1:4">
      <c r="A18" s="4" t="s">
        <v>640</v>
      </c>
      <c r="D18" s="5" t="n">
        <v>-372</v>
      </c>
    </row>
    <row r="19" spans="1:4">
      <c r="A19" s="4" t="s">
        <v>641</v>
      </c>
      <c r="D19" s="5" t="n">
        <v>15688</v>
      </c>
    </row>
    <row r="20" spans="1:4">
      <c r="A20" s="4" t="s">
        <v>644</v>
      </c>
    </row>
    <row r="21" spans="1:4">
      <c r="A21" s="3" t="s">
        <v>637</v>
      </c>
    </row>
    <row r="22" spans="1:4">
      <c r="A22" s="4" t="s">
        <v>638</v>
      </c>
      <c r="D22" s="5" t="n">
        <v>2596</v>
      </c>
    </row>
    <row r="23" spans="1:4">
      <c r="A23" s="4" t="s">
        <v>639</v>
      </c>
      <c r="D23" s="5" t="n">
        <v>66</v>
      </c>
    </row>
    <row r="24" spans="1:4">
      <c r="A24" s="4" t="s">
        <v>640</v>
      </c>
      <c r="D24" s="5" t="n">
        <v>-150</v>
      </c>
    </row>
    <row r="25" spans="1:4">
      <c r="A25" s="4" t="s">
        <v>641</v>
      </c>
      <c r="D25" s="5" t="n">
        <v>2512</v>
      </c>
    </row>
    <row r="26" spans="1:4">
      <c r="A26" s="4" t="s">
        <v>645</v>
      </c>
    </row>
    <row r="27" spans="1:4">
      <c r="A27" s="3" t="s">
        <v>637</v>
      </c>
    </row>
    <row r="28" spans="1:4">
      <c r="A28" s="4" t="s">
        <v>638</v>
      </c>
      <c r="D28" s="5" t="n">
        <v>2105</v>
      </c>
    </row>
    <row r="29" spans="1:4">
      <c r="A29" s="4" t="s">
        <v>639</v>
      </c>
      <c r="D29" s="5" t="n">
        <v>120</v>
      </c>
    </row>
    <row r="30" spans="1:4">
      <c r="A30" s="4" t="s">
        <v>640</v>
      </c>
      <c r="D30" s="5" t="n">
        <v>-23</v>
      </c>
    </row>
    <row r="31" spans="1:4">
      <c r="A31" s="4" t="s">
        <v>641</v>
      </c>
      <c r="D31" s="5" t="n">
        <v>2202</v>
      </c>
    </row>
    <row r="32" spans="1:4">
      <c r="A32" s="4" t="s">
        <v>646</v>
      </c>
    </row>
    <row r="33" spans="1:4">
      <c r="A33" s="3" t="s">
        <v>637</v>
      </c>
    </row>
    <row r="34" spans="1:4">
      <c r="A34" s="4" t="s">
        <v>638</v>
      </c>
      <c r="D34" s="5" t="n">
        <v>1332</v>
      </c>
    </row>
    <row r="35" spans="1:4">
      <c r="A35" s="4" t="s">
        <v>640</v>
      </c>
      <c r="D35" s="5" t="n">
        <v>-86</v>
      </c>
    </row>
    <row r="36" spans="1:4">
      <c r="A36" s="4" t="s">
        <v>641</v>
      </c>
      <c r="D36" s="5" t="n">
        <v>1246</v>
      </c>
    </row>
    <row r="37" spans="1:4">
      <c r="A37" s="4" t="s">
        <v>647</v>
      </c>
    </row>
    <row r="38" spans="1:4">
      <c r="A38" s="3" t="s">
        <v>637</v>
      </c>
    </row>
    <row r="39" spans="1:4">
      <c r="A39" s="4" t="s">
        <v>638</v>
      </c>
      <c r="D39" s="5" t="n">
        <v>1641</v>
      </c>
    </row>
    <row r="40" spans="1:4">
      <c r="A40" s="4" t="s">
        <v>639</v>
      </c>
      <c r="D40" s="5" t="n">
        <v>213</v>
      </c>
    </row>
    <row r="41" spans="1:4">
      <c r="A41" s="4" t="s">
        <v>640</v>
      </c>
      <c r="D41" s="5" t="n">
        <v>-24</v>
      </c>
    </row>
    <row r="42" spans="1:4">
      <c r="A42" s="4" t="s">
        <v>641</v>
      </c>
      <c r="D42" s="5" t="n">
        <v>1830</v>
      </c>
    </row>
    <row r="43" spans="1:4">
      <c r="A43" s="4" t="s">
        <v>648</v>
      </c>
    </row>
    <row r="44" spans="1:4">
      <c r="A44" s="3" t="s">
        <v>637</v>
      </c>
    </row>
    <row r="45" spans="1:4">
      <c r="A45" s="4" t="s">
        <v>638</v>
      </c>
      <c r="D45" s="5" t="n">
        <v>1291</v>
      </c>
    </row>
    <row r="46" spans="1:4">
      <c r="A46" s="4" t="s">
        <v>639</v>
      </c>
      <c r="D46" s="5" t="n">
        <v>57</v>
      </c>
    </row>
    <row r="47" spans="1:4">
      <c r="A47" s="4" t="s">
        <v>640</v>
      </c>
      <c r="D47" s="5" t="n">
        <v>-19</v>
      </c>
    </row>
    <row r="48" spans="1:4">
      <c r="A48" s="4" t="s">
        <v>641</v>
      </c>
      <c r="D48" s="5" t="n">
        <v>1329</v>
      </c>
    </row>
    <row r="49" spans="1:4">
      <c r="A49" s="4" t="s">
        <v>649</v>
      </c>
    </row>
    <row r="50" spans="1:4">
      <c r="A50" s="3" t="s">
        <v>637</v>
      </c>
    </row>
    <row r="51" spans="1:4">
      <c r="A51" s="4" t="s">
        <v>638</v>
      </c>
      <c r="D51" s="5" t="n">
        <v>6530</v>
      </c>
    </row>
    <row r="52" spans="1:4">
      <c r="A52" s="4" t="s">
        <v>639</v>
      </c>
      <c r="D52" s="5" t="n">
        <v>109</v>
      </c>
    </row>
    <row r="53" spans="1:4">
      <c r="A53" s="4" t="s">
        <v>640</v>
      </c>
      <c r="D53" s="5" t="n">
        <v>-70</v>
      </c>
    </row>
    <row r="54" spans="1:4">
      <c r="A54" s="4" t="s">
        <v>641</v>
      </c>
      <c r="D54" s="5" t="n">
        <v>6569</v>
      </c>
    </row>
    <row r="55" spans="1:4">
      <c r="A55" s="4" t="s">
        <v>81</v>
      </c>
    </row>
    <row r="56" spans="1:4">
      <c r="A56" s="3" t="s">
        <v>637</v>
      </c>
    </row>
    <row r="57" spans="1:4">
      <c r="A57" s="4" t="s">
        <v>638</v>
      </c>
      <c r="B57" s="4" t="s">
        <v>95</v>
      </c>
      <c r="C57" s="5" t="n">
        <v>161680</v>
      </c>
      <c r="D57" s="5" t="n">
        <v>185152</v>
      </c>
    </row>
    <row r="58" spans="1:4">
      <c r="A58" s="4" t="s">
        <v>641</v>
      </c>
      <c r="B58" s="4" t="s">
        <v>95</v>
      </c>
      <c r="C58" s="5" t="n">
        <v>161680</v>
      </c>
      <c r="D58" s="5" t="n">
        <v>185152</v>
      </c>
    </row>
    <row r="59" spans="1:4">
      <c r="A59" s="4" t="s">
        <v>650</v>
      </c>
    </row>
    <row r="60" spans="1:4">
      <c r="A60" s="3" t="s">
        <v>637</v>
      </c>
    </row>
    <row r="61" spans="1:4">
      <c r="A61" s="4" t="s">
        <v>638</v>
      </c>
      <c r="C61" s="5" t="n">
        <v>53583</v>
      </c>
      <c r="D61" s="5" t="n">
        <v>55239</v>
      </c>
    </row>
    <row r="62" spans="1:4">
      <c r="A62" s="4" t="s">
        <v>639</v>
      </c>
      <c r="C62" s="5" t="n">
        <v>4</v>
      </c>
      <c r="D62" s="5" t="n">
        <v>37</v>
      </c>
    </row>
    <row r="63" spans="1:4">
      <c r="A63" s="4" t="s">
        <v>640</v>
      </c>
      <c r="C63" s="5" t="n">
        <v>-74</v>
      </c>
      <c r="D63" s="5" t="n">
        <v>-100</v>
      </c>
    </row>
    <row r="64" spans="1:4">
      <c r="A64" s="4" t="s">
        <v>641</v>
      </c>
      <c r="C64" s="5" t="n">
        <v>53513</v>
      </c>
      <c r="D64" s="5" t="n">
        <v>55176</v>
      </c>
    </row>
    <row r="65" spans="1:4">
      <c r="A65" s="4" t="s">
        <v>651</v>
      </c>
    </row>
    <row r="66" spans="1:4">
      <c r="A66" s="3" t="s">
        <v>637</v>
      </c>
    </row>
    <row r="67" spans="1:4">
      <c r="A67" s="4" t="s">
        <v>638</v>
      </c>
      <c r="C67" s="5" t="n">
        <v>20013</v>
      </c>
      <c r="D67" s="5" t="n">
        <v>18344</v>
      </c>
    </row>
    <row r="68" spans="1:4">
      <c r="A68" s="4" t="s">
        <v>639</v>
      </c>
      <c r="D68" s="5" t="n">
        <v>7</v>
      </c>
    </row>
    <row r="69" spans="1:4">
      <c r="A69" s="4" t="s">
        <v>640</v>
      </c>
      <c r="C69" s="5" t="n">
        <v>-77</v>
      </c>
      <c r="D69" s="5" t="n">
        <v>-63</v>
      </c>
    </row>
    <row r="70" spans="1:4">
      <c r="A70" s="4" t="s">
        <v>641</v>
      </c>
      <c r="C70" s="5" t="n">
        <v>19936</v>
      </c>
      <c r="D70" s="5" t="n">
        <v>18288</v>
      </c>
    </row>
    <row r="71" spans="1:4">
      <c r="A71" s="4" t="s">
        <v>652</v>
      </c>
    </row>
    <row r="72" spans="1:4">
      <c r="A72" s="3" t="s">
        <v>637</v>
      </c>
    </row>
    <row r="73" spans="1:4">
      <c r="A73" s="4" t="s">
        <v>638</v>
      </c>
      <c r="C73" s="5" t="n">
        <v>18151</v>
      </c>
      <c r="D73" s="5" t="n">
        <v>24763</v>
      </c>
    </row>
    <row r="74" spans="1:4">
      <c r="A74" s="4" t="s">
        <v>639</v>
      </c>
      <c r="D74" s="5" t="n">
        <v>6</v>
      </c>
    </row>
    <row r="75" spans="1:4">
      <c r="A75" s="4" t="s">
        <v>640</v>
      </c>
      <c r="C75" s="5" t="n">
        <v>-50</v>
      </c>
      <c r="D75" s="5" t="n">
        <v>-42</v>
      </c>
    </row>
    <row r="76" spans="1:4">
      <c r="A76" s="4" t="s">
        <v>641</v>
      </c>
      <c r="C76" s="5" t="n">
        <v>18101</v>
      </c>
      <c r="D76" s="5" t="n">
        <v>24727</v>
      </c>
    </row>
    <row r="77" spans="1:4">
      <c r="A77" s="4" t="s">
        <v>653</v>
      </c>
    </row>
    <row r="78" spans="1:4">
      <c r="A78" s="3" t="s">
        <v>637</v>
      </c>
    </row>
    <row r="79" spans="1:4">
      <c r="A79" s="4" t="s">
        <v>638</v>
      </c>
      <c r="C79" s="5" t="n">
        <v>9264</v>
      </c>
      <c r="D79" s="5" t="n">
        <v>14850</v>
      </c>
    </row>
    <row r="80" spans="1:4">
      <c r="A80" s="4" t="s">
        <v>639</v>
      </c>
      <c r="C80" s="5" t="n">
        <v>3</v>
      </c>
      <c r="D80" s="5" t="n">
        <v>14</v>
      </c>
    </row>
    <row r="81" spans="1:4">
      <c r="A81" s="4" t="s">
        <v>640</v>
      </c>
      <c r="C81" s="5" t="n">
        <v>-1</v>
      </c>
    </row>
    <row r="82" spans="1:4">
      <c r="A82" s="4" t="s">
        <v>641</v>
      </c>
      <c r="C82" s="5" t="n">
        <v>9266</v>
      </c>
      <c r="D82" s="7" t="n">
        <v>14864</v>
      </c>
    </row>
    <row r="83" spans="1:4">
      <c r="A83" s="4" t="s">
        <v>654</v>
      </c>
    </row>
    <row r="84" spans="1:4">
      <c r="A84" s="3" t="s">
        <v>637</v>
      </c>
    </row>
    <row r="85" spans="1:4">
      <c r="A85" s="4" t="s">
        <v>638</v>
      </c>
      <c r="C85" s="5" t="n">
        <v>20000</v>
      </c>
    </row>
    <row r="86" spans="1:4">
      <c r="A86" s="4" t="s">
        <v>641</v>
      </c>
      <c r="C86" s="7" t="n">
        <v>20000</v>
      </c>
    </row>
    <row r="87" spans="1:4"/>
    <row r="88" spans="1:4">
      <c r="A88" s="4" t="s">
        <v>95</v>
      </c>
      <c r="B88" s="4" t="s">
        <v>655</v>
      </c>
    </row>
  </sheetData>
  <mergeCells count="3">
    <mergeCell ref="A1:B2"/>
    <mergeCell ref="A87:C87"/>
    <mergeCell ref="B88:C8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79</v>
      </c>
    </row>
    <row r="2" spans="1:3">
      <c r="A2" s="3" t="s">
        <v>657</v>
      </c>
    </row>
    <row r="3" spans="1:3">
      <c r="A3" s="4" t="s">
        <v>658</v>
      </c>
      <c r="B3" s="10" t="n">
        <v>15.5</v>
      </c>
      <c r="C3" s="10" t="n">
        <v>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59</v>
      </c>
      <c r="B1" s="2" t="s">
        <v>1</v>
      </c>
    </row>
    <row r="2" spans="1:3">
      <c r="B2" s="2" t="s">
        <v>2</v>
      </c>
      <c r="C2" s="2" t="s">
        <v>26</v>
      </c>
    </row>
    <row r="3" spans="1:3">
      <c r="A3" s="3" t="s">
        <v>657</v>
      </c>
    </row>
    <row r="4" spans="1:3">
      <c r="A4" s="4" t="s">
        <v>660</v>
      </c>
      <c r="B4" s="7" t="n">
        <v>0</v>
      </c>
      <c r="C4" s="7" t="n">
        <v>2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661</v>
      </c>
      <c r="B1" s="2" t="s">
        <v>662</v>
      </c>
      <c r="C1" s="2" t="s">
        <v>2</v>
      </c>
      <c r="D1" s="2" t="s">
        <v>26</v>
      </c>
      <c r="E1" s="2" t="s">
        <v>663</v>
      </c>
    </row>
    <row r="2" spans="1:5">
      <c r="A2" s="3" t="s">
        <v>664</v>
      </c>
    </row>
    <row r="3" spans="1:5">
      <c r="A3" s="4" t="s">
        <v>665</v>
      </c>
      <c r="C3" s="7" t="n">
        <v>10228000</v>
      </c>
      <c r="D3" s="7" t="n">
        <v>30517000</v>
      </c>
    </row>
    <row r="4" spans="1:5">
      <c r="A4" s="4" t="s">
        <v>666</v>
      </c>
    </row>
    <row r="5" spans="1:5">
      <c r="A5" s="3" t="s">
        <v>664</v>
      </c>
    </row>
    <row r="6" spans="1:5">
      <c r="A6" s="4" t="s">
        <v>667</v>
      </c>
      <c r="E6" s="7" t="n">
        <v>900000000</v>
      </c>
    </row>
    <row r="7" spans="1:5">
      <c r="A7" s="4" t="s">
        <v>668</v>
      </c>
      <c r="C7" s="4" t="s">
        <v>669</v>
      </c>
    </row>
    <row r="8" spans="1:5">
      <c r="A8" s="4" t="s">
        <v>670</v>
      </c>
    </row>
    <row r="9" spans="1:5">
      <c r="A9" s="3" t="s">
        <v>664</v>
      </c>
    </row>
    <row r="10" spans="1:5">
      <c r="A10" s="4" t="s">
        <v>333</v>
      </c>
      <c r="C10" s="4" t="s">
        <v>671</v>
      </c>
    </row>
    <row r="11" spans="1:5">
      <c r="A11" s="4" t="s">
        <v>672</v>
      </c>
    </row>
    <row r="12" spans="1:5">
      <c r="A12" s="3" t="s">
        <v>664</v>
      </c>
    </row>
    <row r="13" spans="1:5">
      <c r="A13" s="4" t="s">
        <v>333</v>
      </c>
      <c r="C13" s="4" t="s">
        <v>673</v>
      </c>
    </row>
    <row r="14" spans="1:5">
      <c r="A14" s="4" t="s">
        <v>674</v>
      </c>
    </row>
    <row r="15" spans="1:5">
      <c r="A15" s="3" t="s">
        <v>664</v>
      </c>
    </row>
    <row r="16" spans="1:5">
      <c r="A16" s="4" t="s">
        <v>333</v>
      </c>
      <c r="C16" s="4" t="s">
        <v>334</v>
      </c>
    </row>
    <row r="17" spans="1:5">
      <c r="A17" s="4" t="s">
        <v>675</v>
      </c>
    </row>
    <row r="18" spans="1:5">
      <c r="A18" s="3" t="s">
        <v>664</v>
      </c>
    </row>
    <row r="19" spans="1:5">
      <c r="A19" s="4" t="s">
        <v>333</v>
      </c>
      <c r="C19" s="4" t="s">
        <v>676</v>
      </c>
    </row>
    <row r="20" spans="1:5">
      <c r="A20" s="4" t="s">
        <v>677</v>
      </c>
    </row>
    <row r="21" spans="1:5">
      <c r="A21" s="3" t="s">
        <v>664</v>
      </c>
    </row>
    <row r="22" spans="1:5">
      <c r="A22" s="4" t="s">
        <v>324</v>
      </c>
      <c r="B22" s="7" t="n">
        <v>1360000000</v>
      </c>
    </row>
    <row r="23" spans="1:5">
      <c r="A23" s="4" t="s">
        <v>668</v>
      </c>
      <c r="C23" s="4" t="s">
        <v>678</v>
      </c>
    </row>
    <row r="24" spans="1:5">
      <c r="A24" s="4" t="s">
        <v>679</v>
      </c>
    </row>
    <row r="25" spans="1:5">
      <c r="A25" s="3" t="s">
        <v>664</v>
      </c>
    </row>
    <row r="26" spans="1:5">
      <c r="A26" s="4" t="s">
        <v>333</v>
      </c>
      <c r="B26" s="4" t="s">
        <v>680</v>
      </c>
      <c r="C26" s="4" t="s">
        <v>681</v>
      </c>
    </row>
    <row r="27" spans="1:5">
      <c r="A27" s="4" t="s">
        <v>682</v>
      </c>
      <c r="C27" s="4" t="s">
        <v>334</v>
      </c>
    </row>
    <row r="28" spans="1:5">
      <c r="A28" s="4" t="s">
        <v>683</v>
      </c>
    </row>
    <row r="29" spans="1:5">
      <c r="A29" s="3" t="s">
        <v>664</v>
      </c>
    </row>
    <row r="30" spans="1:5">
      <c r="A30" s="4" t="s">
        <v>333</v>
      </c>
      <c r="B30" s="4" t="s">
        <v>684</v>
      </c>
      <c r="C30" s="4" t="s">
        <v>673</v>
      </c>
    </row>
    <row r="31" spans="1:5">
      <c r="A31" s="4" t="s">
        <v>685</v>
      </c>
    </row>
    <row r="32" spans="1:5">
      <c r="A32" s="3" t="s">
        <v>664</v>
      </c>
    </row>
    <row r="33" spans="1:5">
      <c r="A33" s="4" t="s">
        <v>686</v>
      </c>
      <c r="B33" s="4" t="s">
        <v>687</v>
      </c>
    </row>
    <row r="34" spans="1:5">
      <c r="A34" s="4" t="s">
        <v>665</v>
      </c>
      <c r="B34" s="7" t="n">
        <v>50000000</v>
      </c>
    </row>
    <row r="35" spans="1:5">
      <c r="A35" s="4" t="s">
        <v>688</v>
      </c>
      <c r="B35" s="4" t="s">
        <v>334</v>
      </c>
    </row>
    <row r="36" spans="1:5">
      <c r="A36" s="4" t="s">
        <v>689</v>
      </c>
    </row>
    <row r="37" spans="1:5">
      <c r="A37" s="3" t="s">
        <v>664</v>
      </c>
    </row>
    <row r="38" spans="1:5">
      <c r="A38" s="4" t="s">
        <v>333</v>
      </c>
      <c r="B38" s="4" t="s">
        <v>681</v>
      </c>
    </row>
    <row r="39" spans="1:5">
      <c r="A39" s="4" t="s">
        <v>690</v>
      </c>
    </row>
    <row r="40" spans="1:5">
      <c r="A40" s="3" t="s">
        <v>664</v>
      </c>
    </row>
    <row r="41" spans="1:5">
      <c r="A41" s="4" t="s">
        <v>333</v>
      </c>
      <c r="B41" s="4" t="s">
        <v>6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1</v>
      </c>
      <c r="B1" s="2" t="s">
        <v>1</v>
      </c>
      <c r="C1" s="2" t="s">
        <v>308</v>
      </c>
    </row>
    <row r="2" spans="1:3">
      <c r="B2" s="2" t="s">
        <v>2</v>
      </c>
      <c r="C2" s="2" t="s">
        <v>79</v>
      </c>
    </row>
    <row r="3" spans="1:3">
      <c r="A3" s="3" t="s">
        <v>692</v>
      </c>
    </row>
    <row r="4" spans="1:3">
      <c r="A4" s="4" t="s">
        <v>693</v>
      </c>
      <c r="C4" s="7" t="n">
        <v>1031183</v>
      </c>
    </row>
    <row r="5" spans="1:3">
      <c r="A5" s="4" t="s">
        <v>694</v>
      </c>
    </row>
    <row r="6" spans="1:3">
      <c r="A6" s="3" t="s">
        <v>692</v>
      </c>
    </row>
    <row r="7" spans="1:3">
      <c r="A7" s="4" t="s">
        <v>695</v>
      </c>
      <c r="B7" s="7" t="n">
        <v>142306</v>
      </c>
      <c r="C7" s="5" t="n">
        <v>149441</v>
      </c>
    </row>
    <row r="8" spans="1:3">
      <c r="A8" s="4" t="s">
        <v>696</v>
      </c>
      <c r="B8" s="5" t="n">
        <v>-3944</v>
      </c>
      <c r="C8" s="5" t="n">
        <v>-7661</v>
      </c>
    </row>
    <row r="9" spans="1:3">
      <c r="A9" s="4" t="s">
        <v>697</v>
      </c>
    </row>
    <row r="10" spans="1:3">
      <c r="A10" s="3" t="s">
        <v>692</v>
      </c>
    </row>
    <row r="11" spans="1:3">
      <c r="A11" s="4" t="s">
        <v>696</v>
      </c>
      <c r="B11" s="5" t="n">
        <v>-609</v>
      </c>
      <c r="C11" s="5" t="n">
        <v>-2718</v>
      </c>
    </row>
    <row r="12" spans="1:3">
      <c r="A12" s="4" t="s">
        <v>698</v>
      </c>
    </row>
    <row r="13" spans="1:3">
      <c r="A13" s="3" t="s">
        <v>692</v>
      </c>
    </row>
    <row r="14" spans="1:3">
      <c r="A14" s="4" t="s">
        <v>695</v>
      </c>
      <c r="B14" s="5" t="n">
        <v>16974</v>
      </c>
      <c r="C14" s="5" t="n">
        <v>16472</v>
      </c>
    </row>
    <row r="15" spans="1:3">
      <c r="A15" s="4" t="s">
        <v>699</v>
      </c>
    </row>
    <row r="16" spans="1:3">
      <c r="A16" s="3" t="s">
        <v>692</v>
      </c>
    </row>
    <row r="17" spans="1:3">
      <c r="A17" s="4" t="s">
        <v>695</v>
      </c>
      <c r="B17" s="5" t="n">
        <v>20000</v>
      </c>
    </row>
    <row r="18" spans="1:3">
      <c r="A18" s="4" t="s">
        <v>700</v>
      </c>
    </row>
    <row r="19" spans="1:3">
      <c r="A19" s="3" t="s">
        <v>692</v>
      </c>
    </row>
    <row r="20" spans="1:3">
      <c r="A20" s="4" t="s">
        <v>695</v>
      </c>
      <c r="B20" s="5" t="n">
        <v>9266</v>
      </c>
      <c r="C20" s="5" t="n">
        <v>14864</v>
      </c>
    </row>
    <row r="21" spans="1:3">
      <c r="A21" s="4" t="s">
        <v>701</v>
      </c>
    </row>
    <row r="22" spans="1:3">
      <c r="A22" s="3" t="s">
        <v>692</v>
      </c>
    </row>
    <row r="23" spans="1:3">
      <c r="A23" s="4" t="s">
        <v>695</v>
      </c>
      <c r="B23" s="5" t="n">
        <v>4516</v>
      </c>
      <c r="C23" s="5" t="n">
        <v>4226</v>
      </c>
    </row>
    <row r="24" spans="1:3">
      <c r="A24" s="4" t="s">
        <v>702</v>
      </c>
    </row>
    <row r="25" spans="1:3">
      <c r="A25" s="3" t="s">
        <v>692</v>
      </c>
    </row>
    <row r="26" spans="1:3">
      <c r="A26" s="4" t="s">
        <v>695</v>
      </c>
      <c r="B26" s="5" t="n">
        <v>91550</v>
      </c>
      <c r="C26" s="5" t="n">
        <v>98191</v>
      </c>
    </row>
    <row r="27" spans="1:3">
      <c r="A27" s="4" t="s">
        <v>703</v>
      </c>
    </row>
    <row r="28" spans="1:3">
      <c r="A28" s="3" t="s">
        <v>692</v>
      </c>
    </row>
    <row r="29" spans="1:3">
      <c r="A29" s="4" t="s">
        <v>695</v>
      </c>
      <c r="B29" s="5" t="n">
        <v>53513</v>
      </c>
      <c r="C29" s="5" t="n">
        <v>55176</v>
      </c>
    </row>
    <row r="30" spans="1:3">
      <c r="A30" s="4" t="s">
        <v>704</v>
      </c>
    </row>
    <row r="31" spans="1:3">
      <c r="A31" s="3" t="s">
        <v>692</v>
      </c>
    </row>
    <row r="32" spans="1:3">
      <c r="A32" s="4" t="s">
        <v>695</v>
      </c>
      <c r="B32" s="5" t="n">
        <v>19936</v>
      </c>
      <c r="C32" s="5" t="n">
        <v>18288</v>
      </c>
    </row>
    <row r="33" spans="1:3">
      <c r="A33" s="4" t="s">
        <v>705</v>
      </c>
    </row>
    <row r="34" spans="1:3">
      <c r="A34" s="3" t="s">
        <v>692</v>
      </c>
    </row>
    <row r="35" spans="1:3">
      <c r="A35" s="4" t="s">
        <v>695</v>
      </c>
      <c r="B35" s="5" t="n">
        <v>18101</v>
      </c>
      <c r="C35" s="5" t="n">
        <v>24727</v>
      </c>
    </row>
    <row r="36" spans="1:3">
      <c r="A36" s="4" t="s">
        <v>706</v>
      </c>
    </row>
    <row r="37" spans="1:3">
      <c r="A37" s="3" t="s">
        <v>692</v>
      </c>
    </row>
    <row r="38" spans="1:3">
      <c r="A38" s="4" t="s">
        <v>695</v>
      </c>
      <c r="B38" s="5" t="n">
        <v>137790</v>
      </c>
      <c r="C38" s="5" t="n">
        <v>145215</v>
      </c>
    </row>
    <row r="39" spans="1:3">
      <c r="A39" s="4" t="s">
        <v>707</v>
      </c>
    </row>
    <row r="40" spans="1:3">
      <c r="A40" s="3" t="s">
        <v>692</v>
      </c>
    </row>
    <row r="41" spans="1:3">
      <c r="A41" s="4" t="s">
        <v>695</v>
      </c>
      <c r="C41" s="5" t="n">
        <v>15688</v>
      </c>
    </row>
    <row r="42" spans="1:3">
      <c r="A42" s="4" t="s">
        <v>708</v>
      </c>
    </row>
    <row r="43" spans="1:3">
      <c r="A43" s="3" t="s">
        <v>692</v>
      </c>
    </row>
    <row r="44" spans="1:3">
      <c r="A44" s="4" t="s">
        <v>696</v>
      </c>
      <c r="B44" s="5" t="n">
        <v>-3335</v>
      </c>
      <c r="C44" s="5" t="n">
        <v>-4943</v>
      </c>
    </row>
    <row r="45" spans="1:3">
      <c r="A45" s="4" t="s">
        <v>709</v>
      </c>
    </row>
    <row r="46" spans="1:3">
      <c r="A46" s="3" t="s">
        <v>692</v>
      </c>
    </row>
    <row r="47" spans="1:3">
      <c r="A47" s="4" t="s">
        <v>693</v>
      </c>
      <c r="B47" s="5" t="n">
        <v>1600</v>
      </c>
    </row>
    <row r="48" spans="1:3">
      <c r="A48" s="4" t="s">
        <v>710</v>
      </c>
    </row>
    <row r="49" spans="1:3">
      <c r="A49" s="3" t="s">
        <v>692</v>
      </c>
    </row>
    <row r="50" spans="1:3">
      <c r="A50" s="4" t="s">
        <v>693</v>
      </c>
      <c r="B50" s="5" t="n">
        <v>500</v>
      </c>
    </row>
    <row r="51" spans="1:3">
      <c r="A51" s="4" t="s">
        <v>711</v>
      </c>
    </row>
    <row r="52" spans="1:3">
      <c r="A52" s="3" t="s">
        <v>692</v>
      </c>
    </row>
    <row r="53" spans="1:3">
      <c r="A53" s="4" t="s">
        <v>693</v>
      </c>
      <c r="C53" s="5" t="n">
        <v>361310</v>
      </c>
    </row>
    <row r="54" spans="1:3">
      <c r="A54" s="4" t="s">
        <v>712</v>
      </c>
    </row>
    <row r="55" spans="1:3">
      <c r="A55" s="3" t="s">
        <v>692</v>
      </c>
    </row>
    <row r="56" spans="1:3">
      <c r="A56" s="4" t="s">
        <v>693</v>
      </c>
      <c r="B56" s="5" t="n">
        <v>1100</v>
      </c>
      <c r="C56" s="5" t="n">
        <v>650222</v>
      </c>
    </row>
    <row r="57" spans="1:3">
      <c r="A57" s="4" t="s">
        <v>713</v>
      </c>
    </row>
    <row r="58" spans="1:3">
      <c r="A58" s="3" t="s">
        <v>692</v>
      </c>
    </row>
    <row r="59" spans="1:3">
      <c r="A59" s="4" t="s">
        <v>693</v>
      </c>
      <c r="C59" s="5" t="n">
        <v>641</v>
      </c>
    </row>
    <row r="60" spans="1:3">
      <c r="A60" s="4" t="s">
        <v>714</v>
      </c>
    </row>
    <row r="61" spans="1:3">
      <c r="A61" s="3" t="s">
        <v>692</v>
      </c>
    </row>
    <row r="62" spans="1:3">
      <c r="A62" s="4" t="s">
        <v>693</v>
      </c>
      <c r="C62" s="5" t="n">
        <v>19010</v>
      </c>
    </row>
    <row r="63" spans="1:3">
      <c r="A63" s="4" t="s">
        <v>715</v>
      </c>
    </row>
    <row r="64" spans="1:3">
      <c r="A64" s="3" t="s">
        <v>692</v>
      </c>
    </row>
    <row r="65" spans="1:3">
      <c r="A65" s="4" t="s">
        <v>693</v>
      </c>
      <c r="C65" s="5" t="n">
        <v>-342559</v>
      </c>
    </row>
    <row r="66" spans="1:3">
      <c r="A66" s="4" t="s">
        <v>716</v>
      </c>
    </row>
    <row r="67" spans="1:3">
      <c r="A67" s="3" t="s">
        <v>692</v>
      </c>
    </row>
    <row r="68" spans="1:3">
      <c r="A68" s="4" t="s">
        <v>693</v>
      </c>
      <c r="B68" s="5" t="n">
        <v>-137571</v>
      </c>
    </row>
    <row r="69" spans="1:3">
      <c r="A69" s="4" t="s">
        <v>717</v>
      </c>
    </row>
    <row r="70" spans="1:3">
      <c r="A70" s="3" t="s">
        <v>692</v>
      </c>
    </row>
    <row r="71" spans="1:3">
      <c r="A71" s="4" t="s">
        <v>693</v>
      </c>
      <c r="B71" s="5" t="n">
        <v>-135829</v>
      </c>
    </row>
    <row r="72" spans="1:3">
      <c r="A72" s="4" t="s">
        <v>718</v>
      </c>
    </row>
    <row r="73" spans="1:3">
      <c r="A73" s="3" t="s">
        <v>692</v>
      </c>
    </row>
    <row r="74" spans="1:3">
      <c r="A74" s="4" t="s">
        <v>693</v>
      </c>
      <c r="C74" s="5" t="n">
        <v>-261129</v>
      </c>
    </row>
    <row r="75" spans="1:3">
      <c r="A75" s="4" t="s">
        <v>719</v>
      </c>
    </row>
    <row r="76" spans="1:3">
      <c r="A76" s="3" t="s">
        <v>692</v>
      </c>
    </row>
    <row r="77" spans="1:3">
      <c r="A77" s="4" t="s">
        <v>693</v>
      </c>
      <c r="C77" s="5" t="n">
        <v>-43308</v>
      </c>
    </row>
    <row r="78" spans="1:3">
      <c r="A78" s="4" t="s">
        <v>720</v>
      </c>
    </row>
    <row r="79" spans="1:3">
      <c r="A79" s="3" t="s">
        <v>692</v>
      </c>
    </row>
    <row r="80" spans="1:3">
      <c r="A80" s="4" t="s">
        <v>693</v>
      </c>
      <c r="B80" s="5" t="n">
        <v>-1742</v>
      </c>
      <c r="C80" s="5" t="n">
        <v>-31029</v>
      </c>
    </row>
    <row r="81" spans="1:3">
      <c r="A81" s="4" t="s">
        <v>721</v>
      </c>
    </row>
    <row r="82" spans="1:3">
      <c r="A82" s="3" t="s">
        <v>692</v>
      </c>
    </row>
    <row r="83" spans="1:3">
      <c r="A83" s="4" t="s">
        <v>693</v>
      </c>
      <c r="C83" s="5" t="n">
        <v>-3559</v>
      </c>
    </row>
    <row r="84" spans="1:3">
      <c r="A84" s="4" t="s">
        <v>722</v>
      </c>
    </row>
    <row r="85" spans="1:3">
      <c r="A85" s="3" t="s">
        <v>692</v>
      </c>
    </row>
    <row r="86" spans="1:3">
      <c r="A86" s="4" t="s">
        <v>693</v>
      </c>
      <c r="C86" s="5" t="n">
        <v>-3534</v>
      </c>
    </row>
    <row r="87" spans="1:3">
      <c r="A87" s="4" t="s">
        <v>723</v>
      </c>
    </row>
    <row r="88" spans="1:3">
      <c r="A88" s="3" t="s">
        <v>692</v>
      </c>
    </row>
    <row r="89" spans="1:3">
      <c r="A89" s="4" t="s">
        <v>695</v>
      </c>
      <c r="B89" s="5" t="n">
        <v>35375</v>
      </c>
      <c r="C89" s="5" t="n">
        <v>56987</v>
      </c>
    </row>
    <row r="90" spans="1:3">
      <c r="A90" s="4" t="s">
        <v>724</v>
      </c>
    </row>
    <row r="91" spans="1:3">
      <c r="A91" s="3" t="s">
        <v>692</v>
      </c>
    </row>
    <row r="92" spans="1:3">
      <c r="A92" s="4" t="s">
        <v>695</v>
      </c>
      <c r="B92" s="5" t="n">
        <v>16974</v>
      </c>
      <c r="C92" s="5" t="n">
        <v>16472</v>
      </c>
    </row>
    <row r="93" spans="1:3">
      <c r="A93" s="4" t="s">
        <v>725</v>
      </c>
    </row>
    <row r="94" spans="1:3">
      <c r="A94" s="3" t="s">
        <v>692</v>
      </c>
    </row>
    <row r="95" spans="1:3">
      <c r="A95" s="4" t="s">
        <v>695</v>
      </c>
      <c r="B95" s="5" t="n">
        <v>300</v>
      </c>
      <c r="C95" s="5" t="n">
        <v>100</v>
      </c>
    </row>
    <row r="96" spans="1:3">
      <c r="A96" s="4" t="s">
        <v>726</v>
      </c>
    </row>
    <row r="97" spans="1:3">
      <c r="A97" s="3" t="s">
        <v>692</v>
      </c>
    </row>
    <row r="98" spans="1:3">
      <c r="A98" s="4" t="s">
        <v>695</v>
      </c>
      <c r="B98" s="5" t="n">
        <v>18101</v>
      </c>
      <c r="C98" s="5" t="n">
        <v>24727</v>
      </c>
    </row>
    <row r="99" spans="1:3">
      <c r="A99" s="4" t="s">
        <v>727</v>
      </c>
    </row>
    <row r="100" spans="1:3">
      <c r="A100" s="3" t="s">
        <v>692</v>
      </c>
    </row>
    <row r="101" spans="1:3">
      <c r="A101" s="4" t="s">
        <v>695</v>
      </c>
      <c r="B101" s="5" t="n">
        <v>18101</v>
      </c>
      <c r="C101" s="5" t="n">
        <v>24727</v>
      </c>
    </row>
    <row r="102" spans="1:3">
      <c r="A102" s="4" t="s">
        <v>728</v>
      </c>
    </row>
    <row r="103" spans="1:3">
      <c r="A103" s="3" t="s">
        <v>692</v>
      </c>
    </row>
    <row r="104" spans="1:3">
      <c r="A104" s="4" t="s">
        <v>695</v>
      </c>
      <c r="B104" s="5" t="n">
        <v>35075</v>
      </c>
      <c r="C104" s="5" t="n">
        <v>56887</v>
      </c>
    </row>
    <row r="105" spans="1:3">
      <c r="A105" s="4" t="s">
        <v>729</v>
      </c>
    </row>
    <row r="106" spans="1:3">
      <c r="A106" s="3" t="s">
        <v>692</v>
      </c>
    </row>
    <row r="107" spans="1:3">
      <c r="A107" s="4" t="s">
        <v>695</v>
      </c>
      <c r="C107" s="5" t="n">
        <v>15688</v>
      </c>
    </row>
    <row r="108" spans="1:3">
      <c r="A108" s="4" t="s">
        <v>730</v>
      </c>
    </row>
    <row r="109" spans="1:3">
      <c r="A109" s="3" t="s">
        <v>692</v>
      </c>
    </row>
    <row r="110" spans="1:3">
      <c r="A110" s="4" t="s">
        <v>695</v>
      </c>
      <c r="B110" s="5" t="n">
        <v>106931</v>
      </c>
      <c r="C110" s="5" t="n">
        <v>92454</v>
      </c>
    </row>
    <row r="111" spans="1:3">
      <c r="A111" s="4" t="s">
        <v>696</v>
      </c>
      <c r="B111" s="5" t="n">
        <v>-609</v>
      </c>
      <c r="C111" s="5" t="n">
        <v>-2718</v>
      </c>
    </row>
    <row r="112" spans="1:3">
      <c r="A112" s="4" t="s">
        <v>731</v>
      </c>
    </row>
    <row r="113" spans="1:3">
      <c r="A113" s="3" t="s">
        <v>692</v>
      </c>
    </row>
    <row r="114" spans="1:3">
      <c r="A114" s="4" t="s">
        <v>696</v>
      </c>
      <c r="B114" s="5" t="n">
        <v>-609</v>
      </c>
      <c r="C114" s="5" t="n">
        <v>-2718</v>
      </c>
    </row>
    <row r="115" spans="1:3">
      <c r="A115" s="4" t="s">
        <v>732</v>
      </c>
    </row>
    <row r="116" spans="1:3">
      <c r="A116" s="3" t="s">
        <v>692</v>
      </c>
    </row>
    <row r="117" spans="1:3">
      <c r="A117" s="4" t="s">
        <v>695</v>
      </c>
      <c r="B117" s="5" t="n">
        <v>20000</v>
      </c>
    </row>
    <row r="118" spans="1:3">
      <c r="A118" s="4" t="s">
        <v>733</v>
      </c>
    </row>
    <row r="119" spans="1:3">
      <c r="A119" s="3" t="s">
        <v>692</v>
      </c>
    </row>
    <row r="120" spans="1:3">
      <c r="A120" s="4" t="s">
        <v>695</v>
      </c>
      <c r="B120" s="5" t="n">
        <v>9266</v>
      </c>
      <c r="C120" s="5" t="n">
        <v>14864</v>
      </c>
    </row>
    <row r="121" spans="1:3">
      <c r="A121" s="4" t="s">
        <v>734</v>
      </c>
    </row>
    <row r="122" spans="1:3">
      <c r="A122" s="3" t="s">
        <v>692</v>
      </c>
    </row>
    <row r="123" spans="1:3">
      <c r="A123" s="4" t="s">
        <v>695</v>
      </c>
      <c r="B123" s="5" t="n">
        <v>4216</v>
      </c>
      <c r="C123" s="5" t="n">
        <v>4126</v>
      </c>
    </row>
    <row r="124" spans="1:3">
      <c r="A124" s="4" t="s">
        <v>735</v>
      </c>
    </row>
    <row r="125" spans="1:3">
      <c r="A125" s="3" t="s">
        <v>692</v>
      </c>
    </row>
    <row r="126" spans="1:3">
      <c r="A126" s="4" t="s">
        <v>695</v>
      </c>
      <c r="B126" s="5" t="n">
        <v>73449</v>
      </c>
      <c r="C126" s="5" t="n">
        <v>73464</v>
      </c>
    </row>
    <row r="127" spans="1:3">
      <c r="A127" s="4" t="s">
        <v>736</v>
      </c>
    </row>
    <row r="128" spans="1:3">
      <c r="A128" s="3" t="s">
        <v>692</v>
      </c>
    </row>
    <row r="129" spans="1:3">
      <c r="A129" s="4" t="s">
        <v>695</v>
      </c>
      <c r="B129" s="5" t="n">
        <v>53513</v>
      </c>
      <c r="C129" s="5" t="n">
        <v>55176</v>
      </c>
    </row>
    <row r="130" spans="1:3">
      <c r="A130" s="4" t="s">
        <v>737</v>
      </c>
    </row>
    <row r="131" spans="1:3">
      <c r="A131" s="3" t="s">
        <v>692</v>
      </c>
    </row>
    <row r="132" spans="1:3">
      <c r="A132" s="4" t="s">
        <v>695</v>
      </c>
      <c r="B132" s="5" t="n">
        <v>19936</v>
      </c>
      <c r="C132" s="5" t="n">
        <v>18288</v>
      </c>
    </row>
    <row r="133" spans="1:3">
      <c r="A133" s="4" t="s">
        <v>738</v>
      </c>
    </row>
    <row r="134" spans="1:3">
      <c r="A134" s="3" t="s">
        <v>692</v>
      </c>
    </row>
    <row r="135" spans="1:3">
      <c r="A135" s="4" t="s">
        <v>695</v>
      </c>
      <c r="B135" s="5" t="n">
        <v>102715</v>
      </c>
      <c r="C135" s="5" t="n">
        <v>88328</v>
      </c>
    </row>
    <row r="136" spans="1:3">
      <c r="A136" s="12" t="n">
        <v>3</v>
      </c>
    </row>
    <row r="137" spans="1:3">
      <c r="A137" s="3" t="s">
        <v>692</v>
      </c>
    </row>
    <row r="138" spans="1:3">
      <c r="A138" s="4" t="s">
        <v>693</v>
      </c>
      <c r="C138" s="5" t="n">
        <v>1031183</v>
      </c>
    </row>
    <row r="139" spans="1:3">
      <c r="A139" s="4" t="s">
        <v>739</v>
      </c>
    </row>
    <row r="140" spans="1:3">
      <c r="A140" s="3" t="s">
        <v>692</v>
      </c>
    </row>
    <row r="141" spans="1:3">
      <c r="A141" s="4" t="s">
        <v>696</v>
      </c>
      <c r="B141" s="5" t="n">
        <v>-3335</v>
      </c>
      <c r="C141" s="5" t="n">
        <v>-4943</v>
      </c>
    </row>
    <row r="142" spans="1:3">
      <c r="A142" s="4" t="s">
        <v>740</v>
      </c>
    </row>
    <row r="143" spans="1:3">
      <c r="A143" s="3" t="s">
        <v>692</v>
      </c>
    </row>
    <row r="144" spans="1:3">
      <c r="A144" s="4" t="s">
        <v>696</v>
      </c>
      <c r="B144" s="5" t="n">
        <v>-3335</v>
      </c>
      <c r="C144" s="5" t="n">
        <v>-4943</v>
      </c>
    </row>
    <row r="145" spans="1:3">
      <c r="A145" s="4" t="s">
        <v>741</v>
      </c>
    </row>
    <row r="146" spans="1:3">
      <c r="A146" s="3" t="s">
        <v>692</v>
      </c>
    </row>
    <row r="147" spans="1:3">
      <c r="A147" s="4" t="s">
        <v>693</v>
      </c>
      <c r="B147" s="5" t="n">
        <v>1600</v>
      </c>
    </row>
    <row r="148" spans="1:3">
      <c r="A148" s="4" t="s">
        <v>742</v>
      </c>
    </row>
    <row r="149" spans="1:3">
      <c r="A149" s="3" t="s">
        <v>692</v>
      </c>
    </row>
    <row r="150" spans="1:3">
      <c r="A150" s="4" t="s">
        <v>693</v>
      </c>
      <c r="B150" s="5" t="n">
        <v>500</v>
      </c>
    </row>
    <row r="151" spans="1:3">
      <c r="A151" s="4" t="s">
        <v>743</v>
      </c>
    </row>
    <row r="152" spans="1:3">
      <c r="A152" s="3" t="s">
        <v>692</v>
      </c>
    </row>
    <row r="153" spans="1:3">
      <c r="A153" s="4" t="s">
        <v>693</v>
      </c>
      <c r="C153" s="5" t="n">
        <v>361310</v>
      </c>
    </row>
    <row r="154" spans="1:3">
      <c r="A154" s="4" t="s">
        <v>744</v>
      </c>
    </row>
    <row r="155" spans="1:3">
      <c r="A155" s="3" t="s">
        <v>692</v>
      </c>
    </row>
    <row r="156" spans="1:3">
      <c r="A156" s="4" t="s">
        <v>693</v>
      </c>
      <c r="B156" s="7" t="n">
        <v>1100</v>
      </c>
      <c r="C156" s="5" t="n">
        <v>650222</v>
      </c>
    </row>
    <row r="157" spans="1:3">
      <c r="A157" s="4" t="s">
        <v>745</v>
      </c>
    </row>
    <row r="158" spans="1:3">
      <c r="A158" s="3" t="s">
        <v>692</v>
      </c>
    </row>
    <row r="159" spans="1:3">
      <c r="A159" s="4" t="s">
        <v>693</v>
      </c>
      <c r="C159" s="5" t="n">
        <v>641</v>
      </c>
    </row>
    <row r="160" spans="1:3">
      <c r="A160" s="4" t="s">
        <v>746</v>
      </c>
    </row>
    <row r="161" spans="1:3">
      <c r="A161" s="3" t="s">
        <v>692</v>
      </c>
    </row>
    <row r="162" spans="1:3">
      <c r="A162" s="4" t="s">
        <v>693</v>
      </c>
      <c r="C162" s="7" t="n">
        <v>190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747</v>
      </c>
      <c r="B1" s="2" t="s">
        <v>25</v>
      </c>
      <c r="D1" s="2" t="s">
        <v>1</v>
      </c>
      <c r="F1" s="2" t="s">
        <v>308</v>
      </c>
    </row>
    <row r="2" spans="1:10">
      <c r="B2" s="2" t="s">
        <v>26</v>
      </c>
      <c r="C2" s="2" t="s">
        <v>538</v>
      </c>
      <c r="D2" s="2" t="s">
        <v>2</v>
      </c>
      <c r="E2" s="2" t="s">
        <v>26</v>
      </c>
      <c r="F2" s="2" t="s">
        <v>79</v>
      </c>
      <c r="G2" s="2" t="s">
        <v>375</v>
      </c>
      <c r="H2" s="2" t="s">
        <v>376</v>
      </c>
      <c r="I2" s="2" t="s">
        <v>377</v>
      </c>
      <c r="J2" s="2" t="s">
        <v>748</v>
      </c>
    </row>
    <row r="3" spans="1:10">
      <c r="A3" s="3" t="s">
        <v>692</v>
      </c>
    </row>
    <row r="4" spans="1:10">
      <c r="A4" s="4" t="s">
        <v>81</v>
      </c>
      <c r="B4" s="7" t="n">
        <v>139430</v>
      </c>
      <c r="D4" s="7" t="n">
        <v>130364</v>
      </c>
      <c r="E4" s="7" t="n">
        <v>139430</v>
      </c>
      <c r="F4" s="7" t="n">
        <v>137061</v>
      </c>
      <c r="G4" s="7" t="n">
        <v>130047</v>
      </c>
      <c r="H4" s="7" t="n">
        <v>100056</v>
      </c>
      <c r="I4" s="7" t="n">
        <v>98758</v>
      </c>
    </row>
    <row r="5" spans="1:10">
      <c r="A5" s="4" t="s">
        <v>749</v>
      </c>
      <c r="D5" s="5" t="n">
        <v>1500</v>
      </c>
      <c r="F5" s="5" t="n">
        <v>1700</v>
      </c>
    </row>
    <row r="6" spans="1:10">
      <c r="A6" s="4" t="s">
        <v>34</v>
      </c>
      <c r="B6" s="5" t="n">
        <v>297276</v>
      </c>
      <c r="D6" s="5" t="n">
        <v>136303</v>
      </c>
      <c r="E6" s="5" t="n">
        <v>311195</v>
      </c>
    </row>
    <row r="7" spans="1:10">
      <c r="A7" s="4" t="s">
        <v>356</v>
      </c>
    </row>
    <row r="8" spans="1:10">
      <c r="A8" s="3" t="s">
        <v>692</v>
      </c>
    </row>
    <row r="9" spans="1:10">
      <c r="A9" s="4" t="s">
        <v>750</v>
      </c>
      <c r="B9" s="5" t="n">
        <v>3200</v>
      </c>
    </row>
    <row r="10" spans="1:10">
      <c r="A10" s="4" t="s">
        <v>420</v>
      </c>
      <c r="B10" s="5" t="n">
        <v>261100</v>
      </c>
    </row>
    <row r="11" spans="1:10">
      <c r="A11" s="4" t="s">
        <v>751</v>
      </c>
    </row>
    <row r="12" spans="1:10">
      <c r="A12" s="3" t="s">
        <v>692</v>
      </c>
    </row>
    <row r="13" spans="1:10">
      <c r="A13" s="4" t="s">
        <v>750</v>
      </c>
      <c r="B13" s="5" t="n">
        <v>3200</v>
      </c>
    </row>
    <row r="14" spans="1:10">
      <c r="A14" s="4" t="s">
        <v>420</v>
      </c>
      <c r="B14" s="5" t="n">
        <v>261100</v>
      </c>
    </row>
    <row r="15" spans="1:10">
      <c r="A15" s="4" t="s">
        <v>752</v>
      </c>
    </row>
    <row r="16" spans="1:10">
      <c r="A16" s="3" t="s">
        <v>692</v>
      </c>
    </row>
    <row r="17" spans="1:10">
      <c r="A17" s="4" t="s">
        <v>750</v>
      </c>
      <c r="D17" s="5" t="n">
        <v>1300</v>
      </c>
    </row>
    <row r="18" spans="1:10">
      <c r="A18" s="4" t="s">
        <v>753</v>
      </c>
    </row>
    <row r="19" spans="1:10">
      <c r="A19" s="3" t="s">
        <v>692</v>
      </c>
    </row>
    <row r="20" spans="1:10">
      <c r="A20" s="4" t="s">
        <v>750</v>
      </c>
      <c r="D20" s="5" t="n">
        <v>134600</v>
      </c>
    </row>
    <row r="21" spans="1:10">
      <c r="A21" s="4" t="s">
        <v>754</v>
      </c>
    </row>
    <row r="22" spans="1:10">
      <c r="A22" s="3" t="s">
        <v>692</v>
      </c>
    </row>
    <row r="23" spans="1:10">
      <c r="A23" s="4" t="s">
        <v>750</v>
      </c>
      <c r="E23" s="5" t="n">
        <v>2600</v>
      </c>
    </row>
    <row r="24" spans="1:10">
      <c r="A24" s="4" t="s">
        <v>755</v>
      </c>
    </row>
    <row r="25" spans="1:10">
      <c r="A25" s="3" t="s">
        <v>692</v>
      </c>
    </row>
    <row r="26" spans="1:10">
      <c r="A26" s="4" t="s">
        <v>750</v>
      </c>
      <c r="E26" s="5" t="n">
        <v>2600</v>
      </c>
    </row>
    <row r="27" spans="1:10">
      <c r="A27" s="4" t="s">
        <v>756</v>
      </c>
    </row>
    <row r="28" spans="1:10">
      <c r="A28" s="3" t="s">
        <v>692</v>
      </c>
    </row>
    <row r="29" spans="1:10">
      <c r="A29" s="4" t="s">
        <v>750</v>
      </c>
      <c r="D29" s="5" t="n">
        <v>700</v>
      </c>
      <c r="E29" s="5" t="n">
        <v>3500</v>
      </c>
    </row>
    <row r="30" spans="1:10">
      <c r="A30" s="4" t="s">
        <v>411</v>
      </c>
    </row>
    <row r="31" spans="1:10">
      <c r="A31" s="3" t="s">
        <v>692</v>
      </c>
    </row>
    <row r="32" spans="1:10">
      <c r="A32" s="4" t="s">
        <v>750</v>
      </c>
      <c r="B32" s="5" t="n">
        <v>19700</v>
      </c>
      <c r="C32" s="7" t="n">
        <v>7800</v>
      </c>
    </row>
    <row r="33" spans="1:10">
      <c r="A33" s="4" t="s">
        <v>34</v>
      </c>
      <c r="B33" s="5" t="n">
        <v>33000</v>
      </c>
    </row>
    <row r="34" spans="1:10">
      <c r="A34" s="4" t="s">
        <v>412</v>
      </c>
      <c r="B34" s="5" t="n">
        <v>13300</v>
      </c>
    </row>
    <row r="35" spans="1:10">
      <c r="A35" s="4" t="s">
        <v>757</v>
      </c>
    </row>
    <row r="36" spans="1:10">
      <c r="A36" s="3" t="s">
        <v>692</v>
      </c>
    </row>
    <row r="37" spans="1:10">
      <c r="A37" s="4" t="s">
        <v>750</v>
      </c>
      <c r="B37" s="5" t="n">
        <v>19700</v>
      </c>
      <c r="E37" s="7" t="n">
        <v>7800</v>
      </c>
    </row>
    <row r="38" spans="1:10">
      <c r="A38" s="4" t="s">
        <v>34</v>
      </c>
      <c r="B38" s="5" t="n">
        <v>33000</v>
      </c>
    </row>
    <row r="39" spans="1:10">
      <c r="A39" s="4" t="s">
        <v>412</v>
      </c>
      <c r="B39" s="5" t="n">
        <v>13300</v>
      </c>
    </row>
    <row r="40" spans="1:10">
      <c r="A40" s="4" t="s">
        <v>758</v>
      </c>
    </row>
    <row r="41" spans="1:10">
      <c r="A41" s="3" t="s">
        <v>692</v>
      </c>
    </row>
    <row r="42" spans="1:10">
      <c r="A42" s="4" t="s">
        <v>750</v>
      </c>
      <c r="D42" s="5" t="n">
        <v>600</v>
      </c>
    </row>
    <row r="43" spans="1:10">
      <c r="A43" s="4" t="s">
        <v>759</v>
      </c>
    </row>
    <row r="44" spans="1:10">
      <c r="A44" s="3" t="s">
        <v>692</v>
      </c>
    </row>
    <row r="45" spans="1:10">
      <c r="A45" s="4" t="s">
        <v>760</v>
      </c>
      <c r="D45" s="5" t="n">
        <v>400</v>
      </c>
    </row>
    <row r="46" spans="1:10">
      <c r="A46" s="4" t="s">
        <v>761</v>
      </c>
    </row>
    <row r="47" spans="1:10">
      <c r="A47" s="3" t="s">
        <v>692</v>
      </c>
    </row>
    <row r="48" spans="1:10">
      <c r="A48" s="4" t="s">
        <v>750</v>
      </c>
      <c r="D48" s="5" t="n">
        <v>1300</v>
      </c>
    </row>
    <row r="49" spans="1:10">
      <c r="A49" s="4" t="s">
        <v>762</v>
      </c>
    </row>
    <row r="50" spans="1:10">
      <c r="A50" s="3" t="s">
        <v>692</v>
      </c>
    </row>
    <row r="51" spans="1:10">
      <c r="A51" s="4" t="s">
        <v>750</v>
      </c>
      <c r="B51" s="5" t="n">
        <v>21700</v>
      </c>
    </row>
    <row r="52" spans="1:10">
      <c r="A52" s="4" t="s">
        <v>763</v>
      </c>
    </row>
    <row r="53" spans="1:10">
      <c r="A53" s="3" t="s">
        <v>692</v>
      </c>
    </row>
    <row r="54" spans="1:10">
      <c r="A54" s="4" t="s">
        <v>750</v>
      </c>
      <c r="B54" s="7" t="n">
        <v>5300</v>
      </c>
    </row>
    <row r="55" spans="1:10">
      <c r="A55" s="4" t="s">
        <v>764</v>
      </c>
    </row>
    <row r="56" spans="1:10">
      <c r="A56" s="3" t="s">
        <v>692</v>
      </c>
    </row>
    <row r="57" spans="1:10">
      <c r="A57" s="4" t="s">
        <v>750</v>
      </c>
      <c r="D57" s="5" t="n">
        <v>97400</v>
      </c>
    </row>
    <row r="58" spans="1:10">
      <c r="A58" s="4" t="s">
        <v>765</v>
      </c>
    </row>
    <row r="59" spans="1:10">
      <c r="A59" s="3" t="s">
        <v>692</v>
      </c>
    </row>
    <row r="60" spans="1:10">
      <c r="A60" s="4" t="s">
        <v>750</v>
      </c>
      <c r="D60" s="5" t="n">
        <v>37200</v>
      </c>
    </row>
    <row r="61" spans="1:10">
      <c r="A61" s="4" t="s">
        <v>492</v>
      </c>
    </row>
    <row r="62" spans="1:10">
      <c r="A62" s="3" t="s">
        <v>692</v>
      </c>
    </row>
    <row r="63" spans="1:10">
      <c r="A63" s="4" t="s">
        <v>766</v>
      </c>
      <c r="D63" s="5" t="n">
        <v>3300</v>
      </c>
      <c r="J63" s="7" t="n">
        <v>7900</v>
      </c>
    </row>
    <row r="64" spans="1:10">
      <c r="A64" s="4" t="s">
        <v>767</v>
      </c>
      <c r="D64" s="5" t="n">
        <v>100</v>
      </c>
    </row>
    <row r="65" spans="1:10">
      <c r="A65" s="4" t="s">
        <v>768</v>
      </c>
    </row>
    <row r="66" spans="1:10">
      <c r="A66" s="3" t="s">
        <v>692</v>
      </c>
    </row>
    <row r="67" spans="1:10">
      <c r="A67" s="4" t="s">
        <v>81</v>
      </c>
      <c r="D67" s="7" t="n">
        <v>146200</v>
      </c>
      <c r="F67" s="7" t="n">
        <v>170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9</v>
      </c>
      <c r="B1" s="2" t="s">
        <v>2</v>
      </c>
      <c r="C1" s="2" t="s">
        <v>375</v>
      </c>
      <c r="D1" s="2" t="s">
        <v>79</v>
      </c>
      <c r="E1" s="2" t="s">
        <v>26</v>
      </c>
      <c r="F1" s="2" t="s">
        <v>376</v>
      </c>
      <c r="G1" s="2" t="s">
        <v>377</v>
      </c>
    </row>
    <row r="2" spans="1:7">
      <c r="A2" s="3" t="s">
        <v>223</v>
      </c>
    </row>
    <row r="3" spans="1:7">
      <c r="A3" s="4" t="s">
        <v>770</v>
      </c>
      <c r="B3" s="7" t="n">
        <v>130364</v>
      </c>
      <c r="C3" s="7" t="n">
        <v>130047</v>
      </c>
      <c r="D3" s="7" t="n">
        <v>137061</v>
      </c>
      <c r="E3" s="7" t="n">
        <v>139430</v>
      </c>
      <c r="F3" s="7" t="n">
        <v>100056</v>
      </c>
      <c r="G3" s="7" t="n">
        <v>98758</v>
      </c>
    </row>
    <row r="4" spans="1:7">
      <c r="A4" s="4" t="s">
        <v>771</v>
      </c>
      <c r="B4" s="5" t="n">
        <v>282496</v>
      </c>
      <c r="D4" s="5" t="n">
        <v>313895</v>
      </c>
    </row>
    <row r="5" spans="1:7">
      <c r="A5" s="4" t="s">
        <v>772</v>
      </c>
      <c r="B5" s="5" t="n">
        <v>3320813</v>
      </c>
      <c r="D5" s="5" t="n">
        <v>3242459</v>
      </c>
    </row>
    <row r="6" spans="1:7">
      <c r="A6" s="4" t="s">
        <v>773</v>
      </c>
      <c r="B6" s="5" t="n">
        <v>130364</v>
      </c>
      <c r="D6" s="5" t="n">
        <v>137061</v>
      </c>
    </row>
    <row r="7" spans="1:7">
      <c r="A7" s="4" t="s">
        <v>774</v>
      </c>
      <c r="B7" s="5" t="n">
        <v>282496</v>
      </c>
      <c r="D7" s="5" t="n">
        <v>313895</v>
      </c>
    </row>
    <row r="8" spans="1:7">
      <c r="A8" s="4" t="s">
        <v>775</v>
      </c>
      <c r="B8" s="7" t="n">
        <v>3287484</v>
      </c>
      <c r="D8" s="7" t="n">
        <v>32202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79</v>
      </c>
    </row>
    <row r="2" spans="1:3">
      <c r="A2" s="3" t="s">
        <v>777</v>
      </c>
    </row>
    <row r="3" spans="1:3">
      <c r="A3" s="4" t="s">
        <v>778</v>
      </c>
      <c r="B3" s="10" t="n">
        <v>0.4</v>
      </c>
      <c r="C3" s="10" t="n">
        <v>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406</v>
      </c>
    </row>
    <row r="3" spans="1:2">
      <c r="A3" s="4" t="s">
        <v>780</v>
      </c>
    </row>
    <row r="4" spans="1:2">
      <c r="A4" s="3" t="s">
        <v>781</v>
      </c>
    </row>
    <row r="5" spans="1:2">
      <c r="A5" s="4" t="s">
        <v>782</v>
      </c>
      <c r="B5" s="7" t="n">
        <v>750</v>
      </c>
    </row>
    <row r="6" spans="1:2">
      <c r="A6" s="4" t="s">
        <v>331</v>
      </c>
      <c r="B6" s="4" t="s">
        <v>783</v>
      </c>
    </row>
    <row r="7" spans="1:2">
      <c r="A7" s="4" t="s">
        <v>784</v>
      </c>
      <c r="B7" s="5" t="n">
        <v>2020</v>
      </c>
    </row>
    <row r="8" spans="1:2">
      <c r="A8" s="4" t="s">
        <v>785</v>
      </c>
    </row>
    <row r="9" spans="1:2">
      <c r="A9" s="3" t="s">
        <v>781</v>
      </c>
    </row>
    <row r="10" spans="1:2">
      <c r="A10" s="4" t="s">
        <v>782</v>
      </c>
      <c r="B10" s="7" t="n">
        <v>500</v>
      </c>
    </row>
    <row r="11" spans="1:2">
      <c r="A11" s="4" t="s">
        <v>331</v>
      </c>
      <c r="B11" s="4" t="s">
        <v>786</v>
      </c>
    </row>
    <row r="12" spans="1:2">
      <c r="A12" s="4" t="s">
        <v>784</v>
      </c>
      <c r="B12" s="5" t="n">
        <v>2022</v>
      </c>
    </row>
    <row r="13" spans="1:2">
      <c r="A13" s="4" t="s">
        <v>787</v>
      </c>
    </row>
    <row r="14" spans="1:2">
      <c r="A14" s="3" t="s">
        <v>781</v>
      </c>
    </row>
    <row r="15" spans="1:2">
      <c r="A15" s="4" t="s">
        <v>782</v>
      </c>
      <c r="B15" s="7" t="n">
        <v>600</v>
      </c>
    </row>
    <row r="16" spans="1:2">
      <c r="A16" s="4" t="s">
        <v>331</v>
      </c>
      <c r="B16" s="4" t="s">
        <v>788</v>
      </c>
    </row>
    <row r="17" spans="1:2">
      <c r="A17" s="4" t="s">
        <v>784</v>
      </c>
      <c r="B17" s="5" t="n">
        <v>2023</v>
      </c>
    </row>
    <row r="18" spans="1:2">
      <c r="A18" s="4" t="s">
        <v>789</v>
      </c>
    </row>
    <row r="19" spans="1:2">
      <c r="A19" s="3" t="s">
        <v>781</v>
      </c>
    </row>
    <row r="20" spans="1:2">
      <c r="A20" s="4" t="s">
        <v>790</v>
      </c>
      <c r="B20" s="4" t="s">
        <v>7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25</v>
      </c>
      <c r="D1" s="2" t="s">
        <v>1</v>
      </c>
    </row>
    <row r="2" spans="1:5">
      <c r="B2" s="2" t="s">
        <v>2</v>
      </c>
      <c r="C2" s="2" t="s">
        <v>26</v>
      </c>
      <c r="D2" s="2" t="s">
        <v>2</v>
      </c>
      <c r="E2" s="2" t="s">
        <v>26</v>
      </c>
    </row>
    <row r="3" spans="1:5">
      <c r="A3" s="3" t="s">
        <v>781</v>
      </c>
    </row>
    <row r="4" spans="1:5">
      <c r="A4" s="4" t="s">
        <v>27</v>
      </c>
      <c r="B4" s="7" t="n">
        <v>1477141</v>
      </c>
      <c r="C4" s="7" t="n">
        <v>1563276</v>
      </c>
      <c r="D4" s="7" t="n">
        <v>4550841</v>
      </c>
      <c r="E4" s="7" t="n">
        <v>4774813</v>
      </c>
    </row>
    <row r="5" spans="1:5">
      <c r="A5" s="4" t="s">
        <v>28</v>
      </c>
      <c r="B5" s="5" t="n">
        <v>830558</v>
      </c>
      <c r="C5" s="5" t="n">
        <v>867611</v>
      </c>
      <c r="D5" s="5" t="n">
        <v>2504074</v>
      </c>
      <c r="E5" s="5" t="n">
        <v>2546031</v>
      </c>
    </row>
    <row r="6" spans="1:5">
      <c r="A6" s="4" t="s">
        <v>29</v>
      </c>
      <c r="B6" s="5" t="n">
        <v>73344</v>
      </c>
      <c r="C6" s="5" t="n">
        <v>85469</v>
      </c>
      <c r="D6" s="5" t="n">
        <v>231229</v>
      </c>
      <c r="E6" s="5" t="n">
        <v>263679</v>
      </c>
    </row>
    <row r="7" spans="1:5">
      <c r="A7" s="4" t="s">
        <v>30</v>
      </c>
      <c r="B7" s="5" t="n">
        <v>155949</v>
      </c>
      <c r="C7" s="5" t="n">
        <v>167453</v>
      </c>
      <c r="D7" s="5" t="n">
        <v>496934</v>
      </c>
      <c r="E7" s="5" t="n">
        <v>500787</v>
      </c>
    </row>
    <row r="8" spans="1:5">
      <c r="A8" s="4" t="s">
        <v>469</v>
      </c>
      <c r="B8" s="5" t="n">
        <v>258834</v>
      </c>
      <c r="C8" s="5" t="n">
        <v>262051</v>
      </c>
      <c r="D8" s="5" t="n">
        <v>800493</v>
      </c>
      <c r="E8" s="5" t="n">
        <v>848945</v>
      </c>
    </row>
    <row r="9" spans="1:5">
      <c r="A9" s="4" t="s">
        <v>793</v>
      </c>
      <c r="B9" s="5" t="n">
        <v>-638</v>
      </c>
      <c r="C9" s="5" t="n">
        <v>-341</v>
      </c>
      <c r="D9" s="5" t="n">
        <v>-2895</v>
      </c>
      <c r="E9" s="5" t="n">
        <v>-2679</v>
      </c>
    </row>
    <row r="10" spans="1:5">
      <c r="A10" s="4" t="s">
        <v>33</v>
      </c>
      <c r="B10" s="5" t="n">
        <v>4000</v>
      </c>
      <c r="D10" s="5" t="n">
        <v>4000</v>
      </c>
      <c r="E10" s="5" t="n">
        <v>2840</v>
      </c>
    </row>
    <row r="11" spans="1:5">
      <c r="A11" s="4" t="s">
        <v>34</v>
      </c>
      <c r="C11" s="5" t="n">
        <v>297276</v>
      </c>
      <c r="D11" s="5" t="n">
        <v>136303</v>
      </c>
      <c r="E11" s="5" t="n">
        <v>311195</v>
      </c>
    </row>
    <row r="12" spans="1:5">
      <c r="A12" s="4" t="s">
        <v>35</v>
      </c>
      <c r="B12" s="5" t="n">
        <v>16500</v>
      </c>
      <c r="C12" s="5" t="n">
        <v>81463</v>
      </c>
      <c r="D12" s="5" t="n">
        <v>31556</v>
      </c>
      <c r="E12" s="5" t="n">
        <v>84213</v>
      </c>
    </row>
    <row r="13" spans="1:5">
      <c r="A13" s="4" t="s">
        <v>36</v>
      </c>
      <c r="B13" s="5" t="n">
        <v>24808</v>
      </c>
      <c r="C13" s="5" t="n">
        <v>32995</v>
      </c>
      <c r="D13" s="5" t="n">
        <v>80279</v>
      </c>
      <c r="E13" s="5" t="n">
        <v>99747</v>
      </c>
    </row>
    <row r="14" spans="1:5">
      <c r="A14" s="4" t="s">
        <v>794</v>
      </c>
      <c r="B14" s="5" t="n">
        <v>61146</v>
      </c>
      <c r="C14" s="5" t="n">
        <v>59856</v>
      </c>
      <c r="D14" s="5" t="n">
        <v>181275</v>
      </c>
      <c r="E14" s="5" t="n">
        <v>175398</v>
      </c>
    </row>
    <row r="15" spans="1:5">
      <c r="A15" s="4" t="s">
        <v>38</v>
      </c>
      <c r="B15" s="5" t="n">
        <v>-705</v>
      </c>
      <c r="C15" s="5" t="n">
        <v>-1797</v>
      </c>
      <c r="D15" s="5" t="n">
        <v>-3442</v>
      </c>
      <c r="E15" s="5" t="n">
        <v>-2519</v>
      </c>
    </row>
    <row r="16" spans="1:5">
      <c r="A16" s="4" t="s">
        <v>39</v>
      </c>
      <c r="B16" s="5" t="n">
        <v>1496755</v>
      </c>
      <c r="C16" s="5" t="n">
        <v>1928893</v>
      </c>
      <c r="D16" s="5" t="n">
        <v>4680030</v>
      </c>
      <c r="E16" s="5" t="n">
        <v>5058873</v>
      </c>
    </row>
    <row r="17" spans="1:5">
      <c r="A17" s="4" t="s">
        <v>40</v>
      </c>
      <c r="B17" s="5" t="n">
        <v>-19614</v>
      </c>
      <c r="C17" s="5" t="n">
        <v>-365617</v>
      </c>
      <c r="D17" s="5" t="n">
        <v>-129189</v>
      </c>
      <c r="E17" s="5" t="n">
        <v>-284060</v>
      </c>
    </row>
    <row r="18" spans="1:5">
      <c r="A18" s="4" t="s">
        <v>41</v>
      </c>
      <c r="B18" s="5" t="n">
        <v>-1225</v>
      </c>
      <c r="C18" s="5" t="n">
        <v>283630</v>
      </c>
      <c r="D18" s="5" t="n">
        <v>-15107</v>
      </c>
      <c r="E18" s="5" t="n">
        <v>314106</v>
      </c>
    </row>
    <row r="19" spans="1:5">
      <c r="A19" s="4" t="s">
        <v>42</v>
      </c>
      <c r="B19" s="5" t="n">
        <v>-18389</v>
      </c>
      <c r="C19" s="5" t="n">
        <v>-649247</v>
      </c>
      <c r="D19" s="5" t="n">
        <v>-114082</v>
      </c>
      <c r="E19" s="5" t="n">
        <v>-598166</v>
      </c>
    </row>
    <row r="20" spans="1:5">
      <c r="A20" s="3" t="s">
        <v>43</v>
      </c>
    </row>
    <row r="21" spans="1:5">
      <c r="A21" s="4" t="s">
        <v>44</v>
      </c>
      <c r="B21" s="5" t="n">
        <v>-13612</v>
      </c>
      <c r="C21" s="5" t="n">
        <v>-22060</v>
      </c>
      <c r="D21" s="5" t="n">
        <v>-1871</v>
      </c>
      <c r="E21" s="5" t="n">
        <v>-10489</v>
      </c>
    </row>
    <row r="22" spans="1:5">
      <c r="A22" s="4" t="s">
        <v>45</v>
      </c>
      <c r="B22" s="5" t="n">
        <v>-49663</v>
      </c>
      <c r="D22" s="5" t="n">
        <v>-349868</v>
      </c>
      <c r="E22" s="5" t="n">
        <v>179</v>
      </c>
    </row>
    <row r="23" spans="1:5">
      <c r="A23" s="4" t="s">
        <v>46</v>
      </c>
      <c r="B23" s="5" t="n">
        <v>-63275</v>
      </c>
      <c r="C23" s="5" t="n">
        <v>-22060</v>
      </c>
      <c r="D23" s="5" t="n">
        <v>-351739</v>
      </c>
      <c r="E23" s="5" t="n">
        <v>-10310</v>
      </c>
    </row>
    <row r="24" spans="1:5">
      <c r="A24" s="4" t="s">
        <v>47</v>
      </c>
      <c r="B24" s="5" t="n">
        <v>-81664</v>
      </c>
      <c r="C24" s="5" t="n">
        <v>-671307</v>
      </c>
      <c r="D24" s="5" t="n">
        <v>-465821</v>
      </c>
      <c r="E24" s="5" t="n">
        <v>-608476</v>
      </c>
    </row>
    <row r="25" spans="1:5">
      <c r="A25" s="3" t="s">
        <v>48</v>
      </c>
    </row>
    <row r="26" spans="1:5">
      <c r="A26" s="4" t="s">
        <v>49</v>
      </c>
      <c r="B26" s="5" t="n">
        <v>-10960</v>
      </c>
      <c r="C26" s="5" t="n">
        <v>-9574</v>
      </c>
      <c r="D26" s="5" t="n">
        <v>-32234</v>
      </c>
      <c r="E26" s="5" t="n">
        <v>-26272</v>
      </c>
    </row>
    <row r="27" spans="1:5">
      <c r="A27" s="4" t="s">
        <v>50</v>
      </c>
      <c r="B27" s="5" t="n">
        <v>-3162</v>
      </c>
      <c r="C27" s="5" t="n">
        <v>-4732</v>
      </c>
      <c r="D27" s="5" t="n">
        <v>-12597</v>
      </c>
      <c r="E27" s="5" t="n">
        <v>-14075</v>
      </c>
    </row>
    <row r="28" spans="1:5">
      <c r="A28" s="4" t="s">
        <v>51</v>
      </c>
      <c r="B28" s="5" t="n">
        <v>-14122</v>
      </c>
      <c r="C28" s="5" t="n">
        <v>-14306</v>
      </c>
      <c r="D28" s="5" t="n">
        <v>-44831</v>
      </c>
      <c r="E28" s="5" t="n">
        <v>-40347</v>
      </c>
    </row>
    <row r="29" spans="1:5">
      <c r="A29" s="4" t="s">
        <v>52</v>
      </c>
      <c r="B29" s="5" t="n">
        <v>-95786</v>
      </c>
      <c r="C29" s="5" t="n">
        <v>-685613</v>
      </c>
      <c r="D29" s="5" t="n">
        <v>-510652</v>
      </c>
      <c r="E29" s="5" t="n">
        <v>-648823</v>
      </c>
    </row>
    <row r="30" spans="1:5">
      <c r="A30" s="4" t="s">
        <v>795</v>
      </c>
      <c r="B30" s="5" t="n">
        <v>-80571</v>
      </c>
      <c r="C30" s="5" t="n">
        <v>-670749</v>
      </c>
      <c r="D30" s="5" t="n">
        <v>-464465</v>
      </c>
      <c r="E30" s="5" t="n">
        <v>-610178</v>
      </c>
    </row>
    <row r="31" spans="1:5">
      <c r="A31" s="4" t="s">
        <v>796</v>
      </c>
      <c r="B31" s="5" t="n">
        <v>-94693</v>
      </c>
      <c r="C31" s="5" t="n">
        <v>-685055</v>
      </c>
      <c r="D31" s="5" t="n">
        <v>-509296</v>
      </c>
      <c r="E31" s="5" t="n">
        <v>-650525</v>
      </c>
    </row>
    <row r="32" spans="1:5">
      <c r="A32" s="4" t="s">
        <v>797</v>
      </c>
    </row>
    <row r="33" spans="1:5">
      <c r="A33" s="3" t="s">
        <v>781</v>
      </c>
    </row>
    <row r="34" spans="1:5">
      <c r="A34" s="4" t="s">
        <v>798</v>
      </c>
      <c r="B34" s="5" t="n">
        <v>-64290</v>
      </c>
      <c r="C34" s="5" t="n">
        <v>-56169</v>
      </c>
      <c r="D34" s="5" t="n">
        <v>-185148</v>
      </c>
      <c r="E34" s="5" t="n">
        <v>-166673</v>
      </c>
    </row>
    <row r="35" spans="1:5">
      <c r="A35" s="4" t="s">
        <v>794</v>
      </c>
      <c r="B35" s="5" t="n">
        <v>61502</v>
      </c>
      <c r="C35" s="5" t="n">
        <v>59859</v>
      </c>
      <c r="D35" s="5" t="n">
        <v>181890</v>
      </c>
      <c r="E35" s="5" t="n">
        <v>175372</v>
      </c>
    </row>
    <row r="36" spans="1:5">
      <c r="A36" s="4" t="s">
        <v>799</v>
      </c>
      <c r="B36" s="5" t="n">
        <v>98574</v>
      </c>
      <c r="C36" s="5" t="n">
        <v>683376</v>
      </c>
      <c r="D36" s="5" t="n">
        <v>513910</v>
      </c>
      <c r="E36" s="5" t="n">
        <v>643548</v>
      </c>
    </row>
    <row r="37" spans="1:5">
      <c r="A37" s="4" t="s">
        <v>39</v>
      </c>
      <c r="B37" s="5" t="n">
        <v>95786</v>
      </c>
      <c r="C37" s="5" t="n">
        <v>687066</v>
      </c>
      <c r="D37" s="5" t="n">
        <v>510652</v>
      </c>
      <c r="E37" s="5" t="n">
        <v>652247</v>
      </c>
    </row>
    <row r="38" spans="1:5">
      <c r="A38" s="4" t="s">
        <v>40</v>
      </c>
      <c r="B38" s="5" t="n">
        <v>-95786</v>
      </c>
      <c r="C38" s="5" t="n">
        <v>-687066</v>
      </c>
      <c r="D38" s="5" t="n">
        <v>-510652</v>
      </c>
      <c r="E38" s="5" t="n">
        <v>-652247</v>
      </c>
    </row>
    <row r="39" spans="1:5">
      <c r="A39" s="4" t="s">
        <v>41</v>
      </c>
      <c r="C39" s="5" t="n">
        <v>-1453</v>
      </c>
      <c r="E39" s="5" t="n">
        <v>-3424</v>
      </c>
    </row>
    <row r="40" spans="1:5">
      <c r="A40" s="4" t="s">
        <v>42</v>
      </c>
      <c r="B40" s="5" t="n">
        <v>-95786</v>
      </c>
      <c r="C40" s="5" t="n">
        <v>-685613</v>
      </c>
      <c r="D40" s="5" t="n">
        <v>-510652</v>
      </c>
      <c r="E40" s="5" t="n">
        <v>-648823</v>
      </c>
    </row>
    <row r="41" spans="1:5">
      <c r="A41" s="3" t="s">
        <v>43</v>
      </c>
    </row>
    <row r="42" spans="1:5">
      <c r="A42" s="4" t="s">
        <v>47</v>
      </c>
      <c r="B42" s="5" t="n">
        <v>-95786</v>
      </c>
      <c r="C42" s="5" t="n">
        <v>-685613</v>
      </c>
      <c r="D42" s="5" t="n">
        <v>-510652</v>
      </c>
      <c r="E42" s="5" t="n">
        <v>-648823</v>
      </c>
    </row>
    <row r="43" spans="1:5">
      <c r="A43" s="3" t="s">
        <v>48</v>
      </c>
    </row>
    <row r="44" spans="1:5">
      <c r="A44" s="4" t="s">
        <v>52</v>
      </c>
      <c r="B44" s="5" t="n">
        <v>-95786</v>
      </c>
      <c r="C44" s="5" t="n">
        <v>-685613</v>
      </c>
      <c r="D44" s="5" t="n">
        <v>-510652</v>
      </c>
      <c r="E44" s="5" t="n">
        <v>-648823</v>
      </c>
    </row>
    <row r="45" spans="1:5">
      <c r="A45" s="4" t="s">
        <v>795</v>
      </c>
      <c r="B45" s="5" t="n">
        <v>-94693</v>
      </c>
      <c r="C45" s="5" t="n">
        <v>-685055</v>
      </c>
      <c r="D45" s="5" t="n">
        <v>-509296</v>
      </c>
      <c r="E45" s="5" t="n">
        <v>-650525</v>
      </c>
    </row>
    <row r="46" spans="1:5">
      <c r="A46" s="4" t="s">
        <v>796</v>
      </c>
      <c r="B46" s="5" t="n">
        <v>-94693</v>
      </c>
      <c r="C46" s="5" t="n">
        <v>-685055</v>
      </c>
      <c r="D46" s="5" t="n">
        <v>-509296</v>
      </c>
      <c r="E46" s="5" t="n">
        <v>-650525</v>
      </c>
    </row>
    <row r="47" spans="1:5">
      <c r="A47" s="4" t="s">
        <v>800</v>
      </c>
    </row>
    <row r="48" spans="1:5">
      <c r="A48" s="3" t="s">
        <v>781</v>
      </c>
    </row>
    <row r="49" spans="1:5">
      <c r="A49" s="4" t="s">
        <v>27</v>
      </c>
      <c r="B49" s="5" t="n">
        <v>1308785</v>
      </c>
      <c r="C49" s="5" t="n">
        <v>1396922</v>
      </c>
      <c r="D49" s="5" t="n">
        <v>4042394</v>
      </c>
      <c r="E49" s="5" t="n">
        <v>4271040</v>
      </c>
    </row>
    <row r="50" spans="1:5">
      <c r="A50" s="4" t="s">
        <v>28</v>
      </c>
      <c r="B50" s="5" t="n">
        <v>760010</v>
      </c>
      <c r="C50" s="5" t="n">
        <v>805372</v>
      </c>
      <c r="D50" s="5" t="n">
        <v>2309712</v>
      </c>
      <c r="E50" s="5" t="n">
        <v>2361057</v>
      </c>
    </row>
    <row r="51" spans="1:5">
      <c r="A51" s="4" t="s">
        <v>29</v>
      </c>
      <c r="B51" s="5" t="n">
        <v>63899</v>
      </c>
      <c r="C51" s="5" t="n">
        <v>74813</v>
      </c>
      <c r="D51" s="5" t="n">
        <v>201339</v>
      </c>
      <c r="E51" s="5" t="n">
        <v>230968</v>
      </c>
    </row>
    <row r="52" spans="1:5">
      <c r="A52" s="4" t="s">
        <v>30</v>
      </c>
      <c r="B52" s="5" t="n">
        <v>142003</v>
      </c>
      <c r="C52" s="5" t="n">
        <v>152868</v>
      </c>
      <c r="D52" s="5" t="n">
        <v>455028</v>
      </c>
      <c r="E52" s="5" t="n">
        <v>455057</v>
      </c>
    </row>
    <row r="53" spans="1:5">
      <c r="A53" s="4" t="s">
        <v>469</v>
      </c>
      <c r="B53" s="5" t="n">
        <v>236067</v>
      </c>
      <c r="C53" s="5" t="n">
        <v>224458</v>
      </c>
      <c r="D53" s="5" t="n">
        <v>696849</v>
      </c>
      <c r="E53" s="5" t="n">
        <v>737436</v>
      </c>
    </row>
    <row r="54" spans="1:5">
      <c r="A54" s="4" t="s">
        <v>793</v>
      </c>
      <c r="B54" s="5" t="n">
        <v>321</v>
      </c>
      <c r="C54" s="5" t="n">
        <v>350</v>
      </c>
      <c r="D54" s="5" t="n">
        <v>-839</v>
      </c>
      <c r="E54" s="5" t="n">
        <v>-220</v>
      </c>
    </row>
    <row r="55" spans="1:5">
      <c r="A55" s="4" t="s">
        <v>33</v>
      </c>
      <c r="B55" s="5" t="n">
        <v>4000</v>
      </c>
      <c r="D55" s="5" t="n">
        <v>4000</v>
      </c>
      <c r="E55" s="5" t="n">
        <v>2840</v>
      </c>
    </row>
    <row r="56" spans="1:5">
      <c r="A56" s="4" t="s">
        <v>34</v>
      </c>
      <c r="C56" s="5" t="n">
        <v>175604</v>
      </c>
      <c r="D56" s="5" t="n">
        <v>136303</v>
      </c>
      <c r="E56" s="5" t="n">
        <v>186951</v>
      </c>
    </row>
    <row r="57" spans="1:5">
      <c r="A57" s="4" t="s">
        <v>35</v>
      </c>
      <c r="B57" s="5" t="n">
        <v>15914</v>
      </c>
      <c r="C57" s="5" t="n">
        <v>80268</v>
      </c>
      <c r="D57" s="5" t="n">
        <v>30970</v>
      </c>
      <c r="E57" s="5" t="n">
        <v>83018</v>
      </c>
    </row>
    <row r="58" spans="1:5">
      <c r="A58" s="4" t="s">
        <v>36</v>
      </c>
      <c r="B58" s="5" t="n">
        <v>22641</v>
      </c>
      <c r="C58" s="5" t="n">
        <v>30881</v>
      </c>
      <c r="D58" s="5" t="n">
        <v>73048</v>
      </c>
      <c r="E58" s="5" t="n">
        <v>92971</v>
      </c>
    </row>
    <row r="59" spans="1:5">
      <c r="A59" s="4" t="s">
        <v>801</v>
      </c>
      <c r="B59" s="5" t="n">
        <v>-2655</v>
      </c>
      <c r="C59" s="5" t="n">
        <v>-2277</v>
      </c>
      <c r="D59" s="5" t="n">
        <v>-8160</v>
      </c>
      <c r="E59" s="5" t="n">
        <v>-7003</v>
      </c>
    </row>
    <row r="60" spans="1:5">
      <c r="A60" s="4" t="s">
        <v>798</v>
      </c>
      <c r="B60" s="5" t="n">
        <v>59147</v>
      </c>
      <c r="C60" s="5" t="n">
        <v>44525</v>
      </c>
      <c r="D60" s="5" t="n">
        <v>162275</v>
      </c>
      <c r="E60" s="5" t="n">
        <v>131532</v>
      </c>
    </row>
    <row r="61" spans="1:5">
      <c r="A61" s="4" t="s">
        <v>794</v>
      </c>
      <c r="B61" s="5" t="n">
        <v>-368</v>
      </c>
      <c r="C61" s="5" t="n">
        <v>-23</v>
      </c>
      <c r="D61" s="5" t="n">
        <v>-657</v>
      </c>
      <c r="E61" s="5" t="n">
        <v>-53</v>
      </c>
    </row>
    <row r="62" spans="1:5">
      <c r="A62" s="4" t="s">
        <v>38</v>
      </c>
      <c r="B62" s="5" t="n">
        <v>-58</v>
      </c>
      <c r="C62" s="5" t="n">
        <v>-83</v>
      </c>
      <c r="D62" s="5" t="n">
        <v>-213</v>
      </c>
      <c r="E62" s="5" t="n">
        <v>-276</v>
      </c>
    </row>
    <row r="63" spans="1:5">
      <c r="A63" s="4" t="s">
        <v>39</v>
      </c>
      <c r="B63" s="5" t="n">
        <v>1359825</v>
      </c>
      <c r="C63" s="5" t="n">
        <v>1648497</v>
      </c>
      <c r="D63" s="5" t="n">
        <v>4235806</v>
      </c>
      <c r="E63" s="5" t="n">
        <v>4459790</v>
      </c>
    </row>
    <row r="64" spans="1:5">
      <c r="A64" s="4" t="s">
        <v>40</v>
      </c>
      <c r="B64" s="5" t="n">
        <v>-51040</v>
      </c>
      <c r="C64" s="5" t="n">
        <v>-251575</v>
      </c>
      <c r="D64" s="5" t="n">
        <v>-193412</v>
      </c>
      <c r="E64" s="5" t="n">
        <v>-188750</v>
      </c>
    </row>
    <row r="65" spans="1:5">
      <c r="A65" s="4" t="s">
        <v>41</v>
      </c>
      <c r="B65" s="5" t="n">
        <v>-5091</v>
      </c>
      <c r="C65" s="5" t="n">
        <v>284480</v>
      </c>
      <c r="D65" s="5" t="n">
        <v>-19800</v>
      </c>
      <c r="E65" s="5" t="n">
        <v>316205</v>
      </c>
    </row>
    <row r="66" spans="1:5">
      <c r="A66" s="4" t="s">
        <v>42</v>
      </c>
      <c r="B66" s="5" t="n">
        <v>-45949</v>
      </c>
      <c r="C66" s="5" t="n">
        <v>-536055</v>
      </c>
      <c r="D66" s="5" t="n">
        <v>-173612</v>
      </c>
      <c r="E66" s="5" t="n">
        <v>-504955</v>
      </c>
    </row>
    <row r="67" spans="1:5">
      <c r="A67" s="3" t="s">
        <v>43</v>
      </c>
    </row>
    <row r="68" spans="1:5">
      <c r="A68" s="4" t="s">
        <v>44</v>
      </c>
      <c r="B68" s="5" t="n">
        <v>-16769</v>
      </c>
      <c r="D68" s="5" t="n">
        <v>-14430</v>
      </c>
      <c r="E68" s="5" t="n">
        <v>-24644</v>
      </c>
    </row>
    <row r="69" spans="1:5">
      <c r="A69" s="4" t="s">
        <v>45</v>
      </c>
      <c r="B69" s="5" t="n">
        <v>-49663</v>
      </c>
      <c r="D69" s="5" t="n">
        <v>-349868</v>
      </c>
      <c r="E69" s="5" t="n">
        <v>179</v>
      </c>
    </row>
    <row r="70" spans="1:5">
      <c r="A70" s="4" t="s">
        <v>46</v>
      </c>
      <c r="B70" s="5" t="n">
        <v>-66432</v>
      </c>
      <c r="C70" s="5" t="n">
        <v>-26852</v>
      </c>
      <c r="D70" s="5" t="n">
        <v>-364298</v>
      </c>
      <c r="E70" s="5" t="n">
        <v>-24465</v>
      </c>
    </row>
    <row r="71" spans="1:5">
      <c r="A71" s="4" t="s">
        <v>47</v>
      </c>
      <c r="B71" s="5" t="n">
        <v>-112381</v>
      </c>
      <c r="C71" s="5" t="n">
        <v>-562907</v>
      </c>
      <c r="D71" s="5" t="n">
        <v>-537910</v>
      </c>
      <c r="E71" s="5" t="n">
        <v>-529420</v>
      </c>
    </row>
    <row r="72" spans="1:5">
      <c r="A72" s="3" t="s">
        <v>48</v>
      </c>
    </row>
    <row r="73" spans="1:5">
      <c r="A73" s="4" t="s">
        <v>52</v>
      </c>
      <c r="B73" s="5" t="n">
        <v>-112381</v>
      </c>
      <c r="C73" s="5" t="n">
        <v>-562907</v>
      </c>
      <c r="D73" s="5" t="n">
        <v>-537910</v>
      </c>
      <c r="E73" s="5" t="n">
        <v>-529420</v>
      </c>
    </row>
    <row r="74" spans="1:5">
      <c r="A74" s="4" t="s">
        <v>795</v>
      </c>
      <c r="B74" s="5" t="n">
        <v>-112381</v>
      </c>
      <c r="C74" s="5" t="n">
        <v>-562907</v>
      </c>
      <c r="D74" s="5" t="n">
        <v>-537910</v>
      </c>
      <c r="E74" s="5" t="n">
        <v>-529420</v>
      </c>
    </row>
    <row r="75" spans="1:5">
      <c r="A75" s="4" t="s">
        <v>796</v>
      </c>
      <c r="B75" s="5" t="n">
        <v>-112381</v>
      </c>
      <c r="C75" s="5" t="n">
        <v>-562907</v>
      </c>
      <c r="D75" s="5" t="n">
        <v>-537910</v>
      </c>
      <c r="E75" s="5" t="n">
        <v>-529420</v>
      </c>
    </row>
    <row r="76" spans="1:5">
      <c r="A76" s="4" t="s">
        <v>802</v>
      </c>
    </row>
    <row r="77" spans="1:5">
      <c r="A77" s="3" t="s">
        <v>781</v>
      </c>
    </row>
    <row r="78" spans="1:5">
      <c r="A78" s="4" t="s">
        <v>27</v>
      </c>
      <c r="B78" s="5" t="n">
        <v>193957</v>
      </c>
      <c r="C78" s="5" t="n">
        <v>191882</v>
      </c>
      <c r="D78" s="5" t="n">
        <v>585251</v>
      </c>
      <c r="E78" s="5" t="n">
        <v>580358</v>
      </c>
    </row>
    <row r="79" spans="1:5">
      <c r="A79" s="4" t="s">
        <v>28</v>
      </c>
      <c r="B79" s="5" t="n">
        <v>70548</v>
      </c>
      <c r="C79" s="5" t="n">
        <v>62239</v>
      </c>
      <c r="D79" s="5" t="n">
        <v>194362</v>
      </c>
      <c r="E79" s="5" t="n">
        <v>184974</v>
      </c>
    </row>
    <row r="80" spans="1:5">
      <c r="A80" s="4" t="s">
        <v>29</v>
      </c>
      <c r="B80" s="5" t="n">
        <v>9445</v>
      </c>
      <c r="C80" s="5" t="n">
        <v>10656</v>
      </c>
      <c r="D80" s="5" t="n">
        <v>29890</v>
      </c>
      <c r="E80" s="5" t="n">
        <v>32711</v>
      </c>
    </row>
    <row r="81" spans="1:5">
      <c r="A81" s="4" t="s">
        <v>30</v>
      </c>
      <c r="B81" s="5" t="n">
        <v>13946</v>
      </c>
      <c r="C81" s="5" t="n">
        <v>14585</v>
      </c>
      <c r="D81" s="5" t="n">
        <v>41906</v>
      </c>
      <c r="E81" s="5" t="n">
        <v>45730</v>
      </c>
    </row>
    <row r="82" spans="1:5">
      <c r="A82" s="4" t="s">
        <v>469</v>
      </c>
      <c r="B82" s="5" t="n">
        <v>48368</v>
      </c>
      <c r="C82" s="5" t="n">
        <v>63121</v>
      </c>
      <c r="D82" s="5" t="n">
        <v>180448</v>
      </c>
      <c r="E82" s="5" t="n">
        <v>188094</v>
      </c>
    </row>
    <row r="83" spans="1:5">
      <c r="A83" s="4" t="s">
        <v>793</v>
      </c>
      <c r="B83" s="5" t="n">
        <v>-959</v>
      </c>
      <c r="C83" s="5" t="n">
        <v>-691</v>
      </c>
      <c r="D83" s="5" t="n">
        <v>-2056</v>
      </c>
      <c r="E83" s="5" t="n">
        <v>-2459</v>
      </c>
    </row>
    <row r="84" spans="1:5">
      <c r="A84" s="4" t="s">
        <v>34</v>
      </c>
      <c r="C84" s="5" t="n">
        <v>121672</v>
      </c>
      <c r="E84" s="5" t="n">
        <v>124244</v>
      </c>
    </row>
    <row r="85" spans="1:5">
      <c r="A85" s="4" t="s">
        <v>35</v>
      </c>
      <c r="B85" s="5" t="n">
        <v>586</v>
      </c>
      <c r="C85" s="5" t="n">
        <v>1195</v>
      </c>
      <c r="D85" s="5" t="n">
        <v>586</v>
      </c>
      <c r="E85" s="5" t="n">
        <v>1195</v>
      </c>
    </row>
    <row r="86" spans="1:5">
      <c r="A86" s="4" t="s">
        <v>36</v>
      </c>
      <c r="B86" s="5" t="n">
        <v>2167</v>
      </c>
      <c r="C86" s="5" t="n">
        <v>2114</v>
      </c>
      <c r="D86" s="5" t="n">
        <v>7231</v>
      </c>
      <c r="E86" s="5" t="n">
        <v>6776</v>
      </c>
    </row>
    <row r="87" spans="1:5">
      <c r="A87" s="4" t="s">
        <v>801</v>
      </c>
      <c r="B87" s="5" t="n">
        <v>2655</v>
      </c>
      <c r="C87" s="5" t="n">
        <v>2277</v>
      </c>
      <c r="D87" s="5" t="n">
        <v>8160</v>
      </c>
      <c r="E87" s="5" t="n">
        <v>7003</v>
      </c>
    </row>
    <row r="88" spans="1:5">
      <c r="A88" s="4" t="s">
        <v>798</v>
      </c>
      <c r="B88" s="5" t="n">
        <v>5143</v>
      </c>
      <c r="C88" s="5" t="n">
        <v>11644</v>
      </c>
      <c r="D88" s="5" t="n">
        <v>22873</v>
      </c>
      <c r="E88" s="5" t="n">
        <v>35141</v>
      </c>
    </row>
    <row r="89" spans="1:5">
      <c r="A89" s="4" t="s">
        <v>794</v>
      </c>
      <c r="B89" s="5" t="n">
        <v>12</v>
      </c>
      <c r="C89" s="5" t="n">
        <v>20</v>
      </c>
      <c r="D89" s="5" t="n">
        <v>42</v>
      </c>
      <c r="E89" s="5" t="n">
        <v>79</v>
      </c>
    </row>
    <row r="90" spans="1:5">
      <c r="A90" s="4" t="s">
        <v>38</v>
      </c>
      <c r="B90" s="5" t="n">
        <v>-647</v>
      </c>
      <c r="C90" s="5" t="n">
        <v>-1714</v>
      </c>
      <c r="D90" s="5" t="n">
        <v>-3229</v>
      </c>
      <c r="E90" s="5" t="n">
        <v>-2243</v>
      </c>
    </row>
    <row r="91" spans="1:5">
      <c r="A91" s="4" t="s">
        <v>39</v>
      </c>
      <c r="B91" s="5" t="n">
        <v>165319</v>
      </c>
      <c r="C91" s="5" t="n">
        <v>302234</v>
      </c>
      <c r="D91" s="5" t="n">
        <v>524286</v>
      </c>
      <c r="E91" s="5" t="n">
        <v>666969</v>
      </c>
    </row>
    <row r="92" spans="1:5">
      <c r="A92" s="4" t="s">
        <v>40</v>
      </c>
      <c r="B92" s="5" t="n">
        <v>28638</v>
      </c>
      <c r="C92" s="5" t="n">
        <v>-110352</v>
      </c>
      <c r="D92" s="5" t="n">
        <v>60965</v>
      </c>
      <c r="E92" s="5" t="n">
        <v>-86611</v>
      </c>
    </row>
    <row r="93" spans="1:5">
      <c r="A93" s="4" t="s">
        <v>41</v>
      </c>
      <c r="B93" s="5" t="n">
        <v>3866</v>
      </c>
      <c r="C93" s="5" t="n">
        <v>603</v>
      </c>
      <c r="D93" s="5" t="n">
        <v>4693</v>
      </c>
      <c r="E93" s="5" t="n">
        <v>1325</v>
      </c>
    </row>
    <row r="94" spans="1:5">
      <c r="A94" s="4" t="s">
        <v>42</v>
      </c>
      <c r="B94" s="5" t="n">
        <v>24772</v>
      </c>
      <c r="C94" s="5" t="n">
        <v>-110955</v>
      </c>
      <c r="D94" s="5" t="n">
        <v>56272</v>
      </c>
      <c r="E94" s="5" t="n">
        <v>-87936</v>
      </c>
    </row>
    <row r="95" spans="1:5">
      <c r="A95" s="3" t="s">
        <v>43</v>
      </c>
    </row>
    <row r="96" spans="1:5">
      <c r="A96" s="4" t="s">
        <v>44</v>
      </c>
      <c r="B96" s="5" t="n">
        <v>3157</v>
      </c>
      <c r="D96" s="5" t="n">
        <v>12559</v>
      </c>
      <c r="E96" s="5" t="n">
        <v>14155</v>
      </c>
    </row>
    <row r="97" spans="1:5">
      <c r="A97" s="4" t="s">
        <v>46</v>
      </c>
      <c r="B97" s="5" t="n">
        <v>3157</v>
      </c>
      <c r="C97" s="5" t="n">
        <v>4792</v>
      </c>
      <c r="D97" s="5" t="n">
        <v>12559</v>
      </c>
      <c r="E97" s="5" t="n">
        <v>14155</v>
      </c>
    </row>
    <row r="98" spans="1:5">
      <c r="A98" s="4" t="s">
        <v>47</v>
      </c>
      <c r="B98" s="5" t="n">
        <v>27929</v>
      </c>
      <c r="C98" s="5" t="n">
        <v>-106163</v>
      </c>
      <c r="D98" s="5" t="n">
        <v>68831</v>
      </c>
      <c r="E98" s="5" t="n">
        <v>-73781</v>
      </c>
    </row>
    <row r="99" spans="1:5">
      <c r="A99" s="3" t="s">
        <v>48</v>
      </c>
    </row>
    <row r="100" spans="1:5">
      <c r="A100" s="4" t="s">
        <v>49</v>
      </c>
      <c r="B100" s="5" t="n">
        <v>-10960</v>
      </c>
      <c r="C100" s="5" t="n">
        <v>-9574</v>
      </c>
      <c r="D100" s="5" t="n">
        <v>-32234</v>
      </c>
      <c r="E100" s="5" t="n">
        <v>-26272</v>
      </c>
    </row>
    <row r="101" spans="1:5">
      <c r="A101" s="4" t="s">
        <v>50</v>
      </c>
      <c r="B101" s="5" t="n">
        <v>-3162</v>
      </c>
      <c r="C101" s="5" t="n">
        <v>-4732</v>
      </c>
      <c r="D101" s="5" t="n">
        <v>-12597</v>
      </c>
      <c r="E101" s="5" t="n">
        <v>-14075</v>
      </c>
    </row>
    <row r="102" spans="1:5">
      <c r="A102" s="4" t="s">
        <v>51</v>
      </c>
      <c r="B102" s="5" t="n">
        <v>-14122</v>
      </c>
      <c r="C102" s="5" t="n">
        <v>-14306</v>
      </c>
      <c r="D102" s="5" t="n">
        <v>-44831</v>
      </c>
      <c r="E102" s="5" t="n">
        <v>-40347</v>
      </c>
    </row>
    <row r="103" spans="1:5">
      <c r="A103" s="4" t="s">
        <v>52</v>
      </c>
      <c r="B103" s="5" t="n">
        <v>13807</v>
      </c>
      <c r="C103" s="5" t="n">
        <v>-120469</v>
      </c>
      <c r="D103" s="5" t="n">
        <v>24000</v>
      </c>
      <c r="E103" s="5" t="n">
        <v>-114128</v>
      </c>
    </row>
    <row r="104" spans="1:5">
      <c r="A104" s="4" t="s">
        <v>795</v>
      </c>
      <c r="B104" s="5" t="n">
        <v>27928</v>
      </c>
      <c r="C104" s="5" t="n">
        <v>-106849</v>
      </c>
      <c r="D104" s="5" t="n">
        <v>68584</v>
      </c>
      <c r="E104" s="5" t="n">
        <v>-73613</v>
      </c>
    </row>
    <row r="105" spans="1:5">
      <c r="A105" s="4" t="s">
        <v>796</v>
      </c>
      <c r="B105" s="5" t="n">
        <v>13806</v>
      </c>
      <c r="C105" s="5" t="n">
        <v>-121155</v>
      </c>
      <c r="D105" s="5" t="n">
        <v>23753</v>
      </c>
      <c r="E105" s="5" t="n">
        <v>-113960</v>
      </c>
    </row>
    <row r="106" spans="1:5">
      <c r="A106" s="4" t="s">
        <v>61</v>
      </c>
    </row>
    <row r="107" spans="1:5">
      <c r="A107" s="3" t="s">
        <v>781</v>
      </c>
    </row>
    <row r="108" spans="1:5">
      <c r="A108" s="4" t="s">
        <v>62</v>
      </c>
      <c r="B108" s="5" t="n">
        <v>64422</v>
      </c>
      <c r="C108" s="5" t="n">
        <v>66946</v>
      </c>
      <c r="D108" s="5" t="n">
        <v>193939</v>
      </c>
      <c r="E108" s="5" t="n">
        <v>199956</v>
      </c>
    </row>
    <row r="109" spans="1:5">
      <c r="A109" s="4" t="s">
        <v>803</v>
      </c>
    </row>
    <row r="110" spans="1:5">
      <c r="A110" s="3" t="s">
        <v>781</v>
      </c>
    </row>
    <row r="111" spans="1:5">
      <c r="A111" s="4" t="s">
        <v>62</v>
      </c>
      <c r="B111" s="5" t="n">
        <v>51529</v>
      </c>
      <c r="C111" s="5" t="n">
        <v>53247</v>
      </c>
      <c r="D111" s="5" t="n">
        <v>153688</v>
      </c>
      <c r="E111" s="5" t="n">
        <v>158593</v>
      </c>
    </row>
    <row r="112" spans="1:5">
      <c r="A112" s="4" t="s">
        <v>804</v>
      </c>
    </row>
    <row r="113" spans="1:5">
      <c r="A113" s="3" t="s">
        <v>781</v>
      </c>
    </row>
    <row r="114" spans="1:5">
      <c r="A114" s="4" t="s">
        <v>62</v>
      </c>
      <c r="B114" s="5" t="n">
        <v>12893</v>
      </c>
      <c r="C114" s="5" t="n">
        <v>13699</v>
      </c>
      <c r="D114" s="5" t="n">
        <v>40251</v>
      </c>
      <c r="E114" s="5" t="n">
        <v>41363</v>
      </c>
    </row>
    <row r="115" spans="1:5">
      <c r="A115" s="4" t="s">
        <v>63</v>
      </c>
    </row>
    <row r="116" spans="1:5">
      <c r="A116" s="3" t="s">
        <v>781</v>
      </c>
    </row>
    <row r="117" spans="1:5">
      <c r="A117" s="4" t="s">
        <v>62</v>
      </c>
      <c r="B117" s="5" t="n">
        <v>8537</v>
      </c>
      <c r="C117" s="5" t="n">
        <v>9911</v>
      </c>
      <c r="D117" s="5" t="n">
        <v>26285</v>
      </c>
      <c r="E117" s="5" t="n">
        <v>31280</v>
      </c>
    </row>
    <row r="118" spans="1:5">
      <c r="A118" s="4" t="s">
        <v>805</v>
      </c>
    </row>
    <row r="119" spans="1:5">
      <c r="A119" s="3" t="s">
        <v>781</v>
      </c>
    </row>
    <row r="120" spans="1:5">
      <c r="A120" s="4" t="s">
        <v>62</v>
      </c>
      <c r="B120" s="5" t="n">
        <v>7375</v>
      </c>
      <c r="C120" s="5" t="n">
        <v>8494</v>
      </c>
      <c r="D120" s="5" t="n">
        <v>22463</v>
      </c>
      <c r="E120" s="5" t="n">
        <v>26919</v>
      </c>
    </row>
    <row r="121" spans="1:5">
      <c r="A121" s="4" t="s">
        <v>806</v>
      </c>
    </row>
    <row r="122" spans="1:5">
      <c r="A122" s="3" t="s">
        <v>781</v>
      </c>
    </row>
    <row r="123" spans="1:5">
      <c r="A123" s="4" t="s">
        <v>62</v>
      </c>
      <c r="B123" s="5" t="n">
        <v>1162</v>
      </c>
      <c r="C123" s="5" t="n">
        <v>1417</v>
      </c>
      <c r="D123" s="5" t="n">
        <v>3822</v>
      </c>
      <c r="E123" s="5" t="n">
        <v>4361</v>
      </c>
    </row>
    <row r="124" spans="1:5">
      <c r="A124" s="4" t="s">
        <v>807</v>
      </c>
    </row>
    <row r="125" spans="1:5">
      <c r="A125" s="3" t="s">
        <v>781</v>
      </c>
    </row>
    <row r="126" spans="1:5">
      <c r="A126" s="4" t="s">
        <v>27</v>
      </c>
      <c r="B126" s="5" t="n">
        <v>-25601</v>
      </c>
      <c r="C126" s="5" t="n">
        <v>-25528</v>
      </c>
      <c r="D126" s="5" t="n">
        <v>-76804</v>
      </c>
      <c r="E126" s="5" t="n">
        <v>-76585</v>
      </c>
    </row>
    <row r="127" spans="1:5">
      <c r="A127" s="4" t="s">
        <v>469</v>
      </c>
      <c r="B127" s="5" t="n">
        <v>-25601</v>
      </c>
      <c r="C127" s="5" t="n">
        <v>-25528</v>
      </c>
      <c r="D127" s="5" t="n">
        <v>-76804</v>
      </c>
      <c r="E127" s="5" t="n">
        <v>-76585</v>
      </c>
    </row>
    <row r="128" spans="1:5">
      <c r="A128" s="4" t="s">
        <v>799</v>
      </c>
      <c r="B128" s="5" t="n">
        <v>-98574</v>
      </c>
      <c r="C128" s="5" t="n">
        <v>-683376</v>
      </c>
      <c r="D128" s="5" t="n">
        <v>-513910</v>
      </c>
      <c r="E128" s="5" t="n">
        <v>-643548</v>
      </c>
    </row>
    <row r="129" spans="1:5">
      <c r="A129" s="4" t="s">
        <v>39</v>
      </c>
      <c r="B129" s="5" t="n">
        <v>-124175</v>
      </c>
      <c r="C129" s="5" t="n">
        <v>-708904</v>
      </c>
      <c r="D129" s="5" t="n">
        <v>-590714</v>
      </c>
      <c r="E129" s="5" t="n">
        <v>-720133</v>
      </c>
    </row>
    <row r="130" spans="1:5">
      <c r="A130" s="4" t="s">
        <v>40</v>
      </c>
      <c r="B130" s="5" t="n">
        <v>98574</v>
      </c>
      <c r="C130" s="5" t="n">
        <v>683376</v>
      </c>
      <c r="D130" s="5" t="n">
        <v>513910</v>
      </c>
      <c r="E130" s="5" t="n">
        <v>643548</v>
      </c>
    </row>
    <row r="131" spans="1:5">
      <c r="A131" s="4" t="s">
        <v>42</v>
      </c>
      <c r="B131" s="5" t="n">
        <v>98574</v>
      </c>
      <c r="C131" s="5" t="n">
        <v>683376</v>
      </c>
      <c r="D131" s="5" t="n">
        <v>513910</v>
      </c>
      <c r="E131" s="5" t="n">
        <v>643548</v>
      </c>
    </row>
    <row r="132" spans="1:5">
      <c r="A132" s="3" t="s">
        <v>43</v>
      </c>
    </row>
    <row r="133" spans="1:5">
      <c r="A133" s="4" t="s">
        <v>47</v>
      </c>
      <c r="B133" s="5" t="n">
        <v>98574</v>
      </c>
      <c r="C133" s="5" t="n">
        <v>683376</v>
      </c>
      <c r="D133" s="5" t="n">
        <v>513910</v>
      </c>
      <c r="E133" s="5" t="n">
        <v>643548</v>
      </c>
    </row>
    <row r="134" spans="1:5">
      <c r="A134" s="3" t="s">
        <v>48</v>
      </c>
    </row>
    <row r="135" spans="1:5">
      <c r="A135" s="4" t="s">
        <v>52</v>
      </c>
      <c r="B135" s="5" t="n">
        <v>98574</v>
      </c>
      <c r="C135" s="5" t="n">
        <v>683376</v>
      </c>
      <c r="D135" s="5" t="n">
        <v>513910</v>
      </c>
      <c r="E135" s="5" t="n">
        <v>643548</v>
      </c>
    </row>
    <row r="136" spans="1:5">
      <c r="A136" s="4" t="s">
        <v>795</v>
      </c>
      <c r="B136" s="5" t="n">
        <v>98575</v>
      </c>
      <c r="C136" s="5" t="n">
        <v>684062</v>
      </c>
      <c r="D136" s="5" t="n">
        <v>514157</v>
      </c>
      <c r="E136" s="5" t="n">
        <v>643380</v>
      </c>
    </row>
    <row r="137" spans="1:5">
      <c r="A137" s="4" t="s">
        <v>796</v>
      </c>
      <c r="B137" s="7" t="n">
        <v>98575</v>
      </c>
      <c r="C137" s="7" t="n">
        <v>684062</v>
      </c>
      <c r="D137" s="7" t="n">
        <v>514157</v>
      </c>
      <c r="E137" s="7" t="n">
        <v>64338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08</v>
      </c>
      <c r="C1" s="2" t="s">
        <v>2</v>
      </c>
      <c r="D1" s="2" t="s">
        <v>375</v>
      </c>
      <c r="E1" s="2" t="s">
        <v>79</v>
      </c>
      <c r="F1" s="2" t="s">
        <v>26</v>
      </c>
      <c r="G1" s="2" t="s">
        <v>376</v>
      </c>
      <c r="H1" s="2" t="s">
        <v>377</v>
      </c>
    </row>
    <row r="2" spans="1:8">
      <c r="A2" s="3" t="s">
        <v>80</v>
      </c>
    </row>
    <row r="3" spans="1:8">
      <c r="A3" s="4" t="s">
        <v>81</v>
      </c>
      <c r="C3" s="7" t="n">
        <v>130364</v>
      </c>
      <c r="D3" s="7" t="n">
        <v>130047</v>
      </c>
      <c r="E3" s="7" t="n">
        <v>137061</v>
      </c>
      <c r="F3" s="7" t="n">
        <v>139430</v>
      </c>
      <c r="G3" s="7" t="n">
        <v>100056</v>
      </c>
      <c r="H3" s="7" t="n">
        <v>98758</v>
      </c>
    </row>
    <row r="4" spans="1:8">
      <c r="A4" s="4" t="s">
        <v>82</v>
      </c>
      <c r="C4" s="5" t="n">
        <v>98079</v>
      </c>
      <c r="E4" s="5" t="n">
        <v>108966</v>
      </c>
    </row>
    <row r="5" spans="1:8">
      <c r="A5" s="4" t="s">
        <v>378</v>
      </c>
      <c r="C5" s="5" t="n">
        <v>1218200</v>
      </c>
      <c r="E5" s="5" t="n">
        <v>1172078</v>
      </c>
    </row>
    <row r="6" spans="1:8">
      <c r="A6" s="4" t="s">
        <v>84</v>
      </c>
      <c r="C6" s="5" t="n">
        <v>21491</v>
      </c>
      <c r="E6" s="5" t="n">
        <v>22438</v>
      </c>
    </row>
    <row r="7" spans="1:8">
      <c r="A7" s="4" t="s">
        <v>85</v>
      </c>
      <c r="C7" s="5" t="n">
        <v>4983</v>
      </c>
      <c r="E7" s="5" t="n">
        <v>10067</v>
      </c>
    </row>
    <row r="8" spans="1:8">
      <c r="A8" s="4" t="s">
        <v>86</v>
      </c>
      <c r="C8" s="5" t="n">
        <v>79051</v>
      </c>
      <c r="E8" s="5" t="n">
        <v>289450</v>
      </c>
    </row>
    <row r="9" spans="1:8">
      <c r="A9" s="4" t="s">
        <v>87</v>
      </c>
      <c r="C9" s="5" t="n">
        <v>66463</v>
      </c>
      <c r="E9" s="5" t="n">
        <v>63693</v>
      </c>
    </row>
    <row r="10" spans="1:8">
      <c r="A10" s="4" t="s">
        <v>88</v>
      </c>
      <c r="C10" s="5" t="n">
        <v>1618631</v>
      </c>
      <c r="E10" s="5" t="n">
        <v>1803753</v>
      </c>
    </row>
    <row r="11" spans="1:8">
      <c r="A11" s="4" t="s">
        <v>91</v>
      </c>
      <c r="C11" s="5" t="n">
        <v>729860</v>
      </c>
      <c r="E11" s="5" t="n">
        <v>618620</v>
      </c>
    </row>
    <row r="12" spans="1:8">
      <c r="A12" s="4" t="s">
        <v>92</v>
      </c>
      <c r="C12" s="5" t="n">
        <v>2424831</v>
      </c>
      <c r="E12" s="5" t="n">
        <v>2427074</v>
      </c>
    </row>
    <row r="13" spans="1:8">
      <c r="A13" s="4" t="s">
        <v>379</v>
      </c>
      <c r="C13" s="5" t="n">
        <v>612277</v>
      </c>
      <c r="E13" s="5" t="n">
        <v>770108</v>
      </c>
    </row>
    <row r="14" spans="1:8">
      <c r="A14" s="4" t="s">
        <v>82</v>
      </c>
      <c r="C14" s="5" t="n">
        <v>184417</v>
      </c>
      <c r="E14" s="5" t="n">
        <v>204929</v>
      </c>
    </row>
    <row r="15" spans="1:8">
      <c r="A15" s="4" t="s">
        <v>87</v>
      </c>
      <c r="C15" s="5" t="n">
        <v>301735</v>
      </c>
      <c r="E15" s="5" t="n">
        <v>288240</v>
      </c>
    </row>
    <row r="16" spans="1:8">
      <c r="A16" s="4" t="s">
        <v>94</v>
      </c>
      <c r="B16" s="4" t="s">
        <v>95</v>
      </c>
      <c r="C16" s="5" t="n">
        <v>5871751</v>
      </c>
      <c r="E16" s="5" t="n">
        <v>6112724</v>
      </c>
    </row>
    <row r="17" spans="1:8">
      <c r="A17" s="3" t="s">
        <v>96</v>
      </c>
    </row>
    <row r="18" spans="1:8">
      <c r="A18" s="4" t="s">
        <v>97</v>
      </c>
      <c r="C18" s="5" t="n">
        <v>176353</v>
      </c>
      <c r="E18" s="5" t="n">
        <v>203925</v>
      </c>
    </row>
    <row r="19" spans="1:8">
      <c r="A19" s="4" t="s">
        <v>98</v>
      </c>
      <c r="C19" s="5" t="n">
        <v>370213</v>
      </c>
      <c r="E19" s="5" t="n">
        <v>397486</v>
      </c>
    </row>
    <row r="20" spans="1:8">
      <c r="A20" s="4" t="s">
        <v>99</v>
      </c>
      <c r="C20" s="5" t="n">
        <v>48791</v>
      </c>
      <c r="E20" s="5" t="n">
        <v>41320</v>
      </c>
    </row>
    <row r="21" spans="1:8">
      <c r="A21" s="4" t="s">
        <v>100</v>
      </c>
      <c r="C21" s="5" t="n">
        <v>55668</v>
      </c>
      <c r="E21" s="5" t="n">
        <v>65284</v>
      </c>
    </row>
    <row r="22" spans="1:8">
      <c r="A22" s="4" t="s">
        <v>101</v>
      </c>
      <c r="C22" s="5" t="n">
        <v>109113</v>
      </c>
      <c r="E22" s="5" t="n">
        <v>5224</v>
      </c>
    </row>
    <row r="23" spans="1:8">
      <c r="A23" s="4" t="s">
        <v>102</v>
      </c>
      <c r="C23" s="5" t="n">
        <v>264957</v>
      </c>
      <c r="E23" s="5" t="n">
        <v>264512</v>
      </c>
    </row>
    <row r="24" spans="1:8">
      <c r="A24" s="4" t="s">
        <v>103</v>
      </c>
      <c r="C24" s="5" t="n">
        <v>18247</v>
      </c>
      <c r="E24" s="5" t="n">
        <v>27977</v>
      </c>
    </row>
    <row r="25" spans="1:8">
      <c r="A25" s="4" t="s">
        <v>104</v>
      </c>
      <c r="C25" s="5" t="n">
        <v>1043342</v>
      </c>
      <c r="E25" s="5" t="n">
        <v>1005728</v>
      </c>
    </row>
    <row r="26" spans="1:8">
      <c r="A26" s="4" t="s">
        <v>105</v>
      </c>
      <c r="C26" s="5" t="n">
        <v>3302936</v>
      </c>
      <c r="E26" s="5" t="n">
        <v>3215062</v>
      </c>
    </row>
    <row r="27" spans="1:8">
      <c r="A27" s="4" t="s">
        <v>100</v>
      </c>
      <c r="C27" s="5" t="n">
        <v>315322</v>
      </c>
      <c r="E27" s="5" t="n">
        <v>295311</v>
      </c>
    </row>
    <row r="28" spans="1:8">
      <c r="A28" s="4" t="s">
        <v>106</v>
      </c>
      <c r="C28" s="5" t="n">
        <v>182065</v>
      </c>
      <c r="E28" s="5" t="n">
        <v>201808</v>
      </c>
    </row>
    <row r="29" spans="1:8">
      <c r="A29" s="4" t="s">
        <v>107</v>
      </c>
      <c r="C29" s="5" t="n">
        <v>497436</v>
      </c>
      <c r="E29" s="5" t="n">
        <v>353294</v>
      </c>
    </row>
    <row r="30" spans="1:8">
      <c r="A30" s="4" t="s">
        <v>809</v>
      </c>
      <c r="C30" s="4" t="s">
        <v>109</v>
      </c>
      <c r="E30" s="4" t="s">
        <v>109</v>
      </c>
    </row>
    <row r="31" spans="1:8">
      <c r="A31" s="3" t="s">
        <v>810</v>
      </c>
    </row>
    <row r="32" spans="1:8">
      <c r="A32" s="4" t="s">
        <v>811</v>
      </c>
      <c r="C32" s="5" t="n">
        <v>303958</v>
      </c>
      <c r="E32" s="5" t="n">
        <v>812551</v>
      </c>
    </row>
    <row r="33" spans="1:8">
      <c r="A33" s="4" t="s">
        <v>116</v>
      </c>
      <c r="C33" s="5" t="n">
        <v>226692</v>
      </c>
      <c r="E33" s="5" t="n">
        <v>228970</v>
      </c>
    </row>
    <row r="34" spans="1:8">
      <c r="A34" s="4" t="s">
        <v>117</v>
      </c>
      <c r="C34" s="5" t="n">
        <v>530650</v>
      </c>
      <c r="E34" s="5" t="n">
        <v>1041521</v>
      </c>
      <c r="F34" s="5" t="n">
        <v>1052194</v>
      </c>
      <c r="H34" s="5" t="n">
        <v>1706047</v>
      </c>
    </row>
    <row r="35" spans="1:8">
      <c r="A35" s="4" t="s">
        <v>118</v>
      </c>
      <c r="B35" s="4" t="s">
        <v>95</v>
      </c>
      <c r="C35" s="5" t="n">
        <v>5871751</v>
      </c>
      <c r="E35" s="5" t="n">
        <v>6112724</v>
      </c>
    </row>
    <row r="36" spans="1:8">
      <c r="A36" s="4" t="s">
        <v>797</v>
      </c>
    </row>
    <row r="37" spans="1:8">
      <c r="A37" s="3" t="s">
        <v>80</v>
      </c>
    </row>
    <row r="38" spans="1:8">
      <c r="A38" s="4" t="s">
        <v>812</v>
      </c>
      <c r="C38" s="5" t="n">
        <v>4917830</v>
      </c>
      <c r="E38" s="5" t="n">
        <v>4850517</v>
      </c>
    </row>
    <row r="39" spans="1:8">
      <c r="A39" s="4" t="s">
        <v>87</v>
      </c>
      <c r="C39" s="5" t="n">
        <v>6803</v>
      </c>
      <c r="E39" s="5" t="n">
        <v>10123</v>
      </c>
    </row>
    <row r="40" spans="1:8">
      <c r="A40" s="4" t="s">
        <v>94</v>
      </c>
      <c r="C40" s="5" t="n">
        <v>4924633</v>
      </c>
      <c r="E40" s="5" t="n">
        <v>4860640</v>
      </c>
    </row>
    <row r="41" spans="1:8">
      <c r="A41" s="3" t="s">
        <v>96</v>
      </c>
    </row>
    <row r="42" spans="1:8">
      <c r="A42" s="4" t="s">
        <v>102</v>
      </c>
      <c r="C42" s="5" t="n">
        <v>54079</v>
      </c>
      <c r="E42" s="5" t="n">
        <v>74634</v>
      </c>
    </row>
    <row r="43" spans="1:8">
      <c r="A43" s="4" t="s">
        <v>103</v>
      </c>
      <c r="C43" s="5" t="n">
        <v>17210</v>
      </c>
      <c r="E43" s="5" t="n">
        <v>26406</v>
      </c>
    </row>
    <row r="44" spans="1:8">
      <c r="A44" s="4" t="s">
        <v>104</v>
      </c>
      <c r="C44" s="5" t="n">
        <v>71289</v>
      </c>
      <c r="E44" s="5" t="n">
        <v>101040</v>
      </c>
    </row>
    <row r="45" spans="1:8">
      <c r="A45" s="4" t="s">
        <v>105</v>
      </c>
      <c r="C45" s="5" t="n">
        <v>3302787</v>
      </c>
      <c r="E45" s="5" t="n">
        <v>3214607</v>
      </c>
    </row>
    <row r="46" spans="1:8">
      <c r="A46" s="4" t="s">
        <v>813</v>
      </c>
      <c r="C46" s="5" t="n">
        <v>1246599</v>
      </c>
      <c r="E46" s="5" t="n">
        <v>732442</v>
      </c>
    </row>
    <row r="47" spans="1:8">
      <c r="A47" s="4" t="s">
        <v>809</v>
      </c>
      <c r="C47" s="4" t="s">
        <v>109</v>
      </c>
      <c r="E47" s="4" t="s">
        <v>109</v>
      </c>
    </row>
    <row r="48" spans="1:8">
      <c r="A48" s="3" t="s">
        <v>810</v>
      </c>
    </row>
    <row r="49" spans="1:8">
      <c r="A49" s="4" t="s">
        <v>811</v>
      </c>
      <c r="C49" s="5" t="n">
        <v>303958</v>
      </c>
      <c r="E49" s="5" t="n">
        <v>812551</v>
      </c>
    </row>
    <row r="50" spans="1:8">
      <c r="A50" s="4" t="s">
        <v>117</v>
      </c>
      <c r="C50" s="5" t="n">
        <v>303958</v>
      </c>
      <c r="E50" s="5" t="n">
        <v>812551</v>
      </c>
    </row>
    <row r="51" spans="1:8">
      <c r="A51" s="4" t="s">
        <v>118</v>
      </c>
      <c r="C51" s="5" t="n">
        <v>4924633</v>
      </c>
      <c r="E51" s="5" t="n">
        <v>4860640</v>
      </c>
    </row>
    <row r="52" spans="1:8">
      <c r="A52" s="4" t="s">
        <v>800</v>
      </c>
    </row>
    <row r="53" spans="1:8">
      <c r="A53" s="3" t="s">
        <v>80</v>
      </c>
    </row>
    <row r="54" spans="1:8">
      <c r="A54" s="4" t="s">
        <v>81</v>
      </c>
      <c r="C54" s="5" t="n">
        <v>29061</v>
      </c>
      <c r="D54" s="5" t="n">
        <v>30539</v>
      </c>
      <c r="E54" s="5" t="n">
        <v>25767</v>
      </c>
      <c r="F54" s="5" t="n">
        <v>32623</v>
      </c>
      <c r="G54" s="5" t="n">
        <v>24037</v>
      </c>
      <c r="H54" s="5" t="n">
        <v>18232</v>
      </c>
    </row>
    <row r="55" spans="1:8">
      <c r="A55" s="4" t="s">
        <v>378</v>
      </c>
      <c r="C55" s="5" t="n">
        <v>1079976</v>
      </c>
      <c r="E55" s="5" t="n">
        <v>1022850</v>
      </c>
    </row>
    <row r="56" spans="1:8">
      <c r="A56" s="4" t="s">
        <v>84</v>
      </c>
      <c r="C56" s="5" t="n">
        <v>17456</v>
      </c>
      <c r="E56" s="5" t="n">
        <v>18290</v>
      </c>
    </row>
    <row r="57" spans="1:8">
      <c r="A57" s="4" t="s">
        <v>85</v>
      </c>
      <c r="C57" s="5" t="n">
        <v>3476</v>
      </c>
      <c r="E57" s="5" t="n">
        <v>9023</v>
      </c>
    </row>
    <row r="58" spans="1:8">
      <c r="A58" s="4" t="s">
        <v>86</v>
      </c>
      <c r="C58" s="5" t="n">
        <v>78324</v>
      </c>
      <c r="E58" s="5" t="n">
        <v>278689</v>
      </c>
    </row>
    <row r="59" spans="1:8">
      <c r="A59" s="4" t="s">
        <v>87</v>
      </c>
      <c r="C59" s="5" t="n">
        <v>51126</v>
      </c>
      <c r="E59" s="5" t="n">
        <v>56054</v>
      </c>
    </row>
    <row r="60" spans="1:8">
      <c r="A60" s="4" t="s">
        <v>88</v>
      </c>
      <c r="C60" s="5" t="n">
        <v>1259419</v>
      </c>
      <c r="E60" s="5" t="n">
        <v>1410673</v>
      </c>
    </row>
    <row r="61" spans="1:8">
      <c r="A61" s="4" t="s">
        <v>91</v>
      </c>
      <c r="C61" s="5" t="n">
        <v>675343</v>
      </c>
      <c r="E61" s="5" t="n">
        <v>557761</v>
      </c>
    </row>
    <row r="62" spans="1:8">
      <c r="A62" s="4" t="s">
        <v>92</v>
      </c>
      <c r="C62" s="5" t="n">
        <v>1974760</v>
      </c>
      <c r="E62" s="5" t="n">
        <v>1977003</v>
      </c>
    </row>
    <row r="63" spans="1:8">
      <c r="A63" s="4" t="s">
        <v>379</v>
      </c>
      <c r="C63" s="5" t="n">
        <v>566557</v>
      </c>
      <c r="E63" s="5" t="n">
        <v>723760</v>
      </c>
    </row>
    <row r="64" spans="1:8">
      <c r="A64" s="4" t="s">
        <v>87</v>
      </c>
      <c r="C64" s="5" t="n">
        <v>133771</v>
      </c>
      <c r="E64" s="5" t="n">
        <v>116305</v>
      </c>
    </row>
    <row r="65" spans="1:8">
      <c r="A65" s="4" t="s">
        <v>94</v>
      </c>
      <c r="C65" s="5" t="n">
        <v>4609850</v>
      </c>
      <c r="E65" s="5" t="n">
        <v>4785502</v>
      </c>
    </row>
    <row r="66" spans="1:8">
      <c r="A66" s="3" t="s">
        <v>96</v>
      </c>
    </row>
    <row r="67" spans="1:8">
      <c r="A67" s="4" t="s">
        <v>97</v>
      </c>
      <c r="C67" s="5" t="n">
        <v>122828</v>
      </c>
      <c r="E67" s="5" t="n">
        <v>112286</v>
      </c>
    </row>
    <row r="68" spans="1:8">
      <c r="A68" s="4" t="s">
        <v>98</v>
      </c>
      <c r="C68" s="5" t="n">
        <v>315144</v>
      </c>
      <c r="E68" s="5" t="n">
        <v>339600</v>
      </c>
    </row>
    <row r="69" spans="1:8">
      <c r="A69" s="4" t="s">
        <v>99</v>
      </c>
      <c r="C69" s="5" t="n">
        <v>48739</v>
      </c>
      <c r="E69" s="5" t="n">
        <v>41320</v>
      </c>
    </row>
    <row r="70" spans="1:8">
      <c r="A70" s="4" t="s">
        <v>100</v>
      </c>
      <c r="C70" s="5" t="n">
        <v>3437</v>
      </c>
      <c r="E70" s="5" t="n">
        <v>3401</v>
      </c>
    </row>
    <row r="71" spans="1:8">
      <c r="A71" s="4" t="s">
        <v>101</v>
      </c>
      <c r="C71" s="5" t="n">
        <v>109113</v>
      </c>
      <c r="E71" s="5" t="n">
        <v>5224</v>
      </c>
    </row>
    <row r="72" spans="1:8">
      <c r="A72" s="4" t="s">
        <v>102</v>
      </c>
      <c r="C72" s="5" t="n">
        <v>188123</v>
      </c>
      <c r="E72" s="5" t="n">
        <v>170476</v>
      </c>
    </row>
    <row r="73" spans="1:8">
      <c r="A73" s="4" t="s">
        <v>104</v>
      </c>
      <c r="C73" s="5" t="n">
        <v>787384</v>
      </c>
      <c r="E73" s="5" t="n">
        <v>672307</v>
      </c>
    </row>
    <row r="74" spans="1:8">
      <c r="A74" s="4" t="s">
        <v>813</v>
      </c>
      <c r="C74" s="5" t="n">
        <v>4352955</v>
      </c>
      <c r="E74" s="5" t="n">
        <v>4281685</v>
      </c>
    </row>
    <row r="75" spans="1:8">
      <c r="A75" s="4" t="s">
        <v>100</v>
      </c>
      <c r="C75" s="5" t="n">
        <v>90716</v>
      </c>
      <c r="E75" s="5" t="n">
        <v>78124</v>
      </c>
    </row>
    <row r="76" spans="1:8">
      <c r="A76" s="4" t="s">
        <v>106</v>
      </c>
      <c r="C76" s="5" t="n">
        <v>189376</v>
      </c>
      <c r="E76" s="5" t="n">
        <v>209032</v>
      </c>
    </row>
    <row r="77" spans="1:8">
      <c r="A77" s="4" t="s">
        <v>107</v>
      </c>
      <c r="C77" s="5" t="n">
        <v>357877</v>
      </c>
      <c r="E77" s="5" t="n">
        <v>219701</v>
      </c>
    </row>
    <row r="78" spans="1:8">
      <c r="A78" s="4" t="s">
        <v>809</v>
      </c>
      <c r="C78" s="4" t="s">
        <v>109</v>
      </c>
      <c r="E78" s="4" t="s">
        <v>109</v>
      </c>
    </row>
    <row r="79" spans="1:8">
      <c r="A79" s="3" t="s">
        <v>810</v>
      </c>
    </row>
    <row r="80" spans="1:8">
      <c r="A80" s="4" t="s">
        <v>811</v>
      </c>
      <c r="C80" s="5" t="n">
        <v>-1168458</v>
      </c>
      <c r="E80" s="5" t="n">
        <v>-675347</v>
      </c>
    </row>
    <row r="81" spans="1:8">
      <c r="A81" s="4" t="s">
        <v>117</v>
      </c>
      <c r="C81" s="5" t="n">
        <v>-1168458</v>
      </c>
      <c r="E81" s="5" t="n">
        <v>-675347</v>
      </c>
    </row>
    <row r="82" spans="1:8">
      <c r="A82" s="4" t="s">
        <v>118</v>
      </c>
      <c r="C82" s="5" t="n">
        <v>4609850</v>
      </c>
      <c r="E82" s="5" t="n">
        <v>4785502</v>
      </c>
    </row>
    <row r="83" spans="1:8">
      <c r="A83" s="4" t="s">
        <v>802</v>
      </c>
    </row>
    <row r="84" spans="1:8">
      <c r="A84" s="3" t="s">
        <v>80</v>
      </c>
    </row>
    <row r="85" spans="1:8">
      <c r="A85" s="4" t="s">
        <v>81</v>
      </c>
      <c r="C85" s="5" t="n">
        <v>101303</v>
      </c>
      <c r="D85" s="7" t="n">
        <v>99508</v>
      </c>
      <c r="E85" s="5" t="n">
        <v>111294</v>
      </c>
      <c r="F85" s="7" t="n">
        <v>106807</v>
      </c>
      <c r="G85" s="7" t="n">
        <v>76019</v>
      </c>
      <c r="H85" s="7" t="n">
        <v>80526</v>
      </c>
    </row>
    <row r="86" spans="1:8">
      <c r="A86" s="4" t="s">
        <v>82</v>
      </c>
      <c r="C86" s="5" t="n">
        <v>98079</v>
      </c>
      <c r="E86" s="5" t="n">
        <v>108966</v>
      </c>
    </row>
    <row r="87" spans="1:8">
      <c r="A87" s="4" t="s">
        <v>378</v>
      </c>
      <c r="C87" s="5" t="n">
        <v>138224</v>
      </c>
      <c r="E87" s="5" t="n">
        <v>149228</v>
      </c>
    </row>
    <row r="88" spans="1:8">
      <c r="A88" s="4" t="s">
        <v>84</v>
      </c>
      <c r="C88" s="5" t="n">
        <v>4035</v>
      </c>
      <c r="E88" s="5" t="n">
        <v>4148</v>
      </c>
    </row>
    <row r="89" spans="1:8">
      <c r="A89" s="4" t="s">
        <v>85</v>
      </c>
      <c r="C89" s="5" t="n">
        <v>1507</v>
      </c>
      <c r="E89" s="5" t="n">
        <v>1044</v>
      </c>
    </row>
    <row r="90" spans="1:8">
      <c r="A90" s="4" t="s">
        <v>86</v>
      </c>
      <c r="C90" s="5" t="n">
        <v>727</v>
      </c>
      <c r="E90" s="5" t="n">
        <v>10761</v>
      </c>
    </row>
    <row r="91" spans="1:8">
      <c r="A91" s="4" t="s">
        <v>87</v>
      </c>
      <c r="C91" s="5" t="n">
        <v>15337</v>
      </c>
      <c r="E91" s="5" t="n">
        <v>7639</v>
      </c>
    </row>
    <row r="92" spans="1:8">
      <c r="A92" s="4" t="s">
        <v>88</v>
      </c>
      <c r="C92" s="5" t="n">
        <v>359212</v>
      </c>
      <c r="E92" s="5" t="n">
        <v>393080</v>
      </c>
    </row>
    <row r="93" spans="1:8">
      <c r="A93" s="4" t="s">
        <v>91</v>
      </c>
      <c r="C93" s="5" t="n">
        <v>54517</v>
      </c>
      <c r="E93" s="5" t="n">
        <v>60859</v>
      </c>
    </row>
    <row r="94" spans="1:8">
      <c r="A94" s="4" t="s">
        <v>92</v>
      </c>
      <c r="C94" s="5" t="n">
        <v>450071</v>
      </c>
      <c r="E94" s="5" t="n">
        <v>450071</v>
      </c>
    </row>
    <row r="95" spans="1:8">
      <c r="A95" s="4" t="s">
        <v>379</v>
      </c>
      <c r="C95" s="5" t="n">
        <v>45720</v>
      </c>
      <c r="E95" s="5" t="n">
        <v>46348</v>
      </c>
    </row>
    <row r="96" spans="1:8">
      <c r="A96" s="4" t="s">
        <v>82</v>
      </c>
      <c r="C96" s="5" t="n">
        <v>184417</v>
      </c>
      <c r="E96" s="5" t="n">
        <v>204929</v>
      </c>
    </row>
    <row r="97" spans="1:8">
      <c r="A97" s="4" t="s">
        <v>814</v>
      </c>
      <c r="C97" s="5" t="n">
        <v>7311</v>
      </c>
      <c r="E97" s="5" t="n">
        <v>7224</v>
      </c>
    </row>
    <row r="98" spans="1:8">
      <c r="A98" s="4" t="s">
        <v>87</v>
      </c>
      <c r="C98" s="5" t="n">
        <v>161161</v>
      </c>
      <c r="E98" s="5" t="n">
        <v>161812</v>
      </c>
    </row>
    <row r="99" spans="1:8">
      <c r="A99" s="4" t="s">
        <v>94</v>
      </c>
      <c r="C99" s="5" t="n">
        <v>1262409</v>
      </c>
      <c r="E99" s="5" t="n">
        <v>1324323</v>
      </c>
    </row>
    <row r="100" spans="1:8">
      <c r="A100" s="3" t="s">
        <v>96</v>
      </c>
    </row>
    <row r="101" spans="1:8">
      <c r="A101" s="4" t="s">
        <v>97</v>
      </c>
      <c r="C101" s="5" t="n">
        <v>53525</v>
      </c>
      <c r="E101" s="5" t="n">
        <v>91639</v>
      </c>
    </row>
    <row r="102" spans="1:8">
      <c r="A102" s="4" t="s">
        <v>98</v>
      </c>
      <c r="C102" s="5" t="n">
        <v>55069</v>
      </c>
      <c r="E102" s="5" t="n">
        <v>57886</v>
      </c>
    </row>
    <row r="103" spans="1:8">
      <c r="A103" s="4" t="s">
        <v>99</v>
      </c>
      <c r="C103" s="5" t="n">
        <v>52</v>
      </c>
    </row>
    <row r="104" spans="1:8">
      <c r="A104" s="4" t="s">
        <v>100</v>
      </c>
      <c r="C104" s="5" t="n">
        <v>52231</v>
      </c>
      <c r="E104" s="5" t="n">
        <v>61883</v>
      </c>
    </row>
    <row r="105" spans="1:8">
      <c r="A105" s="4" t="s">
        <v>102</v>
      </c>
      <c r="C105" s="5" t="n">
        <v>22755</v>
      </c>
      <c r="E105" s="5" t="n">
        <v>19402</v>
      </c>
    </row>
    <row r="106" spans="1:8">
      <c r="A106" s="4" t="s">
        <v>103</v>
      </c>
      <c r="C106" s="5" t="n">
        <v>1037</v>
      </c>
      <c r="E106" s="5" t="n">
        <v>1571</v>
      </c>
    </row>
    <row r="107" spans="1:8">
      <c r="A107" s="4" t="s">
        <v>104</v>
      </c>
      <c r="C107" s="5" t="n">
        <v>184669</v>
      </c>
      <c r="E107" s="5" t="n">
        <v>232381</v>
      </c>
    </row>
    <row r="108" spans="1:8">
      <c r="A108" s="4" t="s">
        <v>105</v>
      </c>
      <c r="C108" s="5" t="n">
        <v>149</v>
      </c>
      <c r="E108" s="5" t="n">
        <v>455</v>
      </c>
    </row>
    <row r="109" spans="1:8">
      <c r="A109" s="4" t="s">
        <v>813</v>
      </c>
      <c r="C109" s="5" t="n">
        <v>564875</v>
      </c>
      <c r="E109" s="5" t="n">
        <v>568832</v>
      </c>
    </row>
    <row r="110" spans="1:8">
      <c r="A110" s="4" t="s">
        <v>100</v>
      </c>
      <c r="C110" s="5" t="n">
        <v>224606</v>
      </c>
      <c r="E110" s="5" t="n">
        <v>217187</v>
      </c>
    </row>
    <row r="111" spans="1:8">
      <c r="A111" s="4" t="s">
        <v>107</v>
      </c>
      <c r="C111" s="5" t="n">
        <v>139559</v>
      </c>
      <c r="E111" s="5" t="n">
        <v>133593</v>
      </c>
    </row>
    <row r="112" spans="1:8">
      <c r="A112" s="4" t="s">
        <v>809</v>
      </c>
      <c r="C112" s="4" t="s">
        <v>109</v>
      </c>
      <c r="E112" s="4" t="s">
        <v>109</v>
      </c>
    </row>
    <row r="113" spans="1:8">
      <c r="A113" s="3" t="s">
        <v>810</v>
      </c>
    </row>
    <row r="114" spans="1:8">
      <c r="A114" s="4" t="s">
        <v>811</v>
      </c>
      <c r="C114" s="5" t="n">
        <v>-78141</v>
      </c>
      <c r="E114" s="5" t="n">
        <v>-57095</v>
      </c>
    </row>
    <row r="115" spans="1:8">
      <c r="A115" s="4" t="s">
        <v>116</v>
      </c>
      <c r="C115" s="5" t="n">
        <v>226692</v>
      </c>
      <c r="E115" s="5" t="n">
        <v>228970</v>
      </c>
    </row>
    <row r="116" spans="1:8">
      <c r="A116" s="4" t="s">
        <v>117</v>
      </c>
      <c r="C116" s="5" t="n">
        <v>148551</v>
      </c>
      <c r="E116" s="5" t="n">
        <v>171875</v>
      </c>
    </row>
    <row r="117" spans="1:8">
      <c r="A117" s="4" t="s">
        <v>118</v>
      </c>
      <c r="C117" s="5" t="n">
        <v>1262409</v>
      </c>
      <c r="E117" s="5" t="n">
        <v>1324323</v>
      </c>
    </row>
    <row r="118" spans="1:8">
      <c r="A118" s="4" t="s">
        <v>807</v>
      </c>
    </row>
    <row r="119" spans="1:8">
      <c r="A119" s="3" t="s">
        <v>80</v>
      </c>
    </row>
    <row r="120" spans="1:8">
      <c r="A120" s="4" t="s">
        <v>812</v>
      </c>
      <c r="C120" s="5" t="n">
        <v>-4917830</v>
      </c>
      <c r="E120" s="5" t="n">
        <v>-4850517</v>
      </c>
    </row>
    <row r="121" spans="1:8">
      <c r="A121" s="4" t="s">
        <v>814</v>
      </c>
      <c r="C121" s="5" t="n">
        <v>-7311</v>
      </c>
      <c r="E121" s="5" t="n">
        <v>-7224</v>
      </c>
    </row>
    <row r="122" spans="1:8">
      <c r="A122" s="4" t="s">
        <v>94</v>
      </c>
      <c r="C122" s="5" t="n">
        <v>-4925141</v>
      </c>
      <c r="E122" s="5" t="n">
        <v>-4857741</v>
      </c>
    </row>
    <row r="123" spans="1:8">
      <c r="A123" s="3" t="s">
        <v>96</v>
      </c>
    </row>
    <row r="124" spans="1:8">
      <c r="A124" s="4" t="s">
        <v>813</v>
      </c>
      <c r="C124" s="5" t="n">
        <v>-6164429</v>
      </c>
      <c r="E124" s="5" t="n">
        <v>-5582959</v>
      </c>
    </row>
    <row r="125" spans="1:8">
      <c r="A125" s="4" t="s">
        <v>106</v>
      </c>
      <c r="C125" s="5" t="n">
        <v>-7311</v>
      </c>
      <c r="E125" s="5" t="n">
        <v>-7224</v>
      </c>
    </row>
    <row r="126" spans="1:8">
      <c r="A126" s="4" t="s">
        <v>809</v>
      </c>
      <c r="C126" s="4" t="s">
        <v>109</v>
      </c>
      <c r="E126" s="4" t="s">
        <v>109</v>
      </c>
    </row>
    <row r="127" spans="1:8">
      <c r="A127" s="3" t="s">
        <v>810</v>
      </c>
    </row>
    <row r="128" spans="1:8">
      <c r="A128" s="4" t="s">
        <v>811</v>
      </c>
      <c r="C128" s="5" t="n">
        <v>1246599</v>
      </c>
      <c r="E128" s="5" t="n">
        <v>732442</v>
      </c>
    </row>
    <row r="129" spans="1:8">
      <c r="A129" s="4" t="s">
        <v>117</v>
      </c>
      <c r="C129" s="5" t="n">
        <v>1246599</v>
      </c>
      <c r="E129" s="5" t="n">
        <v>732442</v>
      </c>
    </row>
    <row r="130" spans="1:8">
      <c r="A130" s="4" t="s">
        <v>118</v>
      </c>
      <c r="C130" s="7" t="n">
        <v>-4925141</v>
      </c>
      <c r="E130" s="7" t="n">
        <v>-4857741</v>
      </c>
    </row>
    <row r="131" spans="1:8"/>
    <row r="132" spans="1:8">
      <c r="A132" s="4" t="s">
        <v>95</v>
      </c>
      <c r="B132" s="4" t="s">
        <v>119</v>
      </c>
    </row>
  </sheetData>
  <mergeCells count="3">
    <mergeCell ref="A1:B1"/>
    <mergeCell ref="A131:G131"/>
    <mergeCell ref="B132:G1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25</v>
      </c>
      <c r="D1" s="2" t="s">
        <v>1</v>
      </c>
    </row>
    <row r="2" spans="1:5">
      <c r="B2" s="2" t="s">
        <v>2</v>
      </c>
      <c r="C2" s="2" t="s">
        <v>26</v>
      </c>
      <c r="D2" s="2" t="s">
        <v>2</v>
      </c>
      <c r="E2" s="2" t="s">
        <v>26</v>
      </c>
    </row>
    <row r="3" spans="1:5">
      <c r="A3" s="3" t="s">
        <v>781</v>
      </c>
    </row>
    <row r="4" spans="1:5">
      <c r="A4" s="4" t="s">
        <v>816</v>
      </c>
      <c r="B4" s="7" t="n">
        <v>8481</v>
      </c>
      <c r="C4" s="7" t="n">
        <v>36367</v>
      </c>
      <c r="D4" s="7" t="n">
        <v>8512</v>
      </c>
      <c r="E4" s="7" t="n">
        <v>41235</v>
      </c>
    </row>
    <row r="5" spans="1:5">
      <c r="A5" s="3" t="s">
        <v>144</v>
      </c>
    </row>
    <row r="6" spans="1:5">
      <c r="A6" s="4" t="s">
        <v>145</v>
      </c>
      <c r="B6" s="5" t="n">
        <v>-16463</v>
      </c>
      <c r="C6" s="5" t="n">
        <v>-21873</v>
      </c>
      <c r="D6" s="5" t="n">
        <v>-45800</v>
      </c>
      <c r="E6" s="5" t="n">
        <v>-68703</v>
      </c>
    </row>
    <row r="7" spans="1:5">
      <c r="A7" s="4" t="s">
        <v>146</v>
      </c>
      <c r="B7" s="5" t="n">
        <v>-6415</v>
      </c>
      <c r="C7" s="5" t="n">
        <v>-8386</v>
      </c>
      <c r="D7" s="5" t="n">
        <v>-17711</v>
      </c>
      <c r="E7" s="5" t="n">
        <v>-27112</v>
      </c>
    </row>
    <row r="8" spans="1:5">
      <c r="A8" s="4" t="s">
        <v>147</v>
      </c>
      <c r="C8" s="5" t="n">
        <v>-49329</v>
      </c>
      <c r="D8" s="5" t="n">
        <v>-6650</v>
      </c>
      <c r="E8" s="5" t="n">
        <v>-77040</v>
      </c>
    </row>
    <row r="9" spans="1:5">
      <c r="A9" s="4" t="s">
        <v>148</v>
      </c>
      <c r="E9" s="5" t="n">
        <v>18489</v>
      </c>
    </row>
    <row r="10" spans="1:5">
      <c r="A10" s="4" t="s">
        <v>149</v>
      </c>
      <c r="B10" s="5" t="n">
        <v>5494</v>
      </c>
      <c r="C10" s="5" t="n">
        <v>3739</v>
      </c>
      <c r="D10" s="5" t="n">
        <v>5494</v>
      </c>
      <c r="E10" s="5" t="n">
        <v>4962</v>
      </c>
    </row>
    <row r="11" spans="1:5">
      <c r="A11" s="4" t="s">
        <v>150</v>
      </c>
      <c r="B11" s="5" t="n">
        <v>-18047</v>
      </c>
      <c r="C11" s="5" t="n">
        <v>-22427</v>
      </c>
      <c r="D11" s="5" t="n">
        <v>-108655</v>
      </c>
      <c r="E11" s="5" t="n">
        <v>-75422</v>
      </c>
    </row>
    <row r="12" spans="1:5">
      <c r="A12" s="4" t="s">
        <v>151</v>
      </c>
      <c r="B12" s="5" t="n">
        <v>50087</v>
      </c>
      <c r="C12" s="5" t="n">
        <v>31875</v>
      </c>
      <c r="D12" s="5" t="n">
        <v>117863</v>
      </c>
      <c r="E12" s="5" t="n">
        <v>78478</v>
      </c>
    </row>
    <row r="13" spans="1:5">
      <c r="A13" s="4" t="s">
        <v>152</v>
      </c>
      <c r="B13" s="5" t="n">
        <v>-10053</v>
      </c>
      <c r="C13" s="5" t="n">
        <v>-14680</v>
      </c>
      <c r="D13" s="5" t="n">
        <v>23472</v>
      </c>
      <c r="E13" s="5" t="n">
        <v>8479</v>
      </c>
    </row>
    <row r="14" spans="1:5">
      <c r="A14" s="4" t="s">
        <v>153</v>
      </c>
      <c r="B14" s="5" t="n">
        <v>5088</v>
      </c>
      <c r="C14" s="5" t="n">
        <v>51</v>
      </c>
      <c r="D14" s="5" t="n">
        <v>4844</v>
      </c>
      <c r="E14" s="5" t="n">
        <v>-33347</v>
      </c>
    </row>
    <row r="15" spans="1:5">
      <c r="A15" s="4" t="s">
        <v>87</v>
      </c>
      <c r="B15" s="5" t="n">
        <v>-81</v>
      </c>
      <c r="C15" s="5" t="n">
        <v>-150</v>
      </c>
      <c r="D15" s="5" t="n">
        <v>-35</v>
      </c>
      <c r="E15" s="5" t="n">
        <v>-1277</v>
      </c>
    </row>
    <row r="16" spans="1:5">
      <c r="A16" s="4" t="s">
        <v>154</v>
      </c>
      <c r="B16" s="5" t="n">
        <v>9610</v>
      </c>
      <c r="C16" s="5" t="n">
        <v>-81180</v>
      </c>
      <c r="D16" s="5" t="n">
        <v>-27178</v>
      </c>
      <c r="E16" s="5" t="n">
        <v>-172493</v>
      </c>
    </row>
    <row r="17" spans="1:5">
      <c r="A17" s="3" t="s">
        <v>155</v>
      </c>
    </row>
    <row r="18" spans="1:5">
      <c r="A18" s="4" t="s">
        <v>156</v>
      </c>
      <c r="B18" s="5" t="n">
        <v>426700</v>
      </c>
      <c r="C18" s="5" t="n">
        <v>489200</v>
      </c>
      <c r="D18" s="5" t="n">
        <v>1214300</v>
      </c>
      <c r="E18" s="5" t="n">
        <v>1267200</v>
      </c>
    </row>
    <row r="19" spans="1:5">
      <c r="A19" s="4" t="s">
        <v>157</v>
      </c>
      <c r="B19" s="5" t="n">
        <v>-427300</v>
      </c>
      <c r="C19" s="5" t="n">
        <v>-388100</v>
      </c>
      <c r="D19" s="5" t="n">
        <v>-1120600</v>
      </c>
      <c r="E19" s="5" t="n">
        <v>-1215800</v>
      </c>
    </row>
    <row r="20" spans="1:5">
      <c r="A20" s="4" t="s">
        <v>158</v>
      </c>
      <c r="E20" s="5" t="n">
        <v>198100</v>
      </c>
    </row>
    <row r="21" spans="1:5">
      <c r="A21" s="4" t="s">
        <v>159</v>
      </c>
      <c r="E21" s="5" t="n">
        <v>750</v>
      </c>
    </row>
    <row r="22" spans="1:5">
      <c r="A22" s="4" t="s">
        <v>160</v>
      </c>
      <c r="B22" s="5" t="n">
        <v>-3508</v>
      </c>
      <c r="C22" s="5" t="n">
        <v>-3508</v>
      </c>
      <c r="D22" s="5" t="n">
        <v>-10525</v>
      </c>
      <c r="E22" s="5" t="n">
        <v>-10019</v>
      </c>
    </row>
    <row r="23" spans="1:5">
      <c r="A23" s="4" t="s">
        <v>161</v>
      </c>
      <c r="B23" s="5" t="n">
        <v>-217</v>
      </c>
      <c r="C23" s="5" t="n">
        <v>-276</v>
      </c>
      <c r="D23" s="5" t="n">
        <v>-840</v>
      </c>
      <c r="E23" s="5" t="n">
        <v>-826</v>
      </c>
    </row>
    <row r="24" spans="1:5">
      <c r="A24" s="4" t="s">
        <v>162</v>
      </c>
      <c r="B24" s="5" t="n">
        <v>-170</v>
      </c>
      <c r="C24" s="5" t="n">
        <v>-50</v>
      </c>
      <c r="D24" s="5" t="n">
        <v>-299</v>
      </c>
      <c r="E24" s="5" t="n">
        <v>-342</v>
      </c>
    </row>
    <row r="25" spans="1:5">
      <c r="A25" s="4" t="s">
        <v>163</v>
      </c>
      <c r="D25" s="5" t="n">
        <v>32</v>
      </c>
    </row>
    <row r="26" spans="1:5">
      <c r="A26" s="4" t="s">
        <v>164</v>
      </c>
      <c r="B26" s="5" t="n">
        <v>-3120</v>
      </c>
      <c r="C26" s="5" t="n">
        <v>-2904</v>
      </c>
      <c r="D26" s="5" t="n">
        <v>-9195</v>
      </c>
      <c r="E26" s="5" t="n">
        <v>-8558</v>
      </c>
    </row>
    <row r="27" spans="1:5">
      <c r="A27" s="4" t="s">
        <v>165</v>
      </c>
      <c r="C27" s="5" t="n">
        <v>-10224</v>
      </c>
      <c r="D27" s="5" t="n">
        <v>-10228</v>
      </c>
      <c r="E27" s="5" t="n">
        <v>-30517</v>
      </c>
    </row>
    <row r="28" spans="1:5">
      <c r="A28" s="4" t="s">
        <v>166</v>
      </c>
      <c r="C28" s="5" t="n">
        <v>4993</v>
      </c>
      <c r="D28" s="5" t="n">
        <v>113</v>
      </c>
      <c r="E28" s="5" t="n">
        <v>11261</v>
      </c>
    </row>
    <row r="29" spans="1:5">
      <c r="A29" s="4" t="s">
        <v>167</v>
      </c>
      <c r="B29" s="5" t="n">
        <v>-10071</v>
      </c>
      <c r="C29" s="5" t="n">
        <v>-4694</v>
      </c>
      <c r="D29" s="5" t="n">
        <v>-48372</v>
      </c>
      <c r="E29" s="5" t="n">
        <v>-35240</v>
      </c>
    </row>
    <row r="30" spans="1:5">
      <c r="A30" s="4" t="s">
        <v>168</v>
      </c>
      <c r="E30" s="5" t="n">
        <v>-1000</v>
      </c>
    </row>
    <row r="31" spans="1:5">
      <c r="A31" s="4" t="s">
        <v>169</v>
      </c>
      <c r="B31" s="5" t="n">
        <v>-88</v>
      </c>
      <c r="C31" s="5" t="n">
        <v>-250</v>
      </c>
      <c r="D31" s="5" t="n">
        <v>-2417</v>
      </c>
      <c r="E31" s="5" t="n">
        <v>-3079</v>
      </c>
    </row>
    <row r="32" spans="1:5">
      <c r="A32" s="4" t="s">
        <v>170</v>
      </c>
      <c r="B32" s="5" t="n">
        <v>-17774</v>
      </c>
      <c r="C32" s="5" t="n">
        <v>84187</v>
      </c>
      <c r="D32" s="5" t="n">
        <v>11969</v>
      </c>
      <c r="E32" s="5" t="n">
        <v>171930</v>
      </c>
    </row>
    <row r="33" spans="1:5">
      <c r="A33" s="4" t="s">
        <v>171</v>
      </c>
      <c r="B33" s="5" t="n">
        <v>317</v>
      </c>
      <c r="C33" s="5" t="n">
        <v>39374</v>
      </c>
      <c r="D33" s="5" t="n">
        <v>-6697</v>
      </c>
      <c r="E33" s="5" t="n">
        <v>40672</v>
      </c>
    </row>
    <row r="34" spans="1:5">
      <c r="A34" s="4" t="s">
        <v>172</v>
      </c>
      <c r="B34" s="5" t="n">
        <v>130047</v>
      </c>
      <c r="C34" s="5" t="n">
        <v>100056</v>
      </c>
      <c r="D34" s="5" t="n">
        <v>137061</v>
      </c>
      <c r="E34" s="5" t="n">
        <v>98758</v>
      </c>
    </row>
    <row r="35" spans="1:5">
      <c r="A35" s="4" t="s">
        <v>173</v>
      </c>
      <c r="B35" s="5" t="n">
        <v>130364</v>
      </c>
      <c r="C35" s="5" t="n">
        <v>139430</v>
      </c>
      <c r="D35" s="5" t="n">
        <v>130364</v>
      </c>
      <c r="E35" s="5" t="n">
        <v>139430</v>
      </c>
    </row>
    <row r="36" spans="1:5">
      <c r="A36" s="4" t="s">
        <v>797</v>
      </c>
    </row>
    <row r="37" spans="1:5">
      <c r="A37" s="3" t="s">
        <v>781</v>
      </c>
    </row>
    <row r="38" spans="1:5">
      <c r="A38" s="4" t="s">
        <v>816</v>
      </c>
      <c r="B38" s="5" t="n">
        <v>-12276</v>
      </c>
      <c r="C38" s="5" t="n">
        <v>-16518</v>
      </c>
      <c r="D38" s="5" t="n">
        <v>-9488</v>
      </c>
      <c r="E38" s="5" t="n">
        <v>-21938</v>
      </c>
    </row>
    <row r="39" spans="1:5">
      <c r="A39" s="3" t="s">
        <v>155</v>
      </c>
    </row>
    <row r="40" spans="1:5">
      <c r="A40" s="4" t="s">
        <v>156</v>
      </c>
      <c r="B40" s="5" t="n">
        <v>426700</v>
      </c>
      <c r="C40" s="5" t="n">
        <v>489200</v>
      </c>
      <c r="D40" s="5" t="n">
        <v>1214300</v>
      </c>
      <c r="E40" s="5" t="n">
        <v>1267200</v>
      </c>
    </row>
    <row r="41" spans="1:5">
      <c r="A41" s="4" t="s">
        <v>157</v>
      </c>
      <c r="B41" s="5" t="n">
        <v>-427300</v>
      </c>
      <c r="C41" s="5" t="n">
        <v>-388100</v>
      </c>
      <c r="D41" s="5" t="n">
        <v>-1120600</v>
      </c>
      <c r="E41" s="5" t="n">
        <v>-1215800</v>
      </c>
    </row>
    <row r="42" spans="1:5">
      <c r="A42" s="4" t="s">
        <v>158</v>
      </c>
      <c r="E42" s="5" t="n">
        <v>198100</v>
      </c>
    </row>
    <row r="43" spans="1:5">
      <c r="A43" s="4" t="s">
        <v>160</v>
      </c>
      <c r="B43" s="5" t="n">
        <v>-3508</v>
      </c>
      <c r="C43" s="5" t="n">
        <v>-3508</v>
      </c>
      <c r="D43" s="5" t="n">
        <v>-10525</v>
      </c>
      <c r="E43" s="5" t="n">
        <v>-10019</v>
      </c>
    </row>
    <row r="44" spans="1:5">
      <c r="A44" s="4" t="s">
        <v>162</v>
      </c>
      <c r="B44" s="5" t="n">
        <v>-170</v>
      </c>
      <c r="C44" s="5" t="n">
        <v>-50</v>
      </c>
      <c r="D44" s="5" t="n">
        <v>-299</v>
      </c>
      <c r="E44" s="5" t="n">
        <v>-342</v>
      </c>
    </row>
    <row r="45" spans="1:5">
      <c r="A45" s="4" t="s">
        <v>163</v>
      </c>
      <c r="D45" s="5" t="n">
        <v>32</v>
      </c>
    </row>
    <row r="46" spans="1:5">
      <c r="A46" s="4" t="s">
        <v>164</v>
      </c>
      <c r="B46" s="5" t="n">
        <v>-3120</v>
      </c>
      <c r="C46" s="5" t="n">
        <v>-2904</v>
      </c>
      <c r="D46" s="5" t="n">
        <v>-9195</v>
      </c>
      <c r="E46" s="5" t="n">
        <v>-8558</v>
      </c>
    </row>
    <row r="47" spans="1:5">
      <c r="A47" s="4" t="s">
        <v>165</v>
      </c>
      <c r="C47" s="5" t="n">
        <v>-10224</v>
      </c>
      <c r="D47" s="5" t="n">
        <v>-10228</v>
      </c>
      <c r="E47" s="5" t="n">
        <v>-30517</v>
      </c>
    </row>
    <row r="48" spans="1:5">
      <c r="A48" s="4" t="s">
        <v>817</v>
      </c>
      <c r="B48" s="5" t="n">
        <v>19674</v>
      </c>
      <c r="C48" s="5" t="n">
        <v>-67896</v>
      </c>
      <c r="D48" s="5" t="n">
        <v>-53997</v>
      </c>
      <c r="E48" s="5" t="n">
        <v>-178126</v>
      </c>
    </row>
    <row r="49" spans="1:5">
      <c r="A49" s="4" t="s">
        <v>170</v>
      </c>
      <c r="B49" s="5" t="n">
        <v>12276</v>
      </c>
      <c r="C49" s="5" t="n">
        <v>16518</v>
      </c>
      <c r="D49" s="5" t="n">
        <v>9488</v>
      </c>
      <c r="E49" s="5" t="n">
        <v>21938</v>
      </c>
    </row>
    <row r="50" spans="1:5">
      <c r="A50" s="4" t="s">
        <v>800</v>
      </c>
    </row>
    <row r="51" spans="1:5">
      <c r="A51" s="3" t="s">
        <v>781</v>
      </c>
    </row>
    <row r="52" spans="1:5">
      <c r="A52" s="4" t="s">
        <v>816</v>
      </c>
      <c r="B52" s="5" t="n">
        <v>-16014</v>
      </c>
      <c r="C52" s="5" t="n">
        <v>31382</v>
      </c>
      <c r="D52" s="5" t="n">
        <v>-39244</v>
      </c>
      <c r="E52" s="5" t="n">
        <v>16329</v>
      </c>
    </row>
    <row r="53" spans="1:5">
      <c r="A53" s="3" t="s">
        <v>144</v>
      </c>
    </row>
    <row r="54" spans="1:5">
      <c r="A54" s="4" t="s">
        <v>145</v>
      </c>
      <c r="B54" s="5" t="n">
        <v>-15972</v>
      </c>
      <c r="C54" s="5" t="n">
        <v>-19562</v>
      </c>
      <c r="D54" s="5" t="n">
        <v>-43741</v>
      </c>
      <c r="E54" s="5" t="n">
        <v>-63476</v>
      </c>
    </row>
    <row r="55" spans="1:5">
      <c r="A55" s="4" t="s">
        <v>146</v>
      </c>
      <c r="B55" s="5" t="n">
        <v>-6415</v>
      </c>
      <c r="C55" s="5" t="n">
        <v>-3413</v>
      </c>
      <c r="D55" s="5" t="n">
        <v>-17711</v>
      </c>
      <c r="E55" s="5" t="n">
        <v>-11768</v>
      </c>
    </row>
    <row r="56" spans="1:5">
      <c r="A56" s="4" t="s">
        <v>147</v>
      </c>
      <c r="C56" s="5" t="n">
        <v>-49329</v>
      </c>
      <c r="D56" s="5" t="n">
        <v>-6650</v>
      </c>
      <c r="E56" s="5" t="n">
        <v>-77040</v>
      </c>
    </row>
    <row r="57" spans="1:5">
      <c r="A57" s="4" t="s">
        <v>148</v>
      </c>
      <c r="E57" s="5" t="n">
        <v>18489</v>
      </c>
    </row>
    <row r="58" spans="1:5">
      <c r="A58" s="4" t="s">
        <v>149</v>
      </c>
      <c r="B58" s="5" t="n">
        <v>5494</v>
      </c>
      <c r="C58" s="5" t="n">
        <v>3739</v>
      </c>
      <c r="D58" s="5" t="n">
        <v>5494</v>
      </c>
      <c r="E58" s="5" t="n">
        <v>4962</v>
      </c>
    </row>
    <row r="59" spans="1:5">
      <c r="A59" s="4" t="s">
        <v>153</v>
      </c>
      <c r="B59" s="5" t="n">
        <v>5088</v>
      </c>
      <c r="C59" s="5" t="n">
        <v>-63</v>
      </c>
      <c r="D59" s="5" t="n">
        <v>4844</v>
      </c>
      <c r="E59" s="5" t="n">
        <v>-34546</v>
      </c>
    </row>
    <row r="60" spans="1:5">
      <c r="A60" s="4" t="s">
        <v>818</v>
      </c>
      <c r="B60" s="5" t="n">
        <v>30000</v>
      </c>
      <c r="D60" s="5" t="n">
        <v>38000</v>
      </c>
    </row>
    <row r="61" spans="1:5">
      <c r="A61" s="4" t="s">
        <v>87</v>
      </c>
      <c r="B61" s="5" t="n">
        <v>-81</v>
      </c>
      <c r="C61" s="5" t="n">
        <v>-150</v>
      </c>
      <c r="D61" s="5" t="n">
        <v>-35</v>
      </c>
      <c r="E61" s="5" t="n">
        <v>-1277</v>
      </c>
    </row>
    <row r="62" spans="1:5">
      <c r="A62" s="4" t="s">
        <v>154</v>
      </c>
      <c r="B62" s="5" t="n">
        <v>18114</v>
      </c>
      <c r="C62" s="5" t="n">
        <v>-68778</v>
      </c>
      <c r="D62" s="5" t="n">
        <v>-19799</v>
      </c>
      <c r="E62" s="5" t="n">
        <v>-164656</v>
      </c>
    </row>
    <row r="63" spans="1:5">
      <c r="A63" s="3" t="s">
        <v>155</v>
      </c>
    </row>
    <row r="64" spans="1:5">
      <c r="A64" s="4" t="s">
        <v>169</v>
      </c>
      <c r="B64" s="5" t="n">
        <v>-88</v>
      </c>
      <c r="C64" s="5" t="n">
        <v>-250</v>
      </c>
      <c r="D64" s="5" t="n">
        <v>-2417</v>
      </c>
      <c r="E64" s="5" t="n">
        <v>-3079</v>
      </c>
    </row>
    <row r="65" spans="1:5">
      <c r="A65" s="4" t="s">
        <v>817</v>
      </c>
      <c r="B65" s="5" t="n">
        <v>-3490</v>
      </c>
      <c r="C65" s="5" t="n">
        <v>46232</v>
      </c>
      <c r="D65" s="5" t="n">
        <v>64754</v>
      </c>
      <c r="E65" s="5" t="n">
        <v>165797</v>
      </c>
    </row>
    <row r="66" spans="1:5">
      <c r="A66" s="4" t="s">
        <v>170</v>
      </c>
      <c r="B66" s="5" t="n">
        <v>-3578</v>
      </c>
      <c r="C66" s="5" t="n">
        <v>45982</v>
      </c>
      <c r="D66" s="5" t="n">
        <v>62337</v>
      </c>
      <c r="E66" s="5" t="n">
        <v>162718</v>
      </c>
    </row>
    <row r="67" spans="1:5">
      <c r="A67" s="4" t="s">
        <v>171</v>
      </c>
      <c r="B67" s="5" t="n">
        <v>-1478</v>
      </c>
      <c r="C67" s="5" t="n">
        <v>8586</v>
      </c>
      <c r="D67" s="5" t="n">
        <v>3294</v>
      </c>
      <c r="E67" s="5" t="n">
        <v>14391</v>
      </c>
    </row>
    <row r="68" spans="1:5">
      <c r="A68" s="4" t="s">
        <v>172</v>
      </c>
      <c r="B68" s="5" t="n">
        <v>30539</v>
      </c>
      <c r="C68" s="5" t="n">
        <v>24037</v>
      </c>
      <c r="D68" s="5" t="n">
        <v>25767</v>
      </c>
      <c r="E68" s="5" t="n">
        <v>18232</v>
      </c>
    </row>
    <row r="69" spans="1:5">
      <c r="A69" s="4" t="s">
        <v>173</v>
      </c>
      <c r="B69" s="5" t="n">
        <v>29061</v>
      </c>
      <c r="C69" s="5" t="n">
        <v>32623</v>
      </c>
      <c r="D69" s="5" t="n">
        <v>29061</v>
      </c>
      <c r="E69" s="5" t="n">
        <v>32623</v>
      </c>
    </row>
    <row r="70" spans="1:5">
      <c r="A70" s="4" t="s">
        <v>802</v>
      </c>
    </row>
    <row r="71" spans="1:5">
      <c r="A71" s="3" t="s">
        <v>781</v>
      </c>
    </row>
    <row r="72" spans="1:5">
      <c r="A72" s="4" t="s">
        <v>816</v>
      </c>
      <c r="B72" s="5" t="n">
        <v>36771</v>
      </c>
      <c r="C72" s="5" t="n">
        <v>21503</v>
      </c>
      <c r="D72" s="5" t="n">
        <v>57244</v>
      </c>
      <c r="E72" s="5" t="n">
        <v>46844</v>
      </c>
    </row>
    <row r="73" spans="1:5">
      <c r="A73" s="3" t="s">
        <v>144</v>
      </c>
    </row>
    <row r="74" spans="1:5">
      <c r="A74" s="4" t="s">
        <v>145</v>
      </c>
      <c r="B74" s="5" t="n">
        <v>-491</v>
      </c>
      <c r="C74" s="5" t="n">
        <v>-2311</v>
      </c>
      <c r="D74" s="5" t="n">
        <v>-2059</v>
      </c>
      <c r="E74" s="5" t="n">
        <v>-5227</v>
      </c>
    </row>
    <row r="75" spans="1:5">
      <c r="A75" s="4" t="s">
        <v>146</v>
      </c>
      <c r="C75" s="5" t="n">
        <v>-4973</v>
      </c>
      <c r="E75" s="5" t="n">
        <v>-15344</v>
      </c>
    </row>
    <row r="76" spans="1:5">
      <c r="A76" s="4" t="s">
        <v>150</v>
      </c>
      <c r="B76" s="5" t="n">
        <v>-18047</v>
      </c>
      <c r="C76" s="5" t="n">
        <v>-22427</v>
      </c>
      <c r="D76" s="5" t="n">
        <v>-108655</v>
      </c>
      <c r="E76" s="5" t="n">
        <v>-75422</v>
      </c>
    </row>
    <row r="77" spans="1:5">
      <c r="A77" s="4" t="s">
        <v>151</v>
      </c>
      <c r="B77" s="5" t="n">
        <v>50087</v>
      </c>
      <c r="C77" s="5" t="n">
        <v>31875</v>
      </c>
      <c r="D77" s="5" t="n">
        <v>117863</v>
      </c>
      <c r="E77" s="5" t="n">
        <v>78478</v>
      </c>
    </row>
    <row r="78" spans="1:5">
      <c r="A78" s="4" t="s">
        <v>152</v>
      </c>
      <c r="B78" s="5" t="n">
        <v>-10053</v>
      </c>
      <c r="C78" s="5" t="n">
        <v>-14680</v>
      </c>
      <c r="D78" s="5" t="n">
        <v>23472</v>
      </c>
      <c r="E78" s="5" t="n">
        <v>8479</v>
      </c>
    </row>
    <row r="79" spans="1:5">
      <c r="A79" s="4" t="s">
        <v>153</v>
      </c>
      <c r="C79" s="5" t="n">
        <v>114</v>
      </c>
      <c r="E79" s="5" t="n">
        <v>1199</v>
      </c>
    </row>
    <row r="80" spans="1:5">
      <c r="A80" s="4" t="s">
        <v>154</v>
      </c>
      <c r="B80" s="5" t="n">
        <v>21496</v>
      </c>
      <c r="C80" s="5" t="n">
        <v>-12402</v>
      </c>
      <c r="D80" s="5" t="n">
        <v>30621</v>
      </c>
      <c r="E80" s="5" t="n">
        <v>-7837</v>
      </c>
    </row>
    <row r="81" spans="1:5">
      <c r="A81" s="3" t="s">
        <v>155</v>
      </c>
    </row>
    <row r="82" spans="1:5">
      <c r="A82" s="4" t="s">
        <v>159</v>
      </c>
      <c r="E82" s="5" t="n">
        <v>750</v>
      </c>
    </row>
    <row r="83" spans="1:5">
      <c r="A83" s="4" t="s">
        <v>161</v>
      </c>
      <c r="B83" s="5" t="n">
        <v>-217</v>
      </c>
      <c r="C83" s="5" t="n">
        <v>-276</v>
      </c>
      <c r="D83" s="5" t="n">
        <v>-840</v>
      </c>
      <c r="E83" s="5" t="n">
        <v>-826</v>
      </c>
    </row>
    <row r="84" spans="1:5">
      <c r="A84" s="4" t="s">
        <v>166</v>
      </c>
      <c r="C84" s="5" t="n">
        <v>4993</v>
      </c>
      <c r="D84" s="5" t="n">
        <v>113</v>
      </c>
      <c r="E84" s="5" t="n">
        <v>11261</v>
      </c>
    </row>
    <row r="85" spans="1:5">
      <c r="A85" s="4" t="s">
        <v>167</v>
      </c>
      <c r="B85" s="5" t="n">
        <v>-10071</v>
      </c>
      <c r="C85" s="5" t="n">
        <v>-4694</v>
      </c>
      <c r="D85" s="5" t="n">
        <v>-48372</v>
      </c>
      <c r="E85" s="5" t="n">
        <v>-35240</v>
      </c>
    </row>
    <row r="86" spans="1:5">
      <c r="A86" s="4" t="s">
        <v>168</v>
      </c>
      <c r="E86" s="5" t="n">
        <v>-1000</v>
      </c>
    </row>
    <row r="87" spans="1:5">
      <c r="A87" s="4" t="s">
        <v>818</v>
      </c>
      <c r="B87" s="5" t="n">
        <v>-30000</v>
      </c>
      <c r="D87" s="5" t="n">
        <v>-38000</v>
      </c>
    </row>
    <row r="88" spans="1:5">
      <c r="A88" s="4" t="s">
        <v>817</v>
      </c>
      <c r="B88" s="5" t="n">
        <v>-16184</v>
      </c>
      <c r="C88" s="5" t="n">
        <v>21664</v>
      </c>
      <c r="D88" s="5" t="n">
        <v>-10757</v>
      </c>
      <c r="E88" s="5" t="n">
        <v>12329</v>
      </c>
    </row>
    <row r="89" spans="1:5">
      <c r="A89" s="4" t="s">
        <v>170</v>
      </c>
      <c r="B89" s="5" t="n">
        <v>-56472</v>
      </c>
      <c r="C89" s="5" t="n">
        <v>21687</v>
      </c>
      <c r="D89" s="5" t="n">
        <v>-97856</v>
      </c>
      <c r="E89" s="5" t="n">
        <v>-12726</v>
      </c>
    </row>
    <row r="90" spans="1:5">
      <c r="A90" s="4" t="s">
        <v>171</v>
      </c>
      <c r="B90" s="5" t="n">
        <v>1795</v>
      </c>
      <c r="C90" s="5" t="n">
        <v>30788</v>
      </c>
      <c r="D90" s="5" t="n">
        <v>-9991</v>
      </c>
      <c r="E90" s="5" t="n">
        <v>26281</v>
      </c>
    </row>
    <row r="91" spans="1:5">
      <c r="A91" s="4" t="s">
        <v>172</v>
      </c>
      <c r="B91" s="5" t="n">
        <v>99508</v>
      </c>
      <c r="C91" s="5" t="n">
        <v>76019</v>
      </c>
      <c r="D91" s="5" t="n">
        <v>111294</v>
      </c>
      <c r="E91" s="5" t="n">
        <v>80526</v>
      </c>
    </row>
    <row r="92" spans="1:5">
      <c r="A92" s="4" t="s">
        <v>173</v>
      </c>
      <c r="B92" s="5" t="n">
        <v>101303</v>
      </c>
      <c r="C92" s="7" t="n">
        <v>106807</v>
      </c>
      <c r="D92" s="5" t="n">
        <v>101303</v>
      </c>
      <c r="E92" s="7" t="n">
        <v>106807</v>
      </c>
    </row>
    <row r="93" spans="1:5">
      <c r="A93" s="4" t="s">
        <v>807</v>
      </c>
    </row>
    <row r="94" spans="1:5">
      <c r="A94" s="3" t="s">
        <v>144</v>
      </c>
    </row>
    <row r="95" spans="1:5">
      <c r="A95" s="4" t="s">
        <v>818</v>
      </c>
      <c r="B95" s="5" t="n">
        <v>-30000</v>
      </c>
      <c r="D95" s="5" t="n">
        <v>-38000</v>
      </c>
    </row>
    <row r="96" spans="1:5">
      <c r="A96" s="4" t="s">
        <v>154</v>
      </c>
      <c r="B96" s="5" t="n">
        <v>-30000</v>
      </c>
      <c r="D96" s="5" t="n">
        <v>-38000</v>
      </c>
    </row>
    <row r="97" spans="1:5">
      <c r="A97" s="3" t="s">
        <v>155</v>
      </c>
    </row>
    <row r="98" spans="1:5">
      <c r="A98" s="4" t="s">
        <v>818</v>
      </c>
      <c r="B98" s="5" t="n">
        <v>30000</v>
      </c>
      <c r="D98" s="5" t="n">
        <v>38000</v>
      </c>
    </row>
    <row r="99" spans="1:5">
      <c r="A99" s="4" t="s">
        <v>170</v>
      </c>
      <c r="B99" s="7" t="n">
        <v>30000</v>
      </c>
      <c r="D99" s="7" t="n">
        <v>38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19</v>
      </c>
      <c r="B1" s="2" t="s">
        <v>25</v>
      </c>
      <c r="D1" s="2" t="s">
        <v>1</v>
      </c>
    </row>
    <row r="2" spans="1:5">
      <c r="B2" s="2" t="s">
        <v>2</v>
      </c>
      <c r="C2" s="2" t="s">
        <v>820</v>
      </c>
      <c r="D2" s="2" t="s">
        <v>2</v>
      </c>
      <c r="E2" s="2" t="s">
        <v>375</v>
      </c>
    </row>
    <row r="3" spans="1:5">
      <c r="A3" s="4" t="s">
        <v>821</v>
      </c>
    </row>
    <row r="4" spans="1:5">
      <c r="A4" s="3" t="s">
        <v>822</v>
      </c>
    </row>
    <row r="5" spans="1:5">
      <c r="A5" s="4" t="s">
        <v>823</v>
      </c>
      <c r="C5" s="7" t="n">
        <v>2000000</v>
      </c>
      <c r="D5" s="7" t="n">
        <v>5000000</v>
      </c>
    </row>
    <row r="6" spans="1:5">
      <c r="A6" s="4" t="s">
        <v>824</v>
      </c>
      <c r="B6" s="7" t="n">
        <v>3000000</v>
      </c>
    </row>
    <row r="7" spans="1:5">
      <c r="A7" s="4" t="s">
        <v>825</v>
      </c>
      <c r="E7" s="7" t="n">
        <v>0</v>
      </c>
    </row>
    <row r="8" spans="1:5">
      <c r="A8" s="4" t="s">
        <v>826</v>
      </c>
    </row>
    <row r="9" spans="1:5">
      <c r="A9" s="3" t="s">
        <v>822</v>
      </c>
    </row>
    <row r="10" spans="1:5">
      <c r="A10" s="4" t="s">
        <v>823</v>
      </c>
      <c r="B10" s="7" t="n">
        <v>1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s>
  <sheetData>
    <row r="1" spans="1:6">
      <c r="A1" s="1" t="s">
        <v>827</v>
      </c>
      <c r="B1" s="2" t="s">
        <v>307</v>
      </c>
      <c r="C1" s="2" t="s">
        <v>25</v>
      </c>
      <c r="E1" s="2" t="s">
        <v>1</v>
      </c>
    </row>
    <row r="2" spans="1:6">
      <c r="B2" s="2" t="s">
        <v>3</v>
      </c>
      <c r="C2" s="2" t="s">
        <v>2</v>
      </c>
      <c r="D2" s="2" t="s">
        <v>26</v>
      </c>
      <c r="E2" s="2" t="s">
        <v>2</v>
      </c>
      <c r="F2" s="2" t="s">
        <v>26</v>
      </c>
    </row>
    <row r="3" spans="1:6">
      <c r="A3" s="3" t="s">
        <v>828</v>
      </c>
    </row>
    <row r="4" spans="1:6">
      <c r="A4" s="4" t="s">
        <v>829</v>
      </c>
      <c r="C4" s="7" t="n">
        <v>3508</v>
      </c>
      <c r="D4" s="7" t="n">
        <v>3508</v>
      </c>
      <c r="E4" s="7" t="n">
        <v>10525</v>
      </c>
      <c r="F4" s="7" t="n">
        <v>10019</v>
      </c>
    </row>
    <row r="5" spans="1:6">
      <c r="A5" s="4" t="s">
        <v>830</v>
      </c>
    </row>
    <row r="6" spans="1:6">
      <c r="A6" s="3" t="s">
        <v>828</v>
      </c>
    </row>
    <row r="7" spans="1:6">
      <c r="A7" s="4" t="s">
        <v>831</v>
      </c>
      <c r="B7" s="7" t="n">
        <v>115000</v>
      </c>
    </row>
    <row r="8" spans="1:6">
      <c r="A8" s="4" t="s">
        <v>832</v>
      </c>
      <c r="B8" s="5" t="n">
        <v>21000</v>
      </c>
    </row>
    <row r="9" spans="1:6">
      <c r="A9" s="4" t="s">
        <v>833</v>
      </c>
      <c r="B9" s="5" t="n">
        <v>106000</v>
      </c>
    </row>
    <row r="10" spans="1:6">
      <c r="A10" s="4" t="s">
        <v>834</v>
      </c>
      <c r="B10" s="5" t="n">
        <v>4000</v>
      </c>
    </row>
    <row r="11" spans="1:6">
      <c r="A11" s="4" t="s">
        <v>835</v>
      </c>
    </row>
    <row r="12" spans="1:6">
      <c r="A12" s="3" t="s">
        <v>828</v>
      </c>
    </row>
    <row r="13" spans="1:6">
      <c r="A13" s="4" t="s">
        <v>836</v>
      </c>
      <c r="B13" s="5" t="n">
        <v>5000</v>
      </c>
    </row>
    <row r="14" spans="1:6">
      <c r="A14" s="4" t="s">
        <v>837</v>
      </c>
    </row>
    <row r="15" spans="1:6">
      <c r="A15" s="3" t="s">
        <v>828</v>
      </c>
    </row>
    <row r="16" spans="1:6">
      <c r="A16" s="4" t="s">
        <v>829</v>
      </c>
      <c r="B16" s="7" t="n">
        <v>2810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00:30Z</dcterms:created>
  <dcterms:modified xmlns:dcterms="http://purl.org/dc/terms/" xmlns:xsi="http://www.w3.org/2001/XMLSchema-instance" xsi:type="dcterms:W3CDTF">2017-11-06T17:00:30Z</dcterms:modified>
</cp:coreProperties>
</file>